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Earnings Per Share" sheetId="10" state="visible" r:id="rId10"/>
    <sheet xmlns:r="http://schemas.openxmlformats.org/officeDocument/2006/relationships" name="Reportable Segmen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oan Portfolio and Credit Quali" sheetId="14" state="visible" r:id="rId14"/>
    <sheet xmlns:r="http://schemas.openxmlformats.org/officeDocument/2006/relationships" name="Allowance for Loan Losses" sheetId="15" state="visible" r:id="rId15"/>
    <sheet xmlns:r="http://schemas.openxmlformats.org/officeDocument/2006/relationships" name="Derivatives and Hedging Activit"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Accumulated Other Comprehensive" sheetId="19" state="visible" r:id="rId19"/>
    <sheet xmlns:r="http://schemas.openxmlformats.org/officeDocument/2006/relationships" name="Restructuring" sheetId="20" state="visible" r:id="rId20"/>
    <sheet xmlns:r="http://schemas.openxmlformats.org/officeDocument/2006/relationships" name="Revenue Recognition" sheetId="21" state="visible" r:id="rId21"/>
    <sheet xmlns:r="http://schemas.openxmlformats.org/officeDocument/2006/relationships" name="Lease Accounting" sheetId="22" state="visible" r:id="rId22"/>
    <sheet xmlns:r="http://schemas.openxmlformats.org/officeDocument/2006/relationships" name="Recent Accounting Pronouncement" sheetId="23" state="visible" r:id="rId23"/>
    <sheet xmlns:r="http://schemas.openxmlformats.org/officeDocument/2006/relationships" name="Basis of Presentation and Sum_2" sheetId="24" state="visible" r:id="rId24"/>
    <sheet xmlns:r="http://schemas.openxmlformats.org/officeDocument/2006/relationships" name="Earnings Per Share (Tables)" sheetId="25" state="visible" r:id="rId25"/>
    <sheet xmlns:r="http://schemas.openxmlformats.org/officeDocument/2006/relationships" name="Reportable Segment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Loan Portfolio and Credit Qua_2" sheetId="29" state="visible" r:id="rId29"/>
    <sheet xmlns:r="http://schemas.openxmlformats.org/officeDocument/2006/relationships" name="Allowance for Loan Losses (Tabl" sheetId="30" state="visible" r:id="rId30"/>
    <sheet xmlns:r="http://schemas.openxmlformats.org/officeDocument/2006/relationships" name="Derivatives and Hedging Activ_2" sheetId="31" state="visible" r:id="rId31"/>
    <sheet xmlns:r="http://schemas.openxmlformats.org/officeDocument/2006/relationships" name="Income Taxes (Tables)" sheetId="32" state="visible" r:id="rId32"/>
    <sheet xmlns:r="http://schemas.openxmlformats.org/officeDocument/2006/relationships" name="Noncontrolling Interests (Table" sheetId="33" state="visible" r:id="rId33"/>
    <sheet xmlns:r="http://schemas.openxmlformats.org/officeDocument/2006/relationships" name="Accumulated Other Comprehensi_2" sheetId="34" state="visible" r:id="rId34"/>
    <sheet xmlns:r="http://schemas.openxmlformats.org/officeDocument/2006/relationships" name="Restructuring (Tables)" sheetId="35" state="visible" r:id="rId35"/>
    <sheet xmlns:r="http://schemas.openxmlformats.org/officeDocument/2006/relationships" name="Revenue Recognition (Tables)" sheetId="36" state="visible" r:id="rId36"/>
    <sheet xmlns:r="http://schemas.openxmlformats.org/officeDocument/2006/relationships" name="Lease Accounting (Tables)" sheetId="37" state="visible" r:id="rId37"/>
    <sheet xmlns:r="http://schemas.openxmlformats.org/officeDocument/2006/relationships" name="Basis of Presentation and Sum_3" sheetId="38" state="visible" r:id="rId38"/>
    <sheet xmlns:r="http://schemas.openxmlformats.org/officeDocument/2006/relationships" name="Earnings Per Share - Basic (Det" sheetId="39" state="visible" r:id="rId39"/>
    <sheet xmlns:r="http://schemas.openxmlformats.org/officeDocument/2006/relationships" name="Earnings Per Share - Diluted (D" sheetId="40" state="visible" r:id="rId40"/>
    <sheet xmlns:r="http://schemas.openxmlformats.org/officeDocument/2006/relationships" name="Earnings Per Share - Securities" sheetId="41" state="visible" r:id="rId41"/>
    <sheet xmlns:r="http://schemas.openxmlformats.org/officeDocument/2006/relationships" name="Reportable Segments - Narrative" sheetId="42" state="visible" r:id="rId42"/>
    <sheet xmlns:r="http://schemas.openxmlformats.org/officeDocument/2006/relationships" name="Reportable Segments - Reconcili" sheetId="43" state="visible" r:id="rId43"/>
    <sheet xmlns:r="http://schemas.openxmlformats.org/officeDocument/2006/relationships" name="Investments - Schedule of Avail" sheetId="44" state="visible" r:id="rId44"/>
    <sheet xmlns:r="http://schemas.openxmlformats.org/officeDocument/2006/relationships" name="Investments - Assessment for Cr" sheetId="45" state="visible" r:id="rId45"/>
    <sheet xmlns:r="http://schemas.openxmlformats.org/officeDocument/2006/relationships" name="Investments - Maturities of AFS" sheetId="46" state="visible" r:id="rId46"/>
    <sheet xmlns:r="http://schemas.openxmlformats.org/officeDocument/2006/relationships" name="Investments - Maturities of HTM" sheetId="47" state="visible" r:id="rId47"/>
    <sheet xmlns:r="http://schemas.openxmlformats.org/officeDocument/2006/relationships" name="Investments - Maturities of Equ" sheetId="48" state="visible" r:id="rId48"/>
    <sheet xmlns:r="http://schemas.openxmlformats.org/officeDocument/2006/relationships" name="Investments - Investment Securi" sheetId="49" state="visible" r:id="rId49"/>
    <sheet xmlns:r="http://schemas.openxmlformats.org/officeDocument/2006/relationships" name="Investments - Other Investment " sheetId="50" state="visible" r:id="rId50"/>
    <sheet xmlns:r="http://schemas.openxmlformats.org/officeDocument/2006/relationships" name="Fair Value Measurements - Recur" sheetId="51" state="visible" r:id="rId51"/>
    <sheet xmlns:r="http://schemas.openxmlformats.org/officeDocument/2006/relationships" name="Fair Value Measurements - Narra" sheetId="52" state="visible" r:id="rId52"/>
    <sheet xmlns:r="http://schemas.openxmlformats.org/officeDocument/2006/relationships" name="Fair Value Measurements - Nonre" sheetId="53" state="visible" r:id="rId53"/>
    <sheet xmlns:r="http://schemas.openxmlformats.org/officeDocument/2006/relationships" name="Fair Value Measurements - Quant" sheetId="54" state="visible" r:id="rId54"/>
    <sheet xmlns:r="http://schemas.openxmlformats.org/officeDocument/2006/relationships" name="Fair Value Measurements - Not M" sheetId="55" state="visible" r:id="rId55"/>
    <sheet xmlns:r="http://schemas.openxmlformats.org/officeDocument/2006/relationships" name="Loan Portfolio and Credit Qua_3" sheetId="56" state="visible" r:id="rId56"/>
    <sheet xmlns:r="http://schemas.openxmlformats.org/officeDocument/2006/relationships" name="Loan Portfolio and Credit Qua_4" sheetId="57" state="visible" r:id="rId57"/>
    <sheet xmlns:r="http://schemas.openxmlformats.org/officeDocument/2006/relationships" name="Loan Portfolio and Credit Qua_5" sheetId="58" state="visible" r:id="rId58"/>
    <sheet xmlns:r="http://schemas.openxmlformats.org/officeDocument/2006/relationships" name="Loan Portfolio and Credit Qua_6" sheetId="59" state="visible" r:id="rId59"/>
    <sheet xmlns:r="http://schemas.openxmlformats.org/officeDocument/2006/relationships" name="Loan Portfolio and Credit Qua_7" sheetId="60" state="visible" r:id="rId60"/>
    <sheet xmlns:r="http://schemas.openxmlformats.org/officeDocument/2006/relationships" name="Loan Portfolio and Credit Qua_8" sheetId="61" state="visible" r:id="rId61"/>
    <sheet xmlns:r="http://schemas.openxmlformats.org/officeDocument/2006/relationships" name="Loan Portfolio and Credit Qua_9" sheetId="62" state="visible" r:id="rId62"/>
    <sheet xmlns:r="http://schemas.openxmlformats.org/officeDocument/2006/relationships" name="Loan Portfolio and Credit Qu_10" sheetId="63" state="visible" r:id="rId63"/>
    <sheet xmlns:r="http://schemas.openxmlformats.org/officeDocument/2006/relationships" name="Loan Portfolio and Credit Qu_11" sheetId="64" state="visible" r:id="rId64"/>
    <sheet xmlns:r="http://schemas.openxmlformats.org/officeDocument/2006/relationships" name="Allowance for Loan Losses - Nar" sheetId="65" state="visible" r:id="rId65"/>
    <sheet xmlns:r="http://schemas.openxmlformats.org/officeDocument/2006/relationships" name="Allowance for Loan Losses - All" sheetId="66" state="visible" r:id="rId66"/>
    <sheet xmlns:r="http://schemas.openxmlformats.org/officeDocument/2006/relationships" name="Allowance for Loan Losses - A_2"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Derivatives and Hedging Activ_6" sheetId="71" state="visible" r:id="rId71"/>
    <sheet xmlns:r="http://schemas.openxmlformats.org/officeDocument/2006/relationships" name="Derivatives and Hedging Activ_7" sheetId="72" state="visible" r:id="rId72"/>
    <sheet xmlns:r="http://schemas.openxmlformats.org/officeDocument/2006/relationships" name="Derivatives and Hedging Activ_8" sheetId="73" state="visible" r:id="rId73"/>
    <sheet xmlns:r="http://schemas.openxmlformats.org/officeDocument/2006/relationships" name="Income Taxes - Components of In" sheetId="74" state="visible" r:id="rId74"/>
    <sheet xmlns:r="http://schemas.openxmlformats.org/officeDocument/2006/relationships" name="Income Taxes - Narrative (Detai" sheetId="75" state="visible" r:id="rId75"/>
    <sheet xmlns:r="http://schemas.openxmlformats.org/officeDocument/2006/relationships" name="Noncontrolling Interests - Narr" sheetId="76" state="visible" r:id="rId76"/>
    <sheet xmlns:r="http://schemas.openxmlformats.org/officeDocument/2006/relationships" name="Noncontrolling Interests - Rede"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Restructuring (Details)" sheetId="80" state="visible" r:id="rId80"/>
    <sheet xmlns:r="http://schemas.openxmlformats.org/officeDocument/2006/relationships" name="Revenue Recognition (Details)" sheetId="81" state="visible" r:id="rId81"/>
    <sheet xmlns:r="http://schemas.openxmlformats.org/officeDocument/2006/relationships" name="Lease Accounting - Narrative (D" sheetId="82" state="visible" r:id="rId82"/>
    <sheet xmlns:r="http://schemas.openxmlformats.org/officeDocument/2006/relationships" name="Lease Accounting - Schedule of " sheetId="83" state="visible" r:id="rId83"/>
    <sheet xmlns:r="http://schemas.openxmlformats.org/officeDocument/2006/relationships" name="Lease Accounting - Other Inform" sheetId="84" state="visible" r:id="rId84"/>
    <sheet xmlns:r="http://schemas.openxmlformats.org/officeDocument/2006/relationships" name="Lease Accounting - Schedule o_2" sheetId="85" state="visible" r:id="rId85"/>
    <sheet xmlns:r="http://schemas.openxmlformats.org/officeDocument/2006/relationships" name="Recent Accounting Pronounceme_2"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070</t>
        </is>
      </c>
    </row>
    <row r="9">
      <c r="A9" s="4" t="inlineStr">
        <is>
          <t>Entity Registrant Name</t>
        </is>
      </c>
      <c r="B9" s="4" t="inlineStr">
        <is>
          <t>BOSTON PRIVATE FINANCIAL HOLDINGS, INC</t>
        </is>
      </c>
    </row>
    <row r="10">
      <c r="A10" s="4" t="inlineStr">
        <is>
          <t>Entity Incorporation, State or Country Code</t>
        </is>
      </c>
      <c r="B10" s="4" t="inlineStr">
        <is>
          <t>MA</t>
        </is>
      </c>
    </row>
    <row r="11">
      <c r="A11" s="4" t="inlineStr">
        <is>
          <t>Entity Tax Identification Number</t>
        </is>
      </c>
      <c r="B11" s="4" t="inlineStr">
        <is>
          <t>04-2976299</t>
        </is>
      </c>
    </row>
    <row r="12">
      <c r="A12" s="4" t="inlineStr">
        <is>
          <t>Entity Address, Address Line One</t>
        </is>
      </c>
      <c r="B12" s="4" t="inlineStr">
        <is>
          <t>Ten Post Office Squar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09</t>
        </is>
      </c>
    </row>
    <row r="16">
      <c r="A16" s="4" t="inlineStr">
        <is>
          <t>City Area Code</t>
        </is>
      </c>
      <c r="B16" s="4" t="inlineStr">
        <is>
          <t>617</t>
        </is>
      </c>
    </row>
    <row r="17">
      <c r="A17" s="4" t="inlineStr">
        <is>
          <t>Local Phone Number</t>
        </is>
      </c>
      <c r="B17" s="4" t="inlineStr">
        <is>
          <t>912-1900</t>
        </is>
      </c>
    </row>
    <row r="18">
      <c r="A18" s="4" t="inlineStr">
        <is>
          <t>Title of 12(b) Security</t>
        </is>
      </c>
      <c r="B18" s="4" t="inlineStr">
        <is>
          <t>Common Stock</t>
        </is>
      </c>
    </row>
    <row r="19">
      <c r="A19" s="4" t="inlineStr">
        <is>
          <t>Trading Symbol</t>
        </is>
      </c>
      <c r="B19" s="4" t="inlineStr">
        <is>
          <t>BPF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82464321</v>
      </c>
    </row>
    <row r="28">
      <c r="A28" s="4" t="inlineStr">
        <is>
          <t>Entity Central Index Key</t>
        </is>
      </c>
      <c r="B28" s="4" t="inlineStr">
        <is>
          <t>000082112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treasury stock method of calculating earnings per share (“EPS”) is presented below for the three months ended March 31, 2021 and 2020. The following tables present the computations of basic and diluted EPS: Three months ended March 31, 2021 2020 (In thousands, except share and per share data) Basic earnings per share - Numerator: Net income before attribution to noncontrolling interests $ 10,652 $ 806 Less: Net income attributable to noncontrolling interests — 6 Net income attributable to the Company 10,652 800 Decrease in noncontrolling interests’ redemption values (1) — 414 Net income attributable to common shareholders, treasury stock method $ 10,652 $ 1,214 Basic earnings per share - Denominator: Weighted average basic common shares outstanding 82,429,162 83,005,064 Per share data - Basic earnings per share: Total attributable to common shareholders $ 0.13 $ 0.01 Three months ended March 31, 2021 2020 (In thousands, except share and per share data) Diluted earnings per share - Numerator: Net income attributable to common shareholders, after assumed dilution $ 10,652 $ 1,214 Diluted earnings per share - Denominator: Weighted average basic common shares outstanding 82,429,162 83,005,064 Dilutive effect of: Time-based and market-based stock options, performance-based and time-based restricted stock units, and other dilutive securities (2) 1,504,945 312,977 Weighted average diluted common shares outstanding (2) 83,934,107 83,318,041 Per share data - Diluted earnings per share: Total attributable to common shareholders $ 0.13 $ 0.01 Dividends per share declared and paid on common stock $ 0.06 $ 0.12 _____________________ (1) See Part II. Item 8. “Financial Statements and Supplementary Data - Note 14: Noncontrolling Interests” in the Company’s Annual Report on Form 10-K for the year ended December 31, 2020 for a description of the redemption values related to the redeemable noncontrolling interests. In accordance with the FASB Accounting Standards Codification Distinguishing Liabilities from Equity (“ASC 480”), an increase in redemption value from period to period reduces income attributable to common shareholders. A decrease in redemption value from period to period increases income attributable to common shareholders, but only to the extent that the cumulative change in redemption value remains a cumulative increase since adoption of this standard in the first quarter of 2009. (2) The diluted EPS computations for the three months ended March 31, 2021 and 2020 do not assume the conversion, exercise, or contingent issuance of the following shares for the following periods because the result would have been anti-dilutive for the periods indicated. This includes shares excluded from the computation of diluted EPS because the effect would have been anti-dilutive and out-of-the money options, where the exercise prices were greater than the average market price of common shares for the period, because their inclusion would have been anti-dilutive. As a result of the anti-dilution, the potential common shares excluded from the diluted EPS computation are as follows: Three months ended March 31, 2021 2020 Anti-dilutive shares excluded from computation of average dilutive EPS (In thousands) Potential common shares from: options, restricted stock units, or other dilutive securities 333 1,254 Total anti-dilutive shares excluded from computation of average dilutive EPS 333 1,2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Reportable Segments Management reporting The Company has two reportable segments: (i) Private Banking and (ii) Wealth Management and Trust, as well as Boston Private Financial Holdings, Inc. within Holding Company and Eliminations. The financial performance of the Company is managed and evaluated according to these two segments. Each segment is managed by a segment leader (“Segment Leader”) who has full authority and responsibility for the performance and the allocation of resources within their segment. The Company’s Chief Executive Officer (“CEO”) is the Company’s Chief Operating Decision Maker (“CODM”). The Segment Leader for Private Banking is the CEO of Boston Private Bank, who is also the Company’s CEO. The Bank’s banking operations are reported in the Private Banking segment. The Segment Leader for Wealth Management and Trust is the President of Private Banking, Wealth and Trust. The Segment Leader of Wealth Management and Trust reports to the CEO of the Company. The Segment Leaders have authority with respect to the allocation of capital within their respective segments, management oversight responsibility, performance assessments, and overall authority and accountability within their respective segment. The Company’s CODM communicates with the President of Private Banking, Wealth and Trust regarding profit and loss responsibility, strategic planning, priority setting, and other matters. The Company’s Chief Financial Officer reviews all financial detail with the CODM on a monthly basis. Description of reportable segments Private Banking The Private Banking segment operates primarily in three geographic markets: New England, Northern California, and Southern California. The Bank conducts business under the name of Boston Private Bank &amp; Trust Company in all markets. The Bank is principally engaged in providing private banking services to high net worth individuals, privately-owned businesses and partnerships, and nonprofit organizations. In addition, the Bank is an active provider of financing for affordable housing, first-time homebuyers, economic development, social services, community revitalization, and small businesses. Wealth Management and Trust The Wealth Management and Trust segment is comprised of the trust operations of the Bank and the operations of Boston Private Wealth. The Wealth Management and Trust segment offers planning-based financial strategies, wealth management, family office, financial planning, tax planning, and trust services to individuals, families, institutions, and nonprofit institutions. The Wealth Management and Trust segment operates in New England, New York, Southeast Florida, Northern California, and Southern California. Measurement of segment profit and assets The accounting policies of the segments are the same as those described in Part I. Item 1. "Notes to Unaudited Consolidated Financial Statements - Note 1: Basis of Presentation and Summary of Significant Accounting Policies." Reconciliation of reportable segment items The following tables present a reconciliation of the revenues, expenses, assets, and other significant items of the reportable segments as of and for the three months ended March 31, 2021 and 2020. Three months ended March 31, 2021 2020 Private Banking (1) (In thousands) Net interest income $ 59,948 $ 58,090 Fees and other income 4,075 1,108 Total revenue 64,023 59,198 Provision/(credit) for loan losses (7,004) 16,962 Operating expense 44,460 42,588 Income/(loss) before income taxes 26,567 (352) Income tax expense/(benefit) 4,720 (931) Net income before attribution to noncontrolling interests 21,847 579 Net income attributable to the Company $ 21,847 $ 579 Assets $ 10,485,377 $ 8,692,069 Amortization of intangibles $ 189 $ 77 Depreciation $ 2,971 $ 2,626 Three months ended March 31, 2021 2020 Wealth Management and Trust (1) (In thousands) Net interest income $ 1 $ 72 Fees and other income 19,165 18,485 Total revenue 19,166 18,557 Operating expense 17,455 15,449 Income before income taxes 1,711 3,108 Income tax expense 499 1,074 Net income before attribution to noncontrolling interests 1,212 2,034 Net income attributable to the Company $ 1,212 $ 2,034 Assets $ 155,994 $ 143,998 Amortization of intangibles $ 478 $ 638 Depreciation $ 347 $ 294 Three months ended March 31, 2021 2020 Holding Company and Eliminations (1)(2) (In thousands) Net interest income (3) $ (472) $ (905) Fees and other income 2,930 1,928 Total revenue 2,458 1,023 Operating expense 14,008 2,871 Income/(loss) before income taxes (11,550) (1,848) Income tax expense/(benefit) 857 (41) Net income/(loss) before attribution to noncontrolling interests (12,407) $ (1,807) Noncontrolling interests — 6 Net income/(loss) attributable to the Company $ (12,407) $ (1,813) Assets (including eliminations) $ (102,879) $ (89,741) Depreciation $ 430 $ 39 Three months ended March 31, 2021 2020 Total Company (1) (In thousands) Net interest income $ 59,477 $ 57,257 Fees and other income 26,170 21,521 Total revenue 85,647 78,778 Provision/(credit) for loan losses (7,004) 16,962 Operating expense 75,923 60,908 Income before income taxes 16,728 908 Income tax expense 6,076 102 Net income before attribution to noncontrolling interests 10,652 806 Noncontrolling interests — 6 Net income attributable to the Company $ 10,652 $ 800 Assets $ 10,538,492 $ 8,746,326 Amortization of intangibles $ 667 $ 715 Depreciation $ 3,748 $ 2,959 _____________________ (1) Due to rounding, the sum of individual segment results may not add up to the Total Company results. (2) The Holding Company and Eliminations segment includes the results of DGHM. (3) Interest expense on Junior subordinated debentures is included in Holding Company and Eli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Investments The following table presents a summary of investment securities at March 31, 2021 and December 31, 2020: Amortized Unrealized Fair Gains Losses (In thousands) At March 31, 2021 Investment securities available-for-sale at fair value: U.S. government and agencies $ 19,964 $ 650 $ — $ 20,614 Government-sponsored entities 137,866 3,619 — 141,485 Municipal bonds 325,312 17,668 (585) 342,395 Mortgage-backed securities (1) 836,253 12,198 (13,537) 834,914 Total $ 1,319,395 $ 34,135 $ (14,122) $ 1,339,408 Investment securities held-to-maturity at amortized cost: Mortgage-backed securities (1) $ 31,943 $ 688 $ — $ 32,631 Total $ 31,943 $ 688 $ — $ 32,631 Equity securities at fair value: Money market mutual funds (2) $ 39,708 $ — $ — $ 39,708 Total $ 39,708 $ — $ — $ 39,708 At December 31, 2020 Investment securities available-for-sale at fair value: U.S. government and agencies $ 19,962 $ 1,022 $ — $ 20,984 Government-sponsored entities 142,985 4,801 — 147,786 Municipal bonds 324,422 22,177 (11) 346,588 Mortgage-backed securities (1) 711,144 17,805 (614) 728,335 Total $ 1,198,513 $ 45,805 $ (625) $ 1,243,693 Investment securities held-to-maturity at amortized cost: Mortgage-backed securities (1) $ 35,223 $ 719 $ — $ 35,942 Total $ 35,223 $ 719 $ — $ 35,942 Equity securities at fair value: Money market mutual funds (2) $ 41,452 $ — $ — $ 41,452 Total $ 41,452 $ — $ — $ 41,452 _____________________ (1) All Mortgage-backed securities are guaranteed by the U.S. government, U.S. government agencies, or government-sponsored entities. (2) Money market mutual funds maintain a constant net asset value of $1.00 and therefore have no unrealized gain or loss. The Company adopted ASU 2016-13 as of January 1, 2020. Under ASU 2016-13, the Company is required to assess the investment portfolio for credit impairment. The Company considers the Investment securities held-to-maturity portfolio to meet the "zero loss" expectation requirements. All Investment securities held-to-maturity owned by the Company are AAA- rated mortgage-backed securities that are backed by the guarantees of the U.S. government, U.S. government agencies or government-sponsored entities. The Company has experienced zero losses for these securities. In addition, as of March 31, 2021 and December 31, 2020, no Investment securities held-to-maturity were past due. Therefore, no credit allowance was recorded on the Investment securities held-to-maturity portfolio. The Company evaluated the Investment securities available-for-sale on a security by security basis by assessing the extent and duration of unrealized loss positions, significant deterioration in the financial performance of the issuer, significant adverse changes in the market, or other factors that could raise significant concerns about the issuer's ability to continue as a going concern. The Company identified no security with impairment as of March 31, 2021 and December 31, 2020. Therefore, no credit allowance was booked on the Investment securities available-for-sale portfolio. See Part I. Item 1. “Notes to Unaudited Consolidated Financial Statements - Note 15: Recent Accounting Pronouncements” for additional information on ASU 2016-13. The following table presents the maturities of Investment securities available-for-sale, based on contractual maturity, as of March 31, 2021. Certain securities are callable before their final maturity. Additionally, certain securities (such as Mortgage-backed securities) are shown within the table below based on their final (contractual) maturity, but due to prepayments and amortization are expected to have shorter lives. Investment Securities Available-for-sale Amortized Fair (In thousands) Within one year $ 78,206 $ 79,090 After one, but within five years 258,270 267,989 After five, but within ten years 227,730 237,588 Greater than ten years 755,189 754,741 Total $ 1,319,395 $ 1,339,408 The following table presents the maturities of Investment securities held-to-maturity, based on contractual maturity, as of March 31, 2021. Investment Securities Held-to-maturity Amortized Fair (In thousands) After five, but within ten years $ 26,376 $ 26,970 Greater than ten years 5,567 5,661 Total $ 31,943 $ 32,631 The following table presents the maturities of Equity securities, b ased on contractual maturity, as of March 31, 2021. Equity Securities Amortized Fair (In thousands) Within one year $ 39,708 $ 39,708 Total $ 39,708 $ 39,708 During the three months ended March 31, 2021 and 2020, there were no sales of Investment securities available-for-sale, Investment securities held-to-maturity, or Equity securities. The following tables present information regarding securities at March 31, 2021 and December 31, 2020 having temporary impairment, due to the fair values having declined below the amortized cost of the individual securities, and the time period that the investments have been temporarily impaired. As of March 31, 2021, there were no Investment securities held-to-maturity having temporary impairment. Less than 12 months 12 months or longer Total Fair Unrealized Fair Unrealized Fair Unrealized # of (In thousands, except number of securities) March 31, 2021 Investment securities available-for-sale Municipal bonds $ 26,139 $ (585) $ — $ — $ 26,139 $ (585) 9 Mortgage-backed securities (1) 436,241 (13,456) 4,989 (81) 441,230 (13,537) 59 Total $ 462,380 $ (14,041) $ 4,989 $ (81) $ 467,369 $ (14,122) 68 Less than 12 months 12 months or longer Total Fair Unrealized Fair Unrealized Fair Unrealized # of (In thousands, except number of securities) December 31, 2020 Investment securities available-for-sale Municipal bonds $ 2,344 $ (11) $ — $ — $ 2,344 $ (11) 2 Mortgage-backed securities (1) 126,545 (519) 5,411 (95) 131,956 (614) 41 Total $ 128,889 $ (530) $ 5,411 $ (95) $ 134,300 $ (625) 43 _____________________ (1) All Mortgage-backed securities are guaranteed by the U.S. government, U.S. government agencies, or government-sponsored entities. As of March 31, 2021, the Mortgage-backed securities in the first table above had Standard and Poor’s credit ratings of at least AAA. As of March 31, 2021, the Municipal securities in the first table above had Standard and Poor's credit ratings of AAA and AA+. As of March 31, 2021, the Company determined that the unrealized losses on investments, since their purchase, is primarily attributed to changes in interest rates and not as a result of the deterioration of credit quality. As of March 31, 2021, the Company had no intent to sell any securities in an unrealized loss position, and it is not more likely than not that the Company would be forced to sell any of these securities prior to the full recovery of all unrealized loss amounts. Other investments The Bank invests in low-income housing tax credits, which are included in Other assets, to encourage private capital investment in the construction and rehabilitation of low-income housing. The Bank makes these investments as an indirect subsidy that allows investors, such as the Bank,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Bank also holds partnership interests in venture capital funds formed to provide financing to small businesses and to promote community development. Other investments, which are included in Other assets, can be temporarily impaired when the fair values decline below the amortized costs of the individual investments. There were no other investments with unrealized losses as of March 31, 2021 or December 31, 2020. The Bank’s other investments primarily include low-income housing partnerships which generate tax credits. The Bank also holds partnership interests in small business investment companies formed to provide financing to small businesses and to promote community development. The Bank had $74.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March 31, 2021 and December 31, 2020, aggregated by the level in the fair value hierarchy within which those measurements fall: As of March 31, 2021 Fair value measurements at reporting date using: Quoted prices in Significant Significant (In thousands) Assets: Investment securities available-for-sale: U.S. government and agencies $ 20,614 $ — $ 20,614 $ — Government-sponsored entities 141,485 — 141,485 — Municipal bonds 342,395 — 342,395 — Mortgage-backed securities 834,914 — 834,914 — Total 1,339,408 — 1,339,408 — Equity securities 39,708 39,708 — — Derivatives - interest rate customer swaps 53,682 — 53,682 — Derivatives - risk participation agreement 28 — 28 — Trading securities held in the “rabbi trust” (1) 7,633 7,633 — — Liabilities: Derivatives - interest rate customer swaps $ 54,529 $ — $ 54,529 $ — Derivatives - interest rate swaps 157 — 157 — Derivatives - risk participation agreement 211 — 211 — Deferred compensation “rabbi trust” (1) 7,633 7,633 — — Fair value measurements at reporting date using: As of December 31, 2020 Quoted prices in Significant Significant (In thousands) Assets: Investment securities available-for-sale: U.S. government and agencies $ 20,984 $ — $ 20,984 $ — Government-sponsored entities 147,786 — 147,786 — Municipal bonds 346,588 — 346,588 — Mortgage-backed securities 728,335 — 728,335 — Total 1,243,693 — 1,243,693 — Equity securities 41,452 41,452 — — Derivatives - interest rate customer swaps 83,255 — 83,255 — Derivatives - risk participation agreements 49 — 49 — Trading securities held in the “rabbi trust” (1) 7,204 7,204 — — Liabilities: Derivatives - interest rate customer swaps $ 84,590 $ — $ 84,590 $ — Derivatives - interest rate swaps 228 — 228 — Derivatives - risk participation agreements 375 — 375 — Deferred compensation “rabbi trust” (1) 7,204 7,204 — — _____________________ (1) The Company has adopted a special trust for the Deferred Compensation Plan called a “rabbi trust.” The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 As of March 31, 2021 and December 31, 2020, Investment securities available-for-sale consisted of U.S. government and agencies securities, Government-sponsored entities securities, Municipal bonds, and Mortgage-backed securities. Investment securities available-for-sale Level 2 securities generally have quoted prices but are traded less frequently than exchange-traded securities and can be priced using market data from similar assets and include Government-sponsored entities securities, Municipal bonds, Mortgage-backed securities, “off-the-run” U.S. Treasury securities, and certain investments in the Small Business Administration's (the "SBA") loans (which are categorized as U.S. government and agencies securities). “Off-the-run” U.S. Treasury securities are Treasury bonds and notes issued before the most recently issued bond or note of a particular maturity. When Treasuries move to the secondary over-the-counter market, they become less frequently traded, therefore, they are considered “off-the-run.” No investments held as of March 31, 2021 or December 31, 2020 were categorized as Level 3. As of March 31, 2021 and December 31, 2020, Equity securities consisted of Level 1 money market mutual funds that are valued with prices quoted in active markets. In managing its interest rate and credit risk, the Company may utilize derivative instruments including interest rate customer swaps, interest rate swaps, and risk participation agreements. As a service to its customers, the Company may utilize derivative instruments including customer foreign exchange forward contracts to manage its foreign exchange risk, if any.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and therefore, they have been categorized as a Level 2 measurement as of March 31, 2021 and December 31, 2020. See Part I. Item 1. “Notes to Unaudited Consolidated Financial Statements - Note 8: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majority of inputs used to value its derivatives are within Level 2. As a result, the Company has determined that its derivative valuations in their entirety are classified in Level 2 of the fair value hierarchy as of March 31, 2021 and December 31, 2020. Trading securities held in the "rabbi trust" consist of publicly traded mutual fund investments that are valued at prices quoted in active markets. Therefore, they have been categorized as Level 1 as of March 31, 2021 and December 31, 2020. The Company accounts for its investments held in the rabbi trust in accordance with ASC 320, Investments - Debt and Equity Securities. The investments held in the rabbi trust are classified as trading securities. The assets of the rabbi trust are carried at their fair value within Other assets on the Consolidated Balance Sheets. Changes in the fair value of the securities are recorded as an increase or decrease in Other income each quarter. The deferred compensation liability reflects the market value of the securities selected by the participants and is included within Other liabilities on the Consolidated Balance Sheets. Changes in the fair value of the liability are recorded as an increase or decrease in Salaries and employee benefits expense each quarter. There were no transfers for assets or liabilities recorded at fair value on a recurring basis as of March 31, 2021 and December 31, 2020. There were no Level 3 assets valued on a recurring basis at March 31, 2021 or December 31, 2020. There were no changes in the valuation techniques used for measuring the fair value. The following tables present the Company’s assets measured at fair value on a non-recurring basis during the periods ended March 31, 2021 and March 31, 2020, aggregated by the level in the fair value hierarchy within which those measurements fall. As of March 31, 2021 Fair value measurements at reporting date using: Gain (losses) from fair value changes Quoted prices in active markets for identical assets (Level 1) Significant other observable inputs (Level 2) Significant unobservable inputs (Level 3) Three months ended March 31, 2021 (In thousands) Assets: Impaired loans (1) $ 5,205 $ — $ — $ 5,205 $ (435) _____________________ (1) Collateral-dependent impaired loans held as of March 31, 2021 that had write-downs or recoveries in fair value or whose specific reserve changed during the three months ended March 31, 2021. As of March 31, 2020 Fair value measurements at reporting date using: Gain (losses) from fair value changes Quoted prices in active markets for identical assets (Level 1) Significant other observable inputs (Level 2) Significant unobservable inputs (Level 3) Three months ended March 31, 2020 (In thousands) Assets: Impaired loans (1) $ 97 $ — $ — $ 97 $ 21 _____________________ (1) Collateral-dependent impaired loans held as of March 31, 2020 that had write-downs or recoveries in fair value or whose specific reserve changed during the three months ended March 31, 2020. The following tables present additional quantitative information about assets measured at fair value on a non-recurring basis for which the Company has utilized Level 3 inputs to determine fair value: As of March 31, 2021 Fair Value Valuation Unobservable Range of Weighted (In thousands) Impaired Loans $ 5,205 Appraisals of Collateral Discount for costs to sell 5% - 10% 5% Appraisal adjustments —% —% As of March 31, 2020 Fair Value Valuation Unobservable Range of Weighted (In thousands) Impaired Loans $ 97 Appraisals of Collateral Discount for costs to sell 10% - 10% 10% Appraisal adjustments —% —%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As of March 31, 2021 Book Value Fair Value Quoted prices Significant Significant (In thousands) FINANCIAL ASSETS: Cash and cash equivalents $ 1,389,943 $ 1,389,943 $ 1,389,943 $ — $ — Investment securities held-to-maturity 31,943 32,631 — 32,631 — Loans held for sale 8,434 8,431 — 8,431 — Loans, net 7,142,315 7,035,003 — — 7,035,003 Other financial assets 56,917 56,917 — 56,917 — FINANCIAL LIABILITIES: Deposits 9,147,618 9,148,568 — 9,148,568 — Securities sold under agreements to repurchase 46,262 46,262 — 46,262 — Federal Home Loan Bank borrowings 115,019 115,410 — 115,410 — Junior subordinated debentures 106,363 69,863 — — 69,863 Other financial liabilities 1,751 1,751 — 1,751 — As of December 31, 2020 Book Value Fair Value Quoted prices Significant Significant (In thousands) FINANCIAL ASSETS: Cash and cash equivalents $ 1,055,588 $ 1,055,588 $ 1,055,588 $ — $ — Investment securities held-to-maturity 35,223 35,942 — 35,942 — Loans held for sale 17,421 17,782 — 17,782 — Loans, net 7,023,071 6,980,202 — — 6,980,202 Other financial assets 57,654 57,654 — 57,654 — FINANCIAL LIABILITIES: Deposits 8,595,366 8,596,193 — 8,596,193 — Securities sold under agreements to repurchase 53,472 53,472 — 53,472 — Federal Home Loan Bank borrowings 114,659 115,284 — 115,284 — Junior subordinated debentures 106,363 69,863 — — 69,863 Other financial liabilities 1,734 1,734 — 1,734 — The estimated fair values have been determined by using available quoted market information or other appropriate valuation methodologies. The aggregate fair value amounts presented above do not represent the underlying value of the financial assets and liabilities of the Company taken as a whole as they do not reflect any premium or discount the Company might recognize if the assets were sold or the liabilities sold, settled, or redeemed. An excess of fair value over book value on financial assets represents a premium, or gain, the Company might recognize if the assets were sold, while an excess of book value over fair value on financial liabilities represents a premium, or gain, the Company might recognize if the liabilities were sold, settled, or redeemed prior to maturity. Conversely, losses would be recognized if assets were sold where the book value exceeded the fair value or liabilities were sold where the fair value exceeded the book valu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are considered best estimates. Changes made to any of the underlying assumptions could significantly affect the estimates. Cash and cash equivalents The carrying value reported in the Consolidated Balance Sheets for Cash and cash equivalents approximates fair value due to the short-term nature of their maturities, and these assets are classified as Level 1 measurements. Investment securities held-to-maturity Investment securities held-to-maturity consist of Mortgage-backed securities as of March 31, 2021 and December 31, 2020. The Mortgage-backed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Investment securities held-to-maturity Mortgage-backed securities are classified as Level 2 measurement. There were no transfers of the Company's financial instruments that are not measured at fair value on a recurring basis as of March 31, 2021 and December 31, 2020.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The Company estimates the fair value of loans using the exit price notion under ASU 2016-01, Financial Instruments—Overall (Subtopic 825-10): Recognition and Measurement of Financial Assets and Financial Liabilities , which includes identifying an exit price using current market information for origination rates and making certain adjustments to incorporate credit risk, transaction costs and other adjustments utilizing publicly available rates and indexes. Loans, net are included in the Level 3 fair value category based upon the inputs and valuation techniques used. Other financial assets Other financial assets consist of accrued interest and fees receivable, and stock in the Federal Home Loan Bank of Boston (“FHLB”) and the Federal Reserve Bank of Boston (“FRB”), for which the carrying amount approximates fair value, and these assets are classified as Level 2 measurements. Deposits The fair values reported for transaction accounts (demand, NOW, savings, and money market) equal their respective book values reported on the Consolidated Balance Sheets, and these liabilities are classified as Level 2 measurements.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these liabilities are classified as Level 2 measurements. Securities sold under agreements to repurchase The fair values of Securities sold under agreements to repurchase are estimated based on contractual cash flows discounted at the Bank’s incremental borrowing rate for FHLB borrowings with similar maturities, and these liabilities have been classified as Level 2 measurements. Federal funds purchased, if any The carrying amounts of Federal funds purchased, if any, approximate fair value due to their short-term nature, and therefore, these funds have been classified as Level 2 measurements. Federal Home Loan Bank borrowings The fair values reported for FHLB borrowings are estimated based on the discounted value of contractual cash flows. The discount rate used is based on the Bank’s estimated current incremental borrowing rate for FHLB borrowings with similar maturities, and therefore, these borrowings have been classified as Level 2 measurements. Junior subordinated debentures The fair values of the Junior subordinated debentures issued by Boston Private Capital Trust I and Boston Private Capital Trust II are estimated using Level 3 inputs such as the interest rates on these securities, current rates for similar debt, and regulatory changes that would result in an unfavorable change in the regulatory capital treatment of this type of debt. Other financial liabilities Other financial liabilities consist of accrued interest payable for which the carrying amount approximates fair value and is classified as Level 2 measurements. Financial instruments with off-balance sheet risk, if any The Bank’s commitments to originate loans and for unused lines and outstanding letters of credit are primarily at market interest rates, and therefore, the carrying amount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Portfolio and Credit Quality</t>
        </is>
      </c>
      <c r="B1" s="2" t="inlineStr">
        <is>
          <t>3 Months Ended</t>
        </is>
      </c>
    </row>
    <row r="2">
      <c r="B2" s="2" t="inlineStr">
        <is>
          <t>Mar. 31, 2021</t>
        </is>
      </c>
    </row>
    <row r="3">
      <c r="A3" s="3" t="inlineStr">
        <is>
          <t>Loans and Leases Receivable Disclosure [Abstract]</t>
        </is>
      </c>
    </row>
    <row r="4">
      <c r="A4" s="4" t="inlineStr">
        <is>
          <t>Loan Portfolio and Credit Quality</t>
        </is>
      </c>
      <c r="B4" s="4" t="inlineStr">
        <is>
          <t>Loan Portfolio and Credit Quality The Bank’s lending activities are conducted principally in the regions of New England, Northern California, and Southern California. The Bank originates single and multi-family residential loans, commercial real estate loans, commercial and industrial loans, commercial tax-exempt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the performance of the construction sector. Accordingly, the ultimate collectability of a substantial portion of the Bank’s loan portfolio is susceptible to changing conditions in the New England, Northern California, and Southern California economies and real estate markets. The following table presents a summary of the loan portfolio based on the portfolio segment as of the dates indicated: March 31, 2021 December 31, 2020 (In thousands) Commercial and industrial $ 668,217 $ 558,343 Paycheck Protection Program 351,170 312,356 Commercial tax-exempt 488,507 442,159 Commercial real estate 2,697,677 2,757,375 Construction and land 181,482 159,204 Residential 2,632,554 2,677,464 Home equity 71,752 77,364 Consumer and other 124,966 120,044 Total $ 7,216,325 $ 7,104,309 The following table presents nonaccrual loans receivable by class of receivable as of the dates indicated: March 31, 2021 December 31, 2020 (In thousands) Commercial and industrial $ 4,766 $ 4,394 Commercial real estate 5,859 5,261 Residential 14,475 13,780 Home equity 651 415 Consumer and other 13 1 Total $ 25,764 $ 23,851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no loans 90 days or more past due, but still accruing, as of both March 31, 2021 and December 31, 2020. The Bank’s policy for returning a loan to accrual status requires the loan to be brought current and for the client to show a history of making timely payments (generally six consecutive months). For troubled debt restructured loans (“TDRs”), a return to accrual status generally requires timely payments for a period of six months in accordance with the restructured loan terms, along with meeting other criteria. The following tables show the payment status of loans receivable by class of receivable as of the dates indicated: March 31, 2021 Accruing Past Due Nonaccrual Loans 30-59 Days Past Due 60-89 Days Past Due Total Accruing Past Due Current 30-89 Days Past Due 90 Days or Total Non-Accrual Loans Current Accruing Loans Total (In thousands) Commercial and industrial $ 2,914 $ — $ 2,914 $ 1,832 $ 1,914 $ 1,020 $ 4,766 $ 660,537 $ 668,217 Paycheck Protection Program — — — — — — — 351,170 351,170 Commercial tax-exempt — — — — — — — 488,507 488,507 Commercial real estate — — — 601 — 5,258 5,859 2,691,818 2,697,677 Construction and land — — — — — — — 181,482 181,482 Residential 4,044 — 4,044 8,838 1,655 3,982 14,475 2,614,035 2,632,554 Home equity 104 — 104 611 — 40 651 70,997 71,752 Consumer and other 173 14 187 13 — — 13 124,766 124,966 Total $ 7,235 $ 14 $ 7,249 $ 11,895 $ 3,569 $ 10,300 $ 25,764 $ 7,183,312 $ 7,216,325 December 31, 2020 Accruing Past Due Nonaccrual Loans 30-59 Days Past Due 60-89 Days Past Due Total Accruing Past Due Current 30-89 Days Past Due 90 Days or Greater Past Due Total Non-Accrual Loans Current Accruing Loans Total Loans Receivable (In thousands) Commercial and industrial $ 1,837 $ 522 $ 2,359 $ 3,934 $ 87 $ 373 $ 4,394 $ 551,590 $ 558,343 Paycheck Protection Program — — — — — — — 312,356 312,356 Commercial tax-exempt — — — — — — — 442,159 442,159 Commercial real estate 136 491 627 — — 5,261 5,261 2,751,487 2,757,375 Construction and land — — — — — — — 159,204 159,204 Residential 10,960 4,538 15,498 8,183 1,521 4,076 13,780 2,648,186 2,677,464 Home equity 1,107 256 1,363 228 — 187 415 75,586 77,364 Consumer and other 15 — 15 — 1 — 1 120,028 120,044 Total $ 14,055 $ 5,807 $ 19,862 $ 12,345 $ 1,609 $ 9,897 $ 23,851 $ 7,060,596 $ 7,104,309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There could be an increase in these situations as the economic conditions brought on by the COVID-19 pandemic could lead to a decline in collateral value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Loans with modified terms under the CARES Act are not considered past due if they are complying with the modified terms.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deterioration in employment levels, general business and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exempt loans, and construction and land loans, are given a numerical grade. A summary of the rating system used by the Bank is included here from Part II. Item 8. “Financial Statements and Supplementary Data - Note 1: Basis of Presentation and Summary of Significant Accounting Policies,” in the Company’s Annual Report on Form 10-K for the year ended December 31, 2020, follows: Pass - All loans graded as pass are considered acceptable credit quality by the Bank and are grouped for purposes of calculating the allowance for loan los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se above credit quality indicators are assigned upon origination with commercial loans reassessed on an annual basis while noncommercial loans are reassessed when the loan becomes past due greater than 90 days or when ad-hoc information becomes available to the loan officer. Further, the commercial loan portfolio is subject for selection of an independent review on an annual basis. In addition, those loans not considered to be "Pass" rated, are subject to a Loan Committee review on a quarterly basis. Lastly, on an ad-hoc basis as new information becomes available to the loan officer on the credit quality of the borrower, the credit quality indicators are reassessed. The following tables present the loan portfolio’s credit risk profile by internally assigned grade and class of receivable as of the dates indicated: March 31, 2021 By Loan Grade or Nonaccrual Status Pass Special Accruing Nonaccrual Total (In thousands) Commercial and industrial $ 623,253 $ 12,795 $ 27,403 $ 4,766 $ 668,217 Paycheck Protection Program 351,170 — — — 351,170 Commercial tax-exempt 485,720 2,787 — — 488,507 Commercial real estate 2,452,482 133,609 105,727 5,859 2,697,677 Construction and land 178,501 2,981 — — 181,482 Residential 2,615,079 — 3,000 14,475 2,632,554 Home equity 71,101 — — 651 71,752 Consumer and other 124,653 300 — 13 124,966 Total $ 6,901,959 $ 152,472 $ 136,130 $ 25,764 $ 7,216,325 December 31, 2020 By Loan Grade or Nonaccrual Status Pass Special Accruing Nonaccrual Total (In thousands) Commercial and industrial $ 519,680 $ 11,314 $ 22,955 $ 4,394 $ 558,343 Paycheck Protection Program 312,356 — — — 312,356 Commercial tax-exempt 434,850 2,806 4,503 — 442,159 Commercial real estate 2,505,424 170,521 76,169 5,261 2,757,375 Construction and land 156,908 2,296 — — 159,204 Residential 2,660,684 — 3,000 13,780 2,677,464 Home equity 76,693 — 256 415 77,364 Consumer and other 119,743 300 — 1 120,044 Total $ 6,786,338 $ 187,237 $ 106,883 $ 23,851 $ 7,104,309 ______________________ (1) Accruing Classified may include both Substandard and Doubtful classifications. The following tables present the loan portfolio’s credit risk profile by loan origination year and class of receivable as of the dates indicated: March 31, 2021 Loan Origination Year By Loan Grade or Nonaccrual Status 2021 2020 2019 2018 2017 Prior Revolving Revolving Converted to Term (2) Total (In thousands) Commercial and industrial Pass $ 22,837 $ 92,124 $ 71,592 $ 57,958 $ 12,334 $ 56,994 $ 301,010 $ 8,404 $ 623,253 Special Mention — 321 4,919 952 — 2,588 3,764 251 12,795 Accruing Classified (1) 4,600 1,992 195 6,241 659 63 7,709 5,944 27,403 Nonaccrual — — 375 346 16 903 884 2,242 4,766 Total $ 27,437 $ 94,437 $ 77,081 $ 65,497 $ 13,009 $ 60,548 $ 313,367 $ 16,841 $ 668,217 Paycheck Protection Program Pass $ 113,041 $ 238,129 $ — $ — $ — $ — $ — $ — $ 351,170 Total $ 113,041 $ 238,129 $ — $ — $ — $ — $ — $ — $ 351,170 Commercial tax-exempt Pass $ — $ 89,135 $ 38,215 $ 40,285 $ 24,410 $ 290,684 $ — $ 2,991 $ 485,720 Special Mention — — — — — 2,787 — — 2,787 Total $ — $ 89,135 $ 38,215 $ 40,285 $ 24,410 $ 293,471 $ — $ 2,991 $ 488,507 Commercial real estate Pass $ 65,639 $ 264,428 $ 444,717 $ 248,987 $ 301,316 $ 1,022,447 $ 90,477 $ 14,471 $ 2,452,482 Special Mention — 18,253 15,913 2,317 17,744 79,382 — — 133,609 Accruing Classified (1) — 5,586 49,581 23,964 12,787 13,809 — — 105,727 Nonaccrual — — 5,212 — 598 — 49 — 5,859 Total $ 65,639 $ 288,267 $ 515,423 $ 275,268 $ 332,445 $ 1,115,638 $ 90,526 $ 14,471 $ 2,697,677 Construction and land Pass $ 6,774 $ 57,925 $ 73,762 $ 21,550 $ 16,262 $ 2,228 $ — $ — $ 178,501 Special Mention — — — 2,981 — — — — 2,981 Total $ 6,774 $ 57,925 $ 73,762 $ 24,531 $ 16,262 $ 2,228 $ — $ — $ 181,482 Residential Pass $ 138,273 $ 599,553 $ 436,633 $ 338,505 $ 348,499 $ 753,601 $ — $ 15 $ 2,615,079 Accruing Classified (1) — — — — — 3,000 — — 3,000 Nonaccrual — — 603 473 2,373 11,026 — — 14,475 Total $ 138,273 $ 599,553 $ 437,236 $ 338,978 $ 350,872 $ 767,627 $ — $ 15 $ 2,632,554 Home equity Pass $ — $ — $ — $ — $ — $ 1,367 $ 59,919 $ 9,815 $ 71,101 Nonaccrual — — — — — 256 139 256 651 Total $ — $ — $ — $ — $ — $ 1,623 $ 60,058 $ 10,071 $ 71,752 Consumer and other Pass $ 964 $ 653 $ 147 $ 19 $ — $ 593 $ 122,277 $ — $ 124,653 Special Mention — — — — — — 300 — 300 Nonaccrual — — — — — — 13 — 13 Total $ 964 $ 653 $ 147 $ 19 $ — $ 593 $ 122,590 $ — $ 124,966 Total Pass $ 347,528 $ 1,341,947 $ 1,065,066 $ 707,304 $ 702,821 $ 2,127,914 $ 573,683 $ 35,696 $ 6,901,959 Special Mention — 18,574 20,832 6,250 17,744 84,757 4,064 251 152,472 Accruing Classified (1) 4,600 7,578 49,776 30,205 13,446 16,872 7,709 5,944 136,130 Nonaccrual — — 6,190 819 2,987 12,185 1,085 2,498 25,764 Total $ 352,128 $ 1,368,099 $ 1,141,864 $ 744,578 $ 736,998 $ 2,241,728 $ 586,541 $ 44,389 $ 7,216,325 ______________________ (1) Accruing Classified may include both Substandard and Doubtful classifications. (2) Amounts for revolving loans converted to term loans represent only those loans that have been converted to term loans after December 31, 2016. Due to data limitations, information prior to December 31, 2016 is unavailable. December 31, 2020 Loan Origination Year By Loan Grade or Nonaccrual Status 2020 2019 2018 2017 2016 Prior Revolving Revolving Converted to Term (2) Total (In thousands) Commercial and industrial Pass $ 96,230 $ 80,949 $ 65,506 $ 13,378 $ 17,972 $ 43,592 $ 191,252 $ 10,801 $ 519,680 Special Mention 358 2,413 1,008 674 — 2,688 3,911 262 11,314 Accruing Classified (1) 1,184 223 6,247 — — 110 8,683 6,508 22,955 Nonaccrual — 141 350 — 813 14 1,012 2,064 4,394 Total $ 97,772 $ 83,726 $ 73,111 $ 14,052 $ 18,785 $ 46,404 $ 204,858 $ 19,635 $ 558,343 Paycheck Protection Program Pass $ 312,356 $ — $ — $ — $ — $ — $ — $ — $ 312,356 Total $ 312,356 $ — $ — $ — $ — $ — $ — $ — $ 312,356 Commercial tax-exempt Pass $ 53,225 $ 20,586 $ 40,451 $ 24,624 $ 102,133 $ 190,798 $ — $ 3,033 $ 434,850 Special Mention — — — — — 2,806 — — 2,806 Accruing Classified (1) — — — — — 4,503 — — 4,503 Total $ 53,225 $ 20,586 $ 40,451 $ 24,624 $ 102,133 $ 198,107 $ — $ 3,033 $ 442,159 Commercial real estate Pass $ 311,605 $ 462,144 $ 247,228 $ 308,437 $ 375,713 $ 657,563 $ 126,544 $ 16,190 $ 2,505,424 Special Mention 21,661 13,851 12,382 29,461 37,123 56,043 — — 170,521 Accruing Classified (1) 3,161 49,637 14,000 — — 9,371 — — 76,169 Nonaccrual — 5,212 — — — — 49 — 5,261 Total $ 336,427 $ 530,844 $ 273,610 $ 337,898 $ 412,836 $ 722,977 $ 126,593 $ 16,190 $ 2,757,375 Construction and land Pass $ 43,042 $ 63,914 $ 31,434 $ 16,288 $ 2,230 $ — $ — $ — $ 156,908 Special Mention — — 2,296 — — — — — 2,296 Total $ 43,042 $ 63,914 $ 33,730 $ 16,288 $ 2,230 $ — $ — $ — $ 159,204 Residential Pass $ 603,414 $ 471,237 $ 366,390 $ 388,845 $ 352,330 $ 478,468 $ — $ — $ 2,660,684 Accruing Classified (1) — — — — — 3,000 — — 3,000 Nonaccrual — 604 272 2,373 62 10,469 — — 13,780 Total $ 603,414 $ 471,841 $ 366,662 $ 391,218 $ 352,392 $ 491,937 $ — $ — $ 2,677,464 Home equity Pass $ — $ — $ 252 $ — $ 686 $ 553 $ 64,985 $ 10,217 $ 76,693 Accruing Classified (1) — — — — — — — 256 256 Nonaccrual — — — — — 276 139 — 415 Total $ — $ — $ 252 $ — $ 686 $ 829 $ 65,124 $ 10,473 $ 77,364 Consumer and other Pass $ 728 $ 158 $ 25 $ — $ 81 $ 574 $ 118,177 $ — $ 119,743 Special Mention — — — — — — 300 — 300 Nonaccrual — — — — — — 1 — 1 Total $ 728 $ 158 $ 25 $ — $ 81 $ 574 $ 118,478 $ — $ 120,044 Total Pass $ 1,420,600 $ 1,098,988 $ 751,286 $ 751,572 $ 851,145 $ 1,371,548 $ 500,958 $ 40,241 $ 6,786,338 Special Mention 22,019 16,264 15,686 30,135 37,123 61,537 4,211 262 187,237 Accruing Classified (1) 4,345 49,860 20,247 — — 16,984 8,683 6,764 106,883 Nonaccrual — 5,957 622 2,373 875 10,759 1,201 2,064 23,851 Total $ 1,446,964 $ 1,171,069 $ 787,841 $ 784,080 $ 889,143 $ 1,460,828 $ 515,053 $ 49,331 $ 7,104,309 ______________________ (1) Accruing Classified may include both Substandard and Doubtful classifications. (2) Amounts for revolving loans converted to term loans represent only those loans that have been converted to term loans after December 31, 2016. Due to data limitations, information prior to December 31, 2016 is unavailable. The following tables present, by class of receivable, the balance of impaired loans with and without a related allowance, the associated allowance for those impaired loans with a related allowance, and the total unpaid principal on impaired loans: As of and for the three months ended March 31, 2021 Recorded Investment (1) Unpaid Principal Balance Related Allowance YTD Average Recorded Investment YTD Interest Income Recognized while Impaired (In thousands) With no related allowance recorded: Commercial and industrial $ 3,806 $ 3,880 n/a $ 3,594 $ — Paycheck Protection Program — — n/a — — Commercial tax-exempt — — n/a — — Commercial real estate — — n/a 1,303 — Construction and land — — n/a — — Residential 14,710 14,974 n/a 14,564 90 Home equity (2) 355 355 n/a 362 8 Consumer and other — — n/a — — Subtotal $ 18,871 $ 19,209 n/a $ 19,823 $ 98 With an allowance recorded: Commercial and industrial $ 610 $ 629 $ 541 $ 789 $ — Paycheck Protection Program — — — — — Commercial tax-exempt — — — — — Commercial real estate 5,261 5,434 125 3,958 — Construction and land — — — — — Residential 341 341 51 384 2 Home equity 256 256 17 256 — Consumer and other — — — — — Subtotal $ 6,468 $ 6,660 $ 734 $ 5,387 $ 2 Total: Commercial and industrial $ 4,416 $ 4,509 $ 541 $ 4,383 $ — Paycheck Protection Program — — — — — Commercial tax-exempt — — — — — Commercial real estate 5,261 5,434 125 5,261 — Construction and land — — — — — Residential 15,051 15,315 51 14,948 92 Home equity (2) 611 611 17 618 8 Consumer and other — — — — — Total $ 25,339 $ 25,869 $ 734 $ 25,210 $ 100 _____________________ (1) Recorded investment represents the client loan balance net of historical charge-offs and historical nonaccrual interest paid, if applicable, which was applied to principal. (2) Negative quarterly income is due to reversal of income recognized in prior quarter. As of and for the three months ended March 31, 2020 Recorded Investment (1) Unpaid Principal Balance Related Allowance YTD Average Recorded Investment YTD Interest Income Recognized while Impaired (In thousands) With no related allowance recorded: Commercial and industrial $ 555 $ 632 n/a $ 667 $ 6 Commercial tax-exempt — — n/a — — Commercial real estate 6,119 6,151 n/a 2,403 9 Construction and land — — n/a — — Residential 16,352 16,612 n/a 15,587 117 Home equity 1,548 2,109 n/a 1,550 3 Consumer and other — — n/a — — Subtotal $ 24,574 $ 25,504 n/a $ 20,207 $ 135 With an allowance recorded: Commercial and industrial $ 273 $ 280 $ 175 $ 281 $ — Commercial tax-exempt — — — — — Commercial real estate — — — — — Construction and land — — — — — Residential 532 532 64 535 4 Home equity 270 270 20 271 2 Consumer and other — — — — — Subtotal $ 1,075 $ 1,082 $ 259 $ 1,087 $ 6 Total: Commercial and industrial $ 828 $ 912 $ 175 $ 948 $ 6 Commercial tax-exempt — — — — — Commercial real estate 6,119 6,151 — 2,403 9 Construction and land — — — — — Residential 16,884 17,144 64 16,122 121 Home equity 1,818 2,379 20 1,821 5 Consumer and other — — — — — Total $ 25,649 $ 26,586 $ 259 $ 21,294 $ 141 _____________________ (1) Recorded investment represents the client loan balance net of historical charge-offs and historical nonaccrual interest paid, if applicable, which was applied to principal. As of and for the year ended December 31, 2020 Recorded Investment (1) Unpaid Principal Balance Related Allowance Average Recorded Investment Interest Income Recognized while Impaired (In thousands) With no related allowance recorded: Commercial and industrial $ 2,262 $ 2,307 n/a $ 2,512 $ 141 Paycheck Protection Program — — n/a — — Commercial tax-exempt — — n/a 302 20 Commercial real estate 5,212 5,384 n/a 4,818 33 Construction and land — — n/a — — Residential 14,523 14,783 n/a 15,509 534 Home equity 367 367 n/a 922 16 Consumer and other — — n/a — — Subtotal $ 22,364 $ 22,841 n/a $ 24,063 $ 744 With an allowance recorded: Commercial and industrial $ 2,053 $ 2,090 $ 279 $ 378 $ 1 Paycheck Protection Program — — — — — Commercial tax-exempt — — — — — Commercial real estate 50 50 50 23 — Construction and land — — — — — Residential 419 419 54 498 13 Home equity 256 256 17 264 7 Consumer and other — — — — — Subtotal $ 2,778 $ 2,815 $ 400 $ 1,163 $ 21 Total: Commercial and industrial $ 4,315 $ 4,397 $ 279 $ 2,890 $ 142 Paycheck Protection Program — — — — — Commercial tax-exempt — — — 302 20 Commercial real estate 5,262 5,434 50 4,841 33 Construction and land — — — — — Residential 14,942 15,202 54 16,007 547 Home equity 623 623 17 1,186 23 Consumer and other — — — — — Total $ 25,142 $ 25,656 $ 400 $ 25,226 $ 765 _____________________ (1) Recorded investment represents the client loan balance net of historical charge-offs and historical nonaccrual interest paid, if applicable, which was applied to principal. When management determines that it is probable that the Bank will not collect all principal and interest on a loan in accordance with the original loan terms, the loan is designated as impaired. On March 22, 2020, regulators issued an interagency statement encouraging financial institutions to work with borrowers affected by the COVID-19 pandemic. The interagency statement also provided additional information regarding loan modifications. The regulators indicated they will not criticize institutions for working with borrowers in a safe and sound manner and have indicated that related modifications will not automatically result in a TDR. The regulators also provided supervisory views that loans modified under this program would not be considered past due or nonaccrual. The regulators view prudent loan modification programs offered to financial institution customers affected by the COVID-19 pandemic as positive and proactive actions that can manage adverse impacts on borrowers, and lead to improved loan performance and reduced credit risk. The statement indicated that short-term modifications made on a good faith basis in response to the COVID-19 pandemic to borrowers who were current prior to any relief are not TDRs. Loans that are designated as impaired require an analysis to determine the amount of impairment, if any. Impairment would be indicated as a result of the carrying value of the loan exceeding either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As of March 31, 2021, the Bank has pledged $2.2 billion of loans in a blanket lien agreement with the FHLB. The Bank also has $320.7 million of loans pledged as collateral at the FRB for access to their discount window. As of December 31, 2020, the Bank had pledged $2.2 billion of loans to the FHLB and $332.8 million of loans to the FRB. The Bank may, under certain circumstances, restructure loans as a concession to borrowers who are experiencing financial difficulty. These loans are outside of the guidelines to not be considered a TDR by recent regulatory guidance. Such loans are classified as TDRs and are included in impaired loans. TDRs typically result from the Bank’s loss mitigation activities which, among other things, could include rate reductions, payment extensions, and/or principal forgiveness. As of March 31, 2021 and December 31, 2020, TDRs totaled $14.0 million and $13.9 million, respectively. As of March 31, 2021, $7.1 million of the $14.0 million in TDRs were on accrual status. As of December 31, 2020, $7.2 million of the $13.9 million in TDRs were on accrual status.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reserve on the particular loan. Prior to the adoption of ASU 2016-13 on January 1, 2020, a general or allocated reserve would have been applied.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s of and for the three months ended March 31, 2021 Restructured Year to Date TDRs that defaulted in the Year to Date that were restructured # of Pre- Post- # of Post- (In thousands, except number of loans) Residential and home equity (1) 1 $ 220 $ 220 — $ — Total 1 $ 220 $ 220 — $ — _____________________ (1) Represents the following type of concession: extension of maturity As of and for the three months ended March 31, 2020 Restructured Year to Date TDRs that defaulted in the Year to Date that were restructured # of Pre- Post- # of Post- (In thousands, except number of loans) Commercial and industrial (1) 1 $ 50 $ 50 — $ — Residential and home equity (2) 1 2,373 2,373 — — Total 2 $ 2,423 $ 2,423 — $ — _____________________ (1) Represents the following type of concession: extension of maturity and reduction in interest rate. (2) Represents the following type of concession: payment deferral. In response to the COVID-19 pandemic, the Bank initiated a mortgage deferment program under which principal and interest payments on qualifying loans are generally deferred for initially three months and the loan term is extended three months; if requested, the loan may be deferred for a subsequent three months. Loans that are deferred under the program are not considered TDRs or past due based on current regulatory guidance. In total, approximately 365 Residential and home equity loans totaling approximately $220.0 million have been processed under the program. As of March 31, 2021, approximately 47 loans totaling approximately $20.0 million remain in deferral under the program. Additionally, in response to the COVID-19 pandemic, the Bank initiated a program where it offered qualified Commercial and industrial borrowers principal payment deferrals for six months, with the deferred principal added to the last payment. In total, approximately 85 Commercial and industrial loans totaling approximately $125.0 million have been processed under the program. As of March 31, 2021, approximately four loans totaling approximately $5.7 million remain in deferral under the program. Loan participations serviced for others and loans serviced for others are not included in the Company’s total loans. The following table presents a summary of the loan participations serviced for others and loans serviced for others based on class of receivable as of the dates indicated: March 31, 2021 December 31, 2020 (In thousands) Commercial and industrial $ 110,284 $ 110,589 Commercial tax-exempt 22,845 17,604 Commercial real estate 136,019 130,551 Construction and land 102,422 93,874 Total loan participations serviced for others $ 371,570 $ 352,618 Residential $ 146,080 $ 168,110 Total loans serviced for others $ 146,080 $ 168,110 Total loans include deferred loan origination (fees)/costs, net, of $(2.1) million and $0.3 million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1</t>
        </is>
      </c>
    </row>
    <row r="3">
      <c r="A3" s="3" t="inlineStr">
        <is>
          <t>Receivables [Abstract]</t>
        </is>
      </c>
    </row>
    <row r="4">
      <c r="A4" s="4" t="inlineStr">
        <is>
          <t>Allowance for Loan Losses</t>
        </is>
      </c>
      <c r="B4" s="4" t="inlineStr">
        <is>
          <t xml:space="preserve">Allowance for Loan Losses The Allowance for loan losses is established based upon the Company's current estimate of expected lifetime credit losses on loans measured at amortized cost. Under the CECL methodology, which the Company adopted on January 1, 2020, the Company estimates credit losses on a collective basis per segment for loans sharing similar risk characteristics using a quantitative model combined with an assessment of certain qualitative factors designed to address risks not incorporated in the quantitative model output. The quantitative model utilizes economic factors and our selected peer group’s historical default and loss experience to estimate expected credit losses. The expected credit losses are the product of multiplying the Company’s estimates of probability of default, net loss given default, and individual loan level exposure at default on an undiscounted basis. The model estimates expected credit losses using loan level data over the contractual life of the exposure, considering the effect of estimated prepayment and curtailment rates which are derived from the Company's recent historical experience on the remaining portfolio segment balance over the life of the portfolio. Reasonable and supportable economic forecasts are incorporated into the estimate over a reasonable and supportable forecast period, beyond which is a reversion to the historical long-run average of the macroeconomic variables. Management has determined a reasonable and supportable period of two years and a straight line reversion period of twelve months to be appropriate for purposes of estimating expected credit losses. Management also applies a weight to the various forecasts chosen to determine the reasonable and supportable economic forecasts. The Company's qualitative assessment includes the following factors: • Volume and trend of past-due, nonaccrual, and adversely-graded loans • Trends in volume and terms of loans • Concentration risk • Experience and depth of management • Risk surrounding lending policy and underwriting standards • Risk surrounding loan review • Banking industry conditions, other external factors, and inherent model risk Loans that no longer share similar risk characteristics with any pools of assets are subject to individual assessment and are removed from the collectively assessed pools to avoid double counting. For the loans that will be individually assessed, the Company will use either a discounted cash flow approach or a fair value of collateral approach. The latter approach will be used for loans deemed to be collateral dependent or when foreclosure is probable. Loan losses are charged against the Allowance for loan losses when management's assessments confirm that the Company will not collect the full amortized cost basis of a loan. Subsequent recoveries, if any, are credited to the Allowance for loan losses when collected. Accrued interest receivable amounts are excluded from balances of loans held at amortized cost and are included within Accrued interest receivable on the Consolidated Balance Sheets. Management has elected not to measure an allowance for credit losses on these amounts as the Company employs a timely write-off policy as generally any loan over 89 days past-due is put on non-accrual status and any associated accrued interest is reversed. The Allowance for loan losses, reported as a reduction of outstanding loan balances, totaled $74.0 million and $81.2 million as of March 31, 2021 and December 31, 2020, respectively. Beginning in the second quarter of 2020, the Company made a change to the loan portfolio segmentation as it relates to the Allowance for loan losses, adding the segment Paycheck Protection Program ("PPP"). For the period ended March 31, 2020, there were no loans in this segment as the SBA initiated the program in the second quarter of 2020 in response to the COVID-19 pandemic. The following table presents a summary of the changes in the Allowance for loan losses for the periods indicated: As of and for the three months ended March 31, 2021 2020 (In thousands) Allowance for loan losses, beginning of period: Commercial and industrial $ 8,985 $ 10,048 Paycheck Protection Program 159 n/a Commercial tax-exempt 2,550 6,016 Commercial real estate 51,161 40,765 Construction and land 4,041 5,119 Residential 12,864 8,857 Home equity 293 778 Consumer and other 1,185 399 Total Allowance for loan losses, beginning of period $ 81,238 $ 71,982 Impact of adopting ASU 2016-13: Commercial and industrial n/a (565) Paycheck Protection Program n/a n/a Commercial tax-exempt n/a (4,409) Commercial real estate n/a (14,455) Construction and land n/a (2,158) Residential n/a 685 Home equity n/a (535) Consumer and other n/a 1,052 Total impact of adopting ASU 2016-13 n/a $ (20,385) Allowance for loan losses, beginning of period, net $ 81,238 $ 51,597 Provision/(credit) for loan losses: Commercial and industrial $ 2,017 $ 1,245 Paycheck Protection Program 20 n/a Commercial tax-exempt 35 320 Commercial real estate (5,404) 10,270 Construction and land (788) 2,748 Residential (2,689) 2,237 Home equity (64) (72) Consumer and other (131) 214 Total provision/(credit) for loan losses $ (7,004) $ 16,962 As of and for the three months ended March 31, 2021 2020 (In thousands) Loans charged -off: Commercial and industrial $ (297) $ (518) Paycheck Protection Program — n/a Commercial tax-exempt — — Commercial real estate — — Construction and land — — Residential — — Home equity — — Consumer and other — (10) Total charge-offs $ (297) $ (528) Recoveries on loans previously charged-off: Commercial and industrial $ 39 $ 45 Paycheck Protection Program — n/a Commercial tax-exempt — — Commercial real estate — — Construction and land — — Residential 3 — Home equity — 132 Consumer and other 31 3 Total recoveries $ 73 $ 180 Allowance for loan losses, end of period: Commercial and industrial $ 10,744 $ 10,255 Paycheck Protection Program 179 n/a Commercial tax-exempt 2,585 1,927 Commercial real estate 45,757 36,580 Construction and land 3,253 5,709 Residential 10,178 11,779 Home equity 229 303 Consumer and other 1,085 1,658 Total Allowance for loan losses, end of period $ 74,010 $ 68,211 The balance of the Allowance for loan losses of $74.0 million as of March 31, 2021 represents a decrease of $7.2 million from December 31, 2020. During the three months ended March 31, 2021, the Company recognized a Provision credit of $7.0 million. The decrease in the Allowance for loan losses for the three months ended March 31, 2021 was primarily driven by the latest current reasonable and supportable economic forecasts, which indicated improving economic conditions from the prior quarter, as well as a change in the weighting of the forecast scenarios used to account for risks and assumptions not incorporated in the forecasts. These improvements were partially offset by the net impact of the change in the composition and volume of the loan portfolio. The balance of reserve for unfunded loan commitments of $4.5 million as of March 31, 2021 represents a decrease of $2.0 million from December 31, 2020. The change was primarily driven by the latest current reasonable and supportable economic forecasts, which indicated improving economic conditions from the prior quarter, as well as a change in the weighting of the forecast scenarios used to account for risks and assumptions not incorporated in the forecasts. Changes in the balance of reserve for unfunded loan commitments are recognized as Other expense within Total operating expense. The Allowance for loan losses is an estimate of the inherent risk of loss in the loan portfolio as of the consolidated balance sheet dates. Management estimates the level of the Allowance for loan losses based on all relevant information available. Changes to the required level in the Allowance for loan losses result in either a Provision for loan loss expense, if an increase is required, or a credit to the provision, if a decrease is required. Loan losses are charged to the Allowance for loan losses when available information confirms that specific loans, or portions thereof, are uncollectible. Recoveries on loans previously charged-off are credited to the Allowance for loan losses when received in cash or when the Bank takes possession of other assets. The following tables present the Company’s Allowance for loan losses and loan portfolio as of March 31, 2021 and December 31, 2020 by portfolio segment, disaggregated by method of impairment analysis. The Company had no loans acquired with deteriorated credit quality as of March 31, 2021 or December 31, 2020. March 31, 2021 Individually Evaluated Collectively Evaluated Total Recorded investment Allowance for loan losses Recorded investment Allowance for loan losses Recorded investment Allowance for loan losses (In thousands) Commercial and industrial $ 4,416 $ 541 $ 663,801 $ 10,203 $ 668,217 $ 10,744 Paycheck Protection Program — — 351,170 179 351,170 179 Commercial tax-exempt — — 488,507 2,585 488,507 2,585 Commercial real estate 5,261 125 2,692,416 45,632 2,697,677 45,757 Construction and land — — 181,482 3,253 181,482 3,253 Residential 15,051 51 2,617,503 10,127 2,632,554 10,178 Home equity 611 17 71,141 212 71,752 229 Consumer and other — — 124,966 1,085 124,966 1,085 Total $ 25,339 $ 734 $ 7,190,986 $ 73,276 $ 7,216,325 $ 74,010 December 31, 2020 Individually Evaluated Collectively Evaluated Total Recorded investment Allowance for loan losses Recorded investment Allowance for loan losses Recorded investment Allowance for loan losses (In thousands) Commercial and industrial $ 4,315 $ 279 $ 554,028 $ 8,706 $ 558,343 $ 8,985 Paycheck Protection Program — — 312,356 159 312,356 159 Commercial tax-exempt — — 442,159 2,550 442,159 2,550 Commercial real estate 5,262 50 2,752,113 51,111 2,757,375 51,161 Construction and land — — 159,204 4,041 159,204 4,041 Residential 14,942 54 2,662,522 12,810 2,677,464 12,864 Home equity 623 17 76,741 276 77,364 293 Consumer and other — — 120,044 1,185 120,044 1,185 Total $ 25,142 $ 400 $ 7,079,167 $ 80,838 $ 7,104,309 $ 81,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 As a service to its customers, the Company may utilize derivative instruments including customer foreign exchange forward contracts to manage its foreign exchange risk, if any. The following table presents the fair value of the Company’s derivative financial instruments as well as their classification on the Consolidated Balance Sheets as of March 31, 2021 and December 31, 2020: March 31, 2021 December 31, 2020 Asset derivatives Liability derivatives Asset derivatives Liability derivatives Balance Fair Balance Fair Balance Fair Balance Fair (In thousands) Derivatives designated as hedging instruments: Interest rate swaps Other assets $ — Other liabilities $ 157 Other assets $ — Other liabilities $ 228 Derivatives not designated as hedging instruments: Interest rate customer swaps Other assets 53,682 Other liabilities 54,529 Other assets 83,255 Other liabilities 84,590 Risk participation agreements Other assets 28 Other liabilities 211 Other assets 49 Other liabilities 375 Total $ 53,710 $ 54,897 $ 83,304 $ 85,193 _____________________ (1) For additional details, see Part I. Item 1. “Notes to Unaudited Consolidated Financial Statements - Note 5: Fair Value Measurements.” The following table presents the effect of the Company’s derivative financial instruments on Accumulated other comprehensive income for the three months ended March 31, 2021 and 2020: Derivatives in cash Amount of gain or (loss) recognized in OCI on derivatives Location of gain Amount of gain or (loss) reclassified from accumulated OCI into income Three months ended March 31, Three months ended March 31, 2021 2020 2021 2020 (In thousands) (In thousands) Interest rate swaps $ 8 $ — Interest income/(expense) $ (63) $ — Total $ 8 $ — $ (63) $ — The following table presents the effect of the Company’s derivative financial instruments in the Consolidated Statements of Operations for the three months ended March 31, 2021 and 2020: Location of gain or (loss) reclassified from accumulated Amount of gain or Three months ended March 31, 2021 2020 (In thousands) Total amounts of income and (expense) line items presented in the Consolidated Statements of Operations in which the effects of fair value or cash flow hedges are recorded Interest income/(expense) $ (63) $ — The effects of cash flow hedging: Gain or (loss) on cash flow hedging relationships in ASC 815 Interest contracts - amount of gain or (loss) reclassified from Accumulated other comprehensive income into income Interest income/(expense) $ (63) $ — The Bank has agreements with its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March 31, 2021 and December 31, 2020. The Bank also has agreements with certain of its derivative counterparties that contain provisions where, if the Bank fails to maintain its status as a well- or adequately-capitalized institution, then the counterparty could terminate the derivative positions and the Bank would be required to settle its obligations under the agreements. The Bank was in compliance with these provisions as of March 31, 2021 and December 31, 2020. Certain of the Bank’s agreements with its derivative counterparties contain provisions where, if specified, events or conditions occur that materially change the Bank’s creditworthiness in an adverse manner, the Bank may be required to fully collateralize its obligations under the derivative instruments. The Bank was in compliance with these provisions as of March 31, 2021 and December 31, 2020. As of March 31, 2021 and December 31, 2020, the termination amounts related to collateral determinations of derivatives in a liability position were $51.7 million and $85.6 million, respectively. The Bank has minimum collateral posting thresholds with its derivative counterparties. As of March 31, 2021 and December 31, 2020, the Bank had pledged securities with a market value of $54.3 million and $86.7 million, respectively, against its obligations under these agreements. The collateral posted is typically greater than the current liability position; however, due to timing of liability position changes at period end, the funding of a collateral shortfall may take place shortly following period end. Cash flow hedges of interest rate risk The Company’s objectives in using interest rate derivatives are to add stability to interest income and expense and to manage its exposure to interest rate movements. To accomplish this objective and strategy, the Bank has entered into one interest rate swap during 2020 with an effective date of April 14, 2020. The interest rate swap is designated as a cash flow hedge and involves the receipt of variable rate amounts from a counterparty in exchange for the Bank making fixed payments. The one interest rate swap entered into during 2020 has a notional amount of $100 million and a term of eighteen months from its effective date. The interest rate swap will effectively fix the Bank's interest payments on $100 million of rolling three-month FHLB advances at a rate of 0.48%. Per ASU 2017-12,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For active cash flow hedges, a portion of the balance reported in Accumulated other comprehensive income related to derivatives will be reclassified to interest expense as interest payments are made or received on the Bank’s interest rate swaps. Non-designated hedges Derivatives not designated as hedges are not speculative and result from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The net effect on earnings is primarily driven by changes in the credit valuation adjustment (“CVA”). The CVA represents the dollar amount of fair value adjustment related to nonperformance risk of both the Bank and its counterparties. Fees earned in connection with the execution of derivatives related to this program are recognized in the Consolidated Statements of Operations in Other income. The Bank has interest rate swaps and caps related to this program with an aggregate notional amount of $1.7 billion as of March 31, 2021 and December 31, 2020. As of March 31, 2021 and December 31, 2020, there were no foreign currency exchange contracts related to this program. In addition, as a participant lender, the Bank has guaranteed performance on the pro-rated portion of swaps executed by other financial institutions. As the participant lender, the Bank is providing a partial guarantee, but is not a direct party to the related swap transactions. 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s entered into as part of these agreements are not designated, as per ASC 815, as qualifying hedging relationships and are, therefore, marked-to-market through earnings each period. As of March 31, 2021 and December 31, 2020, there were seven of these risk participation transactions with an aggregate notional amount of $57.0 million and $57.4 million, respectively. The Bank has also participated out to other financial institutions a pro-rated portion of swaps executed by the Bank. 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 The derivative transactions entered into as part of these agreements are not designated, as per ASC 815, as qualifying hedging relationships and are, therefore, marked-to-market through earnings each period. As of March 31, 2021 and December 31, 2020, there were five of these risk participation transactions with an aggregate notional amount of $30.2 million. The following table presents the effect of the Bank’s derivative financial instruments not designated as hedging instruments in the Consolidated Statements of Operations for the three months ended March 31, 2021 and 2020. Amount of gain or (loss), net, Derivatives not designated as Location of gain or (loss) recognized in income on derivatives Three months ended March 31, 2021 2020 (In thousands) Interest rate swaps Other income/(expense) $ 488 $ (555) Risk participation agreements Other income/(expense) 144 (202) Total $ 632 $ (7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presents the components of Income tax expense and effective tax rates for the periods indicated: Three months ended March 31, 2021 2020 (In thousands) Income before income taxes $ 16,728 $ 908 Income tax expense 6,076 102 Net income before attribution to noncontrolling interests $ 10,652 $ 806 Effective tax rate 36.3 % 11.2 % The effective tax rate for the three months ended March 31, 2021 of 36.3%, with related tax expense of $6.1 million, was calculated based on a forecasted 2021 annual effective tax rate. The effective tax rate is more than the statutory rate of 21% due primarily to Merger costs related to the proposed merger with SVB, state and local income taxes, and the accounting for investments in affordable housing projects. These items were partially offset by earnings from tax-exempt investments and income tax credits. During the first quarter of 2021, the Company recorded a tax expense of approximately $3.0 million due to certain Merger costs related to the proposed merger with SVB that are expected to be non-deductible. The effective tax for the three months ended March 31, 2020 of 11.2%, with related tax expense of $0.1 million, was calculated based on a forecasted 2020 annual effective tax rate. The effective tax rate was less than the statutory rate of 21% due primarily to earnings from tax-exempt investments and income tax credits, partially offset by state and local income taxes and the accounting for investments in affordable housing projects. The effective tax rate for the three months ended March 31, 2021 is more than the effective tax rate for the same period in 2020 due primarily to the higher level of income in 2021 as compared to 2020 and as a result of approximately $3.0 million tax expense recorded discretely in the first quarter of 2021 due to the expected non-deductible Merger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Noncontrolling Interests Noncontrolling interests consist of equity owned by management of the Company’s majority-owned affiliate, DGHM. Net income attributable to noncontrolling interests in the Consolidated Statements of Operations, if any, represents the net income allocated to the noncontrolling interest owners of DGHM. Net income allocated to the noncontrolling interest owners was zero and $6 thousand for the three months ended March 31, 2021 and 2020,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 such redeemable noncontrolling interests are classified as mezzanine equity and are not included in permanent shareholders’ equity. Due to the redemption features of the noncontrolling interests of DGHM, the Company had Redeemable noncontrolling interests held in mezzanine equity in the accompanying Consolidated Balance Sheets of zero as of March 31, 2021 and December 31, 2020. The aggregate amount of such Redeemable noncontrolling equity interests are recorded at the estimated maximum redemption values. The Company had no noncontrolling interests included in permanent shareholder’s equity at March 31, 2021 and December 31, 2020. The DGHM operating agreement provides the Company and/or the noncontrolling interest holders with contingent call and put options and mandatory repurchase obligations used for the orderly transfer of noncontrolling equity interests between the noncontrolling interest holders and the Company at contractually predetermined values. This agreement is discussed in Part II. Item 8. “Financial Statements and Supplementary Data - Note 14: Noncontrolling Interests” in the Company’s Annual Report on Form 10-K for the year ended December 31, 2020. The interests in DGHM take the form of limited liability company units. There are various events that could trigger a put, call or mandatory repurchase, such as a change in control, death, disability, retirement, resignation or termination. The terms of these rights and obligations are governed by the operating agreement of DGHM. The following table presents a roll-forward of the Company’s Redeemable noncontrolling interests for the periods indicated: Three months ended March 31, 2021 2020 (In thousands) Redeemable noncontrolling interests at beginning of period $ — $ 1,383 Net income attributable to noncontrolling interests — 6 Distributions — (6) Purchases/(sales) of ownership interests — (64) Amortization of equity compensation 7 8 Adjustments to fair value (7) (1,327) Redeemable noncontrolling interests at end of perio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t>
        </is>
      </c>
      <c r="B4" s="4" t="inlineStr">
        <is>
          <t xml:space="preserve">Accumulated Other Comprehensive Income The following table presents a summary of the amounts reclassified from the Company's Accumulated other comprehensive income/(loss) for the three months ended March 31, 2021 and 2020: Description of component of Accumulated other comprehensive income/(loss) Three months ended March 31, Affected line item in 2021 2020 (In thousands) Net realized gain/(loss) on cash flow hedges: Hedges related to deposits: Pre-tax gain/(loss) $ (63) $ — Interest income/(expense) Tax (expense)/benefit 19 — Income tax (expense)/benefit Total reclassifications for the period, net of tax $ (44) $ — Net income/(loss) attributable to the Company The following table presents the after-tax changes in the components of the Company’s Accumulated other comprehensive income/(loss) for the three months ended March 31, 2021 and 2020: Components of Accumulated other comprehensive income/(loss) Unrealized gain/(loss) on Investment securities available-for-sale Unrealized Unrealized Accumulated other comprehensive (In thousands) Balance at December 31, 2019 $ 8,435 $ — $ (860) $ 7,575 Other comprehensive income/(loss) before reclassifications 14,489 — — 14,489 Other comprehensive income/(loss), net 14,489 — — 14,489 Balance at March 31, 2020 $ 22,924 $ — $ (860) $ 22,064 Balance at December 31, 2020 $ 32,672 $ (162) $ (825) $ 31,685 Other comprehensive income/(loss) before reclassifications (17,993) 6 — (17,987) Reclassified from other comprehensive income/(loss) — 44 — 44 Other comprehensive income/(loss), net (17,993) 50 — (17,943) Balance at March 31, 2021 $ 14,679 $ (112) $ (825) $ 13,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Unaudited) - USD ($)</t>
        </is>
      </c>
      <c r="B1" s="2" t="inlineStr">
        <is>
          <t>Mar. 31, 2021</t>
        </is>
      </c>
      <c r="C1" s="2" t="inlineStr">
        <is>
          <t>Dec. 31, 2020</t>
        </is>
      </c>
    </row>
    <row r="2">
      <c r="A2" s="3" t="inlineStr">
        <is>
          <t>Assets:</t>
        </is>
      </c>
    </row>
    <row r="3">
      <c r="A3" s="4" t="inlineStr">
        <is>
          <t>Cash and cash equivalents</t>
        </is>
      </c>
      <c r="B3" s="6" t="n">
        <v>1389943000</v>
      </c>
      <c r="C3" s="6" t="n">
        <v>1055588000</v>
      </c>
    </row>
    <row r="4">
      <c r="A4" s="4" t="inlineStr">
        <is>
          <t>Investment securities available-for-sale (amortized cost of $1,319,395 and $1,198,513 at March 31, 2021 and December 31, 2020, respectively)</t>
        </is>
      </c>
      <c r="B4" s="5" t="n">
        <v>1339408000</v>
      </c>
      <c r="C4" s="5" t="n">
        <v>1243693000</v>
      </c>
    </row>
    <row r="5">
      <c r="A5" s="4" t="inlineStr">
        <is>
          <t>Investment securities held-to-maturity (fair value of $32,631 and $35,942 at March 31, 2021 and December 31, 2020, respectively)</t>
        </is>
      </c>
      <c r="B5" s="5" t="n">
        <v>31943000</v>
      </c>
      <c r="C5" s="5" t="n">
        <v>35223000</v>
      </c>
    </row>
    <row r="6">
      <c r="A6" s="4" t="inlineStr">
        <is>
          <t>Equity securities at fair value</t>
        </is>
      </c>
      <c r="B6" s="5" t="n">
        <v>39708000</v>
      </c>
      <c r="C6" s="5" t="n">
        <v>41452000</v>
      </c>
    </row>
    <row r="7">
      <c r="A7" s="4" t="inlineStr">
        <is>
          <t>Stock in Federal Home Loan Bank and Federal Reserve Bank</t>
        </is>
      </c>
      <c r="B7" s="5" t="n">
        <v>28651000</v>
      </c>
      <c r="C7" s="5" t="n">
        <v>28663000</v>
      </c>
    </row>
    <row r="8">
      <c r="A8" s="4" t="inlineStr">
        <is>
          <t>Loans held for sale</t>
        </is>
      </c>
      <c r="B8" s="5" t="n">
        <v>8434000</v>
      </c>
      <c r="C8" s="5" t="n">
        <v>17421000</v>
      </c>
    </row>
    <row r="9">
      <c r="A9" s="4" t="inlineStr">
        <is>
          <t>Total loans</t>
        </is>
      </c>
      <c r="B9" s="5" t="n">
        <v>7216325000</v>
      </c>
      <c r="C9" s="5" t="n">
        <v>7104309000</v>
      </c>
    </row>
    <row r="10">
      <c r="A10" s="4" t="inlineStr">
        <is>
          <t>Less: Allowance for loan losses</t>
        </is>
      </c>
      <c r="B10" s="5" t="n">
        <v>-74010000</v>
      </c>
      <c r="C10" s="5" t="n">
        <v>-81238000</v>
      </c>
    </row>
    <row r="11">
      <c r="A11" s="4" t="inlineStr">
        <is>
          <t>Net loans</t>
        </is>
      </c>
      <c r="B11" s="5" t="n">
        <v>7142315000</v>
      </c>
      <c r="C11" s="5" t="n">
        <v>7023071000</v>
      </c>
    </row>
    <row r="12">
      <c r="A12" s="4" t="inlineStr">
        <is>
          <t>Premises and equipment, net</t>
        </is>
      </c>
      <c r="B12" s="5" t="n">
        <v>41637000</v>
      </c>
      <c r="C12" s="5" t="n">
        <v>44087000</v>
      </c>
    </row>
    <row r="13">
      <c r="A13" s="4" t="inlineStr">
        <is>
          <t>Goodwill</t>
        </is>
      </c>
      <c r="B13" s="5" t="n">
        <v>57607000</v>
      </c>
      <c r="C13" s="5" t="n">
        <v>57607000</v>
      </c>
    </row>
    <row r="14">
      <c r="A14" s="4" t="inlineStr">
        <is>
          <t>Intangible assets, net</t>
        </is>
      </c>
      <c r="B14" s="5" t="n">
        <v>8389000</v>
      </c>
      <c r="C14" s="5" t="n">
        <v>9056000</v>
      </c>
    </row>
    <row r="15">
      <c r="A15" s="4" t="inlineStr">
        <is>
          <t>Fees receivable</t>
        </is>
      </c>
      <c r="B15" s="5" t="n">
        <v>2237000</v>
      </c>
      <c r="C15" s="5" t="n">
        <v>2800000</v>
      </c>
    </row>
    <row r="16">
      <c r="A16" s="4" t="inlineStr">
        <is>
          <t>Accrued interest receivable</t>
        </is>
      </c>
      <c r="B16" s="5" t="n">
        <v>26029000</v>
      </c>
      <c r="C16" s="5" t="n">
        <v>26191000</v>
      </c>
    </row>
    <row r="17">
      <c r="A17" s="4" t="inlineStr">
        <is>
          <t>Deferred income taxes, net</t>
        </is>
      </c>
      <c r="B17" s="5" t="n">
        <v>11353000</v>
      </c>
      <c r="C17" s="5" t="n">
        <v>6774000</v>
      </c>
    </row>
    <row r="18">
      <c r="A18" s="4" t="inlineStr">
        <is>
          <t>Right-of-use assets</t>
        </is>
      </c>
      <c r="B18" s="5" t="n">
        <v>93224000</v>
      </c>
      <c r="C18" s="5" t="n">
        <v>97859000</v>
      </c>
    </row>
    <row r="19">
      <c r="A19" s="4" t="inlineStr">
        <is>
          <t>Other assets</t>
        </is>
      </c>
      <c r="B19" s="5" t="n">
        <v>317614000</v>
      </c>
      <c r="C19" s="5" t="n">
        <v>359248000</v>
      </c>
    </row>
    <row r="20">
      <c r="A20" s="4" t="inlineStr">
        <is>
          <t>Total assets</t>
        </is>
      </c>
      <c r="B20" s="5" t="n">
        <v>10538492000</v>
      </c>
      <c r="C20" s="5" t="n">
        <v>10048733000</v>
      </c>
    </row>
    <row r="21">
      <c r="A21" s="3" t="inlineStr">
        <is>
          <t>Liabilities:</t>
        </is>
      </c>
    </row>
    <row r="22">
      <c r="A22" s="4" t="inlineStr">
        <is>
          <t>Deposits</t>
        </is>
      </c>
      <c r="B22" s="5" t="n">
        <v>9147618000</v>
      </c>
      <c r="C22" s="5" t="n">
        <v>8595366000</v>
      </c>
    </row>
    <row r="23">
      <c r="A23" s="4" t="inlineStr">
        <is>
          <t>Securities sold under agreements to repurchase</t>
        </is>
      </c>
      <c r="B23" s="5" t="n">
        <v>46262000</v>
      </c>
      <c r="C23" s="5" t="n">
        <v>53472000</v>
      </c>
    </row>
    <row r="24">
      <c r="A24" s="4" t="inlineStr">
        <is>
          <t>Federal Home Loan Bank borrowings</t>
        </is>
      </c>
      <c r="B24" s="5" t="n">
        <v>115019000</v>
      </c>
      <c r="C24" s="5" t="n">
        <v>114659000</v>
      </c>
    </row>
    <row r="25">
      <c r="A25" s="4" t="inlineStr">
        <is>
          <t>Junior subordinated debentures</t>
        </is>
      </c>
      <c r="B25" s="5" t="n">
        <v>106363000</v>
      </c>
      <c r="C25" s="5" t="n">
        <v>106363000</v>
      </c>
    </row>
    <row r="26">
      <c r="A26" s="4" t="inlineStr">
        <is>
          <t>Lease liabilities</t>
        </is>
      </c>
      <c r="B26" s="5" t="n">
        <v>107143000</v>
      </c>
      <c r="C26" s="5" t="n">
        <v>112339000</v>
      </c>
    </row>
    <row r="27">
      <c r="A27" s="4" t="inlineStr">
        <is>
          <t>Other liabilities</t>
        </is>
      </c>
      <c r="B27" s="5" t="n">
        <v>157664000</v>
      </c>
      <c r="C27" s="5" t="n">
        <v>198526000</v>
      </c>
    </row>
    <row r="28">
      <c r="A28" s="4" t="inlineStr">
        <is>
          <t>Total liabilities</t>
        </is>
      </c>
      <c r="B28" s="5" t="n">
        <v>9680069000</v>
      </c>
      <c r="C28" s="5" t="n">
        <v>9180725000</v>
      </c>
    </row>
    <row r="29">
      <c r="A29" s="4" t="inlineStr">
        <is>
          <t>Redeemable Noncontrolling Interests</t>
        </is>
      </c>
      <c r="B29" s="5" t="n">
        <v>0</v>
      </c>
      <c r="C29" s="5" t="n">
        <v>0</v>
      </c>
    </row>
    <row r="30">
      <c r="A30" s="3" t="inlineStr">
        <is>
          <t>Shareholders’ Equity:</t>
        </is>
      </c>
    </row>
    <row r="31">
      <c r="A31" s="4" t="inlineStr">
        <is>
          <t>Common stock, $1.00 par value; authorized: 170,000,000 shares; issued and outstanding: 82,455,432 shares at March 31, 2021 and 82,334,257 shares at December 31, 2020</t>
        </is>
      </c>
      <c r="B31" s="5" t="n">
        <v>82455000</v>
      </c>
      <c r="C31" s="5" t="n">
        <v>82334000</v>
      </c>
    </row>
    <row r="32">
      <c r="A32" s="4" t="inlineStr">
        <is>
          <t>Additional paid-in capital</t>
        </is>
      </c>
      <c r="B32" s="5" t="n">
        <v>600089000</v>
      </c>
      <c r="C32" s="5" t="n">
        <v>597558000</v>
      </c>
    </row>
    <row r="33">
      <c r="A33" s="4" t="inlineStr">
        <is>
          <t>Retained earnings</t>
        </is>
      </c>
      <c r="B33" s="5" t="n">
        <v>162137000</v>
      </c>
      <c r="C33" s="5" t="n">
        <v>156431000</v>
      </c>
    </row>
    <row r="34">
      <c r="A34" s="4" t="inlineStr">
        <is>
          <t>Accumulated other comprehensive income</t>
        </is>
      </c>
      <c r="B34" s="5" t="n">
        <v>13742000</v>
      </c>
      <c r="C34" s="5" t="n">
        <v>31685000</v>
      </c>
    </row>
    <row r="35">
      <c r="A35" s="4" t="inlineStr">
        <is>
          <t>Total shareholders’ equity</t>
        </is>
      </c>
      <c r="B35" s="5" t="n">
        <v>858423000</v>
      </c>
      <c r="C35" s="5" t="n">
        <v>868008000</v>
      </c>
    </row>
    <row r="36">
      <c r="A36" s="4" t="inlineStr">
        <is>
          <t>Total liabilities and shareholders’ equity</t>
        </is>
      </c>
      <c r="B36" s="6" t="n">
        <v>10538492000</v>
      </c>
      <c r="C36" s="6" t="n">
        <v>100487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 xml:space="preserve">Restructuring There were no restructuring charges for the three months ended March 31, 2021 and 2020. The following table presents a summary of the restructuring activity for the three months ended March 31, 2021 and 2020: Severance Charges Other Associated Costs Total (In thousands) Accrued charges at December 31, 2020 $ — $ 789 $ 789 Costs paid — — — Accrued charges at March 31, 2021 $ — $ 789 $ 789 Accrued charges at December 31, 2019 $ 526 $ 789 $ 1,315 Costs paid (434) — (434) Accrued charges at March 31, 2020 $ 92 $ 789 $ 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Revenue Recognition In accordance with ASC 606, Revenue from Contracts with Customers (“ASC 606”), the Company recognizes revenue when it transfers promised goods or services to customers in an amount that reflects the consideration which the Company expects to receive in exchange for those goods or services. ASC 606 does not apply to revenue associated with financial instruments such as loans and securities. Substantially all of the Company’s revenue is generated from contracts with customers. Noninterest income considered in-scope of ASC 606 is discussed below. Wealth management and trust fees Wealth management and trust fees are earned for providing wealth management, retirement plan advisory, family office, financial planning, trust services, and other financial advisory services to clients. The Company’s performance obligation under these contracts is satisfied over time as the services are provided. Fees are recognized monthly based on the average monthly, beginning-of-quarter, or, for a small number of clients, end-of-quarter market value of the AUM and the applicable fee rate, depending on the terms of the contracts. Fees are also recognized monthly based either on a fixed fee amount or are based on the quarter-end (in arrears) market value of the AUM and the applicable fee rate, depending on the terms of the contracts. No performance-based incentives are earned under wealth management contracts. Receivables are recorded on the Consolidated Balance Sheets in the Fees receivable line item. Deferred revenues of $6.3 million and $6.1 million as of March 31, 2021 and December 31, 2020, respectively, are recorded on the Consolidated Balance Sheets within Other liabilities.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or, in certain circumstances, quarterly based on a percentage of the market value of the account as outlined in the agreement. Payment frequency is defined in the individual contracts, which primarily stipulate monthly in arrears. No performance-based incentives are earned on trust fee contracts. Receivables are recorded on the Consolidated Balance Sheets within Fees receivable. Investment management fees Investment management fees are earned for the management of a series of accounts and funds in which clients invest directly, acting as a sub-advisor to larger investment management companies, or private client account management. The Company’s performance obligation is satisfied over time, and the resulting fees are recognized monthly, based upon either the beginning-of-quarter (in advance) or quarter-end (in arrears) market value of the AUM and the applicable fee rate, depending on the terms of the contracts. Payment is generally received a few days after month end through a direct charge to customers’ accounts. The Company may earn performance-based incentives on certain contracts. Receivables are recorded on the Consolidated Balance Sheets within Fees receivable. Other banking fee income The Bank charges a variety of fees to its clients for services provided on the deposit and deposit management-related accounts. Each fee is either transaction-based or assessed monthly. The types of fees include service charges on accounts, overdraft fees, maintenance fees, ATM fee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maintenance charges are recognized in the month they are earned and are charged directly to the client’s account. The Bank also charges fees for treasury activities, such as swap fees and foreign exchange fees, for clients with a banking relationship. These fees are recorded when earned via completion of the transaction for the client. The completion of the transaction is deemed to be the performance obligation of the transaction. The related revenue is recorded through a direct charge to the client’s account. There are no individual agreements or contracts with clients relating to foreign exchange fees as they are governed by client disclosure statements and the Bank’s internal policies and procedures. The following table presents the fee income considered in-scope of ASC 606 by contracts with customers: Three months ended March 31, 2021 2020 (In thousands) Fees and other income: Wealth management and trust fees $ 19,136 $ 18,371 Investment management fees 489 1,925 Other income 874 752 Revenue from contracts with customers 20,499 21,048 Other non-interest income not within the scope of ASC 606 5,671 473 Total non-interest income $ 26,170 $ 21,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1</t>
        </is>
      </c>
    </row>
    <row r="3">
      <c r="A3" s="3" t="inlineStr">
        <is>
          <t>Leases [Abstract]</t>
        </is>
      </c>
    </row>
    <row r="4">
      <c r="A4" s="4" t="inlineStr">
        <is>
          <t>Lease Accounting</t>
        </is>
      </c>
      <c r="B4" s="4" t="inlineStr">
        <is>
          <t xml:space="preserve">Lease Accounting In accordance with ASC 842, Leases (“ASC 842”), the Company recognizes Lease liabilities and Right-of-use ("ROU") assets on the Consolidated Balance Sheets for all leases with a term longer than 12 months. ROU assets obtained in exchange for lease liabilities are net of tenant improvement allowances and deferred rent. Leases are classified as operating, with respective classification impacting the pattern and method of expense recognition in the Consolidated Statements of Operations. The Company, as lessee, has 36 real estate leases for office and ATM locations classified as operating leases. The Company determines if an arrangement is a lease or contains a lease at inception. The terms of the real estate leases generally have annual increases in payments based off of a fixed or variable rate, such as the Consumer Price Index rate, that is outlined within the respective contracts. Generally, the initial terms of the leases for our leased properties range from five five The Company, as lessee, has 27 equipment leases classified as operating leases. The terms of the equipment leases are fixed payments outlined within the respective contracts and generally range from three The following table presents information about the Company's leases as of the dates indicated. Three months ended March 31, 2021 2020 (In thousands) Lease cost Operating lease cost $ 5,007 $ 4,601 Short-term lease cost 58 48 Variable lease cost 3 (9) Less: Sublease income (38) (28) Total operating lease cost $ 5,030 $ 4,612 Three months ended March 31, 2021 2020 (In thousands, except years and percentages) Other information Cash paid for amounts included in the measurement of lease liabilities Operating cash flows from operating leases $ 5,222 $ 5,100 ROU assets obtained in exchange for new operating lease liabilities (1) $ 1,541 $ 443 Weighted-average remaining lease term for operating leases 7.5 years 7.9 years Weighted-average discount rate for operating leases 3.0 % 3.2 % ______________________ (1) Operating lease liabilities were impacted by the modification and addition of real estate leases and the addition of equipment leases for the three months ended March 31, 2021. The Company is obligated for minimum payments under non-cancelable operating leases. In accordance with the terms of these leases, the Company is currently committed to minimum annual payments as follows as of March 31, 2021: March 31, 2021 (In thousands) Remainder of 2021 $ 15,814 2022 21,334 2023 19,846 2024 13,884 2025 12,541 Thereafter 39,918 Total future minimum lease payments 123,337 Less: Amounts representing interest (16,194) Present value of net future minimum lease payments $ 107,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In June 2016, the FASB issued ASU 2016-13 Financial Instruments (Topic 326) (“ASU 2016-13”). In 2019, the FASB issued ASU 2019-04, Codification Improvements to Topic 326, Financial Instruments—Credit Losses, Topic 815, Derivatives and Hedging, and Topic 825, Financial Instruments (“ASU 2019-04”); ASU 2019-05, Financial Instruments—Credit Losses (Topic 326): Targeted Transition Relief (“ASU 2019-05”); ASU 2019-10, Financial Instruments—Credit Losses (Topic 326), Derivatives and Hedging (Topic 815), and Leases (Topic 942)—Effective Dates (“ASU 2019-10”); and ASU 2019-11, Codification Improvements to Topic 326, Financial Instruments—Credit Losses (“ASU 2019-11”). This update and related amendments to Topic 326 are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CECL model methodology that reflects expected credit losses and requires consideration of a reasonable and supportable economic forecast to inform credit loss estimates. This ASU is effective for fiscal years beginning after December 15, 2019. The Company adopted this update on January 1, 2020 utilizing a modified retrospective approach. On adoption of ASU 2016-13, the Company recognized a decrease in the allowance for loan losses of $20.4 million and an increase in the reserve for unfunded loan commitments of $1.4 million. The net, after-tax impact of the decrease in the allowance for loan losses and the increase in the reserve for unfunded loan commitments was an increase to Retained earnings of $13.5 million as shown in the Consolidated Statements of Changes in Shareholders’ Equity. See Part I. Item 1. “Notes to Unaudited Consolidated Financial Statements - Note 4: Investments”, “Note 6 - Loan Portfolio and Credit Quality”, and “Note 7 - Allowance for Loan Losse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New Accounting Pronouncements</t>
        </is>
      </c>
      <c r="B4" s="4" t="inlineStr">
        <is>
          <t>The Company’s significant accounting policies are described in Part II. Item 8. “Financial Statements and Supplementary Data - Note 1: Basis of Presentation and Summary of Significant Accounting Policies” in the Company’s Annual Report on Form 10-K for the year ended December 31, 2020, as filed with the SEC. For interim reporting purposes, the Company follows the same significant accounting policies. There were no new accounting pronouncements from the Financial Accounting Standards Board (the “FASB”) that were adopted effective January 1, 2021 with a material impact to the Company. In June 2016, the FASB issued ASU 2016-13 Financial Instruments (Topic 326) (“ASU 2016-13”). In 2019, the FASB issued ASU 2019-04, Codification Improvements to Topic 326, Financial Instruments—Credit Losses, Topic 815, Derivatives and Hedging, and Topic 825, Financial Instruments (“ASU 2019-04”); ASU 2019-05, Financial Instruments—Credit Losses (Topic 326): Targeted Transition Relief (“ASU 2019-05”); ASU 2019-10, Financial Instruments—Credit Losses (Topic 326), Derivatives and Hedging (Topic 815), and Leases (Topic 942)—Effective Dates (“ASU 2019-10”); and ASU 2019-11, Codification Improvements to Topic 326, Financial Instruments—Credit Losses (“ASU 2019-11”). This update and related amendments to Topic 326 are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CECL model methodology that reflects expected credit losses and requires consideration of a reasonable and supportable economic forecast to inform credit loss estimates. This ASU is effective for fiscal years beginning after December 15, 2019. The Company adopted this update on January 1, 2020 utilizing a modified retrospective approach. On adoption of ASU 2016-13, the Company recognized a decrease in the allowance for loan losses of $20.4 million and an increase in the reserve for unfunded loan commitments of $1.4 million. The net, after-tax impact of the decrease in the allowance for loan losses and the increase in the reserve for unfunded loan commitments was an increase to Retained earnings of $13.5 million as shown in the Consolidated Statements of Changes in Shareholders’ Equity. See Part I. Item 1. “Notes to Unaudited Consolidated Financial Statements - Note 4: Investments”, “Note 6 - Loan Portfolio and Credit Quality”, and “Note 7 - Allowance for Loan Losses”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EPS</t>
        </is>
      </c>
      <c r="B4" s="4" t="inlineStr">
        <is>
          <t xml:space="preserve">The following tables present the computations of basic and diluted EPS: Three months ended March 31, 2021 2020 (In thousands, except share and per share data) Basic earnings per share - Numerator: Net income before attribution to noncontrolling interests $ 10,652 $ 806 Less: Net income attributable to noncontrolling interests — 6 Net income attributable to the Company 10,652 800 Decrease in noncontrolling interests’ redemption values (1) — 414 Net income attributable to common shareholders, treasury stock method $ 10,652 $ 1,214 Basic earnings per share - Denominator: Weighted average basic common shares outstanding 82,429,162 83,005,064 Per share data - Basic earnings per share: Total attributable to common shareholders $ 0.13 $ 0.01 Three months ended March 31, 2021 2020 (In thousands, except share and per share data) Diluted earnings per share - Numerator: Net income attributable to common shareholders, after assumed dilution $ 10,652 $ 1,214 Diluted earnings per share - Denominator: Weighted average basic common shares outstanding 82,429,162 83,005,064 Dilutive effect of: Time-based and market-based stock options, performance-based and time-based restricted stock units, and other dilutive securities (2) 1,504,945 312,977 Weighted average diluted common shares outstanding (2) 83,934,107 83,318,041 Per share data - Diluted earnings per share: Total attributable to common shareholders $ 0.13 $ 0.01 Dividends per share declared and paid on common stock $ 0.06 $ 0.12 _____________________ (1) See Part II. Item 8. “Financial Statements and Supplementary Data - Note 14: Noncontrolling Interests” in the Company’s Annual Report on Form 10-K for the year ended December 31, 2020 for a description of the redemption values related to the redeemable noncontrolling interests. In accordance with the FASB Accounting Standards Codification Distinguishing Liabilities from Equity (“ASC 480”), an increase in redemption value from period to period reduces income attributable to common shareholders. A decrease in redemption value from period to period increases income attributable to common shareholders, but only to the extent that the cumulative change in redemption value remains a cumulative increase since adoption of this standard in the first quarter of 2009. (2) The diluted EPS computations for the three months ended March 31, 2021 and 2020 do not assume the conversion, exercise, or contingent issuance of the following shares for the following periods because the result would have been anti-dilutive for the periods indicated. This includes shares excluded from the computation of diluted EPS because the effect would have been anti-dilutive and out-of-the money options, where the exercise prices were greater than the average market price of common shares for the period, because their inclusion would have been anti-dilutive. As a result of the anti-dilution, the potential common shares excluded from the diluted EPS computation are as follows: Three months ended March 31, 2021 2020 Anti-dilutive shares excluded from computation of average dilutive EPS (In thousands) Potential common shares from: options, restricted stock units, or other dilutive securities 333 1,254 Total anti-dilutive shares excluded from computation of average dilutive EPS 333 1,254 </t>
        </is>
      </c>
    </row>
    <row r="5">
      <c r="A5" s="4" t="inlineStr">
        <is>
          <t>Schedule of antidilutive securities excluded from computation of earnings per share</t>
        </is>
      </c>
      <c r="B5" s="4" t="inlineStr">
        <is>
          <t xml:space="preserve">As a result of the anti-dilution, the potential common shares excluded from the diluted EPS computation are as follows: Three months ended March 31, 2021 2020 Anti-dilutive shares excluded from computation of average dilutive EPS (In thousands) Potential common shares from: options, restricted stock units, or other dilutive securities 333 1,254 Total anti-dilutive shares excluded from computation of average dilutive EPS 333 1,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The following tables present a reconciliation of the revenues, expenses, assets, and other significant items of the reportable segments as of and for the three months ended March 31, 2021 and 2020. Three months ended March 31, 2021 2020 Private Banking (1) (In thousands) Net interest income $ 59,948 $ 58,090 Fees and other income 4,075 1,108 Total revenue 64,023 59,198 Provision/(credit) for loan losses (7,004) 16,962 Operating expense 44,460 42,588 Income/(loss) before income taxes 26,567 (352) Income tax expense/(benefit) 4,720 (931) Net income before attribution to noncontrolling interests 21,847 579 Net income attributable to the Company $ 21,847 $ 579 Assets $ 10,485,377 $ 8,692,069 Amortization of intangibles $ 189 $ 77 Depreciation $ 2,971 $ 2,626 Three months ended March 31, 2021 2020 Wealth Management and Trust (1) (In thousands) Net interest income $ 1 $ 72 Fees and other income 19,165 18,485 Total revenue 19,166 18,557 Operating expense 17,455 15,449 Income before income taxes 1,711 3,108 Income tax expense 499 1,074 Net income before attribution to noncontrolling interests 1,212 2,034 Net income attributable to the Company $ 1,212 $ 2,034 Assets $ 155,994 $ 143,998 Amortization of intangibles $ 478 $ 638 Depreciation $ 347 $ 294 Three months ended March 31, 2021 2020 Holding Company and Eliminations (1)(2) (In thousands) Net interest income (3) $ (472) $ (905) Fees and other income 2,930 1,928 Total revenue 2,458 1,023 Operating expense 14,008 2,871 Income/(loss) before income taxes (11,550) (1,848) Income tax expense/(benefit) 857 (41) Net income/(loss) before attribution to noncontrolling interests (12,407) $ (1,807) Noncontrolling interests — 6 Net income/(loss) attributable to the Company $ (12,407) $ (1,813) Assets (including eliminations) $ (102,879) $ (89,741) Depreciation $ 430 $ 39 Three months ended March 31, 2021 2020 Total Company (1) (In thousands) Net interest income $ 59,477 $ 57,257 Fees and other income 26,170 21,521 Total revenue 85,647 78,778 Provision/(credit) for loan losses (7,004) 16,962 Operating expense 75,923 60,908 Income before income taxes 16,728 908 Income tax expense 6,076 102 Net income before attribution to noncontrolling interests 10,652 806 Noncontrolling interests — 6 Net income attributable to the Company $ 10,652 $ 800 Assets $ 10,538,492 $ 8,746,326 Amortization of intangibles $ 667 $ 715 Depreciation $ 3,748 $ 2,959 _____________________ (1) Due to rounding, the sum of individual segment results may not add up to the Total Company results. (2) The Holding Company and Eliminations segment includes the results of DGHM. (3) Interest expense on Junior subordinated debentures is included in Holding Company and Eli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debt securities available-for-sale</t>
        </is>
      </c>
      <c r="B4" s="4" t="inlineStr">
        <is>
          <t>The following table presents a summary of investment securities at March 31, 2021 and December 31, 2020: Amortized Unrealized Fair Gains Losses (In thousands) At March 31, 2021 Investment securities available-for-sale at fair value: U.S. government and agencies $ 19,964 $ 650 $ — $ 20,614 Government-sponsored entities 137,866 3,619 — 141,485 Municipal bonds 325,312 17,668 (585) 342,395 Mortgage-backed securities (1) 836,253 12,198 (13,537) 834,914 Total $ 1,319,395 $ 34,135 $ (14,122) $ 1,339,408 Investment securities held-to-maturity at amortized cost: Mortgage-backed securities (1) $ 31,943 $ 688 $ — $ 32,631 Total $ 31,943 $ 688 $ — $ 32,631 Equity securities at fair value: Money market mutual funds (2) $ 39,708 $ — $ — $ 39,708 Total $ 39,708 $ — $ — $ 39,708 At December 31, 2020 Investment securities available-for-sale at fair value: U.S. government and agencies $ 19,962 $ 1,022 $ — $ 20,984 Government-sponsored entities 142,985 4,801 — 147,786 Municipal bonds 324,422 22,177 (11) 346,588 Mortgage-backed securities (1) 711,144 17,805 (614) 728,335 Total $ 1,198,513 $ 45,805 $ (625) $ 1,243,693 Investment securities held-to-maturity at amortized cost: Mortgage-backed securities (1) $ 35,223 $ 719 $ — $ 35,942 Total $ 35,223 $ 719 $ — $ 35,942 Equity securities at fair value: Money market mutual funds (2) $ 41,452 $ — $ — $ 41,452 Total $ 41,452 $ — $ — $ 41,452 _____________________ (1) All Mortgage-backed securities are guaranteed by the U.S. government, U.S. government agencies, or government-sponsored entities. (2) Money market mutual funds maintain a constant net asset value of $1.00 and therefore have no unrealized gain or loss.</t>
        </is>
      </c>
    </row>
    <row r="5">
      <c r="A5" s="4" t="inlineStr">
        <is>
          <t>Schedule of debt securities held-to-maturity</t>
        </is>
      </c>
      <c r="B5" s="4" t="inlineStr">
        <is>
          <t>The following table presents a summary of investment securities at March 31, 2021 and December 31, 2020: Amortized Unrealized Fair Gains Losses (In thousands) At March 31, 2021 Investment securities available-for-sale at fair value: U.S. government and agencies $ 19,964 $ 650 $ — $ 20,614 Government-sponsored entities 137,866 3,619 — 141,485 Municipal bonds 325,312 17,668 (585) 342,395 Mortgage-backed securities (1) 836,253 12,198 (13,537) 834,914 Total $ 1,319,395 $ 34,135 $ (14,122) $ 1,339,408 Investment securities held-to-maturity at amortized cost: Mortgage-backed securities (1) $ 31,943 $ 688 $ — $ 32,631 Total $ 31,943 $ 688 $ — $ 32,631 Equity securities at fair value: Money market mutual funds (2) $ 39,708 $ — $ — $ 39,708 Total $ 39,708 $ — $ — $ 39,708 At December 31, 2020 Investment securities available-for-sale at fair value: U.S. government and agencies $ 19,962 $ 1,022 $ — $ 20,984 Government-sponsored entities 142,985 4,801 — 147,786 Municipal bonds 324,422 22,177 (11) 346,588 Mortgage-backed securities (1) 711,144 17,805 (614) 728,335 Total $ 1,198,513 $ 45,805 $ (625) $ 1,243,693 Investment securities held-to-maturity at amortized cost: Mortgage-backed securities (1) $ 35,223 $ 719 $ — $ 35,942 Total $ 35,223 $ 719 $ — $ 35,942 Equity securities at fair value: Money market mutual funds (2) $ 41,452 $ — $ — $ 41,452 Total $ 41,452 $ — $ — $ 41,452 _____________________ (1) All Mortgage-backed securities are guaranteed by the U.S. government, U.S. government agencies, or government-sponsored entities. (2) Money market mutual funds maintain a constant net asset value of $1.00 and therefore have no unrealized gain or loss.</t>
        </is>
      </c>
    </row>
    <row r="6">
      <c r="A6" s="4" t="inlineStr">
        <is>
          <t>Investments classified by contractual maturity date</t>
        </is>
      </c>
      <c r="B6" s="4" t="inlineStr">
        <is>
          <t xml:space="preserve">The following table presents the maturities of Investment securities available-for-sale, based on contractual maturity, as of March 31, 2021. Certain securities are callable before their final maturity. Additionally, certain securities (such as Mortgage-backed securities) are shown within the table below based on their final (contractual) maturity, but due to prepayments and amortization are expected to have shorter lives. Investment Securities Available-for-sale Amortized Fair (In thousands) Within one year $ 78,206 $ 79,090 After one, but within five years 258,270 267,989 After five, but within ten years 227,730 237,588 Greater than ten years 755,189 754,741 Total $ 1,319,395 $ 1,339,408 The following table presents the maturities of Investment securities held-to-maturity, based on contractual maturity, as of March 31, 2021. Investment Securities Held-to-maturity Amortized Fair (In thousands) After five, but within ten years $ 26,376 $ 26,970 Greater than ten years 5,567 5,661 Total $ 31,943 $ 32,631 The following table presents the maturities of Equity securities, b ased on contractual maturity, as of March 31, 2021. Equity Securities Amortized Fair (In thousands) Within one year $ 39,708 $ 39,708 Total $ 39,708 $ 39,708 </t>
        </is>
      </c>
    </row>
    <row r="7">
      <c r="A7" s="4" t="inlineStr">
        <is>
          <t>Schedule of unrealized loss on investments</t>
        </is>
      </c>
      <c r="B7" s="4" t="inlineStr">
        <is>
          <t>The following tables present information regarding securities at March 31, 2021 and December 31, 2020 having temporary impairment, due to the fair values having declined below the amortized cost of the individual securities, and the time period that the investments have been temporarily impaired. As of March 31, 2021, there were no Investment securities held-to-maturity having temporary impairment. Less than 12 months 12 months or longer Total Fair Unrealized Fair Unrealized Fair Unrealized # of (In thousands, except number of securities) March 31, 2021 Investment securities available-for-sale Municipal bonds $ 26,139 $ (585) $ — $ — $ 26,139 $ (585) 9 Mortgage-backed securities (1) 436,241 (13,456) 4,989 (81) 441,230 (13,537) 59 Total $ 462,380 $ (14,041) $ 4,989 $ (81) $ 467,369 $ (14,122) 68 Less than 12 months 12 months or longer Total Fair Unrealized Fair Unrealized Fair Unrealized # of (In thousands, except number of securities) December 31, 2020 Investment securities available-for-sale Municipal bonds $ 2,344 $ (11) $ — $ — $ 2,344 $ (11) 2 Mortgage-backed securities (1) 126,545 (519) 5,411 (95) 131,956 (614) 41 Total $ 128,889 $ (530) $ 5,411 $ (95) $ 134,300 $ (625) 43 _____________________ (1) All Mortgage-backed securities are guaranteed by the U.S. government, U.S. government agencies, or government-sponsored ent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s present the Company’s assets and liabilities measured at fair value on a recurring basis as of March 31, 2021 and December 31, 2020, aggregated by the level in the fair value hierarchy within which those measurements fall: As of March 31, 2021 Fair value measurements at reporting date using: Quoted prices in Significant Significant (In thousands) Assets: Investment securities available-for-sale: U.S. government and agencies $ 20,614 $ — $ 20,614 $ — Government-sponsored entities 141,485 — 141,485 — Municipal bonds 342,395 — 342,395 — Mortgage-backed securities 834,914 — 834,914 — Total 1,339,408 — 1,339,408 — Equity securities 39,708 39,708 — — Derivatives - interest rate customer swaps 53,682 — 53,682 — Derivatives - risk participation agreement 28 — 28 — Trading securities held in the “rabbi trust” (1) 7,633 7,633 — — Liabilities: Derivatives - interest rate customer swaps $ 54,529 $ — $ 54,529 $ — Derivatives - interest rate swaps 157 — 157 — Derivatives - risk participation agreement 211 — 211 — Deferred compensation “rabbi trust” (1) 7,633 7,633 — — Fair value measurements at reporting date using: As of December 31, 2020 Quoted prices in Significant Significant (In thousands) Assets: Investment securities available-for-sale: U.S. government and agencies $ 20,984 $ — $ 20,984 $ — Government-sponsored entities 147,786 — 147,786 — Municipal bonds 346,588 — 346,588 — Mortgage-backed securities 728,335 — 728,335 — Total 1,243,693 — 1,243,693 — Equity securities 41,452 41,452 — — Derivatives - interest rate customer swaps 83,255 — 83,255 — Derivatives - risk participation agreements 49 — 49 — Trading securities held in the “rabbi trust” (1) 7,204 7,204 — — Liabilities: Derivatives - interest rate customer swaps $ 84,590 $ — $ 84,590 $ — Derivatives - interest rate swaps 228 — 228 — Derivatives - risk participation agreements 375 — 375 — Deferred compensation “rabbi trust” (1) 7,204 7,204 — — _____________________ (1) The Company has adopted a special trust for the Deferred Compensation Plan called a “rabbi trust.” The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t>
        </is>
      </c>
    </row>
    <row r="5">
      <c r="A5" s="4" t="inlineStr">
        <is>
          <t>Fair value, assets and liabilities measured on nonrecurring basis</t>
        </is>
      </c>
      <c r="B5" s="4" t="inlineStr">
        <is>
          <t>The following tables present the Company’s assets measured at fair value on a non-recurring basis during the periods ended March 31, 2021 and March 31, 2020, aggregated by the level in the fair value hierarchy within which those measurements fall. As of March 31, 2021 Fair value measurements at reporting date using: Gain (losses) from fair value changes Quoted prices in active markets for identical assets (Level 1) Significant other observable inputs (Level 2) Significant unobservable inputs (Level 3) Three months ended March 31, 2021 (In thousands) Assets: Impaired loans (1) $ 5,205 $ — $ — $ 5,205 $ (435) _____________________ (1) Collateral-dependent impaired loans held as of March 31, 2021 that had write-downs or recoveries in fair value or whose specific reserve changed during the three months ended March 31, 2021. As of March 31, 2020 Fair value measurements at reporting date using: Gain (losses) from fair value changes Quoted prices in active markets for identical assets (Level 1) Significant other observable inputs (Level 2) Significant unobservable inputs (Level 3) Three months ended March 31, 2020 (In thousands) Assets: Impaired loans (1) $ 97 $ — $ — $ 97 $ 21 _____________________ (1) Collateral-dependent impaired loans held as of March 31, 2020 that had write-downs or recoveries in fair value or whose specific reserve changed during the three months ended March 31, 2020.</t>
        </is>
      </c>
    </row>
    <row r="6">
      <c r="A6" s="4" t="inlineStr">
        <is>
          <t>Fair value, assets and liabilities measured on recurring and nonrecurring basis, valuation techniques</t>
        </is>
      </c>
      <c r="B6" s="4" t="inlineStr">
        <is>
          <t>The following tables present additional quantitative information about assets measured at fair value on a non-recurring basis for which the Company has utilized Level 3 inputs to determine fair value: As of March 31, 2021 Fair Value Valuation Unobservable Range of Weighted (In thousands) Impaired Loans $ 5,205 Appraisals of Collateral Discount for costs to sell 5% - 10% 5% Appraisal adjustments —% —% As of March 31, 2020 Fair Value Valuation Unobservable Range of Weighted (In thousands) Impaired Loans $ 97 Appraisals of Collateral Discount for costs to sell 10% - 10% 10% Appraisal adjustments —% —%</t>
        </is>
      </c>
    </row>
    <row r="7">
      <c r="A7" s="4" t="inlineStr">
        <is>
          <t>Fair value, by balance sheet grouping</t>
        </is>
      </c>
      <c r="B7" s="4" t="inlineStr">
        <is>
          <t xml:space="preserve">The following tables present the carrying values and fair values of the Company’s financial instruments that are not measured at fair value on a recurring basis: As of March 31, 2021 Book Value Fair Value Quoted prices Significant Significant (In thousands) FINANCIAL ASSETS: Cash and cash equivalents $ 1,389,943 $ 1,389,943 $ 1,389,943 $ — $ — Investment securities held-to-maturity 31,943 32,631 — 32,631 — Loans held for sale 8,434 8,431 — 8,431 — Loans, net 7,142,315 7,035,003 — — 7,035,003 Other financial assets 56,917 56,917 — 56,917 — FINANCIAL LIABILITIES: Deposits 9,147,618 9,148,568 — 9,148,568 — Securities sold under agreements to repurchase 46,262 46,262 — 46,262 — Federal Home Loan Bank borrowings 115,019 115,410 — 115,410 — Junior subordinated debentures 106,363 69,863 — — 69,863 Other financial liabilities 1,751 1,751 — 1,751 — As of December 31, 2020 Book Value Fair Value Quoted prices Significant Significant (In thousands) FINANCIAL ASSETS: Cash and cash equivalents $ 1,055,588 $ 1,055,588 $ 1,055,588 $ — $ — Investment securities held-to-maturity 35,223 35,942 — 35,942 — Loans held for sale 17,421 17,782 — 17,782 — Loans, net 7,023,071 6,980,202 — — 6,980,202 Other financial assets 57,654 57,654 — 57,654 — FINANCIAL LIABILITIES: Deposits 8,595,366 8,596,193 — 8,596,193 — Securities sold under agreements to repurchase 53,472 53,472 — 53,472 — Federal Home Loan Bank borrowings 114,659 115,284 — 115,284 — Junior subordinated debentures 106,363 69,863 — — 69,863 Other financial liabilities 1,734 1,734 — 1,73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 Portfolio and Credit Quality (Tables)</t>
        </is>
      </c>
      <c r="B1" s="2" t="inlineStr">
        <is>
          <t>3 Months Ended</t>
        </is>
      </c>
    </row>
    <row r="2">
      <c r="B2" s="2" t="inlineStr">
        <is>
          <t>Mar. 31, 2021</t>
        </is>
      </c>
    </row>
    <row r="3">
      <c r="A3" s="3" t="inlineStr">
        <is>
          <t>Loans and Leases Receivable Disclosure [Abstract]</t>
        </is>
      </c>
    </row>
    <row r="4">
      <c r="A4" s="4" t="inlineStr">
        <is>
          <t>Schedule of accounts, notes, loans and financing receivable</t>
        </is>
      </c>
      <c r="B4" s="4" t="inlineStr">
        <is>
          <t xml:space="preserve">The following table presents a summary of the loan portfolio based on the portfolio segment as of the dates indicated: March 31, 2021 December 31, 2020 (In thousands) Commercial and industrial $ 668,217 $ 558,343 Paycheck Protection Program 351,170 312,356 Commercial tax-exempt 488,507 442,159 Commercial real estate 2,697,677 2,757,375 Construction and land 181,482 159,204 Residential 2,632,554 2,677,464 Home equity 71,752 77,364 Consumer and other 124,966 120,044 Total $ 7,216,325 $ 7,104,309 </t>
        </is>
      </c>
    </row>
    <row r="5">
      <c r="A5" s="4" t="inlineStr">
        <is>
          <t>Schedule of financing receivables, non accrual status</t>
        </is>
      </c>
      <c r="B5" s="4" t="inlineStr">
        <is>
          <t xml:space="preserve">The following table presents nonaccrual loans receivable by class of receivable as of the dates indicated: March 31, 2021 December 31, 2020 (In thousands) Commercial and industrial $ 4,766 $ 4,394 Commercial real estate 5,859 5,261 Residential 14,475 13,780 Home equity 651 415 Consumer and other 13 1 Total $ 25,764 $ 23,851 </t>
        </is>
      </c>
    </row>
    <row r="6">
      <c r="A6" s="4" t="inlineStr">
        <is>
          <t>Past due financing receivables</t>
        </is>
      </c>
      <c r="B6" s="4" t="inlineStr">
        <is>
          <t xml:space="preserve">The following tables show the payment status of loans receivable by class of receivable as of the dates indicated: March 31, 2021 Accruing Past Due Nonaccrual Loans 30-59 Days Past Due 60-89 Days Past Due Total Accruing Past Due Current 30-89 Days Past Due 90 Days or Total Non-Accrual Loans Current Accruing Loans Total (In thousands) Commercial and industrial $ 2,914 $ — $ 2,914 $ 1,832 $ 1,914 $ 1,020 $ 4,766 $ 660,537 $ 668,217 Paycheck Protection Program — — — — — — — 351,170 351,170 Commercial tax-exempt — — — — — — — 488,507 488,507 Commercial real estate — — — 601 — 5,258 5,859 2,691,818 2,697,677 Construction and land — — — — — — — 181,482 181,482 Residential 4,044 — 4,044 8,838 1,655 3,982 14,475 2,614,035 2,632,554 Home equity 104 — 104 611 — 40 651 70,997 71,752 Consumer and other 173 14 187 13 — — 13 124,766 124,966 Total $ 7,235 $ 14 $ 7,249 $ 11,895 $ 3,569 $ 10,300 $ 25,764 $ 7,183,312 $ 7,216,325 December 31, 2020 Accruing Past Due Nonaccrual Loans 30-59 Days Past Due 60-89 Days Past Due Total Accruing Past Due Current 30-89 Days Past Due 90 Days or Greater Past Due Total Non-Accrual Loans Current Accruing Loans Total Loans Receivable (In thousands) Commercial and industrial $ 1,837 $ 522 $ 2,359 $ 3,934 $ 87 $ 373 $ 4,394 $ 551,590 $ 558,343 Paycheck Protection Program — — — — — — — 312,356 312,356 Commercial tax-exempt — — — — — — — 442,159 442,159 Commercial real estate 136 491 627 — — 5,261 5,261 2,751,487 2,757,375 Construction and land — — — — — — — 159,204 159,204 Residential 10,960 4,538 15,498 8,183 1,521 4,076 13,780 2,648,186 2,677,464 Home equity 1,107 256 1,363 228 — 187 415 75,586 77,364 Consumer and other 15 — 15 — 1 — 1 120,028 120,044 Total $ 14,055 $ 5,807 $ 19,862 $ 12,345 $ 1,609 $ 9,897 $ 23,851 $ 7,060,596 $ 7,104,309 </t>
        </is>
      </c>
    </row>
    <row r="7">
      <c r="A7" s="4" t="inlineStr">
        <is>
          <t>Financing receivable credit quality indicators</t>
        </is>
      </c>
      <c r="B7" s="4" t="inlineStr">
        <is>
          <t>The following tables present the loan portfolio’s credit risk profile by internally assigned grade and class of receivable as of the dates indicated: March 31, 2021 By Loan Grade or Nonaccrual Status Pass Special Accruing Nonaccrual Total (In thousands) Commercial and industrial $ 623,253 $ 12,795 $ 27,403 $ 4,766 $ 668,217 Paycheck Protection Program 351,170 — — — 351,170 Commercial tax-exempt 485,720 2,787 — — 488,507 Commercial real estate 2,452,482 133,609 105,727 5,859 2,697,677 Construction and land 178,501 2,981 — — 181,482 Residential 2,615,079 — 3,000 14,475 2,632,554 Home equity 71,101 — — 651 71,752 Consumer and other 124,653 300 — 13 124,966 Total $ 6,901,959 $ 152,472 $ 136,130 $ 25,764 $ 7,216,325 December 31, 2020 By Loan Grade or Nonaccrual Status Pass Special Accruing Nonaccrual Total (In thousands) Commercial and industrial $ 519,680 $ 11,314 $ 22,955 $ 4,394 $ 558,343 Paycheck Protection Program 312,356 — — — 312,356 Commercial tax-exempt 434,850 2,806 4,503 — 442,159 Commercial real estate 2,505,424 170,521 76,169 5,261 2,757,375 Construction and land 156,908 2,296 — — 159,204 Residential 2,660,684 — 3,000 13,780 2,677,464 Home equity 76,693 — 256 415 77,364 Consumer and other 119,743 300 — 1 120,044 Total $ 6,786,338 $ 187,237 $ 106,883 $ 23,851 $ 7,104,309 ______________________ (1) Accruing Classified may include both Substandard and Doubtful classifications. The following tables present the loan portfolio’s credit risk profile by loan origination year and class of receivable as of the dates indicated: March 31, 2021 Loan Origination Year By Loan Grade or Nonaccrual Status 2021 2020 2019 2018 2017 Prior Revolving Revolving Converted to Term (2) Total (In thousands) Commercial and industrial Pass $ 22,837 $ 92,124 $ 71,592 $ 57,958 $ 12,334 $ 56,994 $ 301,010 $ 8,404 $ 623,253 Special Mention — 321 4,919 952 — 2,588 3,764 251 12,795 Accruing Classified (1) 4,600 1,992 195 6,241 659 63 7,709 5,944 27,403 Nonaccrual — — 375 346 16 903 884 2,242 4,766 Total $ 27,437 $ 94,437 $ 77,081 $ 65,497 $ 13,009 $ 60,548 $ 313,367 $ 16,841 $ 668,217 Paycheck Protection Program Pass $ 113,041 $ 238,129 $ — $ — $ — $ — $ — $ — $ 351,170 Total $ 113,041 $ 238,129 $ — $ — $ — $ — $ — $ — $ 351,170 Commercial tax-exempt Pass $ — $ 89,135 $ 38,215 $ 40,285 $ 24,410 $ 290,684 $ — $ 2,991 $ 485,720 Special Mention — — — — — 2,787 — — 2,787 Total $ — $ 89,135 $ 38,215 $ 40,285 $ 24,410 $ 293,471 $ — $ 2,991 $ 488,507 Commercial real estate Pass $ 65,639 $ 264,428 $ 444,717 $ 248,987 $ 301,316 $ 1,022,447 $ 90,477 $ 14,471 $ 2,452,482 Special Mention — 18,253 15,913 2,317 17,744 79,382 — — 133,609 Accruing Classified (1) — 5,586 49,581 23,964 12,787 13,809 — — 105,727 Nonaccrual — — 5,212 — 598 — 49 — 5,859 Total $ 65,639 $ 288,267 $ 515,423 $ 275,268 $ 332,445 $ 1,115,638 $ 90,526 $ 14,471 $ 2,697,677 Construction and land Pass $ 6,774 $ 57,925 $ 73,762 $ 21,550 $ 16,262 $ 2,228 $ — $ — $ 178,501 Special Mention — — — 2,981 — — — — 2,981 Total $ 6,774 $ 57,925 $ 73,762 $ 24,531 $ 16,262 $ 2,228 $ — $ — $ 181,482 Residential Pass $ 138,273 $ 599,553 $ 436,633 $ 338,505 $ 348,499 $ 753,601 $ — $ 15 $ 2,615,079 Accruing Classified (1) — — — — — 3,000 — — 3,000 Nonaccrual — — 603 473 2,373 11,026 — — 14,475 Total $ 138,273 $ 599,553 $ 437,236 $ 338,978 $ 350,872 $ 767,627 $ — $ 15 $ 2,632,554 Home equity Pass $ — $ — $ — $ — $ — $ 1,367 $ 59,919 $ 9,815 $ 71,101 Nonaccrual — — — — — 256 139 256 651 Total $ — $ — $ — $ — $ — $ 1,623 $ 60,058 $ 10,071 $ 71,752 Consumer and other Pass $ 964 $ 653 $ 147 $ 19 $ — $ 593 $ 122,277 $ — $ 124,653 Special Mention — — — — — — 300 — 300 Nonaccrual — — — — — — 13 — 13 Total $ 964 $ 653 $ 147 $ 19 $ — $ 593 $ 122,590 $ — $ 124,966 Total Pass $ 347,528 $ 1,341,947 $ 1,065,066 $ 707,304 $ 702,821 $ 2,127,914 $ 573,683 $ 35,696 $ 6,901,959 Special Mention — 18,574 20,832 6,250 17,744 84,757 4,064 251 152,472 Accruing Classified (1) 4,600 7,578 49,776 30,205 13,446 16,872 7,709 5,944 136,130 Nonaccrual — — 6,190 819 2,987 12,185 1,085 2,498 25,764 Total $ 352,128 $ 1,368,099 $ 1,141,864 $ 744,578 $ 736,998 $ 2,241,728 $ 586,541 $ 44,389 $ 7,216,325 ______________________ (1) Accruing Classified may include both Substandard and Doubtful classifications. (2) Amounts for revolving loans converted to term loans represent only those loans that have been converted to term loans after December 31, 2016. Due to data limitations, information prior to December 31, 2016 is unavailable. December 31, 2020 Loan Origination Year By Loan Grade or Nonaccrual Status 2020 2019 2018 2017 2016 Prior Revolving Revolving Converted to Term (2) Total (In thousands) Commercial and industrial Pass $ 96,230 $ 80,949 $ 65,506 $ 13,378 $ 17,972 $ 43,592 $ 191,252 $ 10,801 $ 519,680 Special Mention 358 2,413 1,008 674 — 2,688 3,911 262 11,314 Accruing Classified (1) 1,184 223 6,247 — — 110 8,683 6,508 22,955 Nonaccrual — 141 350 — 813 14 1,012 2,064 4,394 Total $ 97,772 $ 83,726 $ 73,111 $ 14,052 $ 18,785 $ 46,404 $ 204,858 $ 19,635 $ 558,343 Paycheck Protection Program Pass $ 312,356 $ — $ — $ — $ — $ — $ — $ — $ 312,356 Total $ 312,356 $ — $ — $ — $ — $ — $ — $ — $ 312,356 Commercial tax-exempt Pass $ 53,225 $ 20,586 $ 40,451 $ 24,624 $ 102,133 $ 190,798 $ — $ 3,033 $ 434,850 Special Mention — — — — — 2,806 — — 2,806 Accruing Classified (1) — — — — — 4,503 — — 4,503 Total $ 53,225 $ 20,586 $ 40,451 $ 24,624 $ 102,133 $ 198,107 $ — $ 3,033 $ 442,159 Commercial real estate Pass $ 311,605 $ 462,144 $ 247,228 $ 308,437 $ 375,713 $ 657,563 $ 126,544 $ 16,190 $ 2,505,424 Special Mention 21,661 13,851 12,382 29,461 37,123 56,043 — — 170,521 Accruing Classified (1) 3,161 49,637 14,000 — — 9,371 — — 76,169 Nonaccrual — 5,212 — — — — 49 — 5,261 Total $ 336,427 $ 530,844 $ 273,610 $ 337,898 $ 412,836 $ 722,977 $ 126,593 $ 16,190 $ 2,757,375 Construction and land Pass $ 43,042 $ 63,914 $ 31,434 $ 16,288 $ 2,230 $ — $ — $ — $ 156,908 Special Mention — — 2,296 — — — — — 2,296 Total $ 43,042 $ 63,914 $ 33,730 $ 16,288 $ 2,230 $ — $ — $ — $ 159,204 Residential Pass $ 603,414 $ 471,237 $ 366,390 $ 388,845 $ 352,330 $ 478,468 $ — $ — $ 2,660,684 Accruing Classified (1) — — — — — 3,000 — — 3,000 Nonaccrual — 604 272 2,373 62 10,469 — — 13,780 Total $ 603,414 $ 471,841 $ 366,662 $ 391,218 $ 352,392 $ 491,937 $ — $ — $ 2,677,464 Home equity Pass $ — $ — $ 252 $ — $ 686 $ 553 $ 64,985 $ 10,217 $ 76,693 Accruing Classified (1) — — — — — — — 256 256 Nonaccrual — — — — — 276 139 — 415 Total $ — $ — $ 252 $ — $ 686 $ 829 $ 65,124 $ 10,473 $ 77,364 Consumer and other Pass $ 728 $ 158 $ 25 $ — $ 81 $ 574 $ 118,177 $ — $ 119,743 Special Mention — — — — — — 300 — 300 Nonaccrual — — — — — — 1 — 1 Total $ 728 $ 158 $ 25 $ — $ 81 $ 574 $ 118,478 $ — $ 120,044 Total Pass $ 1,420,600 $ 1,098,988 $ 751,286 $ 751,572 $ 851,145 $ 1,371,548 $ 500,958 $ 40,241 $ 6,786,338 Special Mention 22,019 16,264 15,686 30,135 37,123 61,537 4,211 262 187,237 Accruing Classified (1) 4,345 49,860 20,247 — — 16,984 8,683 6,764 106,883 Nonaccrual — 5,957 622 2,373 875 10,759 1,201 2,064 23,851 Total $ 1,446,964 $ 1,171,069 $ 787,841 $ 784,080 $ 889,143 $ 1,460,828 $ 515,053 $ 49,331 $ 7,104,309 ______________________ (1) Accruing Classified may include both Substandard and Doubtful classifications. (2) Amounts for revolving loans converted to term loans represent only those loans that have been converted to term loans after December 31, 2016. Due to data limitations, information prior to December 31, 2016 is unavailable.</t>
        </is>
      </c>
    </row>
    <row r="8">
      <c r="A8" s="4" t="inlineStr">
        <is>
          <t>Impaired financing receivables</t>
        </is>
      </c>
      <c r="B8" s="4" t="inlineStr">
        <is>
          <t>The following tables present, by class of receivable, the balance of impaired loans with and without a related allowance, the associated allowance for those impaired loans with a related allowance, and the total unpaid principal on impaired loans: As of and for the three months ended March 31, 2021 Recorded Investment (1) Unpaid Principal Balance Related Allowance YTD Average Recorded Investment YTD Interest Income Recognized while Impaired (In thousands) With no related allowance recorded: Commercial and industrial $ 3,806 $ 3,880 n/a $ 3,594 $ — Paycheck Protection Program — — n/a — — Commercial tax-exempt — — n/a — — Commercial real estate — — n/a 1,303 — Construction and land — — n/a — — Residential 14,710 14,974 n/a 14,564 90 Home equity (2) 355 355 n/a 362 8 Consumer and other — — n/a — — Subtotal $ 18,871 $ 19,209 n/a $ 19,823 $ 98 With an allowance recorded: Commercial and industrial $ 610 $ 629 $ 541 $ 789 $ — Paycheck Protection Program — — — — — Commercial tax-exempt — — — — — Commercial real estate 5,261 5,434 125 3,958 — Construction and land — — — — — Residential 341 341 51 384 2 Home equity 256 256 17 256 — Consumer and other — — — — — Subtotal $ 6,468 $ 6,660 $ 734 $ 5,387 $ 2 Total: Commercial and industrial $ 4,416 $ 4,509 $ 541 $ 4,383 $ — Paycheck Protection Program — — — — — Commercial tax-exempt — — — — — Commercial real estate 5,261 5,434 125 5,261 — Construction and land — — — — — Residential 15,051 15,315 51 14,948 92 Home equity (2) 611 611 17 618 8 Consumer and other — — — — — Total $ 25,339 $ 25,869 $ 734 $ 25,210 $ 100 _____________________ (1) Recorded investment represents the client loan balance net of historical charge-offs and historical nonaccrual interest paid, if applicable, which was applied to principal. (2) Negative quarterly income is due to reversal of income recognized in prior quarter. As of and for the three months ended March 31, 2020 Recorded Investment (1) Unpaid Principal Balance Related Allowance YTD Average Recorded Investment YTD Interest Income Recognized while Impaired (In thousands) With no related allowance recorded: Commercial and industrial $ 555 $ 632 n/a $ 667 $ 6 Commercial tax-exempt — — n/a — — Commercial real estate 6,119 6,151 n/a 2,403 9 Construction and land — — n/a — — Residential 16,352 16,612 n/a 15,587 117 Home equity 1,548 2,109 n/a 1,550 3 Consumer and other — — n/a — — Subtotal $ 24,574 $ 25,504 n/a $ 20,207 $ 135 With an allowance recorded: Commercial and industrial $ 273 $ 280 $ 175 $ 281 $ — Commercial tax-exempt — — — — — Commercial real estate — — — — — Construction and land — — — — — Residential 532 532 64 535 4 Home equity 270 270 20 271 2 Consumer and other — — — — — Subtotal $ 1,075 $ 1,082 $ 259 $ 1,087 $ 6 Total: Commercial and industrial $ 828 $ 912 $ 175 $ 948 $ 6 Commercial tax-exempt — — — — — Commercial real estate 6,119 6,151 — 2,403 9 Construction and land — — — — — Residential 16,884 17,144 64 16,122 121 Home equity 1,818 2,379 20 1,821 5 Consumer and other — — — — — Total $ 25,649 $ 26,586 $ 259 $ 21,294 $ 141 _____________________ (1) Recorded investment represents the client loan balance net of historical charge-offs and historical nonaccrual interest paid, if applicable, which was applied to principal. As of and for the year ended December 31, 2020 Recorded Investment (1) Unpaid Principal Balance Related Allowance Average Recorded Investment Interest Income Recognized while Impaired (In thousands) With no related allowance recorded: Commercial and industrial $ 2,262 $ 2,307 n/a $ 2,512 $ 141 Paycheck Protection Program — — n/a — — Commercial tax-exempt — — n/a 302 20 Commercial real estate 5,212 5,384 n/a 4,818 33 Construction and land — — n/a — — Residential 14,523 14,783 n/a 15,509 534 Home equity 367 367 n/a 922 16 Consumer and other — — n/a — — Subtotal $ 22,364 $ 22,841 n/a $ 24,063 $ 744 With an allowance recorded: Commercial and industrial $ 2,053 $ 2,090 $ 279 $ 378 $ 1 Paycheck Protection Program — — — — — Commercial tax-exempt — — — — — Commercial real estate 50 50 50 23 — Construction and land — — — — — Residential 419 419 54 498 13 Home equity 256 256 17 264 7 Consumer and other — — — — — Subtotal $ 2,778 $ 2,815 $ 400 $ 1,163 $ 21 Total: Commercial and industrial $ 4,315 $ 4,397 $ 279 $ 2,890 $ 142 Paycheck Protection Program — — — — — Commercial tax-exempt — — — 302 20 Commercial real estate 5,262 5,434 50 4,841 33 Construction and land — — — — — Residential 14,942 15,202 54 16,007 547 Home equity 623 623 17 1,186 23 Consumer and other — — — — — Total $ 25,142 $ 25,656 $ 400 $ 25,226 $ 765 _____________________</t>
        </is>
      </c>
    </row>
    <row r="9">
      <c r="A9" s="4" t="inlineStr">
        <is>
          <t>Troubled debt restructurings on financing receivables</t>
        </is>
      </c>
      <c r="B9" s="4" t="inlineStr">
        <is>
          <t>The following tables present the balance of TDRs that were restructured or defaulted during the periods indicated: As of and for the three months ended March 31, 2021 Restructured Year to Date TDRs that defaulted in the Year to Date that were restructured # of Pre- Post- # of Post- (In thousands, except number of loans) Residential and home equity (1) 1 $ 220 $ 220 — $ — Total 1 $ 220 $ 220 — $ — _____________________ (1) Represents the following type of concession: extension of maturity As of and for the three months ended March 31, 2020 Restructured Year to Date TDRs that defaulted in the Year to Date that were restructured # of Pre- Post- # of Post- (In thousands, except number of loans) Commercial and industrial (1) 1 $ 50 $ 50 — $ — Residential and home equity (2) 1 2,373 2,373 — — Total 2 $ 2,423 $ 2,423 — $ — _____________________ (1) Represents the following type of concession: extension of maturity and reduction in interest rate. (2) Represents the following type of concession: payment deferral.</t>
        </is>
      </c>
    </row>
    <row r="10">
      <c r="A10" s="4" t="inlineStr">
        <is>
          <t>Loan participation amounts by loan type</t>
        </is>
      </c>
      <c r="B10" s="4" t="inlineStr">
        <is>
          <t xml:space="preserve">The following table presents a summary of the loan participations serviced for others and loans serviced for others based on class of receivable as of the dates indicated: March 31, 2021 December 31, 2020 (In thousands) Commercial and industrial $ 110,284 $ 110,589 Commercial tax-exempt 22,845 17,604 Commercial real estate 136,019 130,551 Construction and land 102,422 93,874 Total loan participations serviced for others $ 371,570 $ 352,618 Residential $ 146,080 $ 168,110 Total loans serviced for others $ 146,080 $ 168,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Assets:</t>
        </is>
      </c>
    </row>
    <row r="3">
      <c r="A3" s="4" t="inlineStr">
        <is>
          <t>Investment securities, available for sale, amortized cost</t>
        </is>
      </c>
      <c r="B3" s="6" t="n">
        <v>1319395</v>
      </c>
      <c r="C3" s="6" t="n">
        <v>1198513</v>
      </c>
    </row>
    <row r="4">
      <c r="A4" s="4" t="inlineStr">
        <is>
          <t>Debt securities, held-to-maturity, fair value</t>
        </is>
      </c>
      <c r="B4" s="6" t="n">
        <v>32631</v>
      </c>
      <c r="C4" s="6" t="n">
        <v>35942</v>
      </c>
    </row>
    <row r="5">
      <c r="A5" s="3" t="inlineStr">
        <is>
          <t>Shareholders’ Equity:</t>
        </is>
      </c>
    </row>
    <row r="6">
      <c r="A6" s="4" t="inlineStr">
        <is>
          <t>Common stock, par value (in dollars per share)</t>
        </is>
      </c>
      <c r="B6" s="6" t="n">
        <v>1</v>
      </c>
      <c r="C6" s="6" t="n">
        <v>1</v>
      </c>
    </row>
    <row r="7">
      <c r="A7" s="4" t="inlineStr">
        <is>
          <t>Common stock, shares authorized (in shares)</t>
        </is>
      </c>
      <c r="B7" s="5" t="n">
        <v>170000000</v>
      </c>
      <c r="C7" s="5" t="n">
        <v>170000000</v>
      </c>
    </row>
    <row r="8">
      <c r="A8" s="4" t="inlineStr">
        <is>
          <t>Common stock, shares issued (in shares)</t>
        </is>
      </c>
      <c r="B8" s="5" t="n">
        <v>82455432</v>
      </c>
      <c r="C8" s="5" t="n">
        <v>82334257</v>
      </c>
    </row>
    <row r="9">
      <c r="A9" s="4" t="inlineStr">
        <is>
          <t>Common stock, shares outstanding (in shares)</t>
        </is>
      </c>
      <c r="B9" s="5" t="n">
        <v>82455432</v>
      </c>
      <c r="C9" s="5" t="n">
        <v>82334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llowance for Loan Losses (Tables)</t>
        </is>
      </c>
      <c r="B1" s="2" t="inlineStr">
        <is>
          <t>3 Months Ended</t>
        </is>
      </c>
    </row>
    <row r="2">
      <c r="B2" s="2" t="inlineStr">
        <is>
          <t>Mar. 31, 2021</t>
        </is>
      </c>
    </row>
    <row r="3">
      <c r="A3" s="3" t="inlineStr">
        <is>
          <t>Receivables [Abstract]</t>
        </is>
      </c>
    </row>
    <row r="4">
      <c r="A4" s="4" t="inlineStr">
        <is>
          <t>Allowance for credit losses on financing receivables</t>
        </is>
      </c>
      <c r="B4" s="4" t="inlineStr">
        <is>
          <t xml:space="preserve">The following table presents a summary of the changes in the Allowance for loan losses for the periods indicated: As of and for the three months ended March 31, 2021 2020 (In thousands) Allowance for loan losses, beginning of period: Commercial and industrial $ 8,985 $ 10,048 Paycheck Protection Program 159 n/a Commercial tax-exempt 2,550 6,016 Commercial real estate 51,161 40,765 Construction and land 4,041 5,119 Residential 12,864 8,857 Home equity 293 778 Consumer and other 1,185 399 Total Allowance for loan losses, beginning of period $ 81,238 $ 71,982 Impact of adopting ASU 2016-13: Commercial and industrial n/a (565) Paycheck Protection Program n/a n/a Commercial tax-exempt n/a (4,409) Commercial real estate n/a (14,455) Construction and land n/a (2,158) Residential n/a 685 Home equity n/a (535) Consumer and other n/a 1,052 Total impact of adopting ASU 2016-13 n/a $ (20,385) Allowance for loan losses, beginning of period, net $ 81,238 $ 51,597 Provision/(credit) for loan losses: Commercial and industrial $ 2,017 $ 1,245 Paycheck Protection Program 20 n/a Commercial tax-exempt 35 320 Commercial real estate (5,404) 10,270 Construction and land (788) 2,748 Residential (2,689) 2,237 Home equity (64) (72) Consumer and other (131) 214 Total provision/(credit) for loan losses $ (7,004) $ 16,962 As of and for the three months ended March 31, 2021 2020 (In thousands) Loans charged -off: Commercial and industrial $ (297) $ (518) Paycheck Protection Program — n/a Commercial tax-exempt — — Commercial real estate — — Construction and land — — Residential — — Home equity — — Consumer and other — (10) Total charge-offs $ (297) $ (528) Recoveries on loans previously charged-off: Commercial and industrial $ 39 $ 45 Paycheck Protection Program — n/a Commercial tax-exempt — — Commercial real estate — — Construction and land — — Residential 3 — Home equity — 132 Consumer and other 31 3 Total recoveries $ 73 $ 180 Allowance for loan losses, end of period: Commercial and industrial $ 10,744 $ 10,255 Paycheck Protection Program 179 n/a Commercial tax-exempt 2,585 1,927 Commercial real estate 45,757 36,580 Construction and land 3,253 5,709 Residential 10,178 11,779 Home equity 229 303 Consumer and other 1,085 1,658 Total Allowance for loan losses, end of period $ 74,010 $ 68,211 </t>
        </is>
      </c>
    </row>
    <row r="5">
      <c r="A5" s="4" t="inlineStr">
        <is>
          <t>Allowance by method of impairment analysis</t>
        </is>
      </c>
      <c r="B5" s="4" t="inlineStr">
        <is>
          <t xml:space="preserve">The following tables present the Company’s Allowance for loan losses and loan portfolio as of March 31, 2021 and December 31, 2020 by portfolio segment, disaggregated by method of impairment analysis. The Company had no loans acquired with deteriorated credit quality as of March 31, 2021 or December 31, 2020. March 31, 2021 Individually Evaluated Collectively Evaluated Total Recorded investment Allowance for loan losses Recorded investment Allowance for loan losses Recorded investment Allowance for loan losses (In thousands) Commercial and industrial $ 4,416 $ 541 $ 663,801 $ 10,203 $ 668,217 $ 10,744 Paycheck Protection Program — — 351,170 179 351,170 179 Commercial tax-exempt — — 488,507 2,585 488,507 2,585 Commercial real estate 5,261 125 2,692,416 45,632 2,697,677 45,757 Construction and land — — 181,482 3,253 181,482 3,253 Residential 15,051 51 2,617,503 10,127 2,632,554 10,178 Home equity 611 17 71,141 212 71,752 229 Consumer and other — — 124,966 1,085 124,966 1,085 Total $ 25,339 $ 734 $ 7,190,986 $ 73,276 $ 7,216,325 $ 74,010 December 31, 2020 Individually Evaluated Collectively Evaluated Total Recorded investment Allowance for loan losses Recorded investment Allowance for loan losses Recorded investment Allowance for loan losses (In thousands) Commercial and industrial $ 4,315 $ 279 $ 554,028 $ 8,706 $ 558,343 $ 8,985 Paycheck Protection Program — — 312,356 159 312,356 159 Commercial tax-exempt — — 442,159 2,550 442,159 2,550 Commercial real estate 5,262 50 2,752,113 51,111 2,757,375 51,161 Construction and land — — 159,204 4,041 159,204 4,041 Residential 14,942 54 2,662,522 12,810 2,677,464 12,864 Home equity 623 17 76,741 276 77,364 293 Consumer and other — — 120,044 1,185 120,044 1,185 Total $ 25,142 $ 400 $ 7,079,167 $ 80,838 $ 7,104,309 $ 81,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t>
        </is>
      </c>
      <c r="B4" s="4" t="inlineStr">
        <is>
          <t>The following table presents the fair value of the Company’s derivative financial instruments as well as their classification on the Consolidated Balance Sheets as of March 31, 2021 and December 31, 2020: March 31, 2021 December 31, 2020 Asset derivatives Liability derivatives Asset derivatives Liability derivatives Balance Fair Balance Fair Balance Fair Balance Fair (In thousands) Derivatives designated as hedging instruments: Interest rate swaps Other assets $ — Other liabilities $ 157 Other assets $ — Other liabilities $ 228 Derivatives not designated as hedging instruments: Interest rate customer swaps Other assets 53,682 Other liabilities 54,529 Other assets 83,255 Other liabilities 84,590 Risk participation agreements Other assets 28 Other liabilities 211 Other assets 49 Other liabilities 375 Total $ 53,710 $ 54,897 $ 83,304 $ 85,193 _____________________ (1) For additional details, see Part I. Item 1. “Notes to Unaudited Consolidated Financial Statements - Note 5: Fair Value Measurements.”</t>
        </is>
      </c>
    </row>
    <row r="5">
      <c r="A5" s="4" t="inlineStr">
        <is>
          <t>Schedule of derivative instruments, gain (loss) in statement of financial performance</t>
        </is>
      </c>
      <c r="B5" s="4" t="inlineStr">
        <is>
          <t xml:space="preserve">The following table presents the effect of the Company’s derivative financial instruments on Accumulated other comprehensive income for the three months ended March 31, 2021 and 2020: Derivatives in cash Amount of gain or (loss) recognized in OCI on derivatives Location of gain Amount of gain or (loss) reclassified from accumulated OCI into income Three months ended March 31, Three months ended March 31, 2021 2020 2021 2020 (In thousands) (In thousands) Interest rate swaps $ 8 $ — Interest income/(expense) $ (63) $ — Total $ 8 $ — $ (63) $ — The following table presents the effect of the Company’s derivative financial instruments in the Consolidated Statements of Operations for the three months ended March 31, 2021 and 2020: Location of gain or (loss) reclassified from accumulated Amount of gain or Three months ended March 31, 2021 2020 (In thousands) Total amounts of income and (expense) line items presented in the Consolidated Statements of Operations in which the effects of fair value or cash flow hedges are recorded Interest income/(expense) $ (63) $ — The effects of cash flow hedging: Gain or (loss) on cash flow hedging relationships in ASC 815 Interest contracts - amount of gain or (loss) reclassified from Accumulated other comprehensive income into income Interest income/(expense) $ (63) $ — </t>
        </is>
      </c>
    </row>
    <row r="6">
      <c r="A6" s="4" t="inlineStr">
        <is>
          <t>Derivatives not designated as hedging instrument</t>
        </is>
      </c>
      <c r="B6" s="4" t="inlineStr">
        <is>
          <t>The following table presents the effect of the Bank’s derivative financial instruments not designated as hedging instruments in the Consolidated Statements of Operations for the three months ended March 31, 2021 and 2020. Amount of gain or (loss), net, Derivatives not designated as Location of gain or (loss) recognized in income on derivatives Three months ended March 31, 2021 2020 (In thousands) Interest rate swaps Other income/(expense) $ 488 $ (555) Risk participation agreements Other income/(expense) 144 (202) Total $ 632 $ (7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The following table presents the components of Income tax expense and effective tax rates for the periods indicated: Three months ended March 31, 2021 2020 (In thousands) Income before income taxes $ 16,728 $ 908 Income tax expense 6,076 102 Net income before attribution to noncontrolling interests $ 10,652 $ 806 Effective tax rate 36.3 %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Consolidation, less than wholly owned subsidiary, parent ownership interest, effects of changes, net</t>
        </is>
      </c>
      <c r="B4" s="4" t="inlineStr">
        <is>
          <t xml:space="preserve">The following table presents a roll-forward of the Company’s Redeemable noncontrolling interests for the periods indicated: Three months ended March 31, 2021 2020 (In thousands) Redeemable noncontrolling interests at beginning of period $ — $ 1,383 Net income attributable to noncontrolling interests — 6 Distributions — (6) Purchases/(sales) of ownership interests — (64) Amortization of equity compensation 7 8 Adjustments to fair value (7) (1,327) Redeemable noncontrolling interests at end of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Net of Tax [Abstract]</t>
        </is>
      </c>
    </row>
    <row r="4">
      <c r="A4" s="4" t="inlineStr">
        <is>
          <t>Reclassification out of accumulated other comprehensive income</t>
        </is>
      </c>
      <c r="B4" s="4" t="inlineStr">
        <is>
          <t>The following table presents a summary of the amounts reclassified from the Company's Accumulated other comprehensive income/(loss) for the three months ended March 31, 2021 and 2020: Description of component of Accumulated other comprehensive income/(loss) Three months ended March 31, Affected line item in 2021 2020 (In thousands) Net realized gain/(loss) on cash flow hedges: Hedges related to deposits: Pre-tax gain/(loss) $ (63) $ — Interest income/(expense) Tax (expense)/benefit 19 — Income tax (expense)/benefit Total reclassifications for the period, net of tax $ (44) $ — Net income/(loss) attributable to the Company</t>
        </is>
      </c>
    </row>
    <row r="5">
      <c r="A5" s="4" t="inlineStr">
        <is>
          <t>Schedule of accumulated other comprehensive income (loss)</t>
        </is>
      </c>
      <c r="B5" s="4" t="inlineStr">
        <is>
          <t xml:space="preserve">The following table presents the after-tax changes in the components of the Company’s Accumulated other comprehensive income/(loss) for the three months ended March 31, 2021 and 2020: Components of Accumulated other comprehensive income/(loss) Unrealized gain/(loss) on Investment securities available-for-sale Unrealized Unrealized Accumulated other comprehensive (In thousands) Balance at December 31, 2019 $ 8,435 $ — $ (860) $ 7,575 Other comprehensive income/(loss) before reclassifications 14,489 — — 14,489 Other comprehensive income/(loss), net 14,489 — — 14,489 Balance at March 31, 2020 $ 22,924 $ — $ (860) $ 22,064 Balance at December 31, 2020 $ 32,672 $ (162) $ (825) $ 31,685 Other comprehensive income/(loss) before reclassifications (17,993) 6 — (17,987) Reclassified from other comprehensive income/(loss) — 44 — 44 Other comprehensive income/(loss), net (17,993) 50 — (17,943) Balance at March 31, 2021 $ 14,679 $ (112) $ (825) $ 13,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chedule of restructuring activity</t>
        </is>
      </c>
      <c r="B4" s="4" t="inlineStr">
        <is>
          <t xml:space="preserve">The following table presents a summary of the restructuring activity for the three months ended March 31, 2021 and 2020: Severance Charges Other Associated Costs Total (In thousands) Accrued charges at December 31, 2020 $ — $ 789 $ 789 Costs paid — — — Accrued charges at March 31, 2021 $ — $ 789 $ 789 Accrued charges at December 31, 2019 $ 526 $ 789 $ 1,315 Costs paid (434) — (434) Accrued charges at March 31, 2020 $ 92 $ 789 $ 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Fee Income Considered In-scope of ASC 606</t>
        </is>
      </c>
      <c r="B4" s="4" t="inlineStr">
        <is>
          <t xml:space="preserve">The following table presents the fee income considered in-scope of ASC 606 by contracts with customers: Three months ended March 31, 2021 2020 (In thousands) Fees and other income: Wealth management and trust fees $ 19,136 $ 18,371 Investment management fees 489 1,925 Other income 874 752 Revenue from contracts with customers 20,499 21,048 Other non-interest income not within the scope of ASC 606 5,671 473 Total non-interest income $ 26,170 $ 21,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 Accounting (Tables)</t>
        </is>
      </c>
      <c r="B1" s="2" t="inlineStr">
        <is>
          <t>3 Months Ended</t>
        </is>
      </c>
    </row>
    <row r="2">
      <c r="B2" s="2" t="inlineStr">
        <is>
          <t>Mar. 31, 2021</t>
        </is>
      </c>
    </row>
    <row r="3">
      <c r="A3" s="3" t="inlineStr">
        <is>
          <t>Leases [Abstract]</t>
        </is>
      </c>
    </row>
    <row r="4">
      <c r="A4" s="4" t="inlineStr">
        <is>
          <t>Schedule of lease cost</t>
        </is>
      </c>
      <c r="B4" s="4" t="inlineStr">
        <is>
          <t>The following table presents information about the Company's leases as of the dates indicated. Three months ended March 31, 2021 2020 (In thousands) Lease cost Operating lease cost $ 5,007 $ 4,601 Short-term lease cost 58 48 Variable lease cost 3 (9) Less: Sublease income (38) (28) Total operating lease cost $ 5,030 $ 4,612 Three months ended March 31, 2021 2020 (In thousands, except years and percentages) Other information Cash paid for amounts included in the measurement of lease liabilities Operating cash flows from operating leases $ 5,222 $ 5,100 ROU assets obtained in exchange for new operating lease liabilities (1) $ 1,541 $ 443 Weighted-average remaining lease term for operating leases 7.5 years 7.9 years Weighted-average discount rate for operating leases 3.0 % 3.2 % ______________________ (1) Operating lease liabilities were impacted by the modification and addition of real estate leases and the addition of equipment leases for the three months ended March 31, 2021.</t>
        </is>
      </c>
    </row>
    <row r="5">
      <c r="A5" s="4" t="inlineStr">
        <is>
          <t>Schedule of minimum payment obligation</t>
        </is>
      </c>
      <c r="B5" s="4" t="inlineStr">
        <is>
          <t xml:space="preserve">The Company is obligated for minimum payments under non-cancelable operating leases. In accordance with the terms of these leases, the Company is currently committed to minimum annual payments as follows as of March 31, 2021: March 31, 2021 (In thousands) Remainder of 2021 $ 15,814 2022 21,334 2023 19,846 2024 13,884 2025 12,541 Thereafter 39,918 Total future minimum lease payments 123,337 Less: Amounts representing interest (16,194) Present value of net future minimum lease payments $ 107,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Basis of Presentation and Summary of Significant Accounting Policies (Details) - 3 months ended Mar. 31, 2021</t>
        </is>
      </c>
      <c r="B1" s="2" t="inlineStr">
        <is>
          <t>segmentmarket</t>
        </is>
      </c>
      <c r="C1" s="2" t="inlineStr">
        <is>
          <t>geographicMarkets</t>
        </is>
      </c>
    </row>
    <row r="2">
      <c r="A2" s="3" t="inlineStr">
        <is>
          <t>Basis Of Presentation And Significant Accounting Policies [Line Items]</t>
        </is>
      </c>
    </row>
    <row r="3">
      <c r="A3" s="4" t="inlineStr">
        <is>
          <t>Number of reportable segments</t>
        </is>
      </c>
      <c r="B3" s="5" t="n">
        <v>2</v>
      </c>
    </row>
    <row r="4">
      <c r="A4" s="4" t="inlineStr">
        <is>
          <t>Private Banking</t>
        </is>
      </c>
    </row>
    <row r="5">
      <c r="A5" s="3" t="inlineStr">
        <is>
          <t>Basis Of Presentation And Significant Accounting Policies [Line Items]</t>
        </is>
      </c>
    </row>
    <row r="6">
      <c r="A6" s="4" t="inlineStr">
        <is>
          <t>Number of geographic markets</t>
        </is>
      </c>
      <c r="B6" s="5" t="n">
        <v>3</v>
      </c>
      <c r="C6"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Mar. 31, 2021</t>
        </is>
      </c>
      <c r="C2" s="2" t="inlineStr">
        <is>
          <t>Mar. 31, 2020</t>
        </is>
      </c>
    </row>
    <row r="3">
      <c r="A3" s="3" t="inlineStr">
        <is>
          <t>Basic earnings per share - Numerator:</t>
        </is>
      </c>
    </row>
    <row r="4">
      <c r="A4" s="4" t="inlineStr">
        <is>
          <t>Net income before attribution to noncontrolling interests</t>
        </is>
      </c>
      <c r="B4" s="6" t="n">
        <v>10652</v>
      </c>
      <c r="C4" s="6" t="n">
        <v>806</v>
      </c>
    </row>
    <row r="5">
      <c r="A5" s="4" t="inlineStr">
        <is>
          <t>Less: Net income attributable to noncontrolling interests</t>
        </is>
      </c>
      <c r="B5" s="5" t="n">
        <v>0</v>
      </c>
      <c r="C5" s="5" t="n">
        <v>-6</v>
      </c>
    </row>
    <row r="6">
      <c r="A6" s="4" t="inlineStr">
        <is>
          <t>Net income attributable to the Company</t>
        </is>
      </c>
      <c r="B6" s="5" t="n">
        <v>10652</v>
      </c>
      <c r="C6" s="5" t="n">
        <v>800</v>
      </c>
    </row>
    <row r="7">
      <c r="A7" s="4" t="inlineStr">
        <is>
          <t>Decrease in noncontrolling interests' redemption values</t>
        </is>
      </c>
      <c r="B7" s="5" t="n">
        <v>0</v>
      </c>
      <c r="C7" s="5" t="n">
        <v>414</v>
      </c>
    </row>
    <row r="8">
      <c r="A8" s="4" t="inlineStr">
        <is>
          <t>Net income attributable to common shareholders, treasury stock method</t>
        </is>
      </c>
      <c r="B8" s="6" t="n">
        <v>10652</v>
      </c>
      <c r="C8" s="6" t="n">
        <v>1214</v>
      </c>
    </row>
    <row r="9">
      <c r="A9" s="3" t="inlineStr">
        <is>
          <t>Basic earnings per share - Denominator:</t>
        </is>
      </c>
    </row>
    <row r="10">
      <c r="A10" s="4" t="inlineStr">
        <is>
          <t>Weighted average basic common shares outstanding (in shares)</t>
        </is>
      </c>
      <c r="B10" s="5" t="n">
        <v>82429162</v>
      </c>
      <c r="C10" s="5" t="n">
        <v>83005064</v>
      </c>
    </row>
    <row r="11">
      <c r="A11" s="3" t="inlineStr">
        <is>
          <t>Per share data - Basic earnings per share:</t>
        </is>
      </c>
    </row>
    <row r="12">
      <c r="A12" s="4" t="inlineStr">
        <is>
          <t>Total attributable to common shareholders (in dollars per share)</t>
        </is>
      </c>
      <c r="B12" s="7" t="n">
        <v>0.13</v>
      </c>
      <c r="C12" s="7"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terest and dividend income:</t>
        </is>
      </c>
    </row>
    <row r="4">
      <c r="A4" s="4" t="inlineStr">
        <is>
          <t>Loans</t>
        </is>
      </c>
      <c r="B4" s="6" t="n">
        <v>58036000</v>
      </c>
      <c r="C4" s="6" t="n">
        <v>66358000</v>
      </c>
    </row>
    <row r="5">
      <c r="A5" s="4" t="inlineStr">
        <is>
          <t>Taxable investment securities</t>
        </is>
      </c>
      <c r="B5" s="5" t="n">
        <v>782000</v>
      </c>
      <c r="C5" s="5" t="n">
        <v>868000</v>
      </c>
    </row>
    <row r="6">
      <c r="A6" s="4" t="inlineStr">
        <is>
          <t>Non-taxable investment securities</t>
        </is>
      </c>
      <c r="B6" s="5" t="n">
        <v>2045000</v>
      </c>
      <c r="C6" s="5" t="n">
        <v>1998000</v>
      </c>
    </row>
    <row r="7">
      <c r="A7" s="4" t="inlineStr">
        <is>
          <t>Mortgage-backed securities</t>
        </is>
      </c>
      <c r="B7" s="5" t="n">
        <v>3437000</v>
      </c>
      <c r="C7" s="5" t="n">
        <v>2787000</v>
      </c>
    </row>
    <row r="8">
      <c r="A8" s="4" t="inlineStr">
        <is>
          <t>Short-term investments and other</t>
        </is>
      </c>
      <c r="B8" s="5" t="n">
        <v>593000</v>
      </c>
      <c r="C8" s="5" t="n">
        <v>1071000</v>
      </c>
    </row>
    <row r="9">
      <c r="A9" s="4" t="inlineStr">
        <is>
          <t>Total interest and dividend income</t>
        </is>
      </c>
      <c r="B9" s="5" t="n">
        <v>64893000</v>
      </c>
      <c r="C9" s="5" t="n">
        <v>73082000</v>
      </c>
    </row>
    <row r="10">
      <c r="A10" s="3" t="inlineStr">
        <is>
          <t>Interest expense:</t>
        </is>
      </c>
    </row>
    <row r="11">
      <c r="A11" s="4" t="inlineStr">
        <is>
          <t>Deposits</t>
        </is>
      </c>
      <c r="B11" s="5" t="n">
        <v>4691000</v>
      </c>
      <c r="C11" s="5" t="n">
        <v>12796000</v>
      </c>
    </row>
    <row r="12">
      <c r="A12" s="4" t="inlineStr">
        <is>
          <t>Federal Home Loan Bank borrowings</t>
        </is>
      </c>
      <c r="B12" s="5" t="n">
        <v>236000</v>
      </c>
      <c r="C12" s="5" t="n">
        <v>2034000</v>
      </c>
    </row>
    <row r="13">
      <c r="A13" s="4" t="inlineStr">
        <is>
          <t>Junior subordinated debentures</t>
        </is>
      </c>
      <c r="B13" s="5" t="n">
        <v>481000</v>
      </c>
      <c r="C13" s="5" t="n">
        <v>917000</v>
      </c>
    </row>
    <row r="14">
      <c r="A14" s="4" t="inlineStr">
        <is>
          <t>Repurchase agreements and other short-term borrowings</t>
        </is>
      </c>
      <c r="B14" s="5" t="n">
        <v>8000</v>
      </c>
      <c r="C14" s="5" t="n">
        <v>78000</v>
      </c>
    </row>
    <row r="15">
      <c r="A15" s="4" t="inlineStr">
        <is>
          <t>Total interest expense</t>
        </is>
      </c>
      <c r="B15" s="5" t="n">
        <v>5416000</v>
      </c>
      <c r="C15" s="5" t="n">
        <v>15825000</v>
      </c>
    </row>
    <row r="16">
      <c r="A16" s="4" t="inlineStr">
        <is>
          <t>Net interest income</t>
        </is>
      </c>
      <c r="B16" s="5" t="n">
        <v>59477000</v>
      </c>
      <c r="C16" s="5" t="n">
        <v>57257000</v>
      </c>
    </row>
    <row r="17">
      <c r="A17" s="4" t="inlineStr">
        <is>
          <t>Provision/(credit) for loan losses</t>
        </is>
      </c>
      <c r="B17" s="5" t="n">
        <v>-7004000</v>
      </c>
      <c r="C17" s="5" t="n">
        <v>16962000</v>
      </c>
    </row>
    <row r="18">
      <c r="A18" s="4" t="inlineStr">
        <is>
          <t>Net interest income after provision/(credit) for loan losses</t>
        </is>
      </c>
      <c r="B18" s="5" t="n">
        <v>66481000</v>
      </c>
      <c r="C18" s="5" t="n">
        <v>40295000</v>
      </c>
    </row>
    <row r="19">
      <c r="A19" s="3" t="inlineStr">
        <is>
          <t>Fees and other income:</t>
        </is>
      </c>
    </row>
    <row r="20">
      <c r="A20" s="4" t="inlineStr">
        <is>
          <t>Fees</t>
        </is>
      </c>
      <c r="B20" s="5" t="n">
        <v>20499000</v>
      </c>
      <c r="C20" s="5" t="n">
        <v>21048000</v>
      </c>
    </row>
    <row r="21">
      <c r="A21" s="4" t="inlineStr">
        <is>
          <t>Other</t>
        </is>
      </c>
      <c r="B21" s="5" t="n">
        <v>3387000</v>
      </c>
      <c r="C21" s="5" t="n">
        <v>-1365000</v>
      </c>
    </row>
    <row r="22">
      <c r="A22" s="4" t="inlineStr">
        <is>
          <t>Total fees and other income</t>
        </is>
      </c>
      <c r="B22" s="5" t="n">
        <v>26170000</v>
      </c>
      <c r="C22" s="5" t="n">
        <v>21521000</v>
      </c>
    </row>
    <row r="23">
      <c r="A23" s="3" t="inlineStr">
        <is>
          <t>Operating expense:</t>
        </is>
      </c>
    </row>
    <row r="24">
      <c r="A24" s="4" t="inlineStr">
        <is>
          <t>Salaries and employee benefits</t>
        </is>
      </c>
      <c r="B24" s="5" t="n">
        <v>40904000</v>
      </c>
      <c r="C24" s="5" t="n">
        <v>35096000</v>
      </c>
    </row>
    <row r="25">
      <c r="A25" s="4" t="inlineStr">
        <is>
          <t>Occupancy and equipment</t>
        </is>
      </c>
      <c r="B25" s="5" t="n">
        <v>8205000</v>
      </c>
      <c r="C25" s="5" t="n">
        <v>7646000</v>
      </c>
    </row>
    <row r="26">
      <c r="A26" s="4" t="inlineStr">
        <is>
          <t>Information systems</t>
        </is>
      </c>
      <c r="B26" s="5" t="n">
        <v>9719000</v>
      </c>
      <c r="C26" s="5" t="n">
        <v>6725000</v>
      </c>
    </row>
    <row r="27">
      <c r="A27" s="4" t="inlineStr">
        <is>
          <t>Professional services</t>
        </is>
      </c>
      <c r="B27" s="5" t="n">
        <v>3302000</v>
      </c>
      <c r="C27" s="5" t="n">
        <v>3601000</v>
      </c>
    </row>
    <row r="28">
      <c r="A28" s="4" t="inlineStr">
        <is>
          <t>Merger costs</t>
        </is>
      </c>
      <c r="B28" s="5" t="n">
        <v>10665000</v>
      </c>
      <c r="C28" s="5" t="n">
        <v>0</v>
      </c>
    </row>
    <row r="29">
      <c r="A29" s="4" t="inlineStr">
        <is>
          <t>Marketing and business development</t>
        </is>
      </c>
      <c r="B29" s="5" t="n">
        <v>624000</v>
      </c>
      <c r="C29" s="5" t="n">
        <v>1890000</v>
      </c>
    </row>
    <row r="30">
      <c r="A30" s="4" t="inlineStr">
        <is>
          <t>Amortization of intangibles</t>
        </is>
      </c>
      <c r="B30" s="5" t="n">
        <v>667000</v>
      </c>
      <c r="C30" s="5" t="n">
        <v>715000</v>
      </c>
    </row>
    <row r="31">
      <c r="A31" s="4" t="inlineStr">
        <is>
          <t>FDIC insurance</t>
        </is>
      </c>
      <c r="B31" s="5" t="n">
        <v>967000</v>
      </c>
      <c r="C31" s="5" t="n">
        <v>0</v>
      </c>
    </row>
    <row r="32">
      <c r="A32" s="4" t="inlineStr">
        <is>
          <t>Restructuring</t>
        </is>
      </c>
      <c r="B32" s="5" t="n">
        <v>0</v>
      </c>
      <c r="C32" s="5" t="n">
        <v>0</v>
      </c>
    </row>
    <row r="33">
      <c r="A33" s="4" t="inlineStr">
        <is>
          <t>Other</t>
        </is>
      </c>
      <c r="B33" s="5" t="n">
        <v>870000</v>
      </c>
      <c r="C33" s="5" t="n">
        <v>5235000</v>
      </c>
    </row>
    <row r="34">
      <c r="A34" s="4" t="inlineStr">
        <is>
          <t>Total operating expense</t>
        </is>
      </c>
      <c r="B34" s="5" t="n">
        <v>75923000</v>
      </c>
      <c r="C34" s="5" t="n">
        <v>60908000</v>
      </c>
    </row>
    <row r="35">
      <c r="A35" s="4" t="inlineStr">
        <is>
          <t>Income/(loss) before income taxes</t>
        </is>
      </c>
      <c r="B35" s="5" t="n">
        <v>16728000</v>
      </c>
      <c r="C35" s="5" t="n">
        <v>908000</v>
      </c>
    </row>
    <row r="36">
      <c r="A36" s="4" t="inlineStr">
        <is>
          <t>Income tax expense</t>
        </is>
      </c>
      <c r="B36" s="5" t="n">
        <v>6076000</v>
      </c>
      <c r="C36" s="5" t="n">
        <v>102000</v>
      </c>
    </row>
    <row r="37">
      <c r="A37" s="4" t="inlineStr">
        <is>
          <t>Net income/(loss) before attribution to noncontrolling interests</t>
        </is>
      </c>
      <c r="B37" s="5" t="n">
        <v>10652000</v>
      </c>
      <c r="C37" s="5" t="n">
        <v>806000</v>
      </c>
    </row>
    <row r="38">
      <c r="A38" s="4" t="inlineStr">
        <is>
          <t>Less: Net income attributable to noncontrolling interests</t>
        </is>
      </c>
      <c r="B38" s="5" t="n">
        <v>0</v>
      </c>
      <c r="C38" s="5" t="n">
        <v>-6000</v>
      </c>
    </row>
    <row r="39">
      <c r="A39" s="4" t="inlineStr">
        <is>
          <t>Net income attributable to the Company</t>
        </is>
      </c>
      <c r="B39" s="5" t="n">
        <v>10652000</v>
      </c>
      <c r="C39" s="5" t="n">
        <v>800000</v>
      </c>
    </row>
    <row r="40">
      <c r="A40" s="4" t="inlineStr">
        <is>
          <t>Adjustments to net income attributable to the Company to arrive at net income attributable to common shareholders</t>
        </is>
      </c>
      <c r="B40" s="5" t="n">
        <v>0</v>
      </c>
      <c r="C40" s="5" t="n">
        <v>414000</v>
      </c>
    </row>
    <row r="41">
      <c r="A41" s="4" t="inlineStr">
        <is>
          <t>Net income attributable to common shareholders, treasury stock method</t>
        </is>
      </c>
      <c r="B41" s="6" t="n">
        <v>10652000</v>
      </c>
      <c r="C41" s="6" t="n">
        <v>1214000</v>
      </c>
    </row>
    <row r="42">
      <c r="A42" s="3" t="inlineStr">
        <is>
          <t>Basic earnings per share attributable to common shareholders:</t>
        </is>
      </c>
    </row>
    <row r="43">
      <c r="A43" s="4" t="inlineStr">
        <is>
          <t>Total attributable to common shareholders (in dollars per share)</t>
        </is>
      </c>
      <c r="B43" s="7" t="n">
        <v>0.13</v>
      </c>
      <c r="C43" s="7" t="n">
        <v>0.01</v>
      </c>
    </row>
    <row r="44">
      <c r="A44" s="4" t="inlineStr">
        <is>
          <t>Weighted average basic common shares outstanding (in shares)</t>
        </is>
      </c>
      <c r="B44" s="5" t="n">
        <v>82429162</v>
      </c>
      <c r="C44" s="5" t="n">
        <v>83005064</v>
      </c>
    </row>
    <row r="45">
      <c r="A45" s="3" t="inlineStr">
        <is>
          <t>Diluted earnings per share attributable to common shareholders:</t>
        </is>
      </c>
    </row>
    <row r="46">
      <c r="A46" s="4" t="inlineStr">
        <is>
          <t>Total attributable to common shareholders (in dollars per share)</t>
        </is>
      </c>
      <c r="B46" s="7" t="n">
        <v>0.13</v>
      </c>
      <c r="C46" s="7" t="n">
        <v>0.01</v>
      </c>
    </row>
    <row r="47">
      <c r="A47" s="4" t="inlineStr">
        <is>
          <t>Weighted average diluted common shares outstanding (in shares)</t>
        </is>
      </c>
      <c r="B47" s="5" t="n">
        <v>83934107</v>
      </c>
      <c r="C47" s="5" t="n">
        <v>83318041</v>
      </c>
    </row>
    <row r="48">
      <c r="A48" s="4" t="inlineStr">
        <is>
          <t>Wealth management and trust fees</t>
        </is>
      </c>
    </row>
    <row r="49">
      <c r="A49" s="3" t="inlineStr">
        <is>
          <t>Fees and other income:</t>
        </is>
      </c>
    </row>
    <row r="50">
      <c r="A50" s="4" t="inlineStr">
        <is>
          <t>Fees</t>
        </is>
      </c>
      <c r="B50" s="6" t="n">
        <v>19136000</v>
      </c>
      <c r="C50" s="6" t="n">
        <v>18371000</v>
      </c>
    </row>
    <row r="51">
      <c r="A51" s="4" t="inlineStr">
        <is>
          <t>Investment management fees</t>
        </is>
      </c>
    </row>
    <row r="52">
      <c r="A52" s="3" t="inlineStr">
        <is>
          <t>Fees and other income:</t>
        </is>
      </c>
    </row>
    <row r="53">
      <c r="A53" s="4" t="inlineStr">
        <is>
          <t>Fees</t>
        </is>
      </c>
      <c r="B53" s="5" t="n">
        <v>489000</v>
      </c>
      <c r="C53" s="5" t="n">
        <v>1925000</v>
      </c>
    </row>
    <row r="54">
      <c r="A54" s="4" t="inlineStr">
        <is>
          <t>Other banking fee income</t>
        </is>
      </c>
    </row>
    <row r="55">
      <c r="A55" s="3" t="inlineStr">
        <is>
          <t>Fees and other income:</t>
        </is>
      </c>
    </row>
    <row r="56">
      <c r="A56" s="4" t="inlineStr">
        <is>
          <t>Fees</t>
        </is>
      </c>
      <c r="B56" s="5" t="n">
        <v>2411000</v>
      </c>
      <c r="C56" s="5" t="n">
        <v>2490000</v>
      </c>
    </row>
    <row r="57">
      <c r="A57" s="4" t="inlineStr">
        <is>
          <t>Gain on sale of loans, net</t>
        </is>
      </c>
    </row>
    <row r="58">
      <c r="A58" s="3" t="inlineStr">
        <is>
          <t>Fees and other income:</t>
        </is>
      </c>
    </row>
    <row r="59">
      <c r="A59" s="4" t="inlineStr">
        <is>
          <t>Fees</t>
        </is>
      </c>
      <c r="B59" s="6" t="n">
        <v>747000</v>
      </c>
      <c r="C59" s="6" t="n">
        <v>1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Mar. 31, 2021</t>
        </is>
      </c>
      <c r="C2" s="2" t="inlineStr">
        <is>
          <t>Mar. 31, 2020</t>
        </is>
      </c>
    </row>
    <row r="3">
      <c r="A3" s="3" t="inlineStr">
        <is>
          <t>Diluted earnings per share - Numerator:</t>
        </is>
      </c>
    </row>
    <row r="4">
      <c r="A4" s="4" t="inlineStr">
        <is>
          <t>Net income attributable to common shareholders, after assumed dilution</t>
        </is>
      </c>
      <c r="B4" s="6" t="n">
        <v>10652</v>
      </c>
      <c r="C4" s="6" t="n">
        <v>1214</v>
      </c>
    </row>
    <row r="5">
      <c r="A5" s="3" t="inlineStr">
        <is>
          <t>Diluted earnings per share - Denominator:</t>
        </is>
      </c>
    </row>
    <row r="6">
      <c r="A6" s="4" t="inlineStr">
        <is>
          <t>Weighted average basic common shares outstanding (in shares)</t>
        </is>
      </c>
      <c r="B6" s="5" t="n">
        <v>82429162</v>
      </c>
      <c r="C6" s="5" t="n">
        <v>83005064</v>
      </c>
    </row>
    <row r="7">
      <c r="A7" s="4" t="inlineStr">
        <is>
          <t>Diluted effect of: Time-based and market-based stock options, and performance-based and time-based restricted stock units, and other dilutive securities (in shares)</t>
        </is>
      </c>
      <c r="B7" s="5" t="n">
        <v>1504945</v>
      </c>
      <c r="C7" s="5" t="n">
        <v>312977</v>
      </c>
    </row>
    <row r="8">
      <c r="A8" s="4" t="inlineStr">
        <is>
          <t>Weighted average diluted common shares outstanding (in shares)</t>
        </is>
      </c>
      <c r="B8" s="5" t="n">
        <v>83934107</v>
      </c>
      <c r="C8" s="5" t="n">
        <v>83318041</v>
      </c>
    </row>
    <row r="9">
      <c r="A9" s="3" t="inlineStr">
        <is>
          <t>Per share data - Diluted earnings per share:</t>
        </is>
      </c>
    </row>
    <row r="10">
      <c r="A10" s="4" t="inlineStr">
        <is>
          <t>Total attributable to common shareholders (in dollars per share)</t>
        </is>
      </c>
      <c r="B10" s="7" t="n">
        <v>0.13</v>
      </c>
      <c r="C10" s="7" t="n">
        <v>0.01</v>
      </c>
    </row>
    <row r="11">
      <c r="A11" s="4" t="inlineStr">
        <is>
          <t>Dividends per share declared and paid on common stock (in dollars per share)</t>
        </is>
      </c>
      <c r="B11" s="7" t="n">
        <v>0.06</v>
      </c>
      <c r="C11" s="7" t="n">
        <v>0.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ecurities Excluded Due to Exercise Price Exceeding Average Price During Period (Details) - shares shares in Thousands</t>
        </is>
      </c>
      <c r="B1" s="2" t="inlineStr">
        <is>
          <t>3 Months Ended</t>
        </is>
      </c>
    </row>
    <row r="2">
      <c r="B2" s="2" t="inlineStr">
        <is>
          <t>Mar. 31, 2021</t>
        </is>
      </c>
      <c r="C2" s="2" t="inlineStr">
        <is>
          <t>Mar. 31, 2020</t>
        </is>
      </c>
    </row>
    <row r="3">
      <c r="A3" s="3" t="inlineStr">
        <is>
          <t>Shares Excluded Due to Exercise Price Exceeding Average Price During Period [Line Items]</t>
        </is>
      </c>
    </row>
    <row r="4">
      <c r="A4" s="4" t="inlineStr">
        <is>
          <t>Total anti-dilutive shares excluded from computation of average dilutive EPS</t>
        </is>
      </c>
      <c r="B4" s="5" t="n">
        <v>333</v>
      </c>
      <c r="C4" s="5" t="n">
        <v>1254</v>
      </c>
    </row>
    <row r="5">
      <c r="A5" s="4" t="inlineStr">
        <is>
          <t>Potential common shares from: options, restricted stock units, or other dilutive securities</t>
        </is>
      </c>
    </row>
    <row r="6">
      <c r="A6" s="3" t="inlineStr">
        <is>
          <t>Shares Excluded Due to Exercise Price Exceeding Average Price During Period [Line Items]</t>
        </is>
      </c>
    </row>
    <row r="7">
      <c r="A7" s="4" t="inlineStr">
        <is>
          <t>Total anti-dilutive shares excluded from computation of average dilutive EPS</t>
        </is>
      </c>
      <c r="B7" s="5" t="n">
        <v>333</v>
      </c>
      <c r="C7" s="5" t="n">
        <v>12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8" customWidth="1" min="3" max="3"/>
  </cols>
  <sheetData>
    <row r="1">
      <c r="A1" s="1" t="inlineStr">
        <is>
          <t>Reportable Segments - Narrative (Details) - 3 months ended Mar. 31, 2021</t>
        </is>
      </c>
      <c r="B1" s="2" t="inlineStr">
        <is>
          <t>segmentmarket</t>
        </is>
      </c>
      <c r="C1" s="2" t="inlineStr">
        <is>
          <t>geographicMarkets</t>
        </is>
      </c>
    </row>
    <row r="2">
      <c r="A2" s="3" t="inlineStr">
        <is>
          <t>Segment Reporting Information [Line Items]</t>
        </is>
      </c>
    </row>
    <row r="3">
      <c r="A3" s="4" t="inlineStr">
        <is>
          <t>Number of reportable segments</t>
        </is>
      </c>
      <c r="B3" s="5" t="n">
        <v>2</v>
      </c>
    </row>
    <row r="4">
      <c r="A4" s="4" t="inlineStr">
        <is>
          <t>Private Banking</t>
        </is>
      </c>
    </row>
    <row r="5">
      <c r="A5" s="3" t="inlineStr">
        <is>
          <t>Segment Reporting Information [Line Items]</t>
        </is>
      </c>
    </row>
    <row r="6">
      <c r="A6" s="4" t="inlineStr">
        <is>
          <t>Number of geographic markets</t>
        </is>
      </c>
      <c r="B6" s="5" t="n">
        <v>3</v>
      </c>
      <c r="C6"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Segments - Reconciliation of Reportable Segment Items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interest income</t>
        </is>
      </c>
      <c r="B4" s="6" t="n">
        <v>59477000</v>
      </c>
      <c r="C4" s="6" t="n">
        <v>57257000</v>
      </c>
    </row>
    <row r="5">
      <c r="A5" s="4" t="inlineStr">
        <is>
          <t>Fees and other income</t>
        </is>
      </c>
      <c r="B5" s="5" t="n">
        <v>26170000</v>
      </c>
      <c r="C5" s="5" t="n">
        <v>21521000</v>
      </c>
    </row>
    <row r="6">
      <c r="A6" s="4" t="inlineStr">
        <is>
          <t>Total revenue</t>
        </is>
      </c>
      <c r="B6" s="5" t="n">
        <v>85647000</v>
      </c>
      <c r="C6" s="5" t="n">
        <v>78778000</v>
      </c>
    </row>
    <row r="7">
      <c r="A7" s="4" t="inlineStr">
        <is>
          <t>Provision/(credit) for loan losses</t>
        </is>
      </c>
      <c r="B7" s="5" t="n">
        <v>-7004000</v>
      </c>
      <c r="C7" s="5" t="n">
        <v>16962000</v>
      </c>
    </row>
    <row r="8">
      <c r="A8" s="4" t="inlineStr">
        <is>
          <t>Operating expense</t>
        </is>
      </c>
      <c r="B8" s="5" t="n">
        <v>75923000</v>
      </c>
      <c r="C8" s="5" t="n">
        <v>60908000</v>
      </c>
    </row>
    <row r="9">
      <c r="A9" s="4" t="inlineStr">
        <is>
          <t>Income/(loss) before income taxes</t>
        </is>
      </c>
      <c r="B9" s="5" t="n">
        <v>16728000</v>
      </c>
      <c r="C9" s="5" t="n">
        <v>908000</v>
      </c>
    </row>
    <row r="10">
      <c r="A10" s="4" t="inlineStr">
        <is>
          <t>Income tax expense/(benefit)</t>
        </is>
      </c>
      <c r="B10" s="5" t="n">
        <v>6076000</v>
      </c>
      <c r="C10" s="5" t="n">
        <v>102000</v>
      </c>
    </row>
    <row r="11">
      <c r="A11" s="4" t="inlineStr">
        <is>
          <t>Net income/(loss) before attribution to noncontrolling interests</t>
        </is>
      </c>
      <c r="B11" s="5" t="n">
        <v>10652000</v>
      </c>
      <c r="C11" s="5" t="n">
        <v>806000</v>
      </c>
    </row>
    <row r="12">
      <c r="A12" s="4" t="inlineStr">
        <is>
          <t>Noncontrolling interests</t>
        </is>
      </c>
      <c r="B12" s="5" t="n">
        <v>0</v>
      </c>
      <c r="C12" s="5" t="n">
        <v>-6000</v>
      </c>
    </row>
    <row r="13">
      <c r="A13" s="4" t="inlineStr">
        <is>
          <t>Net income attributable to the Company</t>
        </is>
      </c>
      <c r="B13" s="5" t="n">
        <v>10652000</v>
      </c>
      <c r="C13" s="5" t="n">
        <v>800000</v>
      </c>
    </row>
    <row r="14">
      <c r="A14" s="4" t="inlineStr">
        <is>
          <t>Assets</t>
        </is>
      </c>
      <c r="B14" s="5" t="n">
        <v>10538492000</v>
      </c>
      <c r="C14" s="5" t="n">
        <v>8746326000</v>
      </c>
      <c r="D14" s="6" t="n">
        <v>10048733000</v>
      </c>
    </row>
    <row r="15">
      <c r="A15" s="4" t="inlineStr">
        <is>
          <t>Amortization of intangibles</t>
        </is>
      </c>
      <c r="B15" s="5" t="n">
        <v>667000</v>
      </c>
      <c r="C15" s="5" t="n">
        <v>715000</v>
      </c>
    </row>
    <row r="16">
      <c r="A16" s="4" t="inlineStr">
        <is>
          <t>Depreciation</t>
        </is>
      </c>
      <c r="B16" s="5" t="n">
        <v>3748000</v>
      </c>
      <c r="C16" s="5" t="n">
        <v>2959000</v>
      </c>
    </row>
    <row r="17">
      <c r="A17" s="4" t="inlineStr">
        <is>
          <t>Restructuring charges</t>
        </is>
      </c>
      <c r="B17" s="5" t="n">
        <v>0</v>
      </c>
      <c r="C17" s="5" t="n">
        <v>0</v>
      </c>
    </row>
    <row r="18">
      <c r="A18" s="4" t="inlineStr">
        <is>
          <t>Operating Segments | Private Banking</t>
        </is>
      </c>
    </row>
    <row r="19">
      <c r="A19" s="3" t="inlineStr">
        <is>
          <t>Segment Reporting Information [Line Items]</t>
        </is>
      </c>
    </row>
    <row r="20">
      <c r="A20" s="4" t="inlineStr">
        <is>
          <t>Net interest income</t>
        </is>
      </c>
      <c r="B20" s="5" t="n">
        <v>59948000</v>
      </c>
      <c r="C20" s="5" t="n">
        <v>58090000</v>
      </c>
    </row>
    <row r="21">
      <c r="A21" s="4" t="inlineStr">
        <is>
          <t>Fees and other income</t>
        </is>
      </c>
      <c r="B21" s="5" t="n">
        <v>4075000</v>
      </c>
      <c r="C21" s="5" t="n">
        <v>1108000</v>
      </c>
    </row>
    <row r="22">
      <c r="A22" s="4" t="inlineStr">
        <is>
          <t>Total revenue</t>
        </is>
      </c>
      <c r="B22" s="5" t="n">
        <v>64023000</v>
      </c>
      <c r="C22" s="5" t="n">
        <v>59198000</v>
      </c>
    </row>
    <row r="23">
      <c r="A23" s="4" t="inlineStr">
        <is>
          <t>Provision/(credit) for loan losses</t>
        </is>
      </c>
      <c r="B23" s="5" t="n">
        <v>-7004000</v>
      </c>
      <c r="C23" s="5" t="n">
        <v>16962000</v>
      </c>
    </row>
    <row r="24">
      <c r="A24" s="4" t="inlineStr">
        <is>
          <t>Operating expense</t>
        </is>
      </c>
      <c r="B24" s="5" t="n">
        <v>44460000</v>
      </c>
      <c r="C24" s="5" t="n">
        <v>42588000</v>
      </c>
    </row>
    <row r="25">
      <c r="A25" s="4" t="inlineStr">
        <is>
          <t>Income/(loss) before income taxes</t>
        </is>
      </c>
      <c r="B25" s="5" t="n">
        <v>26567000</v>
      </c>
      <c r="C25" s="5" t="n">
        <v>-352000</v>
      </c>
    </row>
    <row r="26">
      <c r="A26" s="4" t="inlineStr">
        <is>
          <t>Income tax expense/(benefit)</t>
        </is>
      </c>
      <c r="B26" s="5" t="n">
        <v>4720000</v>
      </c>
      <c r="C26" s="5" t="n">
        <v>-931000</v>
      </c>
    </row>
    <row r="27">
      <c r="A27" s="4" t="inlineStr">
        <is>
          <t>Net income/(loss) before attribution to noncontrolling interests</t>
        </is>
      </c>
      <c r="B27" s="5" t="n">
        <v>21847000</v>
      </c>
      <c r="C27" s="5" t="n">
        <v>579000</v>
      </c>
    </row>
    <row r="28">
      <c r="A28" s="4" t="inlineStr">
        <is>
          <t>Net income attributable to the Company</t>
        </is>
      </c>
      <c r="B28" s="5" t="n">
        <v>21847000</v>
      </c>
      <c r="C28" s="5" t="n">
        <v>579000</v>
      </c>
    </row>
    <row r="29">
      <c r="A29" s="4" t="inlineStr">
        <is>
          <t>Assets</t>
        </is>
      </c>
      <c r="B29" s="5" t="n">
        <v>10485377000</v>
      </c>
      <c r="C29" s="5" t="n">
        <v>8692069000</v>
      </c>
    </row>
    <row r="30">
      <c r="A30" s="4" t="inlineStr">
        <is>
          <t>Amortization of intangibles</t>
        </is>
      </c>
      <c r="B30" s="5" t="n">
        <v>189000</v>
      </c>
      <c r="C30" s="5" t="n">
        <v>77000</v>
      </c>
    </row>
    <row r="31">
      <c r="A31" s="4" t="inlineStr">
        <is>
          <t>Depreciation</t>
        </is>
      </c>
      <c r="B31" s="5" t="n">
        <v>2971000</v>
      </c>
      <c r="C31" s="5" t="n">
        <v>2626000</v>
      </c>
    </row>
    <row r="32">
      <c r="A32" s="4" t="inlineStr">
        <is>
          <t>Operating Segments | Wealth Management and Trust</t>
        </is>
      </c>
    </row>
    <row r="33">
      <c r="A33" s="3" t="inlineStr">
        <is>
          <t>Segment Reporting Information [Line Items]</t>
        </is>
      </c>
    </row>
    <row r="34">
      <c r="A34" s="4" t="inlineStr">
        <is>
          <t>Net interest income</t>
        </is>
      </c>
      <c r="B34" s="5" t="n">
        <v>1000</v>
      </c>
      <c r="C34" s="5" t="n">
        <v>72000</v>
      </c>
    </row>
    <row r="35">
      <c r="A35" s="4" t="inlineStr">
        <is>
          <t>Fees and other income</t>
        </is>
      </c>
      <c r="B35" s="5" t="n">
        <v>19165000</v>
      </c>
      <c r="C35" s="5" t="n">
        <v>18485000</v>
      </c>
    </row>
    <row r="36">
      <c r="A36" s="4" t="inlineStr">
        <is>
          <t>Total revenue</t>
        </is>
      </c>
      <c r="B36" s="5" t="n">
        <v>19166000</v>
      </c>
      <c r="C36" s="5" t="n">
        <v>18557000</v>
      </c>
    </row>
    <row r="37">
      <c r="A37" s="4" t="inlineStr">
        <is>
          <t>Operating expense</t>
        </is>
      </c>
      <c r="B37" s="5" t="n">
        <v>17455000</v>
      </c>
      <c r="C37" s="5" t="n">
        <v>15449000</v>
      </c>
    </row>
    <row r="38">
      <c r="A38" s="4" t="inlineStr">
        <is>
          <t>Income/(loss) before income taxes</t>
        </is>
      </c>
      <c r="B38" s="5" t="n">
        <v>1711000</v>
      </c>
      <c r="C38" s="5" t="n">
        <v>3108000</v>
      </c>
    </row>
    <row r="39">
      <c r="A39" s="4" t="inlineStr">
        <is>
          <t>Income tax expense/(benefit)</t>
        </is>
      </c>
      <c r="B39" s="5" t="n">
        <v>499000</v>
      </c>
      <c r="C39" s="5" t="n">
        <v>1074000</v>
      </c>
    </row>
    <row r="40">
      <c r="A40" s="4" t="inlineStr">
        <is>
          <t>Net income/(loss) before attribution to noncontrolling interests</t>
        </is>
      </c>
      <c r="B40" s="5" t="n">
        <v>1212000</v>
      </c>
      <c r="C40" s="5" t="n">
        <v>2034000</v>
      </c>
    </row>
    <row r="41">
      <c r="A41" s="4" t="inlineStr">
        <is>
          <t>Net income attributable to the Company</t>
        </is>
      </c>
      <c r="B41" s="5" t="n">
        <v>1212000</v>
      </c>
      <c r="C41" s="5" t="n">
        <v>2034000</v>
      </c>
    </row>
    <row r="42">
      <c r="A42" s="4" t="inlineStr">
        <is>
          <t>Assets</t>
        </is>
      </c>
      <c r="B42" s="5" t="n">
        <v>155994000</v>
      </c>
      <c r="C42" s="5" t="n">
        <v>143998000</v>
      </c>
    </row>
    <row r="43">
      <c r="A43" s="4" t="inlineStr">
        <is>
          <t>Amortization of intangibles</t>
        </is>
      </c>
      <c r="B43" s="5" t="n">
        <v>478000</v>
      </c>
      <c r="C43" s="5" t="n">
        <v>638000</v>
      </c>
    </row>
    <row r="44">
      <c r="A44" s="4" t="inlineStr">
        <is>
          <t>Depreciation</t>
        </is>
      </c>
      <c r="B44" s="5" t="n">
        <v>347000</v>
      </c>
      <c r="C44" s="5" t="n">
        <v>294000</v>
      </c>
    </row>
    <row r="45">
      <c r="A45" s="4" t="inlineStr">
        <is>
          <t>Holding Company and Eliminations</t>
        </is>
      </c>
    </row>
    <row r="46">
      <c r="A46" s="3" t="inlineStr">
        <is>
          <t>Segment Reporting Information [Line Items]</t>
        </is>
      </c>
    </row>
    <row r="47">
      <c r="A47" s="4" t="inlineStr">
        <is>
          <t>Net interest income</t>
        </is>
      </c>
      <c r="B47" s="5" t="n">
        <v>-472000</v>
      </c>
      <c r="C47" s="5" t="n">
        <v>-905000</v>
      </c>
    </row>
    <row r="48">
      <c r="A48" s="4" t="inlineStr">
        <is>
          <t>Fees and other income</t>
        </is>
      </c>
      <c r="B48" s="5" t="n">
        <v>2930000</v>
      </c>
      <c r="C48" s="5" t="n">
        <v>1928000</v>
      </c>
    </row>
    <row r="49">
      <c r="A49" s="4" t="inlineStr">
        <is>
          <t>Total revenue</t>
        </is>
      </c>
      <c r="B49" s="5" t="n">
        <v>2458000</v>
      </c>
      <c r="C49" s="5" t="n">
        <v>1023000</v>
      </c>
    </row>
    <row r="50">
      <c r="A50" s="4" t="inlineStr">
        <is>
          <t>Operating expense</t>
        </is>
      </c>
      <c r="B50" s="5" t="n">
        <v>14008000</v>
      </c>
      <c r="C50" s="5" t="n">
        <v>2871000</v>
      </c>
    </row>
    <row r="51">
      <c r="A51" s="4" t="inlineStr">
        <is>
          <t>Income/(loss) before income taxes</t>
        </is>
      </c>
      <c r="B51" s="5" t="n">
        <v>-11550000</v>
      </c>
      <c r="C51" s="5" t="n">
        <v>-1848000</v>
      </c>
    </row>
    <row r="52">
      <c r="A52" s="4" t="inlineStr">
        <is>
          <t>Income tax expense/(benefit)</t>
        </is>
      </c>
      <c r="B52" s="5" t="n">
        <v>857000</v>
      </c>
      <c r="C52" s="5" t="n">
        <v>-41000</v>
      </c>
    </row>
    <row r="53">
      <c r="A53" s="4" t="inlineStr">
        <is>
          <t>Net income/(loss) before attribution to noncontrolling interests</t>
        </is>
      </c>
      <c r="B53" s="5" t="n">
        <v>-12407000</v>
      </c>
      <c r="C53" s="5" t="n">
        <v>-1807000</v>
      </c>
    </row>
    <row r="54">
      <c r="A54" s="4" t="inlineStr">
        <is>
          <t>Noncontrolling interests</t>
        </is>
      </c>
      <c r="B54" s="5" t="n">
        <v>0</v>
      </c>
      <c r="C54" s="5" t="n">
        <v>6000</v>
      </c>
    </row>
    <row r="55">
      <c r="A55" s="4" t="inlineStr">
        <is>
          <t>Net income attributable to the Company</t>
        </is>
      </c>
      <c r="B55" s="5" t="n">
        <v>-12407000</v>
      </c>
      <c r="C55" s="5" t="n">
        <v>-1813000</v>
      </c>
    </row>
    <row r="56">
      <c r="A56" s="4" t="inlineStr">
        <is>
          <t>Assets</t>
        </is>
      </c>
      <c r="B56" s="5" t="n">
        <v>-102879000</v>
      </c>
      <c r="C56" s="5" t="n">
        <v>-89741000</v>
      </c>
    </row>
    <row r="57">
      <c r="A57" s="4" t="inlineStr">
        <is>
          <t>Depreciation</t>
        </is>
      </c>
      <c r="B57" s="6" t="n">
        <v>430000</v>
      </c>
      <c r="C57" s="6" t="n">
        <v>3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Available-for-sale and Held-to-Maturity Securities (Details) - USD ($)</t>
        </is>
      </c>
      <c r="B1" s="2" t="inlineStr">
        <is>
          <t>Mar. 31, 2021</t>
        </is>
      </c>
      <c r="C1" s="2" t="inlineStr">
        <is>
          <t>Dec. 31, 2020</t>
        </is>
      </c>
    </row>
    <row r="2">
      <c r="A2" s="3" t="inlineStr">
        <is>
          <t>Investment securities available-for-sale at fair value:</t>
        </is>
      </c>
    </row>
    <row r="3">
      <c r="A3" s="4" t="inlineStr">
        <is>
          <t>Amortized Cost</t>
        </is>
      </c>
      <c r="B3" s="6" t="n">
        <v>1319395000</v>
      </c>
      <c r="C3" s="6" t="n">
        <v>1198513000</v>
      </c>
    </row>
    <row r="4">
      <c r="A4" s="4" t="inlineStr">
        <is>
          <t>Unrealized Gains</t>
        </is>
      </c>
      <c r="B4" s="5" t="n">
        <v>34135000</v>
      </c>
      <c r="C4" s="5" t="n">
        <v>45805000</v>
      </c>
    </row>
    <row r="5">
      <c r="A5" s="4" t="inlineStr">
        <is>
          <t>Unrealized Losses</t>
        </is>
      </c>
      <c r="B5" s="5" t="n">
        <v>-14122000</v>
      </c>
      <c r="C5" s="5" t="n">
        <v>-625000</v>
      </c>
    </row>
    <row r="6">
      <c r="A6" s="4" t="inlineStr">
        <is>
          <t>Fair Value</t>
        </is>
      </c>
      <c r="B6" s="5" t="n">
        <v>1339408000</v>
      </c>
      <c r="C6" s="5" t="n">
        <v>1243693000</v>
      </c>
    </row>
    <row r="7">
      <c r="A7" s="3" t="inlineStr">
        <is>
          <t>Investment securities held-to-maturity at amortized cost:</t>
        </is>
      </c>
    </row>
    <row r="8">
      <c r="A8" s="4" t="inlineStr">
        <is>
          <t>Amortized Cost</t>
        </is>
      </c>
      <c r="B8" s="5" t="n">
        <v>31943000</v>
      </c>
      <c r="C8" s="5" t="n">
        <v>35223000</v>
      </c>
    </row>
    <row r="9">
      <c r="A9" s="4" t="inlineStr">
        <is>
          <t>Unrealized Gains</t>
        </is>
      </c>
      <c r="B9" s="5" t="n">
        <v>688000</v>
      </c>
      <c r="C9" s="5" t="n">
        <v>719000</v>
      </c>
    </row>
    <row r="10">
      <c r="A10" s="4" t="inlineStr">
        <is>
          <t>Unrealized Losses</t>
        </is>
      </c>
      <c r="B10" s="5" t="n">
        <v>0</v>
      </c>
      <c r="C10" s="5" t="n">
        <v>0</v>
      </c>
    </row>
    <row r="11">
      <c r="A11" s="4" t="inlineStr">
        <is>
          <t>Fair Value</t>
        </is>
      </c>
      <c r="B11" s="5" t="n">
        <v>32631000</v>
      </c>
      <c r="C11" s="5" t="n">
        <v>35942000</v>
      </c>
    </row>
    <row r="12">
      <c r="A12" s="3" t="inlineStr">
        <is>
          <t>Equity securities at fair value:</t>
        </is>
      </c>
    </row>
    <row r="13">
      <c r="A13" s="4" t="inlineStr">
        <is>
          <t>Amortized Cost</t>
        </is>
      </c>
      <c r="B13" s="5" t="n">
        <v>39708000</v>
      </c>
      <c r="C13" s="5" t="n">
        <v>41452000</v>
      </c>
    </row>
    <row r="14">
      <c r="A14" s="4" t="inlineStr">
        <is>
          <t>Fair Value</t>
        </is>
      </c>
      <c r="B14" s="5" t="n">
        <v>39708000</v>
      </c>
      <c r="C14" s="5" t="n">
        <v>41452000</v>
      </c>
    </row>
    <row r="15">
      <c r="A15" s="4" t="inlineStr">
        <is>
          <t>U.S. government and agencies</t>
        </is>
      </c>
    </row>
    <row r="16">
      <c r="A16" s="3" t="inlineStr">
        <is>
          <t>Investment securities available-for-sale at fair value:</t>
        </is>
      </c>
    </row>
    <row r="17">
      <c r="A17" s="4" t="inlineStr">
        <is>
          <t>Amortized Cost</t>
        </is>
      </c>
      <c r="B17" s="5" t="n">
        <v>19964000</v>
      </c>
      <c r="C17" s="5" t="n">
        <v>19962000</v>
      </c>
    </row>
    <row r="18">
      <c r="A18" s="4" t="inlineStr">
        <is>
          <t>Unrealized Gains</t>
        </is>
      </c>
      <c r="B18" s="5" t="n">
        <v>650000</v>
      </c>
      <c r="C18" s="5" t="n">
        <v>1022000</v>
      </c>
    </row>
    <row r="19">
      <c r="A19" s="4" t="inlineStr">
        <is>
          <t>Unrealized Losses</t>
        </is>
      </c>
      <c r="B19" s="5" t="n">
        <v>0</v>
      </c>
      <c r="C19" s="5" t="n">
        <v>0</v>
      </c>
    </row>
    <row r="20">
      <c r="A20" s="4" t="inlineStr">
        <is>
          <t>Fair Value</t>
        </is>
      </c>
      <c r="B20" s="5" t="n">
        <v>20614000</v>
      </c>
      <c r="C20" s="5" t="n">
        <v>20984000</v>
      </c>
    </row>
    <row r="21">
      <c r="A21" s="4" t="inlineStr">
        <is>
          <t>Government-sponsored entities</t>
        </is>
      </c>
    </row>
    <row r="22">
      <c r="A22" s="3" t="inlineStr">
        <is>
          <t>Investment securities available-for-sale at fair value:</t>
        </is>
      </c>
    </row>
    <row r="23">
      <c r="A23" s="4" t="inlineStr">
        <is>
          <t>Amortized Cost</t>
        </is>
      </c>
      <c r="B23" s="5" t="n">
        <v>137866000</v>
      </c>
      <c r="C23" s="5" t="n">
        <v>142985000</v>
      </c>
    </row>
    <row r="24">
      <c r="A24" s="4" t="inlineStr">
        <is>
          <t>Unrealized Gains</t>
        </is>
      </c>
      <c r="B24" s="5" t="n">
        <v>3619000</v>
      </c>
      <c r="C24" s="5" t="n">
        <v>4801000</v>
      </c>
    </row>
    <row r="25">
      <c r="A25" s="4" t="inlineStr">
        <is>
          <t>Unrealized Losses</t>
        </is>
      </c>
      <c r="B25" s="5" t="n">
        <v>0</v>
      </c>
      <c r="C25" s="5" t="n">
        <v>0</v>
      </c>
    </row>
    <row r="26">
      <c r="A26" s="4" t="inlineStr">
        <is>
          <t>Fair Value</t>
        </is>
      </c>
      <c r="B26" s="5" t="n">
        <v>141485000</v>
      </c>
      <c r="C26" s="5" t="n">
        <v>147786000</v>
      </c>
    </row>
    <row r="27">
      <c r="A27" s="4" t="inlineStr">
        <is>
          <t>Municipal bonds</t>
        </is>
      </c>
    </row>
    <row r="28">
      <c r="A28" s="3" t="inlineStr">
        <is>
          <t>Investment securities available-for-sale at fair value:</t>
        </is>
      </c>
    </row>
    <row r="29">
      <c r="A29" s="4" t="inlineStr">
        <is>
          <t>Amortized Cost</t>
        </is>
      </c>
      <c r="B29" s="5" t="n">
        <v>325312000</v>
      </c>
      <c r="C29" s="5" t="n">
        <v>324422000</v>
      </c>
    </row>
    <row r="30">
      <c r="A30" s="4" t="inlineStr">
        <is>
          <t>Unrealized Gains</t>
        </is>
      </c>
      <c r="B30" s="5" t="n">
        <v>17668000</v>
      </c>
      <c r="C30" s="5" t="n">
        <v>22177000</v>
      </c>
    </row>
    <row r="31">
      <c r="A31" s="4" t="inlineStr">
        <is>
          <t>Unrealized Losses</t>
        </is>
      </c>
      <c r="B31" s="5" t="n">
        <v>-585000</v>
      </c>
      <c r="C31" s="5" t="n">
        <v>-11000</v>
      </c>
    </row>
    <row r="32">
      <c r="A32" s="4" t="inlineStr">
        <is>
          <t>Fair Value</t>
        </is>
      </c>
      <c r="B32" s="5" t="n">
        <v>342395000</v>
      </c>
      <c r="C32" s="5" t="n">
        <v>346588000</v>
      </c>
    </row>
    <row r="33">
      <c r="A33" s="4" t="inlineStr">
        <is>
          <t>Mortgage-backed securities</t>
        </is>
      </c>
    </row>
    <row r="34">
      <c r="A34" s="3" t="inlineStr">
        <is>
          <t>Investment securities available-for-sale at fair value:</t>
        </is>
      </c>
    </row>
    <row r="35">
      <c r="A35" s="4" t="inlineStr">
        <is>
          <t>Amortized Cost</t>
        </is>
      </c>
      <c r="B35" s="5" t="n">
        <v>836253000</v>
      </c>
      <c r="C35" s="5" t="n">
        <v>711144000</v>
      </c>
    </row>
    <row r="36">
      <c r="A36" s="4" t="inlineStr">
        <is>
          <t>Unrealized Gains</t>
        </is>
      </c>
      <c r="B36" s="5" t="n">
        <v>12198000</v>
      </c>
      <c r="C36" s="5" t="n">
        <v>17805000</v>
      </c>
    </row>
    <row r="37">
      <c r="A37" s="4" t="inlineStr">
        <is>
          <t>Unrealized Losses</t>
        </is>
      </c>
      <c r="B37" s="5" t="n">
        <v>-13537000</v>
      </c>
      <c r="C37" s="5" t="n">
        <v>-614000</v>
      </c>
    </row>
    <row r="38">
      <c r="A38" s="4" t="inlineStr">
        <is>
          <t>Fair Value</t>
        </is>
      </c>
      <c r="B38" s="5" t="n">
        <v>834914000</v>
      </c>
      <c r="C38" s="5" t="n">
        <v>728335000</v>
      </c>
    </row>
    <row r="39">
      <c r="A39" s="3" t="inlineStr">
        <is>
          <t>Investment securities held-to-maturity at amortized cost:</t>
        </is>
      </c>
    </row>
    <row r="40">
      <c r="A40" s="4" t="inlineStr">
        <is>
          <t>Amortized Cost</t>
        </is>
      </c>
      <c r="B40" s="5" t="n">
        <v>31943000</v>
      </c>
      <c r="C40" s="5" t="n">
        <v>35223000</v>
      </c>
    </row>
    <row r="41">
      <c r="A41" s="4" t="inlineStr">
        <is>
          <t>Unrealized Gains</t>
        </is>
      </c>
      <c r="B41" s="5" t="n">
        <v>688000</v>
      </c>
      <c r="C41" s="5" t="n">
        <v>719000</v>
      </c>
    </row>
    <row r="42">
      <c r="A42" s="4" t="inlineStr">
        <is>
          <t>Unrealized Losses</t>
        </is>
      </c>
      <c r="B42" s="5" t="n">
        <v>0</v>
      </c>
      <c r="C42" s="5" t="n">
        <v>0</v>
      </c>
    </row>
    <row r="43">
      <c r="A43" s="4" t="inlineStr">
        <is>
          <t>Fair Value</t>
        </is>
      </c>
      <c r="B43" s="5" t="n">
        <v>32631000</v>
      </c>
      <c r="C43" s="5" t="n">
        <v>35942000</v>
      </c>
    </row>
    <row r="44">
      <c r="A44" s="4" t="inlineStr">
        <is>
          <t>Money market mutual funds</t>
        </is>
      </c>
    </row>
    <row r="45">
      <c r="A45" s="3" t="inlineStr">
        <is>
          <t>Equity securities at fair value:</t>
        </is>
      </c>
    </row>
    <row r="46">
      <c r="A46" s="4" t="inlineStr">
        <is>
          <t>Amortized Cost</t>
        </is>
      </c>
      <c r="B46" s="5" t="n">
        <v>39708000</v>
      </c>
      <c r="C46" s="5" t="n">
        <v>41452000</v>
      </c>
    </row>
    <row r="47">
      <c r="A47" s="4" t="inlineStr">
        <is>
          <t>Fair Value</t>
        </is>
      </c>
      <c r="B47" s="6" t="n">
        <v>39708000</v>
      </c>
      <c r="C47" s="6" t="n">
        <v>4145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s>
  <sheetData>
    <row r="1">
      <c r="A1" s="1" t="inlineStr">
        <is>
          <t>Investments - Assessment for Credit Impairment (Details)</t>
        </is>
      </c>
      <c r="B1" s="2" t="inlineStr">
        <is>
          <t>3 Months Ended</t>
        </is>
      </c>
    </row>
    <row r="2">
      <c r="B2" s="2" t="inlineStr">
        <is>
          <t>Mar. 31, 2021USD ($)security</t>
        </is>
      </c>
      <c r="C2" s="2" t="inlineStr">
        <is>
          <t>Mar. 31, 2020USD ($)</t>
        </is>
      </c>
      <c r="D2" s="2" t="inlineStr">
        <is>
          <t>Dec. 31, 2020USD ($)</t>
        </is>
      </c>
    </row>
    <row r="3">
      <c r="A3" s="3" t="inlineStr">
        <is>
          <t>Investments [Abstract]</t>
        </is>
      </c>
    </row>
    <row r="4">
      <c r="A4" s="4" t="inlineStr">
        <is>
          <t>Held to maturity securities, losses</t>
        </is>
      </c>
      <c r="B4" s="6" t="n">
        <v>0</v>
      </c>
      <c r="D4" s="6" t="n">
        <v>0</v>
      </c>
    </row>
    <row r="5">
      <c r="A5" s="4" t="inlineStr">
        <is>
          <t>Past due held-to-maturity securities</t>
        </is>
      </c>
      <c r="B5" s="5" t="n">
        <v>0</v>
      </c>
    </row>
    <row r="6">
      <c r="A6" s="4" t="inlineStr">
        <is>
          <t>Credit allowance, held-to-maturity investment portfolio</t>
        </is>
      </c>
      <c r="B6" s="6" t="n">
        <v>0</v>
      </c>
    </row>
    <row r="7">
      <c r="A7" s="4" t="inlineStr">
        <is>
          <t>Number of available-for-sale securities with impairment | security</t>
        </is>
      </c>
      <c r="B7" s="5" t="n">
        <v>0</v>
      </c>
    </row>
    <row r="8">
      <c r="A8" s="4" t="inlineStr">
        <is>
          <t>Credit allowance, available-for-sale investment portfolio</t>
        </is>
      </c>
      <c r="B8" s="6" t="n">
        <v>0</v>
      </c>
    </row>
    <row r="9">
      <c r="A9" s="4" t="inlineStr">
        <is>
          <t>Sales of equity securities</t>
        </is>
      </c>
      <c r="B9" s="6" t="n">
        <v>0</v>
      </c>
      <c r="C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Maturities of AFS Securities (Details) - USD ($) $ in Thousands</t>
        </is>
      </c>
      <c r="B1" s="2" t="inlineStr">
        <is>
          <t>Mar. 31, 2021</t>
        </is>
      </c>
      <c r="C1" s="2" t="inlineStr">
        <is>
          <t>Dec. 31, 2020</t>
        </is>
      </c>
    </row>
    <row r="2">
      <c r="A2" s="3" t="inlineStr">
        <is>
          <t>Amortized Cost</t>
        </is>
      </c>
    </row>
    <row r="3">
      <c r="A3" s="4" t="inlineStr">
        <is>
          <t>Within one year</t>
        </is>
      </c>
      <c r="B3" s="6" t="n">
        <v>78206</v>
      </c>
    </row>
    <row r="4">
      <c r="A4" s="4" t="inlineStr">
        <is>
          <t>After one, but within five years</t>
        </is>
      </c>
      <c r="B4" s="5" t="n">
        <v>258270</v>
      </c>
    </row>
    <row r="5">
      <c r="A5" s="4" t="inlineStr">
        <is>
          <t>After five, but within ten years</t>
        </is>
      </c>
      <c r="B5" s="5" t="n">
        <v>227730</v>
      </c>
    </row>
    <row r="6">
      <c r="A6" s="4" t="inlineStr">
        <is>
          <t>Greater than ten years</t>
        </is>
      </c>
      <c r="B6" s="5" t="n">
        <v>755189</v>
      </c>
    </row>
    <row r="7">
      <c r="A7" s="4" t="inlineStr">
        <is>
          <t>Amortized Cost</t>
        </is>
      </c>
      <c r="B7" s="5" t="n">
        <v>1319395</v>
      </c>
      <c r="C7" s="6" t="n">
        <v>1198513</v>
      </c>
    </row>
    <row r="8">
      <c r="A8" s="3" t="inlineStr">
        <is>
          <t>Fair Value</t>
        </is>
      </c>
    </row>
    <row r="9">
      <c r="A9" s="4" t="inlineStr">
        <is>
          <t>Within one year</t>
        </is>
      </c>
      <c r="B9" s="5" t="n">
        <v>79090</v>
      </c>
    </row>
    <row r="10">
      <c r="A10" s="4" t="inlineStr">
        <is>
          <t>After one, but within five years</t>
        </is>
      </c>
      <c r="B10" s="5" t="n">
        <v>267989</v>
      </c>
    </row>
    <row r="11">
      <c r="A11" s="4" t="inlineStr">
        <is>
          <t>After five, but within ten years</t>
        </is>
      </c>
      <c r="B11" s="5" t="n">
        <v>237588</v>
      </c>
    </row>
    <row r="12">
      <c r="A12" s="4" t="inlineStr">
        <is>
          <t>Greater than ten years</t>
        </is>
      </c>
      <c r="B12" s="5" t="n">
        <v>754741</v>
      </c>
    </row>
    <row r="13">
      <c r="A13" s="4" t="inlineStr">
        <is>
          <t>Total</t>
        </is>
      </c>
      <c r="B13" s="6" t="n">
        <v>1339408</v>
      </c>
      <c r="C13" s="6" t="n">
        <v>12436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Maturities of HTM Securities (Details) - USD ($) $ in Thousands</t>
        </is>
      </c>
      <c r="B1" s="2" t="inlineStr">
        <is>
          <t>Mar. 31, 2021</t>
        </is>
      </c>
      <c r="C1" s="2" t="inlineStr">
        <is>
          <t>Dec. 31, 2020</t>
        </is>
      </c>
    </row>
    <row r="2">
      <c r="A2" s="3" t="inlineStr">
        <is>
          <t>Amortized Cost</t>
        </is>
      </c>
    </row>
    <row r="3">
      <c r="A3" s="4" t="inlineStr">
        <is>
          <t>After five, but within ten years</t>
        </is>
      </c>
      <c r="B3" s="6" t="n">
        <v>26376</v>
      </c>
    </row>
    <row r="4">
      <c r="A4" s="4" t="inlineStr">
        <is>
          <t>Greater than ten years</t>
        </is>
      </c>
      <c r="B4" s="5" t="n">
        <v>5567</v>
      </c>
    </row>
    <row r="5">
      <c r="A5" s="4" t="inlineStr">
        <is>
          <t>Amortized Cost</t>
        </is>
      </c>
      <c r="B5" s="5" t="n">
        <v>31943</v>
      </c>
      <c r="C5" s="6" t="n">
        <v>35223</v>
      </c>
    </row>
    <row r="6">
      <c r="A6" s="3" t="inlineStr">
        <is>
          <t>Fair Value</t>
        </is>
      </c>
    </row>
    <row r="7">
      <c r="A7" s="4" t="inlineStr">
        <is>
          <t>After five, but within ten years</t>
        </is>
      </c>
      <c r="B7" s="5" t="n">
        <v>26970</v>
      </c>
    </row>
    <row r="8">
      <c r="A8" s="4" t="inlineStr">
        <is>
          <t>Greater than ten years</t>
        </is>
      </c>
      <c r="B8" s="5" t="n">
        <v>5661</v>
      </c>
    </row>
    <row r="9">
      <c r="A9" s="4" t="inlineStr">
        <is>
          <t>Total</t>
        </is>
      </c>
      <c r="B9" s="6" t="n">
        <v>32631</v>
      </c>
      <c r="C9" s="6" t="n">
        <v>359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Equity Securities (Details) - USD ($) $ in Thousands</t>
        </is>
      </c>
      <c r="B1" s="2" t="inlineStr">
        <is>
          <t>Mar. 31, 2021</t>
        </is>
      </c>
      <c r="C1" s="2" t="inlineStr">
        <is>
          <t>Dec. 31, 2020</t>
        </is>
      </c>
    </row>
    <row r="2">
      <c r="A2" s="3" t="inlineStr">
        <is>
          <t>Amortized Cost</t>
        </is>
      </c>
    </row>
    <row r="3">
      <c r="A3" s="4" t="inlineStr">
        <is>
          <t>Within one year</t>
        </is>
      </c>
      <c r="B3" s="6" t="n">
        <v>39708</v>
      </c>
    </row>
    <row r="4">
      <c r="A4" s="4" t="inlineStr">
        <is>
          <t>Total</t>
        </is>
      </c>
      <c r="B4" s="5" t="n">
        <v>39708</v>
      </c>
    </row>
    <row r="5">
      <c r="A5" s="3" t="inlineStr">
        <is>
          <t>Fair Value</t>
        </is>
      </c>
    </row>
    <row r="6">
      <c r="A6" s="4" t="inlineStr">
        <is>
          <t>Within one year</t>
        </is>
      </c>
      <c r="B6" s="5" t="n">
        <v>39708</v>
      </c>
    </row>
    <row r="7">
      <c r="A7" s="4" t="inlineStr">
        <is>
          <t>Total</t>
        </is>
      </c>
      <c r="B7" s="6" t="n">
        <v>39708</v>
      </c>
      <c r="C7" s="6" t="n">
        <v>414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Investment Securities in Unrealized Loss Position (Details) $ in Thousands</t>
        </is>
      </c>
      <c r="B1" s="2" t="inlineStr">
        <is>
          <t>Mar. 31, 2021USD ($)security</t>
        </is>
      </c>
      <c r="C1" s="2" t="inlineStr">
        <is>
          <t>Dec. 31, 2020USD ($)security</t>
        </is>
      </c>
    </row>
    <row r="2">
      <c r="A2" s="3" t="inlineStr">
        <is>
          <t>Fair Value</t>
        </is>
      </c>
    </row>
    <row r="3">
      <c r="A3" s="4" t="inlineStr">
        <is>
          <t>Less than 12 months</t>
        </is>
      </c>
      <c r="B3" s="6" t="n">
        <v>462380</v>
      </c>
      <c r="C3" s="6" t="n">
        <v>128889</v>
      </c>
    </row>
    <row r="4">
      <c r="A4" s="4" t="inlineStr">
        <is>
          <t>12 months or longer</t>
        </is>
      </c>
      <c r="B4" s="5" t="n">
        <v>4989</v>
      </c>
      <c r="C4" s="5" t="n">
        <v>5411</v>
      </c>
    </row>
    <row r="5">
      <c r="A5" s="4" t="inlineStr">
        <is>
          <t>Total</t>
        </is>
      </c>
      <c r="B5" s="5" t="n">
        <v>467369</v>
      </c>
      <c r="C5" s="5" t="n">
        <v>134300</v>
      </c>
    </row>
    <row r="6">
      <c r="A6" s="3" t="inlineStr">
        <is>
          <t>Unrealized Losses</t>
        </is>
      </c>
    </row>
    <row r="7">
      <c r="A7" s="4" t="inlineStr">
        <is>
          <t>Less than 12 months</t>
        </is>
      </c>
      <c r="B7" s="5" t="n">
        <v>-14041</v>
      </c>
      <c r="C7" s="5" t="n">
        <v>-530</v>
      </c>
    </row>
    <row r="8">
      <c r="A8" s="4" t="inlineStr">
        <is>
          <t>12 months or longer</t>
        </is>
      </c>
      <c r="B8" s="5" t="n">
        <v>-81</v>
      </c>
      <c r="C8" s="5" t="n">
        <v>-95</v>
      </c>
    </row>
    <row r="9">
      <c r="A9" s="4" t="inlineStr">
        <is>
          <t>Total</t>
        </is>
      </c>
      <c r="B9" s="6" t="n">
        <v>-14122</v>
      </c>
      <c r="C9" s="6" t="n">
        <v>-625</v>
      </c>
    </row>
    <row r="10">
      <c r="A10" s="4" t="inlineStr">
        <is>
          <t>Number of securities | security</t>
        </is>
      </c>
      <c r="B10" s="5" t="n">
        <v>68</v>
      </c>
      <c r="C10" s="5" t="n">
        <v>43</v>
      </c>
    </row>
    <row r="11">
      <c r="A11" s="4" t="inlineStr">
        <is>
          <t>Municipal bonds</t>
        </is>
      </c>
    </row>
    <row r="12">
      <c r="A12" s="3" t="inlineStr">
        <is>
          <t>Fair Value</t>
        </is>
      </c>
    </row>
    <row r="13">
      <c r="A13" s="4" t="inlineStr">
        <is>
          <t>Less than 12 months</t>
        </is>
      </c>
      <c r="B13" s="6" t="n">
        <v>26139</v>
      </c>
      <c r="C13" s="6" t="n">
        <v>2344</v>
      </c>
    </row>
    <row r="14">
      <c r="A14" s="4" t="inlineStr">
        <is>
          <t>12 months or longer</t>
        </is>
      </c>
      <c r="B14" s="5" t="n">
        <v>0</v>
      </c>
      <c r="C14" s="5" t="n">
        <v>0</v>
      </c>
    </row>
    <row r="15">
      <c r="A15" s="4" t="inlineStr">
        <is>
          <t>Total</t>
        </is>
      </c>
      <c r="B15" s="5" t="n">
        <v>26139</v>
      </c>
      <c r="C15" s="5" t="n">
        <v>2344</v>
      </c>
    </row>
    <row r="16">
      <c r="A16" s="3" t="inlineStr">
        <is>
          <t>Unrealized Losses</t>
        </is>
      </c>
    </row>
    <row r="17">
      <c r="A17" s="4" t="inlineStr">
        <is>
          <t>Less than 12 months</t>
        </is>
      </c>
      <c r="B17" s="5" t="n">
        <v>-585</v>
      </c>
      <c r="C17" s="5" t="n">
        <v>-11</v>
      </c>
    </row>
    <row r="18">
      <c r="A18" s="4" t="inlineStr">
        <is>
          <t>12 months or longer</t>
        </is>
      </c>
      <c r="B18" s="5" t="n">
        <v>0</v>
      </c>
      <c r="C18" s="5" t="n">
        <v>0</v>
      </c>
    </row>
    <row r="19">
      <c r="A19" s="4" t="inlineStr">
        <is>
          <t>Total</t>
        </is>
      </c>
      <c r="B19" s="6" t="n">
        <v>-585</v>
      </c>
      <c r="C19" s="6" t="n">
        <v>-11</v>
      </c>
    </row>
    <row r="20">
      <c r="A20" s="4" t="inlineStr">
        <is>
          <t>Number of securities | security</t>
        </is>
      </c>
      <c r="B20" s="5" t="n">
        <v>9</v>
      </c>
      <c r="C20" s="5" t="n">
        <v>2</v>
      </c>
    </row>
    <row r="21">
      <c r="A21" s="4" t="inlineStr">
        <is>
          <t>Mortgage-backed securities</t>
        </is>
      </c>
    </row>
    <row r="22">
      <c r="A22" s="3" t="inlineStr">
        <is>
          <t>Fair Value</t>
        </is>
      </c>
    </row>
    <row r="23">
      <c r="A23" s="4" t="inlineStr">
        <is>
          <t>Less than 12 months</t>
        </is>
      </c>
      <c r="B23" s="6" t="n">
        <v>436241</v>
      </c>
      <c r="C23" s="6" t="n">
        <v>126545</v>
      </c>
    </row>
    <row r="24">
      <c r="A24" s="4" t="inlineStr">
        <is>
          <t>12 months or longer</t>
        </is>
      </c>
      <c r="B24" s="5" t="n">
        <v>4989</v>
      </c>
      <c r="C24" s="5" t="n">
        <v>5411</v>
      </c>
    </row>
    <row r="25">
      <c r="A25" s="4" t="inlineStr">
        <is>
          <t>Total</t>
        </is>
      </c>
      <c r="B25" s="5" t="n">
        <v>441230</v>
      </c>
      <c r="C25" s="5" t="n">
        <v>131956</v>
      </c>
    </row>
    <row r="26">
      <c r="A26" s="3" t="inlineStr">
        <is>
          <t>Unrealized Losses</t>
        </is>
      </c>
    </row>
    <row r="27">
      <c r="A27" s="4" t="inlineStr">
        <is>
          <t>Less than 12 months</t>
        </is>
      </c>
      <c r="B27" s="5" t="n">
        <v>-13456</v>
      </c>
      <c r="C27" s="5" t="n">
        <v>-519</v>
      </c>
    </row>
    <row r="28">
      <c r="A28" s="4" t="inlineStr">
        <is>
          <t>12 months or longer</t>
        </is>
      </c>
      <c r="B28" s="5" t="n">
        <v>-81</v>
      </c>
      <c r="C28" s="5" t="n">
        <v>-95</v>
      </c>
    </row>
    <row r="29">
      <c r="A29" s="4" t="inlineStr">
        <is>
          <t>Total</t>
        </is>
      </c>
      <c r="B29" s="6" t="n">
        <v>-13537</v>
      </c>
      <c r="C29" s="6" t="n">
        <v>-614</v>
      </c>
    </row>
    <row r="30">
      <c r="A30" s="4" t="inlineStr">
        <is>
          <t>Number of securities | security</t>
        </is>
      </c>
      <c r="B30" s="5" t="n">
        <v>59</v>
      </c>
      <c r="C30" s="5"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attributable to the Company</t>
        </is>
      </c>
      <c r="B4" s="6" t="n">
        <v>10652</v>
      </c>
      <c r="C4" s="6" t="n">
        <v>800</v>
      </c>
    </row>
    <row r="5">
      <c r="A5" s="3" t="inlineStr">
        <is>
          <t>Other comprehensive income/(loss), net of tax:</t>
        </is>
      </c>
    </row>
    <row r="6">
      <c r="A6" s="4" t="inlineStr">
        <is>
          <t>Net unrealized gain/(loss) on Investment securities available-for-sale</t>
        </is>
      </c>
      <c r="B6" s="5" t="n">
        <v>-17993</v>
      </c>
      <c r="C6" s="5" t="n">
        <v>14489</v>
      </c>
    </row>
    <row r="7">
      <c r="A7" s="4" t="inlineStr">
        <is>
          <t>Unrealized gain/(loss) on cash flow hedges</t>
        </is>
      </c>
      <c r="B7" s="5" t="n">
        <v>6</v>
      </c>
      <c r="C7" s="5" t="n">
        <v>0</v>
      </c>
    </row>
    <row r="8">
      <c r="A8" s="4" t="inlineStr">
        <is>
          <t>Reclassification adjustment for net realized (gain)/loss included in net income</t>
        </is>
      </c>
      <c r="B8" s="5" t="n">
        <v>44</v>
      </c>
      <c r="C8" s="5" t="n">
        <v>0</v>
      </c>
    </row>
    <row r="9">
      <c r="A9" s="4" t="inlineStr">
        <is>
          <t>Net unrealized gain/(loss) on cash flow hedges</t>
        </is>
      </c>
      <c r="B9" s="5" t="n">
        <v>50</v>
      </c>
      <c r="C9" s="5" t="n">
        <v>0</v>
      </c>
    </row>
    <row r="10">
      <c r="A10" s="4" t="inlineStr">
        <is>
          <t>Other comprehensive income/(loss), net of tax</t>
        </is>
      </c>
      <c r="B10" s="5" t="n">
        <v>-17943</v>
      </c>
      <c r="C10" s="5" t="n">
        <v>14489</v>
      </c>
    </row>
    <row r="11">
      <c r="A11" s="4" t="inlineStr">
        <is>
          <t>Total comprehensive income/(loss) attributable to the Company, net of tax</t>
        </is>
      </c>
      <c r="B11" s="6" t="n">
        <v>-7291</v>
      </c>
      <c r="C11" s="6" t="n">
        <v>152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 Other Investment Disclosures (Details) - USD ($)</t>
        </is>
      </c>
      <c r="B1" s="2" t="inlineStr">
        <is>
          <t>Mar. 31, 2021</t>
        </is>
      </c>
      <c r="C1" s="2" t="inlineStr">
        <is>
          <t>Dec. 31, 2020</t>
        </is>
      </c>
    </row>
    <row r="2">
      <c r="A2" s="3" t="inlineStr">
        <is>
          <t>Investments [Abstract]</t>
        </is>
      </c>
    </row>
    <row r="3">
      <c r="A3" s="4" t="inlineStr">
        <is>
          <t>Other investments with unrealized losses</t>
        </is>
      </c>
      <c r="B3" s="6" t="n">
        <v>0</v>
      </c>
      <c r="C3" s="6" t="n">
        <v>0</v>
      </c>
    </row>
    <row r="4">
      <c r="A4" s="4" t="inlineStr">
        <is>
          <t>Investments in low income housing projects</t>
        </is>
      </c>
      <c r="B4" s="6" t="n">
        <v>74000000</v>
      </c>
      <c r="C4" s="6" t="n">
        <v>75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urring Basis (Details) - USD ($)</t>
        </is>
      </c>
      <c r="B1" s="2" t="inlineStr">
        <is>
          <t>Mar. 31, 2021</t>
        </is>
      </c>
      <c r="C1" s="2" t="inlineStr">
        <is>
          <t>Dec. 31, 2020</t>
        </is>
      </c>
    </row>
    <row r="2">
      <c r="A2" s="3" t="inlineStr">
        <is>
          <t>Assets:</t>
        </is>
      </c>
    </row>
    <row r="3">
      <c r="A3" s="4" t="inlineStr">
        <is>
          <t>Investment securities available-for-sale:</t>
        </is>
      </c>
      <c r="B3" s="6" t="n">
        <v>1339408000</v>
      </c>
      <c r="C3" s="6" t="n">
        <v>1243693000</v>
      </c>
    </row>
    <row r="4">
      <c r="A4" s="4" t="inlineStr">
        <is>
          <t>Equity securities</t>
        </is>
      </c>
      <c r="B4" s="5" t="n">
        <v>39708000</v>
      </c>
      <c r="C4" s="5" t="n">
        <v>41452000</v>
      </c>
    </row>
    <row r="5">
      <c r="A5" s="4" t="inlineStr">
        <is>
          <t>Other liabilities</t>
        </is>
      </c>
    </row>
    <row r="6">
      <c r="A6" s="3" t="inlineStr">
        <is>
          <t>Liabilities:</t>
        </is>
      </c>
    </row>
    <row r="7">
      <c r="A7" s="4" t="inlineStr">
        <is>
          <t>Liability derivatives</t>
        </is>
      </c>
      <c r="B7" s="5" t="n">
        <v>54897000</v>
      </c>
      <c r="C7" s="5" t="n">
        <v>85193000</v>
      </c>
    </row>
    <row r="8">
      <c r="A8" s="4" t="inlineStr">
        <is>
          <t>Other liabilities | Interest rate swaps | Derivatives designated as hedging instruments:</t>
        </is>
      </c>
    </row>
    <row r="9">
      <c r="A9" s="3" t="inlineStr">
        <is>
          <t>Liabilities:</t>
        </is>
      </c>
    </row>
    <row r="10">
      <c r="A10" s="4" t="inlineStr">
        <is>
          <t>Liability derivatives</t>
        </is>
      </c>
      <c r="B10" s="5" t="n">
        <v>157000</v>
      </c>
      <c r="C10" s="5" t="n">
        <v>228000</v>
      </c>
    </row>
    <row r="11">
      <c r="A11" s="4" t="inlineStr">
        <is>
          <t>U.S. government and agencies</t>
        </is>
      </c>
    </row>
    <row r="12">
      <c r="A12" s="3" t="inlineStr">
        <is>
          <t>Assets:</t>
        </is>
      </c>
    </row>
    <row r="13">
      <c r="A13" s="4" t="inlineStr">
        <is>
          <t>Investment securities available-for-sale:</t>
        </is>
      </c>
      <c r="B13" s="5" t="n">
        <v>20614000</v>
      </c>
      <c r="C13" s="5" t="n">
        <v>20984000</v>
      </c>
    </row>
    <row r="14">
      <c r="A14" s="4" t="inlineStr">
        <is>
          <t>Government-sponsored entities</t>
        </is>
      </c>
    </row>
    <row r="15">
      <c r="A15" s="3" t="inlineStr">
        <is>
          <t>Assets:</t>
        </is>
      </c>
    </row>
    <row r="16">
      <c r="A16" s="4" t="inlineStr">
        <is>
          <t>Investment securities available-for-sale:</t>
        </is>
      </c>
      <c r="B16" s="5" t="n">
        <v>141485000</v>
      </c>
      <c r="C16" s="5" t="n">
        <v>147786000</v>
      </c>
    </row>
    <row r="17">
      <c r="A17" s="4" t="inlineStr">
        <is>
          <t>Municipal bonds</t>
        </is>
      </c>
    </row>
    <row r="18">
      <c r="A18" s="3" t="inlineStr">
        <is>
          <t>Assets:</t>
        </is>
      </c>
    </row>
    <row r="19">
      <c r="A19" s="4" t="inlineStr">
        <is>
          <t>Investment securities available-for-sale:</t>
        </is>
      </c>
      <c r="B19" s="5" t="n">
        <v>342395000</v>
      </c>
      <c r="C19" s="5" t="n">
        <v>346588000</v>
      </c>
    </row>
    <row r="20">
      <c r="A20" s="4" t="inlineStr">
        <is>
          <t>Mortgage-backed securities</t>
        </is>
      </c>
    </row>
    <row r="21">
      <c r="A21" s="3" t="inlineStr">
        <is>
          <t>Assets:</t>
        </is>
      </c>
    </row>
    <row r="22">
      <c r="A22" s="4" t="inlineStr">
        <is>
          <t>Investment securities available-for-sale:</t>
        </is>
      </c>
      <c r="B22" s="5" t="n">
        <v>834914000</v>
      </c>
      <c r="C22" s="5" t="n">
        <v>728335000</v>
      </c>
    </row>
    <row r="23">
      <c r="A23" s="4" t="inlineStr">
        <is>
          <t>Fair Value, Measurements, Recurring</t>
        </is>
      </c>
    </row>
    <row r="24">
      <c r="A24" s="3" t="inlineStr">
        <is>
          <t>Assets:</t>
        </is>
      </c>
    </row>
    <row r="25">
      <c r="A25" s="4" t="inlineStr">
        <is>
          <t>Investment securities available-for-sale:</t>
        </is>
      </c>
      <c r="B25" s="5" t="n">
        <v>1339408000</v>
      </c>
      <c r="C25" s="5" t="n">
        <v>1243693000</v>
      </c>
    </row>
    <row r="26">
      <c r="A26" s="4" t="inlineStr">
        <is>
          <t>Equity securities</t>
        </is>
      </c>
      <c r="B26" s="5" t="n">
        <v>39708000</v>
      </c>
    </row>
    <row r="27">
      <c r="A27" s="4" t="inlineStr">
        <is>
          <t>Trading securities held in the “rabbi trust”</t>
        </is>
      </c>
      <c r="B27" s="5" t="n">
        <v>7633000</v>
      </c>
      <c r="C27" s="5" t="n">
        <v>7204000</v>
      </c>
    </row>
    <row r="28">
      <c r="A28" s="3" t="inlineStr">
        <is>
          <t>Liabilities:</t>
        </is>
      </c>
    </row>
    <row r="29">
      <c r="A29" s="4" t="inlineStr">
        <is>
          <t>Deferred compensation “rabbi trust”</t>
        </is>
      </c>
      <c r="B29" s="5" t="n">
        <v>7633000</v>
      </c>
      <c r="C29" s="5" t="n">
        <v>7204000</v>
      </c>
    </row>
    <row r="30">
      <c r="A30" s="4" t="inlineStr">
        <is>
          <t>Fair Value, Measurements, Recurring | U.S. government and agencies</t>
        </is>
      </c>
    </row>
    <row r="31">
      <c r="A31" s="3" t="inlineStr">
        <is>
          <t>Assets:</t>
        </is>
      </c>
    </row>
    <row r="32">
      <c r="A32" s="4" t="inlineStr">
        <is>
          <t>Investment securities available-for-sale:</t>
        </is>
      </c>
      <c r="B32" s="5" t="n">
        <v>20614000</v>
      </c>
      <c r="C32" s="5" t="n">
        <v>20984000</v>
      </c>
    </row>
    <row r="33">
      <c r="A33" s="4" t="inlineStr">
        <is>
          <t>Fair Value, Measurements, Recurring | Government-sponsored entities</t>
        </is>
      </c>
    </row>
    <row r="34">
      <c r="A34" s="3" t="inlineStr">
        <is>
          <t>Assets:</t>
        </is>
      </c>
    </row>
    <row r="35">
      <c r="A35" s="4" t="inlineStr">
        <is>
          <t>Investment securities available-for-sale:</t>
        </is>
      </c>
      <c r="B35" s="5" t="n">
        <v>141485000</v>
      </c>
      <c r="C35" s="5" t="n">
        <v>147786000</v>
      </c>
    </row>
    <row r="36">
      <c r="A36" s="4" t="inlineStr">
        <is>
          <t>Fair Value, Measurements, Recurring | Municipal bonds</t>
        </is>
      </c>
    </row>
    <row r="37">
      <c r="A37" s="3" t="inlineStr">
        <is>
          <t>Assets:</t>
        </is>
      </c>
    </row>
    <row r="38">
      <c r="A38" s="4" t="inlineStr">
        <is>
          <t>Investment securities available-for-sale:</t>
        </is>
      </c>
      <c r="B38" s="5" t="n">
        <v>342395000</v>
      </c>
      <c r="C38" s="5" t="n">
        <v>346588000</v>
      </c>
    </row>
    <row r="39">
      <c r="A39" s="4" t="inlineStr">
        <is>
          <t>Fair Value, Measurements, Recurring | Mortgage-backed securities</t>
        </is>
      </c>
    </row>
    <row r="40">
      <c r="A40" s="3" t="inlineStr">
        <is>
          <t>Assets:</t>
        </is>
      </c>
    </row>
    <row r="41">
      <c r="A41" s="4" t="inlineStr">
        <is>
          <t>Investment securities available-for-sale:</t>
        </is>
      </c>
      <c r="B41" s="5" t="n">
        <v>834914000</v>
      </c>
      <c r="C41" s="5" t="n">
        <v>728335000</v>
      </c>
    </row>
    <row r="42">
      <c r="A42" s="4" t="inlineStr">
        <is>
          <t>Fair Value, Measurements, Recurring | Derivatives - interest rate customer swaps</t>
        </is>
      </c>
    </row>
    <row r="43">
      <c r="A43" s="3" t="inlineStr">
        <is>
          <t>Assets:</t>
        </is>
      </c>
    </row>
    <row r="44">
      <c r="A44" s="4" t="inlineStr">
        <is>
          <t>Derivatives</t>
        </is>
      </c>
      <c r="B44" s="5" t="n">
        <v>53682000</v>
      </c>
      <c r="C44" s="5" t="n">
        <v>83255000</v>
      </c>
    </row>
    <row r="45">
      <c r="A45" s="3" t="inlineStr">
        <is>
          <t>Liabilities:</t>
        </is>
      </c>
    </row>
    <row r="46">
      <c r="A46" s="4" t="inlineStr">
        <is>
          <t>Derivatives</t>
        </is>
      </c>
      <c r="B46" s="5" t="n">
        <v>54529000</v>
      </c>
      <c r="C46" s="5" t="n">
        <v>84590000</v>
      </c>
    </row>
    <row r="47">
      <c r="A47" s="4" t="inlineStr">
        <is>
          <t>Fair Value, Measurements, Recurring | Interest rate swaps</t>
        </is>
      </c>
    </row>
    <row r="48">
      <c r="A48" s="3" t="inlineStr">
        <is>
          <t>Liabilities:</t>
        </is>
      </c>
    </row>
    <row r="49">
      <c r="A49" s="4" t="inlineStr">
        <is>
          <t>Derivatives</t>
        </is>
      </c>
      <c r="B49" s="5" t="n">
        <v>157000</v>
      </c>
      <c r="C49" s="5" t="n">
        <v>228000</v>
      </c>
    </row>
    <row r="50">
      <c r="A50" s="4" t="inlineStr">
        <is>
          <t>Fair Value, Measurements, Recurring | Risk participation agreements</t>
        </is>
      </c>
    </row>
    <row r="51">
      <c r="A51" s="3" t="inlineStr">
        <is>
          <t>Assets:</t>
        </is>
      </c>
    </row>
    <row r="52">
      <c r="A52" s="4" t="inlineStr">
        <is>
          <t>Derivatives</t>
        </is>
      </c>
      <c r="B52" s="5" t="n">
        <v>28000</v>
      </c>
      <c r="C52" s="5" t="n">
        <v>49000</v>
      </c>
    </row>
    <row r="53">
      <c r="A53" s="3" t="inlineStr">
        <is>
          <t>Liabilities:</t>
        </is>
      </c>
    </row>
    <row r="54">
      <c r="A54" s="4" t="inlineStr">
        <is>
          <t>Derivatives</t>
        </is>
      </c>
      <c r="B54" s="5" t="n">
        <v>211000</v>
      </c>
      <c r="C54" s="5" t="n">
        <v>375000</v>
      </c>
    </row>
    <row r="55">
      <c r="A55" s="4" t="inlineStr">
        <is>
          <t>Fair Value, Measurements, Recurring | Quoted prices in active markets for identical assets (Level 1)</t>
        </is>
      </c>
    </row>
    <row r="56">
      <c r="A56" s="3" t="inlineStr">
        <is>
          <t>Assets:</t>
        </is>
      </c>
    </row>
    <row r="57">
      <c r="A57" s="4" t="inlineStr">
        <is>
          <t>Investment securities available-for-sale:</t>
        </is>
      </c>
      <c r="B57" s="5" t="n">
        <v>0</v>
      </c>
      <c r="C57" s="5" t="n">
        <v>0</v>
      </c>
    </row>
    <row r="58">
      <c r="A58" s="4" t="inlineStr">
        <is>
          <t>Equity securities</t>
        </is>
      </c>
      <c r="B58" s="5" t="n">
        <v>39708000</v>
      </c>
      <c r="C58" s="5" t="n">
        <v>41452000</v>
      </c>
    </row>
    <row r="59">
      <c r="A59" s="4" t="inlineStr">
        <is>
          <t>Trading securities held in the “rabbi trust”</t>
        </is>
      </c>
      <c r="B59" s="5" t="n">
        <v>7633000</v>
      </c>
      <c r="C59" s="5" t="n">
        <v>7204000</v>
      </c>
    </row>
    <row r="60">
      <c r="A60" s="3" t="inlineStr">
        <is>
          <t>Liabilities:</t>
        </is>
      </c>
    </row>
    <row r="61">
      <c r="A61" s="4" t="inlineStr">
        <is>
          <t>Deferred compensation “rabbi trust”</t>
        </is>
      </c>
      <c r="B61" s="5" t="n">
        <v>7633000</v>
      </c>
      <c r="C61" s="5" t="n">
        <v>7204000</v>
      </c>
    </row>
    <row r="62">
      <c r="A62" s="4" t="inlineStr">
        <is>
          <t>Fair Value, Measurements, Recurring | Quoted prices in active markets for identical assets (Level 1) | U.S. government and agencies</t>
        </is>
      </c>
    </row>
    <row r="63">
      <c r="A63" s="3" t="inlineStr">
        <is>
          <t>Assets:</t>
        </is>
      </c>
    </row>
    <row r="64">
      <c r="A64" s="4" t="inlineStr">
        <is>
          <t>Investment securities available-for-sale:</t>
        </is>
      </c>
      <c r="B64" s="5" t="n">
        <v>0</v>
      </c>
      <c r="C64" s="5" t="n">
        <v>0</v>
      </c>
    </row>
    <row r="65">
      <c r="A65" s="4" t="inlineStr">
        <is>
          <t>Fair Value, Measurements, Recurring | Quoted prices in active markets for identical assets (Level 1) | Government-sponsored entities</t>
        </is>
      </c>
    </row>
    <row r="66">
      <c r="A66" s="3" t="inlineStr">
        <is>
          <t>Assets:</t>
        </is>
      </c>
    </row>
    <row r="67">
      <c r="A67" s="4" t="inlineStr">
        <is>
          <t>Investment securities available-for-sale:</t>
        </is>
      </c>
      <c r="B67" s="5" t="n">
        <v>0</v>
      </c>
      <c r="C67" s="5" t="n">
        <v>0</v>
      </c>
    </row>
    <row r="68">
      <c r="A68" s="4" t="inlineStr">
        <is>
          <t>Fair Value, Measurements, Recurring | Quoted prices in active markets for identical assets (Level 1) | Municipal bonds</t>
        </is>
      </c>
    </row>
    <row r="69">
      <c r="A69" s="3" t="inlineStr">
        <is>
          <t>Assets:</t>
        </is>
      </c>
    </row>
    <row r="70">
      <c r="A70" s="4" t="inlineStr">
        <is>
          <t>Investment securities available-for-sale:</t>
        </is>
      </c>
      <c r="B70" s="5" t="n">
        <v>0</v>
      </c>
      <c r="C70" s="5" t="n">
        <v>0</v>
      </c>
    </row>
    <row r="71">
      <c r="A71" s="4" t="inlineStr">
        <is>
          <t>Fair Value, Measurements, Recurring | Quoted prices in active markets for identical assets (Level 1) | Mortgage-backed securities</t>
        </is>
      </c>
    </row>
    <row r="72">
      <c r="A72" s="3" t="inlineStr">
        <is>
          <t>Assets:</t>
        </is>
      </c>
    </row>
    <row r="73">
      <c r="A73" s="4" t="inlineStr">
        <is>
          <t>Investment securities available-for-sale:</t>
        </is>
      </c>
      <c r="B73" s="5" t="n">
        <v>0</v>
      </c>
      <c r="C73" s="5" t="n">
        <v>0</v>
      </c>
    </row>
    <row r="74">
      <c r="A74" s="4" t="inlineStr">
        <is>
          <t>Fair Value, Measurements, Recurring | Quoted prices in active markets for identical assets (Level 1) | Derivatives - interest rate customer swaps</t>
        </is>
      </c>
    </row>
    <row r="75">
      <c r="A75" s="3" t="inlineStr">
        <is>
          <t>Assets:</t>
        </is>
      </c>
    </row>
    <row r="76">
      <c r="A76" s="4" t="inlineStr">
        <is>
          <t>Derivatives</t>
        </is>
      </c>
      <c r="B76" s="5" t="n">
        <v>0</v>
      </c>
      <c r="C76" s="5" t="n">
        <v>0</v>
      </c>
    </row>
    <row r="77">
      <c r="A77" s="3" t="inlineStr">
        <is>
          <t>Liabilities:</t>
        </is>
      </c>
    </row>
    <row r="78">
      <c r="A78" s="4" t="inlineStr">
        <is>
          <t>Derivatives</t>
        </is>
      </c>
      <c r="B78" s="5" t="n">
        <v>0</v>
      </c>
      <c r="C78" s="5" t="n">
        <v>0</v>
      </c>
    </row>
    <row r="79">
      <c r="A79" s="4" t="inlineStr">
        <is>
          <t>Fair Value, Measurements, Recurring | Quoted prices in active markets for identical assets (Level 1) | Interest rate swaps</t>
        </is>
      </c>
    </row>
    <row r="80">
      <c r="A80" s="3" t="inlineStr">
        <is>
          <t>Liabilities:</t>
        </is>
      </c>
    </row>
    <row r="81">
      <c r="A81" s="4" t="inlineStr">
        <is>
          <t>Derivatives</t>
        </is>
      </c>
      <c r="B81" s="5" t="n">
        <v>0</v>
      </c>
      <c r="C81" s="5" t="n">
        <v>0</v>
      </c>
    </row>
    <row r="82">
      <c r="A82" s="4" t="inlineStr">
        <is>
          <t>Fair Value, Measurements, Recurring | Quoted prices in active markets for identical assets (Level 1) | Risk participation agreements</t>
        </is>
      </c>
    </row>
    <row r="83">
      <c r="A83" s="3" t="inlineStr">
        <is>
          <t>Assets:</t>
        </is>
      </c>
    </row>
    <row r="84">
      <c r="A84" s="4" t="inlineStr">
        <is>
          <t>Derivatives</t>
        </is>
      </c>
      <c r="B84" s="5" t="n">
        <v>0</v>
      </c>
      <c r="C84" s="5" t="n">
        <v>0</v>
      </c>
    </row>
    <row r="85">
      <c r="A85" s="3" t="inlineStr">
        <is>
          <t>Liabilities:</t>
        </is>
      </c>
    </row>
    <row r="86">
      <c r="A86" s="4" t="inlineStr">
        <is>
          <t>Derivatives</t>
        </is>
      </c>
      <c r="B86" s="5" t="n">
        <v>0</v>
      </c>
      <c r="C86" s="5" t="n">
        <v>0</v>
      </c>
    </row>
    <row r="87">
      <c r="A87" s="4" t="inlineStr">
        <is>
          <t>Fair Value, Measurements, Recurring | Significant  other observable inputs (Level 2)</t>
        </is>
      </c>
    </row>
    <row r="88">
      <c r="A88" s="3" t="inlineStr">
        <is>
          <t>Assets:</t>
        </is>
      </c>
    </row>
    <row r="89">
      <c r="A89" s="4" t="inlineStr">
        <is>
          <t>Investment securities available-for-sale:</t>
        </is>
      </c>
      <c r="B89" s="5" t="n">
        <v>1339408000</v>
      </c>
      <c r="C89" s="5" t="n">
        <v>1243693000</v>
      </c>
    </row>
    <row r="90">
      <c r="A90" s="4" t="inlineStr">
        <is>
          <t>Equity securities</t>
        </is>
      </c>
      <c r="B90" s="5" t="n">
        <v>0</v>
      </c>
      <c r="C90" s="5" t="n">
        <v>0</v>
      </c>
    </row>
    <row r="91">
      <c r="A91" s="4" t="inlineStr">
        <is>
          <t>Trading securities held in the “rabbi trust”</t>
        </is>
      </c>
      <c r="B91" s="5" t="n">
        <v>0</v>
      </c>
      <c r="C91" s="5" t="n">
        <v>0</v>
      </c>
    </row>
    <row r="92">
      <c r="A92" s="3" t="inlineStr">
        <is>
          <t>Liabilities:</t>
        </is>
      </c>
    </row>
    <row r="93">
      <c r="A93" s="4" t="inlineStr">
        <is>
          <t>Deferred compensation “rabbi trust”</t>
        </is>
      </c>
      <c r="B93" s="5" t="n">
        <v>0</v>
      </c>
      <c r="C93" s="5" t="n">
        <v>0</v>
      </c>
    </row>
    <row r="94">
      <c r="A94" s="4" t="inlineStr">
        <is>
          <t>Fair Value, Measurements, Recurring | Significant  other observable inputs (Level 2) | U.S. government and agencies</t>
        </is>
      </c>
    </row>
    <row r="95">
      <c r="A95" s="3" t="inlineStr">
        <is>
          <t>Assets:</t>
        </is>
      </c>
    </row>
    <row r="96">
      <c r="A96" s="4" t="inlineStr">
        <is>
          <t>Investment securities available-for-sale:</t>
        </is>
      </c>
      <c r="B96" s="5" t="n">
        <v>20614000</v>
      </c>
      <c r="C96" s="5" t="n">
        <v>20984000</v>
      </c>
    </row>
    <row r="97">
      <c r="A97" s="4" t="inlineStr">
        <is>
          <t>Fair Value, Measurements, Recurring | Significant  other observable inputs (Level 2) | Government-sponsored entities</t>
        </is>
      </c>
    </row>
    <row r="98">
      <c r="A98" s="3" t="inlineStr">
        <is>
          <t>Assets:</t>
        </is>
      </c>
    </row>
    <row r="99">
      <c r="A99" s="4" t="inlineStr">
        <is>
          <t>Investment securities available-for-sale:</t>
        </is>
      </c>
      <c r="B99" s="5" t="n">
        <v>141485000</v>
      </c>
      <c r="C99" s="5" t="n">
        <v>147786000</v>
      </c>
    </row>
    <row r="100">
      <c r="A100" s="4" t="inlineStr">
        <is>
          <t>Fair Value, Measurements, Recurring | Significant  other observable inputs (Level 2) | Municipal bonds</t>
        </is>
      </c>
    </row>
    <row r="101">
      <c r="A101" s="3" t="inlineStr">
        <is>
          <t>Assets:</t>
        </is>
      </c>
    </row>
    <row r="102">
      <c r="A102" s="4" t="inlineStr">
        <is>
          <t>Investment securities available-for-sale:</t>
        </is>
      </c>
      <c r="B102" s="5" t="n">
        <v>342395000</v>
      </c>
      <c r="C102" s="5" t="n">
        <v>346588000</v>
      </c>
    </row>
    <row r="103">
      <c r="A103" s="4" t="inlineStr">
        <is>
          <t>Fair Value, Measurements, Recurring | Significant  other observable inputs (Level 2) | Mortgage-backed securities</t>
        </is>
      </c>
    </row>
    <row r="104">
      <c r="A104" s="3" t="inlineStr">
        <is>
          <t>Assets:</t>
        </is>
      </c>
    </row>
    <row r="105">
      <c r="A105" s="4" t="inlineStr">
        <is>
          <t>Investment securities available-for-sale:</t>
        </is>
      </c>
      <c r="B105" s="5" t="n">
        <v>834914000</v>
      </c>
      <c r="C105" s="5" t="n">
        <v>728335000</v>
      </c>
    </row>
    <row r="106">
      <c r="A106" s="4" t="inlineStr">
        <is>
          <t>Fair Value, Measurements, Recurring | Significant  other observable inputs (Level 2) | Derivatives - interest rate customer swaps</t>
        </is>
      </c>
    </row>
    <row r="107">
      <c r="A107" s="3" t="inlineStr">
        <is>
          <t>Assets:</t>
        </is>
      </c>
    </row>
    <row r="108">
      <c r="A108" s="4" t="inlineStr">
        <is>
          <t>Derivatives</t>
        </is>
      </c>
      <c r="B108" s="5" t="n">
        <v>53682000</v>
      </c>
      <c r="C108" s="5" t="n">
        <v>83255000</v>
      </c>
    </row>
    <row r="109">
      <c r="A109" s="3" t="inlineStr">
        <is>
          <t>Liabilities:</t>
        </is>
      </c>
    </row>
    <row r="110">
      <c r="A110" s="4" t="inlineStr">
        <is>
          <t>Derivatives</t>
        </is>
      </c>
      <c r="B110" s="5" t="n">
        <v>54529000</v>
      </c>
      <c r="C110" s="5" t="n">
        <v>84590000</v>
      </c>
    </row>
    <row r="111">
      <c r="A111" s="4" t="inlineStr">
        <is>
          <t>Fair Value, Measurements, Recurring | Significant  other observable inputs (Level 2) | Interest rate swaps</t>
        </is>
      </c>
    </row>
    <row r="112">
      <c r="A112" s="3" t="inlineStr">
        <is>
          <t>Liabilities:</t>
        </is>
      </c>
    </row>
    <row r="113">
      <c r="A113" s="4" t="inlineStr">
        <is>
          <t>Derivatives</t>
        </is>
      </c>
      <c r="B113" s="5" t="n">
        <v>157000</v>
      </c>
      <c r="C113" s="5" t="n">
        <v>228000</v>
      </c>
    </row>
    <row r="114">
      <c r="A114" s="4" t="inlineStr">
        <is>
          <t>Fair Value, Measurements, Recurring | Significant  other observable inputs (Level 2) | Risk participation agreements</t>
        </is>
      </c>
    </row>
    <row r="115">
      <c r="A115" s="3" t="inlineStr">
        <is>
          <t>Assets:</t>
        </is>
      </c>
    </row>
    <row r="116">
      <c r="A116" s="4" t="inlineStr">
        <is>
          <t>Derivatives</t>
        </is>
      </c>
      <c r="B116" s="5" t="n">
        <v>28000</v>
      </c>
      <c r="C116" s="5" t="n">
        <v>49000</v>
      </c>
    </row>
    <row r="117">
      <c r="A117" s="3" t="inlineStr">
        <is>
          <t>Liabilities:</t>
        </is>
      </c>
    </row>
    <row r="118">
      <c r="A118" s="4" t="inlineStr">
        <is>
          <t>Derivatives</t>
        </is>
      </c>
      <c r="B118" s="5" t="n">
        <v>211000</v>
      </c>
      <c r="C118" s="5" t="n">
        <v>375000</v>
      </c>
    </row>
    <row r="119">
      <c r="A119" s="4" t="inlineStr">
        <is>
          <t>Fair Value, Measurements, Recurring | Significant unobservable inputs (Level 3)</t>
        </is>
      </c>
    </row>
    <row r="120">
      <c r="A120" s="3" t="inlineStr">
        <is>
          <t>Assets:</t>
        </is>
      </c>
    </row>
    <row r="121">
      <c r="A121" s="4" t="inlineStr">
        <is>
          <t>Investment securities available-for-sale:</t>
        </is>
      </c>
      <c r="B121" s="5" t="n">
        <v>0</v>
      </c>
      <c r="C121" s="5" t="n">
        <v>0</v>
      </c>
    </row>
    <row r="122">
      <c r="A122" s="4" t="inlineStr">
        <is>
          <t>Equity securities</t>
        </is>
      </c>
      <c r="B122" s="5" t="n">
        <v>0</v>
      </c>
      <c r="C122" s="5" t="n">
        <v>0</v>
      </c>
    </row>
    <row r="123">
      <c r="A123" s="4" t="inlineStr">
        <is>
          <t>Trading securities held in the “rabbi trust”</t>
        </is>
      </c>
      <c r="B123" s="5" t="n">
        <v>0</v>
      </c>
      <c r="C123" s="5" t="n">
        <v>0</v>
      </c>
    </row>
    <row r="124">
      <c r="A124" s="3" t="inlineStr">
        <is>
          <t>Liabilities:</t>
        </is>
      </c>
    </row>
    <row r="125">
      <c r="A125" s="4" t="inlineStr">
        <is>
          <t>Deferred compensation “rabbi trust”</t>
        </is>
      </c>
      <c r="B125" s="5" t="n">
        <v>0</v>
      </c>
      <c r="C125" s="5" t="n">
        <v>0</v>
      </c>
    </row>
    <row r="126">
      <c r="A126" s="4" t="inlineStr">
        <is>
          <t>Fair Value, Measurements, Recurring | Significant unobservable inputs (Level 3) | U.S. government and agencies</t>
        </is>
      </c>
    </row>
    <row r="127">
      <c r="A127" s="3" t="inlineStr">
        <is>
          <t>Assets:</t>
        </is>
      </c>
    </row>
    <row r="128">
      <c r="A128" s="4" t="inlineStr">
        <is>
          <t>Investment securities available-for-sale:</t>
        </is>
      </c>
      <c r="B128" s="5" t="n">
        <v>0</v>
      </c>
      <c r="C128" s="5" t="n">
        <v>0</v>
      </c>
    </row>
    <row r="129">
      <c r="A129" s="4" t="inlineStr">
        <is>
          <t>Fair Value, Measurements, Recurring | Significant unobservable inputs (Level 3) | Government-sponsored entities</t>
        </is>
      </c>
    </row>
    <row r="130">
      <c r="A130" s="3" t="inlineStr">
        <is>
          <t>Assets:</t>
        </is>
      </c>
    </row>
    <row r="131">
      <c r="A131" s="4" t="inlineStr">
        <is>
          <t>Investment securities available-for-sale:</t>
        </is>
      </c>
      <c r="B131" s="5" t="n">
        <v>0</v>
      </c>
      <c r="C131" s="5" t="n">
        <v>0</v>
      </c>
    </row>
    <row r="132">
      <c r="A132" s="4" t="inlineStr">
        <is>
          <t>Fair Value, Measurements, Recurring | Significant unobservable inputs (Level 3) | Municipal bonds</t>
        </is>
      </c>
    </row>
    <row r="133">
      <c r="A133" s="3" t="inlineStr">
        <is>
          <t>Assets:</t>
        </is>
      </c>
    </row>
    <row r="134">
      <c r="A134" s="4" t="inlineStr">
        <is>
          <t>Investment securities available-for-sale:</t>
        </is>
      </c>
      <c r="B134" s="5" t="n">
        <v>0</v>
      </c>
      <c r="C134" s="5" t="n">
        <v>0</v>
      </c>
    </row>
    <row r="135">
      <c r="A135" s="4" t="inlineStr">
        <is>
          <t>Fair Value, Measurements, Recurring | Significant unobservable inputs (Level 3) | Mortgage-backed securities</t>
        </is>
      </c>
    </row>
    <row r="136">
      <c r="A136" s="3" t="inlineStr">
        <is>
          <t>Assets:</t>
        </is>
      </c>
    </row>
    <row r="137">
      <c r="A137" s="4" t="inlineStr">
        <is>
          <t>Investment securities available-for-sale:</t>
        </is>
      </c>
      <c r="B137" s="5" t="n">
        <v>0</v>
      </c>
      <c r="C137" s="5" t="n">
        <v>0</v>
      </c>
    </row>
    <row r="138">
      <c r="A138" s="4" t="inlineStr">
        <is>
          <t>Fair Value, Measurements, Recurring | Significant unobservable inputs (Level 3) | Derivatives - interest rate customer swaps</t>
        </is>
      </c>
    </row>
    <row r="139">
      <c r="A139" s="3" t="inlineStr">
        <is>
          <t>Assets:</t>
        </is>
      </c>
    </row>
    <row r="140">
      <c r="A140" s="4" t="inlineStr">
        <is>
          <t>Derivatives</t>
        </is>
      </c>
      <c r="B140" s="5" t="n">
        <v>0</v>
      </c>
      <c r="C140" s="5" t="n">
        <v>0</v>
      </c>
    </row>
    <row r="141">
      <c r="A141" s="3" t="inlineStr">
        <is>
          <t>Liabilities:</t>
        </is>
      </c>
    </row>
    <row r="142">
      <c r="A142" s="4" t="inlineStr">
        <is>
          <t>Derivatives</t>
        </is>
      </c>
      <c r="B142" s="5" t="n">
        <v>0</v>
      </c>
      <c r="C142" s="5" t="n">
        <v>0</v>
      </c>
    </row>
    <row r="143">
      <c r="A143" s="4" t="inlineStr">
        <is>
          <t>Fair Value, Measurements, Recurring | Significant unobservable inputs (Level 3) | Interest rate swaps</t>
        </is>
      </c>
    </row>
    <row r="144">
      <c r="A144" s="3" t="inlineStr">
        <is>
          <t>Liabilities:</t>
        </is>
      </c>
    </row>
    <row r="145">
      <c r="A145" s="4" t="inlineStr">
        <is>
          <t>Derivatives</t>
        </is>
      </c>
      <c r="B145" s="5" t="n">
        <v>0</v>
      </c>
      <c r="C145" s="5" t="n">
        <v>0</v>
      </c>
    </row>
    <row r="146">
      <c r="A146" s="4" t="inlineStr">
        <is>
          <t>Fair Value, Measurements, Recurring | Significant unobservable inputs (Level 3) | Risk participation agreements</t>
        </is>
      </c>
    </row>
    <row r="147">
      <c r="A147" s="3" t="inlineStr">
        <is>
          <t>Assets:</t>
        </is>
      </c>
    </row>
    <row r="148">
      <c r="A148" s="4" t="inlineStr">
        <is>
          <t>Derivatives</t>
        </is>
      </c>
      <c r="B148" s="5" t="n">
        <v>0</v>
      </c>
      <c r="C148" s="5" t="n">
        <v>0</v>
      </c>
    </row>
    <row r="149">
      <c r="A149" s="3" t="inlineStr">
        <is>
          <t>Liabilities:</t>
        </is>
      </c>
    </row>
    <row r="150">
      <c r="A150" s="4" t="inlineStr">
        <is>
          <t>Derivatives</t>
        </is>
      </c>
      <c r="B150" s="6" t="n">
        <v>0</v>
      </c>
      <c r="C15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t>
        </is>
      </c>
      <c r="B1" s="2" t="inlineStr">
        <is>
          <t>Mar. 31, 2021</t>
        </is>
      </c>
      <c r="C1" s="2" t="inlineStr">
        <is>
          <t>Dec. 31, 2020</t>
        </is>
      </c>
    </row>
    <row r="2">
      <c r="A2" s="3" t="inlineStr">
        <is>
          <t>Fair Value, Assets and Liabilities Measured on Recurring and Nonrecurring Basis [Line Items]</t>
        </is>
      </c>
    </row>
    <row r="3">
      <c r="A3" s="4" t="inlineStr">
        <is>
          <t>Investment securities available-for-sale:</t>
        </is>
      </c>
      <c r="B3" s="6" t="n">
        <v>1339408000</v>
      </c>
      <c r="C3" s="6" t="n">
        <v>1243693000</v>
      </c>
    </row>
    <row r="4">
      <c r="A4" s="4" t="inlineStr">
        <is>
          <t>Fair Value, Measurements, Recurring</t>
        </is>
      </c>
    </row>
    <row r="5">
      <c r="A5" s="3" t="inlineStr">
        <is>
          <t>Fair Value, Assets and Liabilities Measured on Recurring and Nonrecurring Basis [Line Items]</t>
        </is>
      </c>
    </row>
    <row r="6">
      <c r="A6" s="4" t="inlineStr">
        <is>
          <t>Investment securities available-for-sale:</t>
        </is>
      </c>
      <c r="B6" s="5" t="n">
        <v>1339408000</v>
      </c>
      <c r="C6" s="5" t="n">
        <v>1243693000</v>
      </c>
    </row>
    <row r="7">
      <c r="A7" s="4" t="inlineStr">
        <is>
          <t>Fair Value, Measurements, Recurring | Significant unobservable inputs (Level 3)</t>
        </is>
      </c>
    </row>
    <row r="8">
      <c r="A8" s="3" t="inlineStr">
        <is>
          <t>Fair Value, Assets and Liabilities Measured on Recurring and Nonrecurring Basis [Line Items]</t>
        </is>
      </c>
    </row>
    <row r="9">
      <c r="A9" s="4" t="inlineStr">
        <is>
          <t>Investment securities available-for-sale:</t>
        </is>
      </c>
      <c r="B9" s="5" t="n">
        <v>0</v>
      </c>
      <c r="C9" s="5" t="n">
        <v>0</v>
      </c>
    </row>
    <row r="10">
      <c r="A10" s="4" t="inlineStr">
        <is>
          <t>Assets value</t>
        </is>
      </c>
      <c r="B10" s="6" t="n">
        <v>0</v>
      </c>
      <c r="C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onrecurring Basis (Details) - USD ($) $ in Thousands</t>
        </is>
      </c>
      <c r="B1" s="2" t="inlineStr">
        <is>
          <t>3 Months Ended</t>
        </is>
      </c>
    </row>
    <row r="2">
      <c r="B2" s="2" t="inlineStr">
        <is>
          <t>Mar. 31, 2021</t>
        </is>
      </c>
      <c r="C2" s="2" t="inlineStr">
        <is>
          <t>Mar. 31, 2020</t>
        </is>
      </c>
      <c r="D2" s="2" t="inlineStr">
        <is>
          <t>Dec. 31, 2020</t>
        </is>
      </c>
    </row>
    <row r="3">
      <c r="A3" s="4" t="inlineStr">
        <is>
          <t>Fair value measurements at reporting date using:</t>
        </is>
      </c>
    </row>
    <row r="4">
      <c r="A4" s="3" t="inlineStr">
        <is>
          <t>Fair Value, Assets and Liabilities Measured on Recurring and Nonrecurring Basis [Line Items]</t>
        </is>
      </c>
    </row>
    <row r="5">
      <c r="A5" s="4" t="inlineStr">
        <is>
          <t>Assets: Impaired loans</t>
        </is>
      </c>
      <c r="B5" s="6" t="n">
        <v>7035003</v>
      </c>
      <c r="D5" s="6" t="n">
        <v>6980202</v>
      </c>
    </row>
    <row r="6">
      <c r="A6" s="4" t="inlineStr">
        <is>
          <t>Fair value measurements at reporting date using: | Quoted prices in active markets for identical assets (Level 1)</t>
        </is>
      </c>
    </row>
    <row r="7">
      <c r="A7" s="3" t="inlineStr">
        <is>
          <t>Fair Value, Assets and Liabilities Measured on Recurring and Nonrecurring Basis [Line Items]</t>
        </is>
      </c>
    </row>
    <row r="8">
      <c r="A8" s="4" t="inlineStr">
        <is>
          <t>Assets: Impaired loans</t>
        </is>
      </c>
      <c r="B8" s="5" t="n">
        <v>0</v>
      </c>
      <c r="D8" s="5" t="n">
        <v>0</v>
      </c>
    </row>
    <row r="9">
      <c r="A9" s="4" t="inlineStr">
        <is>
          <t>Fair value measurements at reporting date using: | Significant  other observable inputs (Level 2)</t>
        </is>
      </c>
    </row>
    <row r="10">
      <c r="A10" s="3" t="inlineStr">
        <is>
          <t>Fair Value, Assets and Liabilities Measured on Recurring and Nonrecurring Basis [Line Items]</t>
        </is>
      </c>
    </row>
    <row r="11">
      <c r="A11" s="4" t="inlineStr">
        <is>
          <t>Assets: Impaired loans</t>
        </is>
      </c>
      <c r="B11" s="5" t="n">
        <v>0</v>
      </c>
      <c r="D11" s="5" t="n">
        <v>0</v>
      </c>
    </row>
    <row r="12">
      <c r="A12" s="4" t="inlineStr">
        <is>
          <t>Fair value measurements at reporting date using: | Significant unobservable inputs (Level 3)</t>
        </is>
      </c>
    </row>
    <row r="13">
      <c r="A13" s="3" t="inlineStr">
        <is>
          <t>Fair Value, Assets and Liabilities Measured on Recurring and Nonrecurring Basis [Line Items]</t>
        </is>
      </c>
    </row>
    <row r="14">
      <c r="A14" s="4" t="inlineStr">
        <is>
          <t>Assets: Impaired loans</t>
        </is>
      </c>
      <c r="B14" s="5" t="n">
        <v>7035003</v>
      </c>
      <c r="D14" s="6" t="n">
        <v>6980202</v>
      </c>
    </row>
    <row r="15">
      <c r="A15" s="4" t="inlineStr">
        <is>
          <t>Fair value measurements at reporting date using: | Fair Value, Measurements, Nonrecurring</t>
        </is>
      </c>
    </row>
    <row r="16">
      <c r="A16" s="3" t="inlineStr">
        <is>
          <t>Fair Value, Assets and Liabilities Measured on Recurring and Nonrecurring Basis [Line Items]</t>
        </is>
      </c>
    </row>
    <row r="17">
      <c r="A17" s="4" t="inlineStr">
        <is>
          <t>Assets: Impaired loans</t>
        </is>
      </c>
      <c r="B17" s="5" t="n">
        <v>5205</v>
      </c>
      <c r="C17" s="6" t="n">
        <v>97</v>
      </c>
    </row>
    <row r="18">
      <c r="A18" s="4" t="inlineStr">
        <is>
          <t>Fair value measurements at reporting date using: | Fair Value, Measurements, Nonrecurring | Quoted prices in active markets for identical assets (Level 1)</t>
        </is>
      </c>
    </row>
    <row r="19">
      <c r="A19" s="3" t="inlineStr">
        <is>
          <t>Fair Value, Assets and Liabilities Measured on Recurring and Nonrecurring Basis [Line Items]</t>
        </is>
      </c>
    </row>
    <row r="20">
      <c r="A20" s="4" t="inlineStr">
        <is>
          <t>Assets: Impaired loans</t>
        </is>
      </c>
      <c r="B20" s="5" t="n">
        <v>0</v>
      </c>
      <c r="C20" s="5" t="n">
        <v>0</v>
      </c>
    </row>
    <row r="21">
      <c r="A21" s="4" t="inlineStr">
        <is>
          <t>Fair value measurements at reporting date using: | Fair Value, Measurements, Nonrecurring | Significant  other observable inputs (Level 2)</t>
        </is>
      </c>
    </row>
    <row r="22">
      <c r="A22" s="3" t="inlineStr">
        <is>
          <t>Fair Value, Assets and Liabilities Measured on Recurring and Nonrecurring Basis [Line Items]</t>
        </is>
      </c>
    </row>
    <row r="23">
      <c r="A23" s="4" t="inlineStr">
        <is>
          <t>Assets: Impaired loans</t>
        </is>
      </c>
      <c r="B23" s="5" t="n">
        <v>0</v>
      </c>
      <c r="C23" s="5" t="n">
        <v>0</v>
      </c>
    </row>
    <row r="24">
      <c r="A24" s="4" t="inlineStr">
        <is>
          <t>Fair value measurements at reporting date using: | Fair Value, Measurements, Nonrecurring | Significant unobservable inputs (Level 3)</t>
        </is>
      </c>
    </row>
    <row r="25">
      <c r="A25" s="3" t="inlineStr">
        <is>
          <t>Fair Value, Assets and Liabilities Measured on Recurring and Nonrecurring Basis [Line Items]</t>
        </is>
      </c>
    </row>
    <row r="26">
      <c r="A26" s="4" t="inlineStr">
        <is>
          <t>Assets: Impaired loans</t>
        </is>
      </c>
      <c r="B26" s="5" t="n">
        <v>5205</v>
      </c>
      <c r="C26" s="5" t="n">
        <v>97</v>
      </c>
    </row>
    <row r="27">
      <c r="A27" s="4" t="inlineStr">
        <is>
          <t>Gain (losses) from fair value changes | Fair Value, Measurements, Nonrecurring</t>
        </is>
      </c>
    </row>
    <row r="28">
      <c r="A28" s="3" t="inlineStr">
        <is>
          <t>Fair Value, Assets and Liabilities Measured on Recurring and Nonrecurring Basis [Line Items]</t>
        </is>
      </c>
    </row>
    <row r="29">
      <c r="A29" s="4" t="inlineStr">
        <is>
          <t>Gain (losses) from fair value changes</t>
        </is>
      </c>
      <c r="B29" s="6" t="n">
        <v>-435</v>
      </c>
      <c r="C29" s="6"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3 Non-Recurring Assets (Details) - Significant unobservable inputs (Level 3) - Fair Value, Measurements, Nonrecurring $ in Thousands</t>
        </is>
      </c>
      <c r="B1" s="2" t="inlineStr">
        <is>
          <t>Mar. 31, 2021USD ($)</t>
        </is>
      </c>
      <c r="C1" s="2" t="inlineStr">
        <is>
          <t>Mar. 31, 2020USD ($)</t>
        </is>
      </c>
    </row>
    <row r="2">
      <c r="A2" s="4" t="inlineStr">
        <is>
          <t>Substandard</t>
        </is>
      </c>
    </row>
    <row r="3">
      <c r="A3" s="3" t="inlineStr">
        <is>
          <t>Fair Value, Assets and Liabilities Measured on Recurring and Nonrecurring Basis, Valuation Techniques [Line Items]</t>
        </is>
      </c>
    </row>
    <row r="4">
      <c r="A4" s="4" t="inlineStr">
        <is>
          <t>Fair Value</t>
        </is>
      </c>
      <c r="B4" s="6" t="n">
        <v>5205</v>
      </c>
      <c r="C4" s="6" t="n">
        <v>97</v>
      </c>
    </row>
    <row r="5">
      <c r="A5" s="4" t="inlineStr">
        <is>
          <t>Discount for costs to sell | Minimum</t>
        </is>
      </c>
    </row>
    <row r="6">
      <c r="A6" s="3" t="inlineStr">
        <is>
          <t>Fair Value, Assets and Liabilities Measured on Recurring and Nonrecurring Basis, Valuation Techniques [Line Items]</t>
        </is>
      </c>
    </row>
    <row r="7">
      <c r="A7" s="4" t="inlineStr">
        <is>
          <t>Fair Value, non-recurring basis, weighted average unobservable input</t>
        </is>
      </c>
      <c r="B7" s="8" t="n">
        <v>0.05</v>
      </c>
      <c r="C7" s="8" t="n">
        <v>0.1</v>
      </c>
    </row>
    <row r="8">
      <c r="A8" s="4" t="inlineStr">
        <is>
          <t>Discount for costs to sell | Maximum</t>
        </is>
      </c>
    </row>
    <row r="9">
      <c r="A9" s="3" t="inlineStr">
        <is>
          <t>Fair Value, Assets and Liabilities Measured on Recurring and Nonrecurring Basis, Valuation Techniques [Line Items]</t>
        </is>
      </c>
    </row>
    <row r="10">
      <c r="A10" s="4" t="inlineStr">
        <is>
          <t>Fair Value, non-recurring basis, weighted average unobservable input</t>
        </is>
      </c>
      <c r="B10" s="8" t="n">
        <v>0.1</v>
      </c>
      <c r="C10" s="8" t="n">
        <v>0.1</v>
      </c>
    </row>
    <row r="11">
      <c r="A11" s="4" t="inlineStr">
        <is>
          <t>Discount for costs to sell | Weighted Average of Inputs Utilized</t>
        </is>
      </c>
    </row>
    <row r="12">
      <c r="A12" s="3" t="inlineStr">
        <is>
          <t>Fair Value, Assets and Liabilities Measured on Recurring and Nonrecurring Basis, Valuation Techniques [Line Items]</t>
        </is>
      </c>
    </row>
    <row r="13">
      <c r="A13" s="4" t="inlineStr">
        <is>
          <t>Fair Value, non-recurring basis, weighted average unobservable input</t>
        </is>
      </c>
      <c r="B13" s="8" t="n">
        <v>0.05</v>
      </c>
      <c r="C13" s="8" t="n">
        <v>0.1</v>
      </c>
    </row>
    <row r="14">
      <c r="A14" s="4" t="inlineStr">
        <is>
          <t>Appraisal adjustments</t>
        </is>
      </c>
    </row>
    <row r="15">
      <c r="A15" s="3" t="inlineStr">
        <is>
          <t>Fair Value, Assets and Liabilities Measured on Recurring and Nonrecurring Basis, Valuation Techniques [Line Items]</t>
        </is>
      </c>
    </row>
    <row r="16">
      <c r="A16" s="4" t="inlineStr">
        <is>
          <t>Fair Value, non-recurring basis, weighted average unobservable input</t>
        </is>
      </c>
      <c r="B16" s="5" t="n">
        <v>0</v>
      </c>
      <c r="C16" s="5" t="n">
        <v>0</v>
      </c>
    </row>
    <row r="17">
      <c r="A17" s="4" t="inlineStr">
        <is>
          <t>Appraisal adjustments | Weighted Average of Inputs Utilized</t>
        </is>
      </c>
    </row>
    <row r="18">
      <c r="A18" s="3" t="inlineStr">
        <is>
          <t>Fair Value, Assets and Liabilities Measured on Recurring and Nonrecurring Basis, Valuation Techniques [Line Items]</t>
        </is>
      </c>
    </row>
    <row r="19">
      <c r="A19" s="4" t="inlineStr">
        <is>
          <t>Fair Value, non-recurring basis, weighted average unobservable input</t>
        </is>
      </c>
      <c r="B19" s="5" t="n">
        <v>0</v>
      </c>
      <c r="C1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on a Recurring Basis (Details) - USD ($) $ in Thousands</t>
        </is>
      </c>
      <c r="B1" s="2" t="inlineStr">
        <is>
          <t>Mar. 31, 2021</t>
        </is>
      </c>
      <c r="C1" s="2" t="inlineStr">
        <is>
          <t>Dec. 31, 2020</t>
        </is>
      </c>
    </row>
    <row r="2">
      <c r="A2" s="3" t="inlineStr">
        <is>
          <t>FINANCIAL ASSETS:</t>
        </is>
      </c>
    </row>
    <row r="3">
      <c r="A3" s="4" t="inlineStr">
        <is>
          <t>Investment securities held-to-maturity</t>
        </is>
      </c>
      <c r="B3" s="6" t="n">
        <v>32631</v>
      </c>
      <c r="C3" s="6" t="n">
        <v>35942</v>
      </c>
    </row>
    <row r="4">
      <c r="A4" s="4" t="inlineStr">
        <is>
          <t>Book Value</t>
        </is>
      </c>
    </row>
    <row r="5">
      <c r="A5" s="3" t="inlineStr">
        <is>
          <t>FINANCIAL ASSETS:</t>
        </is>
      </c>
    </row>
    <row r="6">
      <c r="A6" s="4" t="inlineStr">
        <is>
          <t>Cash and cash equivalents</t>
        </is>
      </c>
      <c r="B6" s="5" t="n">
        <v>1389943</v>
      </c>
      <c r="C6" s="5" t="n">
        <v>1055588</v>
      </c>
    </row>
    <row r="7">
      <c r="A7" s="4" t="inlineStr">
        <is>
          <t>Investment securities held-to-maturity</t>
        </is>
      </c>
      <c r="B7" s="5" t="n">
        <v>31943</v>
      </c>
      <c r="C7" s="5" t="n">
        <v>35223</v>
      </c>
    </row>
    <row r="8">
      <c r="A8" s="4" t="inlineStr">
        <is>
          <t>Loans held for sale</t>
        </is>
      </c>
      <c r="B8" s="5" t="n">
        <v>8434</v>
      </c>
      <c r="C8" s="5" t="n">
        <v>17421</v>
      </c>
    </row>
    <row r="9">
      <c r="A9" s="4" t="inlineStr">
        <is>
          <t>Loans, net</t>
        </is>
      </c>
      <c r="B9" s="5" t="n">
        <v>7142315</v>
      </c>
      <c r="C9" s="5" t="n">
        <v>7023071</v>
      </c>
    </row>
    <row r="10">
      <c r="A10" s="4" t="inlineStr">
        <is>
          <t>Other financial assets</t>
        </is>
      </c>
      <c r="B10" s="5" t="n">
        <v>56917</v>
      </c>
      <c r="C10" s="5" t="n">
        <v>57654</v>
      </c>
    </row>
    <row r="11">
      <c r="A11" s="3" t="inlineStr">
        <is>
          <t>FINANCIAL LIABILITIES:</t>
        </is>
      </c>
    </row>
    <row r="12">
      <c r="A12" s="4" t="inlineStr">
        <is>
          <t>Deposits</t>
        </is>
      </c>
      <c r="B12" s="5" t="n">
        <v>9147618</v>
      </c>
      <c r="C12" s="5" t="n">
        <v>8595366</v>
      </c>
    </row>
    <row r="13">
      <c r="A13" s="4" t="inlineStr">
        <is>
          <t>Securities sold under agreements to repurchase</t>
        </is>
      </c>
      <c r="B13" s="5" t="n">
        <v>46262</v>
      </c>
      <c r="C13" s="5" t="n">
        <v>53472</v>
      </c>
    </row>
    <row r="14">
      <c r="A14" s="4" t="inlineStr">
        <is>
          <t>Federal Home Loan Bank borrowings</t>
        </is>
      </c>
      <c r="B14" s="5" t="n">
        <v>115019</v>
      </c>
      <c r="C14" s="5" t="n">
        <v>114659</v>
      </c>
    </row>
    <row r="15">
      <c r="A15" s="4" t="inlineStr">
        <is>
          <t>Junior subordinated debentures</t>
        </is>
      </c>
      <c r="B15" s="5" t="n">
        <v>106363</v>
      </c>
      <c r="C15" s="5" t="n">
        <v>106363</v>
      </c>
    </row>
    <row r="16">
      <c r="A16" s="4" t="inlineStr">
        <is>
          <t>Other financial liabilities</t>
        </is>
      </c>
      <c r="B16" s="5" t="n">
        <v>1751</v>
      </c>
      <c r="C16" s="5" t="n">
        <v>1734</v>
      </c>
    </row>
    <row r="17">
      <c r="A17" s="4" t="inlineStr">
        <is>
          <t>Fair Value</t>
        </is>
      </c>
    </row>
    <row r="18">
      <c r="A18" s="3" t="inlineStr">
        <is>
          <t>FINANCIAL ASSETS:</t>
        </is>
      </c>
    </row>
    <row r="19">
      <c r="A19" s="4" t="inlineStr">
        <is>
          <t>Cash and cash equivalents</t>
        </is>
      </c>
      <c r="B19" s="5" t="n">
        <v>1389943</v>
      </c>
      <c r="C19" s="5" t="n">
        <v>1055588</v>
      </c>
    </row>
    <row r="20">
      <c r="A20" s="4" t="inlineStr">
        <is>
          <t>Investment securities held-to-maturity</t>
        </is>
      </c>
      <c r="B20" s="5" t="n">
        <v>32631</v>
      </c>
      <c r="C20" s="5" t="n">
        <v>35942</v>
      </c>
    </row>
    <row r="21">
      <c r="A21" s="4" t="inlineStr">
        <is>
          <t>Loans held for sale</t>
        </is>
      </c>
      <c r="B21" s="5" t="n">
        <v>8431</v>
      </c>
      <c r="C21" s="5" t="n">
        <v>17782</v>
      </c>
    </row>
    <row r="22">
      <c r="A22" s="4" t="inlineStr">
        <is>
          <t>Loans, net</t>
        </is>
      </c>
      <c r="B22" s="5" t="n">
        <v>7035003</v>
      </c>
      <c r="C22" s="5" t="n">
        <v>6980202</v>
      </c>
    </row>
    <row r="23">
      <c r="A23" s="4" t="inlineStr">
        <is>
          <t>Other financial assets</t>
        </is>
      </c>
      <c r="B23" s="5" t="n">
        <v>56917</v>
      </c>
      <c r="C23" s="5" t="n">
        <v>57654</v>
      </c>
    </row>
    <row r="24">
      <c r="A24" s="3" t="inlineStr">
        <is>
          <t>FINANCIAL LIABILITIES:</t>
        </is>
      </c>
    </row>
    <row r="25">
      <c r="A25" s="4" t="inlineStr">
        <is>
          <t>Deposits</t>
        </is>
      </c>
      <c r="B25" s="5" t="n">
        <v>9148568</v>
      </c>
      <c r="C25" s="5" t="n">
        <v>8596193</v>
      </c>
    </row>
    <row r="26">
      <c r="A26" s="4" t="inlineStr">
        <is>
          <t>Securities sold under agreements to repurchase</t>
        </is>
      </c>
      <c r="B26" s="5" t="n">
        <v>46262</v>
      </c>
      <c r="C26" s="5" t="n">
        <v>53472</v>
      </c>
    </row>
    <row r="27">
      <c r="A27" s="4" t="inlineStr">
        <is>
          <t>Federal Home Loan Bank borrowings</t>
        </is>
      </c>
      <c r="B27" s="5" t="n">
        <v>115410</v>
      </c>
      <c r="C27" s="5" t="n">
        <v>115284</v>
      </c>
    </row>
    <row r="28">
      <c r="A28" s="4" t="inlineStr">
        <is>
          <t>Junior subordinated debentures</t>
        </is>
      </c>
      <c r="B28" s="5" t="n">
        <v>69863</v>
      </c>
      <c r="C28" s="5" t="n">
        <v>69863</v>
      </c>
    </row>
    <row r="29">
      <c r="A29" s="4" t="inlineStr">
        <is>
          <t>Other financial liabilities</t>
        </is>
      </c>
      <c r="B29" s="5" t="n">
        <v>1751</v>
      </c>
      <c r="C29" s="5" t="n">
        <v>1734</v>
      </c>
    </row>
    <row r="30">
      <c r="A30" s="4" t="inlineStr">
        <is>
          <t>Fair Value | Quoted prices in active markets for identical assets (Level 1)</t>
        </is>
      </c>
    </row>
    <row r="31">
      <c r="A31" s="3" t="inlineStr">
        <is>
          <t>FINANCIAL ASSETS:</t>
        </is>
      </c>
    </row>
    <row r="32">
      <c r="A32" s="4" t="inlineStr">
        <is>
          <t>Cash and cash equivalents</t>
        </is>
      </c>
      <c r="B32" s="5" t="n">
        <v>1389943</v>
      </c>
      <c r="C32" s="5" t="n">
        <v>1055588</v>
      </c>
    </row>
    <row r="33">
      <c r="A33" s="4" t="inlineStr">
        <is>
          <t>Investment securities held-to-maturity</t>
        </is>
      </c>
      <c r="B33" s="5" t="n">
        <v>0</v>
      </c>
      <c r="C33" s="5" t="n">
        <v>0</v>
      </c>
    </row>
    <row r="34">
      <c r="A34" s="4" t="inlineStr">
        <is>
          <t>Loans held for sale</t>
        </is>
      </c>
      <c r="B34" s="5" t="n">
        <v>0</v>
      </c>
      <c r="C34" s="5" t="n">
        <v>0</v>
      </c>
    </row>
    <row r="35">
      <c r="A35" s="4" t="inlineStr">
        <is>
          <t>Loans, net</t>
        </is>
      </c>
      <c r="B35" s="5" t="n">
        <v>0</v>
      </c>
      <c r="C35" s="5" t="n">
        <v>0</v>
      </c>
    </row>
    <row r="36">
      <c r="A36" s="4" t="inlineStr">
        <is>
          <t>Other financial assets</t>
        </is>
      </c>
      <c r="B36" s="5" t="n">
        <v>0</v>
      </c>
      <c r="C36" s="5" t="n">
        <v>0</v>
      </c>
    </row>
    <row r="37">
      <c r="A37" s="3" t="inlineStr">
        <is>
          <t>FINANCIAL LIABILITIES:</t>
        </is>
      </c>
    </row>
    <row r="38">
      <c r="A38" s="4" t="inlineStr">
        <is>
          <t>Deposits</t>
        </is>
      </c>
      <c r="B38" s="5" t="n">
        <v>0</v>
      </c>
      <c r="C38" s="5" t="n">
        <v>0</v>
      </c>
    </row>
    <row r="39">
      <c r="A39" s="4" t="inlineStr">
        <is>
          <t>Securities sold under agreements to repurchase</t>
        </is>
      </c>
      <c r="B39" s="5" t="n">
        <v>0</v>
      </c>
      <c r="C39" s="5" t="n">
        <v>0</v>
      </c>
    </row>
    <row r="40">
      <c r="A40" s="4" t="inlineStr">
        <is>
          <t>Federal Home Loan Bank borrowings</t>
        </is>
      </c>
      <c r="B40" s="5" t="n">
        <v>0</v>
      </c>
      <c r="C40" s="5" t="n">
        <v>0</v>
      </c>
    </row>
    <row r="41">
      <c r="A41" s="4" t="inlineStr">
        <is>
          <t>Junior subordinated debentures</t>
        </is>
      </c>
      <c r="B41" s="5" t="n">
        <v>0</v>
      </c>
      <c r="C41" s="5" t="n">
        <v>0</v>
      </c>
    </row>
    <row r="42">
      <c r="A42" s="4" t="inlineStr">
        <is>
          <t>Other financial liabilities</t>
        </is>
      </c>
      <c r="B42" s="5" t="n">
        <v>0</v>
      </c>
      <c r="C42" s="5" t="n">
        <v>0</v>
      </c>
    </row>
    <row r="43">
      <c r="A43" s="4" t="inlineStr">
        <is>
          <t>Fair Value | Significant  other observable inputs (Level 2)</t>
        </is>
      </c>
    </row>
    <row r="44">
      <c r="A44" s="3" t="inlineStr">
        <is>
          <t>FINANCIAL ASSETS:</t>
        </is>
      </c>
    </row>
    <row r="45">
      <c r="A45" s="4" t="inlineStr">
        <is>
          <t>Cash and cash equivalents</t>
        </is>
      </c>
      <c r="B45" s="5" t="n">
        <v>0</v>
      </c>
      <c r="C45" s="5" t="n">
        <v>0</v>
      </c>
    </row>
    <row r="46">
      <c r="A46" s="4" t="inlineStr">
        <is>
          <t>Investment securities held-to-maturity</t>
        </is>
      </c>
      <c r="B46" s="5" t="n">
        <v>32631</v>
      </c>
      <c r="C46" s="5" t="n">
        <v>35942</v>
      </c>
    </row>
    <row r="47">
      <c r="A47" s="4" t="inlineStr">
        <is>
          <t>Loans held for sale</t>
        </is>
      </c>
      <c r="B47" s="5" t="n">
        <v>8431</v>
      </c>
      <c r="C47" s="5" t="n">
        <v>17782</v>
      </c>
    </row>
    <row r="48">
      <c r="A48" s="4" t="inlineStr">
        <is>
          <t>Loans, net</t>
        </is>
      </c>
      <c r="B48" s="5" t="n">
        <v>0</v>
      </c>
      <c r="C48" s="5" t="n">
        <v>0</v>
      </c>
    </row>
    <row r="49">
      <c r="A49" s="4" t="inlineStr">
        <is>
          <t>Other financial assets</t>
        </is>
      </c>
      <c r="B49" s="5" t="n">
        <v>56917</v>
      </c>
      <c r="C49" s="5" t="n">
        <v>57654</v>
      </c>
    </row>
    <row r="50">
      <c r="A50" s="3" t="inlineStr">
        <is>
          <t>FINANCIAL LIABILITIES:</t>
        </is>
      </c>
    </row>
    <row r="51">
      <c r="A51" s="4" t="inlineStr">
        <is>
          <t>Deposits</t>
        </is>
      </c>
      <c r="B51" s="5" t="n">
        <v>9148568</v>
      </c>
      <c r="C51" s="5" t="n">
        <v>8596193</v>
      </c>
    </row>
    <row r="52">
      <c r="A52" s="4" t="inlineStr">
        <is>
          <t>Securities sold under agreements to repurchase</t>
        </is>
      </c>
      <c r="B52" s="5" t="n">
        <v>46262</v>
      </c>
      <c r="C52" s="5" t="n">
        <v>53472</v>
      </c>
    </row>
    <row r="53">
      <c r="A53" s="4" t="inlineStr">
        <is>
          <t>Federal Home Loan Bank borrowings</t>
        </is>
      </c>
      <c r="B53" s="5" t="n">
        <v>115410</v>
      </c>
      <c r="C53" s="5" t="n">
        <v>115284</v>
      </c>
    </row>
    <row r="54">
      <c r="A54" s="4" t="inlineStr">
        <is>
          <t>Junior subordinated debentures</t>
        </is>
      </c>
      <c r="B54" s="5" t="n">
        <v>0</v>
      </c>
      <c r="C54" s="5" t="n">
        <v>0</v>
      </c>
    </row>
    <row r="55">
      <c r="A55" s="4" t="inlineStr">
        <is>
          <t>Other financial liabilities</t>
        </is>
      </c>
      <c r="B55" s="5" t="n">
        <v>1751</v>
      </c>
      <c r="C55" s="5" t="n">
        <v>1734</v>
      </c>
    </row>
    <row r="56">
      <c r="A56" s="4" t="inlineStr">
        <is>
          <t>Fair Value | Significant unobservable inputs (Level 3)</t>
        </is>
      </c>
    </row>
    <row r="57">
      <c r="A57" s="3" t="inlineStr">
        <is>
          <t>FINANCIAL ASSETS:</t>
        </is>
      </c>
    </row>
    <row r="58">
      <c r="A58" s="4" t="inlineStr">
        <is>
          <t>Cash and cash equivalents</t>
        </is>
      </c>
      <c r="B58" s="5" t="n">
        <v>0</v>
      </c>
      <c r="C58" s="5" t="n">
        <v>0</v>
      </c>
    </row>
    <row r="59">
      <c r="A59" s="4" t="inlineStr">
        <is>
          <t>Investment securities held-to-maturity</t>
        </is>
      </c>
      <c r="B59" s="5" t="n">
        <v>0</v>
      </c>
      <c r="C59" s="5" t="n">
        <v>0</v>
      </c>
    </row>
    <row r="60">
      <c r="A60" s="4" t="inlineStr">
        <is>
          <t>Loans held for sale</t>
        </is>
      </c>
      <c r="B60" s="5" t="n">
        <v>0</v>
      </c>
      <c r="C60" s="5" t="n">
        <v>0</v>
      </c>
    </row>
    <row r="61">
      <c r="A61" s="4" t="inlineStr">
        <is>
          <t>Loans, net</t>
        </is>
      </c>
      <c r="B61" s="5" t="n">
        <v>7035003</v>
      </c>
      <c r="C61" s="5" t="n">
        <v>6980202</v>
      </c>
    </row>
    <row r="62">
      <c r="A62" s="4" t="inlineStr">
        <is>
          <t>Other financial assets</t>
        </is>
      </c>
      <c r="B62" s="5" t="n">
        <v>0</v>
      </c>
      <c r="C62" s="5" t="n">
        <v>0</v>
      </c>
    </row>
    <row r="63">
      <c r="A63" s="3" t="inlineStr">
        <is>
          <t>FINANCIAL LIABILITIES:</t>
        </is>
      </c>
    </row>
    <row r="64">
      <c r="A64" s="4" t="inlineStr">
        <is>
          <t>Deposits</t>
        </is>
      </c>
      <c r="B64" s="5" t="n">
        <v>0</v>
      </c>
      <c r="C64" s="5" t="n">
        <v>0</v>
      </c>
    </row>
    <row r="65">
      <c r="A65" s="4" t="inlineStr">
        <is>
          <t>Securities sold under agreements to repurchase</t>
        </is>
      </c>
      <c r="B65" s="5" t="n">
        <v>0</v>
      </c>
      <c r="C65" s="5" t="n">
        <v>0</v>
      </c>
    </row>
    <row r="66">
      <c r="A66" s="4" t="inlineStr">
        <is>
          <t>Federal Home Loan Bank borrowings</t>
        </is>
      </c>
      <c r="B66" s="5" t="n">
        <v>0</v>
      </c>
      <c r="C66" s="5" t="n">
        <v>0</v>
      </c>
    </row>
    <row r="67">
      <c r="A67" s="4" t="inlineStr">
        <is>
          <t>Junior subordinated debentures</t>
        </is>
      </c>
      <c r="B67" s="5" t="n">
        <v>69863</v>
      </c>
      <c r="C67" s="5" t="n">
        <v>69863</v>
      </c>
    </row>
    <row r="68">
      <c r="A68" s="4" t="inlineStr">
        <is>
          <t>Other financial liabilities</t>
        </is>
      </c>
      <c r="B68" s="6" t="n">
        <v>0</v>
      </c>
      <c r="C6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Loans by Portfolio Segment (Details) - USD ($) $ in Thousands</t>
        </is>
      </c>
      <c r="B1" s="2" t="inlineStr">
        <is>
          <t>Mar. 31, 2021</t>
        </is>
      </c>
      <c r="C1" s="2" t="inlineStr">
        <is>
          <t>Dec. 31, 2020</t>
        </is>
      </c>
    </row>
    <row r="2">
      <c r="A2" s="3" t="inlineStr">
        <is>
          <t>Accounts, Notes, Loans and Financing Receivable [Line Items]</t>
        </is>
      </c>
    </row>
    <row r="3">
      <c r="A3" s="4" t="inlineStr">
        <is>
          <t>Total loans</t>
        </is>
      </c>
      <c r="B3" s="6" t="n">
        <v>7216325</v>
      </c>
      <c r="C3" s="6" t="n">
        <v>7104309</v>
      </c>
    </row>
    <row r="4">
      <c r="A4" s="4" t="inlineStr">
        <is>
          <t>Commercial and industrial</t>
        </is>
      </c>
    </row>
    <row r="5">
      <c r="A5" s="3" t="inlineStr">
        <is>
          <t>Accounts, Notes, Loans and Financing Receivable [Line Items]</t>
        </is>
      </c>
    </row>
    <row r="6">
      <c r="A6" s="4" t="inlineStr">
        <is>
          <t>Total loans</t>
        </is>
      </c>
      <c r="B6" s="5" t="n">
        <v>668217</v>
      </c>
      <c r="C6" s="5" t="n">
        <v>558343</v>
      </c>
    </row>
    <row r="7">
      <c r="A7" s="4" t="inlineStr">
        <is>
          <t>Paycheck Protection Program</t>
        </is>
      </c>
    </row>
    <row r="8">
      <c r="A8" s="3" t="inlineStr">
        <is>
          <t>Accounts, Notes, Loans and Financing Receivable [Line Items]</t>
        </is>
      </c>
    </row>
    <row r="9">
      <c r="A9" s="4" t="inlineStr">
        <is>
          <t>Total loans</t>
        </is>
      </c>
      <c r="B9" s="5" t="n">
        <v>351170</v>
      </c>
      <c r="C9" s="5" t="n">
        <v>312356</v>
      </c>
    </row>
    <row r="10">
      <c r="A10" s="4" t="inlineStr">
        <is>
          <t>Commercial tax-exempt</t>
        </is>
      </c>
    </row>
    <row r="11">
      <c r="A11" s="3" t="inlineStr">
        <is>
          <t>Accounts, Notes, Loans and Financing Receivable [Line Items]</t>
        </is>
      </c>
    </row>
    <row r="12">
      <c r="A12" s="4" t="inlineStr">
        <is>
          <t>Total loans</t>
        </is>
      </c>
      <c r="B12" s="5" t="n">
        <v>488507</v>
      </c>
      <c r="C12" s="5" t="n">
        <v>442159</v>
      </c>
    </row>
    <row r="13">
      <c r="A13" s="4" t="inlineStr">
        <is>
          <t>Commercial real estate</t>
        </is>
      </c>
    </row>
    <row r="14">
      <c r="A14" s="3" t="inlineStr">
        <is>
          <t>Accounts, Notes, Loans and Financing Receivable [Line Items]</t>
        </is>
      </c>
    </row>
    <row r="15">
      <c r="A15" s="4" t="inlineStr">
        <is>
          <t>Total loans</t>
        </is>
      </c>
      <c r="B15" s="5" t="n">
        <v>2697677</v>
      </c>
      <c r="C15" s="5" t="n">
        <v>2757375</v>
      </c>
    </row>
    <row r="16">
      <c r="A16" s="4" t="inlineStr">
        <is>
          <t>Construction and land</t>
        </is>
      </c>
    </row>
    <row r="17">
      <c r="A17" s="3" t="inlineStr">
        <is>
          <t>Accounts, Notes, Loans and Financing Receivable [Line Items]</t>
        </is>
      </c>
    </row>
    <row r="18">
      <c r="A18" s="4" t="inlineStr">
        <is>
          <t>Total loans</t>
        </is>
      </c>
      <c r="B18" s="5" t="n">
        <v>181482</v>
      </c>
      <c r="C18" s="5" t="n">
        <v>159204</v>
      </c>
    </row>
    <row r="19">
      <c r="A19" s="4" t="inlineStr">
        <is>
          <t>Residential</t>
        </is>
      </c>
    </row>
    <row r="20">
      <c r="A20" s="3" t="inlineStr">
        <is>
          <t>Accounts, Notes, Loans and Financing Receivable [Line Items]</t>
        </is>
      </c>
    </row>
    <row r="21">
      <c r="A21" s="4" t="inlineStr">
        <is>
          <t>Total loans</t>
        </is>
      </c>
      <c r="B21" s="5" t="n">
        <v>2632554</v>
      </c>
      <c r="C21" s="5" t="n">
        <v>2677464</v>
      </c>
    </row>
    <row r="22">
      <c r="A22" s="4" t="inlineStr">
        <is>
          <t>Home equity</t>
        </is>
      </c>
    </row>
    <row r="23">
      <c r="A23" s="3" t="inlineStr">
        <is>
          <t>Accounts, Notes, Loans and Financing Receivable [Line Items]</t>
        </is>
      </c>
    </row>
    <row r="24">
      <c r="A24" s="4" t="inlineStr">
        <is>
          <t>Total loans</t>
        </is>
      </c>
      <c r="B24" s="5" t="n">
        <v>71752</v>
      </c>
      <c r="C24" s="5" t="n">
        <v>77364</v>
      </c>
    </row>
    <row r="25">
      <c r="A25" s="4" t="inlineStr">
        <is>
          <t>Consumer and other</t>
        </is>
      </c>
    </row>
    <row r="26">
      <c r="A26" s="3" t="inlineStr">
        <is>
          <t>Accounts, Notes, Loans and Financing Receivable [Line Items]</t>
        </is>
      </c>
    </row>
    <row r="27">
      <c r="A27" s="4" t="inlineStr">
        <is>
          <t>Total loans</t>
        </is>
      </c>
      <c r="B27" s="6" t="n">
        <v>124966</v>
      </c>
      <c r="C27" s="6" t="n">
        <v>1200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Nonaccrual Loans by Class of Financing Receivable (Details) - USD ($) $ in Thousands</t>
        </is>
      </c>
      <c r="B1" s="2" t="inlineStr">
        <is>
          <t>Mar. 31, 2021</t>
        </is>
      </c>
      <c r="C1" s="2" t="inlineStr">
        <is>
          <t>Dec. 31, 2020</t>
        </is>
      </c>
    </row>
    <row r="2">
      <c r="A2" s="3" t="inlineStr">
        <is>
          <t>Financing Receivable, Credit Quality Indicator [Line Items]</t>
        </is>
      </c>
    </row>
    <row r="3">
      <c r="A3" s="4" t="inlineStr">
        <is>
          <t>Nonaccrual loan receivable</t>
        </is>
      </c>
      <c r="B3" s="6" t="n">
        <v>25764</v>
      </c>
      <c r="C3" s="6" t="n">
        <v>23851</v>
      </c>
    </row>
    <row r="4">
      <c r="A4" s="4" t="inlineStr">
        <is>
          <t>Commercial and industrial</t>
        </is>
      </c>
    </row>
    <row r="5">
      <c r="A5" s="3" t="inlineStr">
        <is>
          <t>Financing Receivable, Credit Quality Indicator [Line Items]</t>
        </is>
      </c>
    </row>
    <row r="6">
      <c r="A6" s="4" t="inlineStr">
        <is>
          <t>Nonaccrual loan receivable</t>
        </is>
      </c>
      <c r="B6" s="5" t="n">
        <v>4766</v>
      </c>
      <c r="C6" s="5" t="n">
        <v>4394</v>
      </c>
    </row>
    <row r="7">
      <c r="A7" s="4" t="inlineStr">
        <is>
          <t>Commercial tax-exempt</t>
        </is>
      </c>
    </row>
    <row r="8">
      <c r="A8" s="3" t="inlineStr">
        <is>
          <t>Financing Receivable, Credit Quality Indicator [Line Items]</t>
        </is>
      </c>
    </row>
    <row r="9">
      <c r="A9" s="4" t="inlineStr">
        <is>
          <t>Nonaccrual loan receivable</t>
        </is>
      </c>
      <c r="B9" s="5" t="n">
        <v>0</v>
      </c>
      <c r="C9" s="5" t="n">
        <v>0</v>
      </c>
    </row>
    <row r="10">
      <c r="A10" s="4" t="inlineStr">
        <is>
          <t>Commercial real estate</t>
        </is>
      </c>
    </row>
    <row r="11">
      <c r="A11" s="3" t="inlineStr">
        <is>
          <t>Financing Receivable, Credit Quality Indicator [Line Items]</t>
        </is>
      </c>
    </row>
    <row r="12">
      <c r="A12" s="4" t="inlineStr">
        <is>
          <t>Nonaccrual loan receivable</t>
        </is>
      </c>
      <c r="B12" s="5" t="n">
        <v>5859</v>
      </c>
      <c r="C12" s="5" t="n">
        <v>5261</v>
      </c>
    </row>
    <row r="13">
      <c r="A13" s="4" t="inlineStr">
        <is>
          <t>Residential</t>
        </is>
      </c>
    </row>
    <row r="14">
      <c r="A14" s="3" t="inlineStr">
        <is>
          <t>Financing Receivable, Credit Quality Indicator [Line Items]</t>
        </is>
      </c>
    </row>
    <row r="15">
      <c r="A15" s="4" t="inlineStr">
        <is>
          <t>Nonaccrual loan receivable</t>
        </is>
      </c>
      <c r="B15" s="5" t="n">
        <v>14475</v>
      </c>
      <c r="C15" s="5" t="n">
        <v>13780</v>
      </c>
    </row>
    <row r="16">
      <c r="A16" s="4" t="inlineStr">
        <is>
          <t>Home equity</t>
        </is>
      </c>
    </row>
    <row r="17">
      <c r="A17" s="3" t="inlineStr">
        <is>
          <t>Financing Receivable, Credit Quality Indicator [Line Items]</t>
        </is>
      </c>
    </row>
    <row r="18">
      <c r="A18" s="4" t="inlineStr">
        <is>
          <t>Nonaccrual loan receivable</t>
        </is>
      </c>
      <c r="B18" s="5" t="n">
        <v>651</v>
      </c>
      <c r="C18" s="5" t="n">
        <v>415</v>
      </c>
    </row>
    <row r="19">
      <c r="A19" s="4" t="inlineStr">
        <is>
          <t>Consumer and other</t>
        </is>
      </c>
    </row>
    <row r="20">
      <c r="A20" s="3" t="inlineStr">
        <is>
          <t>Financing Receivable, Credit Quality Indicator [Line Items]</t>
        </is>
      </c>
    </row>
    <row r="21">
      <c r="A21" s="4" t="inlineStr">
        <is>
          <t>Nonaccrual loan receivable</t>
        </is>
      </c>
      <c r="B21" s="6" t="n">
        <v>13</v>
      </c>
      <c r="C21"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33" customWidth="1" min="2" max="2"/>
    <col width="21" customWidth="1" min="3" max="3"/>
  </cols>
  <sheetData>
    <row r="1">
      <c r="A1" s="1" t="inlineStr">
        <is>
          <t>Loan Portfolio and Credit Quality - Narrative (Details) $ in Millions</t>
        </is>
      </c>
      <c r="B1" s="2" t="inlineStr">
        <is>
          <t>Mar. 31, 2021USD ($)loansecurity</t>
        </is>
      </c>
      <c r="C1" s="2" t="inlineStr">
        <is>
          <t>Dec. 31, 2020USD ($)</t>
        </is>
      </c>
    </row>
    <row r="2">
      <c r="A2" s="3" t="inlineStr">
        <is>
          <t>Accounts, Notes, Loans and Financing Receivable [Line Items]</t>
        </is>
      </c>
    </row>
    <row r="3">
      <c r="A3" s="4" t="inlineStr">
        <is>
          <t>Loans pledged in blanket lien agreement</t>
        </is>
      </c>
      <c r="B3" s="6" t="n">
        <v>2200</v>
      </c>
      <c r="C3" s="6" t="n">
        <v>2200</v>
      </c>
    </row>
    <row r="4">
      <c r="A4" s="4" t="inlineStr">
        <is>
          <t>Loans pledged as collateral</t>
        </is>
      </c>
      <c r="B4" s="9" t="n">
        <v>320.7</v>
      </c>
      <c r="C4" s="9" t="n">
        <v>332.8</v>
      </c>
    </row>
    <row r="5">
      <c r="A5" s="4" t="inlineStr">
        <is>
          <t>TDRs</t>
        </is>
      </c>
      <c r="B5" s="6" t="n">
        <v>14</v>
      </c>
      <c r="C5" s="9" t="n">
        <v>13.9</v>
      </c>
    </row>
    <row r="6">
      <c r="A6" s="4" t="inlineStr">
        <is>
          <t>Number of residential and home equity loans processed | loan</t>
        </is>
      </c>
      <c r="B6" s="5" t="n">
        <v>365</v>
      </c>
    </row>
    <row r="7">
      <c r="A7" s="4" t="inlineStr">
        <is>
          <t>Mortgage payments processed</t>
        </is>
      </c>
      <c r="B7" s="6" t="n">
        <v>220</v>
      </c>
    </row>
    <row r="8">
      <c r="A8" s="4" t="inlineStr">
        <is>
          <t>Number of residential and home equity loans deferred | loan</t>
        </is>
      </c>
      <c r="B8" s="5" t="n">
        <v>47</v>
      </c>
    </row>
    <row r="9">
      <c r="A9" s="4" t="inlineStr">
        <is>
          <t>Mortgage payments deferred</t>
        </is>
      </c>
      <c r="B9" s="6" t="n">
        <v>20</v>
      </c>
    </row>
    <row r="10">
      <c r="A10" s="4" t="inlineStr">
        <is>
          <t>Number of commercial and industrial loans processed | loan</t>
        </is>
      </c>
      <c r="B10" s="5" t="n">
        <v>85</v>
      </c>
    </row>
    <row r="11">
      <c r="A11" s="4" t="inlineStr">
        <is>
          <t>Commercial and industrial loans processed</t>
        </is>
      </c>
      <c r="B11" s="6" t="n">
        <v>125</v>
      </c>
    </row>
    <row r="12">
      <c r="A12" s="4" t="inlineStr">
        <is>
          <t>Number of commercial and industrial loans deferred | security</t>
        </is>
      </c>
      <c r="B12" s="5" t="n">
        <v>4</v>
      </c>
    </row>
    <row r="13">
      <c r="A13" s="4" t="inlineStr">
        <is>
          <t>Commercial and industrial loans deferred</t>
        </is>
      </c>
      <c r="B13" s="10" t="n">
        <v>5.7</v>
      </c>
    </row>
    <row r="14">
      <c r="A14" s="4" t="inlineStr">
        <is>
          <t>Deferred loan (fees)/costs</t>
        </is>
      </c>
      <c r="B14" s="9" t="n">
        <v>-2.1</v>
      </c>
      <c r="C14" s="9" t="n">
        <v>0.3</v>
      </c>
    </row>
    <row r="15">
      <c r="A15" s="4" t="inlineStr">
        <is>
          <t>Performing Financial Instruments</t>
        </is>
      </c>
    </row>
    <row r="16">
      <c r="A16" s="3" t="inlineStr">
        <is>
          <t>Accounts, Notes, Loans and Financing Receivable [Line Items]</t>
        </is>
      </c>
    </row>
    <row r="17">
      <c r="A17" s="4" t="inlineStr">
        <is>
          <t>TDRs</t>
        </is>
      </c>
      <c r="B17" s="10" t="n">
        <v>7.1</v>
      </c>
      <c r="C17" s="10" t="n">
        <v>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Loans by Past Due Status (Details) - USD ($) $ in Thousands</t>
        </is>
      </c>
      <c r="B1" s="2" t="inlineStr">
        <is>
          <t>Mar. 31, 2021</t>
        </is>
      </c>
      <c r="C1" s="2" t="inlineStr">
        <is>
          <t>Dec. 31, 2020</t>
        </is>
      </c>
    </row>
    <row r="2">
      <c r="A2" s="3" t="inlineStr">
        <is>
          <t>Financing Receivable, Past Due [Line Items]</t>
        </is>
      </c>
    </row>
    <row r="3">
      <c r="A3" s="4" t="inlineStr">
        <is>
          <t>Accruing Past Due</t>
        </is>
      </c>
      <c r="B3" s="6" t="n">
        <v>7249</v>
      </c>
      <c r="C3" s="6" t="n">
        <v>19862</v>
      </c>
    </row>
    <row r="4">
      <c r="A4" s="4" t="inlineStr">
        <is>
          <t>Nonaccrual Loans</t>
        </is>
      </c>
      <c r="B4" s="5" t="n">
        <v>25764</v>
      </c>
      <c r="C4" s="5" t="n">
        <v>23851</v>
      </c>
    </row>
    <row r="5">
      <c r="A5" s="4" t="inlineStr">
        <is>
          <t>Current Accruing Loans</t>
        </is>
      </c>
      <c r="B5" s="5" t="n">
        <v>7183312</v>
      </c>
      <c r="C5" s="5" t="n">
        <v>7060596</v>
      </c>
    </row>
    <row r="6">
      <c r="A6" s="4" t="inlineStr">
        <is>
          <t>Net loans</t>
        </is>
      </c>
      <c r="B6" s="5" t="n">
        <v>7216325</v>
      </c>
      <c r="C6" s="5" t="n">
        <v>7104309</v>
      </c>
    </row>
    <row r="7">
      <c r="A7" s="4" t="inlineStr">
        <is>
          <t>Commercial and industrial</t>
        </is>
      </c>
    </row>
    <row r="8">
      <c r="A8" s="3" t="inlineStr">
        <is>
          <t>Financing Receivable, Past Due [Line Items]</t>
        </is>
      </c>
    </row>
    <row r="9">
      <c r="A9" s="4" t="inlineStr">
        <is>
          <t>Accruing Past Due</t>
        </is>
      </c>
      <c r="B9" s="5" t="n">
        <v>2914</v>
      </c>
      <c r="C9" s="5" t="n">
        <v>2359</v>
      </c>
    </row>
    <row r="10">
      <c r="A10" s="4" t="inlineStr">
        <is>
          <t>Nonaccrual Loans</t>
        </is>
      </c>
      <c r="B10" s="5" t="n">
        <v>4766</v>
      </c>
      <c r="C10" s="5" t="n">
        <v>4394</v>
      </c>
    </row>
    <row r="11">
      <c r="A11" s="4" t="inlineStr">
        <is>
          <t>Current Accruing Loans</t>
        </is>
      </c>
      <c r="B11" s="5" t="n">
        <v>660537</v>
      </c>
      <c r="C11" s="5" t="n">
        <v>551590</v>
      </c>
    </row>
    <row r="12">
      <c r="A12" s="4" t="inlineStr">
        <is>
          <t>Net loans</t>
        </is>
      </c>
      <c r="B12" s="5" t="n">
        <v>668217</v>
      </c>
      <c r="C12" s="5" t="n">
        <v>558343</v>
      </c>
    </row>
    <row r="13">
      <c r="A13" s="4" t="inlineStr">
        <is>
          <t>Paycheck Protection Program</t>
        </is>
      </c>
    </row>
    <row r="14">
      <c r="A14" s="3" t="inlineStr">
        <is>
          <t>Financing Receivable, Past Due [Line Items]</t>
        </is>
      </c>
    </row>
    <row r="15">
      <c r="A15" s="4" t="inlineStr">
        <is>
          <t>Accruing Past Due</t>
        </is>
      </c>
      <c r="B15" s="5" t="n">
        <v>0</v>
      </c>
      <c r="C15" s="5" t="n">
        <v>0</v>
      </c>
    </row>
    <row r="16">
      <c r="A16" s="4" t="inlineStr">
        <is>
          <t>Nonaccrual Loans</t>
        </is>
      </c>
      <c r="B16" s="5" t="n">
        <v>0</v>
      </c>
      <c r="C16" s="5" t="n">
        <v>0</v>
      </c>
    </row>
    <row r="17">
      <c r="A17" s="4" t="inlineStr">
        <is>
          <t>Current Accruing Loans</t>
        </is>
      </c>
      <c r="B17" s="5" t="n">
        <v>351170</v>
      </c>
      <c r="C17" s="5" t="n">
        <v>312356</v>
      </c>
    </row>
    <row r="18">
      <c r="A18" s="4" t="inlineStr">
        <is>
          <t>Net loans</t>
        </is>
      </c>
      <c r="B18" s="5" t="n">
        <v>351170</v>
      </c>
      <c r="C18" s="5" t="n">
        <v>312356</v>
      </c>
    </row>
    <row r="19">
      <c r="A19" s="4" t="inlineStr">
        <is>
          <t>Commercial tax-exempt</t>
        </is>
      </c>
    </row>
    <row r="20">
      <c r="A20" s="3" t="inlineStr">
        <is>
          <t>Financing Receivable, Past Due [Line Items]</t>
        </is>
      </c>
    </row>
    <row r="21">
      <c r="A21" s="4" t="inlineStr">
        <is>
          <t>Accruing Past Due</t>
        </is>
      </c>
      <c r="B21" s="5" t="n">
        <v>0</v>
      </c>
      <c r="C21" s="5" t="n">
        <v>0</v>
      </c>
    </row>
    <row r="22">
      <c r="A22" s="4" t="inlineStr">
        <is>
          <t>Nonaccrual Loans</t>
        </is>
      </c>
      <c r="B22" s="5" t="n">
        <v>0</v>
      </c>
      <c r="C22" s="5" t="n">
        <v>0</v>
      </c>
    </row>
    <row r="23">
      <c r="A23" s="4" t="inlineStr">
        <is>
          <t>Current Accruing Loans</t>
        </is>
      </c>
      <c r="B23" s="5" t="n">
        <v>488507</v>
      </c>
      <c r="C23" s="5" t="n">
        <v>442159</v>
      </c>
    </row>
    <row r="24">
      <c r="A24" s="4" t="inlineStr">
        <is>
          <t>Net loans</t>
        </is>
      </c>
      <c r="B24" s="5" t="n">
        <v>488507</v>
      </c>
      <c r="C24" s="5" t="n">
        <v>442159</v>
      </c>
    </row>
    <row r="25">
      <c r="A25" s="4" t="inlineStr">
        <is>
          <t>Commercial real estate</t>
        </is>
      </c>
    </row>
    <row r="26">
      <c r="A26" s="3" t="inlineStr">
        <is>
          <t>Financing Receivable, Past Due [Line Items]</t>
        </is>
      </c>
    </row>
    <row r="27">
      <c r="A27" s="4" t="inlineStr">
        <is>
          <t>Accruing Past Due</t>
        </is>
      </c>
      <c r="B27" s="5" t="n">
        <v>0</v>
      </c>
      <c r="C27" s="5" t="n">
        <v>627</v>
      </c>
    </row>
    <row r="28">
      <c r="A28" s="4" t="inlineStr">
        <is>
          <t>Nonaccrual Loans</t>
        </is>
      </c>
      <c r="B28" s="5" t="n">
        <v>5859</v>
      </c>
      <c r="C28" s="5" t="n">
        <v>5261</v>
      </c>
    </row>
    <row r="29">
      <c r="A29" s="4" t="inlineStr">
        <is>
          <t>Current Accruing Loans</t>
        </is>
      </c>
      <c r="B29" s="5" t="n">
        <v>2691818</v>
      </c>
      <c r="C29" s="5" t="n">
        <v>2751487</v>
      </c>
    </row>
    <row r="30">
      <c r="A30" s="4" t="inlineStr">
        <is>
          <t>Net loans</t>
        </is>
      </c>
      <c r="B30" s="5" t="n">
        <v>2697677</v>
      </c>
      <c r="C30" s="5" t="n">
        <v>2757375</v>
      </c>
    </row>
    <row r="31">
      <c r="A31" s="4" t="inlineStr">
        <is>
          <t>Construction and land</t>
        </is>
      </c>
    </row>
    <row r="32">
      <c r="A32" s="3" t="inlineStr">
        <is>
          <t>Financing Receivable, Past Due [Line Items]</t>
        </is>
      </c>
    </row>
    <row r="33">
      <c r="A33" s="4" t="inlineStr">
        <is>
          <t>Accruing Past Due</t>
        </is>
      </c>
      <c r="B33" s="5" t="n">
        <v>0</v>
      </c>
      <c r="C33" s="5" t="n">
        <v>0</v>
      </c>
    </row>
    <row r="34">
      <c r="A34" s="4" t="inlineStr">
        <is>
          <t>Nonaccrual Loans</t>
        </is>
      </c>
      <c r="B34" s="5" t="n">
        <v>0</v>
      </c>
      <c r="C34" s="5" t="n">
        <v>0</v>
      </c>
    </row>
    <row r="35">
      <c r="A35" s="4" t="inlineStr">
        <is>
          <t>Current Accruing Loans</t>
        </is>
      </c>
      <c r="B35" s="5" t="n">
        <v>181482</v>
      </c>
      <c r="C35" s="5" t="n">
        <v>159204</v>
      </c>
    </row>
    <row r="36">
      <c r="A36" s="4" t="inlineStr">
        <is>
          <t>Net loans</t>
        </is>
      </c>
      <c r="B36" s="5" t="n">
        <v>181482</v>
      </c>
      <c r="C36" s="5" t="n">
        <v>159204</v>
      </c>
    </row>
    <row r="37">
      <c r="A37" s="4" t="inlineStr">
        <is>
          <t>Residential</t>
        </is>
      </c>
    </row>
    <row r="38">
      <c r="A38" s="3" t="inlineStr">
        <is>
          <t>Financing Receivable, Past Due [Line Items]</t>
        </is>
      </c>
    </row>
    <row r="39">
      <c r="A39" s="4" t="inlineStr">
        <is>
          <t>Accruing Past Due</t>
        </is>
      </c>
      <c r="B39" s="5" t="n">
        <v>4044</v>
      </c>
      <c r="C39" s="5" t="n">
        <v>15498</v>
      </c>
    </row>
    <row r="40">
      <c r="A40" s="4" t="inlineStr">
        <is>
          <t>Nonaccrual Loans</t>
        </is>
      </c>
      <c r="B40" s="5" t="n">
        <v>14475</v>
      </c>
      <c r="C40" s="5" t="n">
        <v>13780</v>
      </c>
    </row>
    <row r="41">
      <c r="A41" s="4" t="inlineStr">
        <is>
          <t>Current Accruing Loans</t>
        </is>
      </c>
      <c r="B41" s="5" t="n">
        <v>2614035</v>
      </c>
      <c r="C41" s="5" t="n">
        <v>2648186</v>
      </c>
    </row>
    <row r="42">
      <c r="A42" s="4" t="inlineStr">
        <is>
          <t>Net loans</t>
        </is>
      </c>
      <c r="B42" s="5" t="n">
        <v>2632554</v>
      </c>
      <c r="C42" s="5" t="n">
        <v>2677464</v>
      </c>
    </row>
    <row r="43">
      <c r="A43" s="4" t="inlineStr">
        <is>
          <t>Home equity</t>
        </is>
      </c>
    </row>
    <row r="44">
      <c r="A44" s="3" t="inlineStr">
        <is>
          <t>Financing Receivable, Past Due [Line Items]</t>
        </is>
      </c>
    </row>
    <row r="45">
      <c r="A45" s="4" t="inlineStr">
        <is>
          <t>Accruing Past Due</t>
        </is>
      </c>
      <c r="B45" s="5" t="n">
        <v>104</v>
      </c>
      <c r="C45" s="5" t="n">
        <v>1363</v>
      </c>
    </row>
    <row r="46">
      <c r="A46" s="4" t="inlineStr">
        <is>
          <t>Nonaccrual Loans</t>
        </is>
      </c>
      <c r="B46" s="5" t="n">
        <v>651</v>
      </c>
      <c r="C46" s="5" t="n">
        <v>415</v>
      </c>
    </row>
    <row r="47">
      <c r="A47" s="4" t="inlineStr">
        <is>
          <t>Current Accruing Loans</t>
        </is>
      </c>
      <c r="B47" s="5" t="n">
        <v>70997</v>
      </c>
      <c r="C47" s="5" t="n">
        <v>75586</v>
      </c>
    </row>
    <row r="48">
      <c r="A48" s="4" t="inlineStr">
        <is>
          <t>Net loans</t>
        </is>
      </c>
      <c r="B48" s="5" t="n">
        <v>71752</v>
      </c>
      <c r="C48" s="5" t="n">
        <v>77364</v>
      </c>
    </row>
    <row r="49">
      <c r="A49" s="4" t="inlineStr">
        <is>
          <t>Consumer and other</t>
        </is>
      </c>
    </row>
    <row r="50">
      <c r="A50" s="3" t="inlineStr">
        <is>
          <t>Financing Receivable, Past Due [Line Items]</t>
        </is>
      </c>
    </row>
    <row r="51">
      <c r="A51" s="4" t="inlineStr">
        <is>
          <t>Accruing Past Due</t>
        </is>
      </c>
      <c r="B51" s="5" t="n">
        <v>187</v>
      </c>
      <c r="C51" s="5" t="n">
        <v>15</v>
      </c>
    </row>
    <row r="52">
      <c r="A52" s="4" t="inlineStr">
        <is>
          <t>Nonaccrual Loans</t>
        </is>
      </c>
      <c r="B52" s="5" t="n">
        <v>13</v>
      </c>
      <c r="C52" s="5" t="n">
        <v>1</v>
      </c>
    </row>
    <row r="53">
      <c r="A53" s="4" t="inlineStr">
        <is>
          <t>Current Accruing Loans</t>
        </is>
      </c>
      <c r="B53" s="5" t="n">
        <v>124766</v>
      </c>
      <c r="C53" s="5" t="n">
        <v>120028</v>
      </c>
    </row>
    <row r="54">
      <c r="A54" s="4" t="inlineStr">
        <is>
          <t>Net loans</t>
        </is>
      </c>
      <c r="B54" s="5" t="n">
        <v>124966</v>
      </c>
      <c r="C54" s="5" t="n">
        <v>120044</v>
      </c>
    </row>
    <row r="55">
      <c r="A55" s="4" t="inlineStr">
        <is>
          <t>30-59 Days Past Due</t>
        </is>
      </c>
    </row>
    <row r="56">
      <c r="A56" s="3" t="inlineStr">
        <is>
          <t>Financing Receivable, Past Due [Line Items]</t>
        </is>
      </c>
    </row>
    <row r="57">
      <c r="A57" s="4" t="inlineStr">
        <is>
          <t>Accruing Past Due</t>
        </is>
      </c>
      <c r="B57" s="5" t="n">
        <v>7235</v>
      </c>
      <c r="C57" s="5" t="n">
        <v>14055</v>
      </c>
    </row>
    <row r="58">
      <c r="A58" s="4" t="inlineStr">
        <is>
          <t>30-59 Days Past Due | Commercial and industrial</t>
        </is>
      </c>
    </row>
    <row r="59">
      <c r="A59" s="3" t="inlineStr">
        <is>
          <t>Financing Receivable, Past Due [Line Items]</t>
        </is>
      </c>
    </row>
    <row r="60">
      <c r="A60" s="4" t="inlineStr">
        <is>
          <t>Accruing Past Due</t>
        </is>
      </c>
      <c r="B60" s="5" t="n">
        <v>2914</v>
      </c>
      <c r="C60" s="5" t="n">
        <v>1837</v>
      </c>
    </row>
    <row r="61">
      <c r="A61" s="4" t="inlineStr">
        <is>
          <t>30-59 Days Past Due | Paycheck Protection Program</t>
        </is>
      </c>
    </row>
    <row r="62">
      <c r="A62" s="3" t="inlineStr">
        <is>
          <t>Financing Receivable, Past Due [Line Items]</t>
        </is>
      </c>
    </row>
    <row r="63">
      <c r="A63" s="4" t="inlineStr">
        <is>
          <t>Accruing Past Due</t>
        </is>
      </c>
      <c r="B63" s="5" t="n">
        <v>0</v>
      </c>
      <c r="C63" s="5" t="n">
        <v>0</v>
      </c>
    </row>
    <row r="64">
      <c r="A64" s="4" t="inlineStr">
        <is>
          <t>30-59 Days Past Due | Commercial tax-exempt</t>
        </is>
      </c>
    </row>
    <row r="65">
      <c r="A65" s="3" t="inlineStr">
        <is>
          <t>Financing Receivable, Past Due [Line Items]</t>
        </is>
      </c>
    </row>
    <row r="66">
      <c r="A66" s="4" t="inlineStr">
        <is>
          <t>Accruing Past Due</t>
        </is>
      </c>
      <c r="B66" s="5" t="n">
        <v>0</v>
      </c>
      <c r="C66" s="5" t="n">
        <v>0</v>
      </c>
    </row>
    <row r="67">
      <c r="A67" s="4" t="inlineStr">
        <is>
          <t>30-59 Days Past Due | Commercial real estate</t>
        </is>
      </c>
    </row>
    <row r="68">
      <c r="A68" s="3" t="inlineStr">
        <is>
          <t>Financing Receivable, Past Due [Line Items]</t>
        </is>
      </c>
    </row>
    <row r="69">
      <c r="A69" s="4" t="inlineStr">
        <is>
          <t>Accruing Past Due</t>
        </is>
      </c>
      <c r="B69" s="5" t="n">
        <v>0</v>
      </c>
      <c r="C69" s="5" t="n">
        <v>136</v>
      </c>
    </row>
    <row r="70">
      <c r="A70" s="4" t="inlineStr">
        <is>
          <t>30-59 Days Past Due | Construction and land</t>
        </is>
      </c>
    </row>
    <row r="71">
      <c r="A71" s="3" t="inlineStr">
        <is>
          <t>Financing Receivable, Past Due [Line Items]</t>
        </is>
      </c>
    </row>
    <row r="72">
      <c r="A72" s="4" t="inlineStr">
        <is>
          <t>Accruing Past Due</t>
        </is>
      </c>
      <c r="B72" s="5" t="n">
        <v>0</v>
      </c>
      <c r="C72" s="5" t="n">
        <v>0</v>
      </c>
    </row>
    <row r="73">
      <c r="A73" s="4" t="inlineStr">
        <is>
          <t>30-59 Days Past Due | Residential</t>
        </is>
      </c>
    </row>
    <row r="74">
      <c r="A74" s="3" t="inlineStr">
        <is>
          <t>Financing Receivable, Past Due [Line Items]</t>
        </is>
      </c>
    </row>
    <row r="75">
      <c r="A75" s="4" t="inlineStr">
        <is>
          <t>Accruing Past Due</t>
        </is>
      </c>
      <c r="B75" s="5" t="n">
        <v>4044</v>
      </c>
      <c r="C75" s="5" t="n">
        <v>10960</v>
      </c>
    </row>
    <row r="76">
      <c r="A76" s="4" t="inlineStr">
        <is>
          <t>30-59 Days Past Due | Home equity</t>
        </is>
      </c>
    </row>
    <row r="77">
      <c r="A77" s="3" t="inlineStr">
        <is>
          <t>Financing Receivable, Past Due [Line Items]</t>
        </is>
      </c>
    </row>
    <row r="78">
      <c r="A78" s="4" t="inlineStr">
        <is>
          <t>Accruing Past Due</t>
        </is>
      </c>
      <c r="B78" s="5" t="n">
        <v>104</v>
      </c>
      <c r="C78" s="5" t="n">
        <v>1107</v>
      </c>
    </row>
    <row r="79">
      <c r="A79" s="4" t="inlineStr">
        <is>
          <t>30-59 Days Past Due | Consumer and other</t>
        </is>
      </c>
    </row>
    <row r="80">
      <c r="A80" s="3" t="inlineStr">
        <is>
          <t>Financing Receivable, Past Due [Line Items]</t>
        </is>
      </c>
    </row>
    <row r="81">
      <c r="A81" s="4" t="inlineStr">
        <is>
          <t>Accruing Past Due</t>
        </is>
      </c>
      <c r="B81" s="5" t="n">
        <v>173</v>
      </c>
      <c r="C81" s="5" t="n">
        <v>15</v>
      </c>
    </row>
    <row r="82">
      <c r="A82" s="4" t="inlineStr">
        <is>
          <t>60-89 Days Past Due</t>
        </is>
      </c>
    </row>
    <row r="83">
      <c r="A83" s="3" t="inlineStr">
        <is>
          <t>Financing Receivable, Past Due [Line Items]</t>
        </is>
      </c>
    </row>
    <row r="84">
      <c r="A84" s="4" t="inlineStr">
        <is>
          <t>Accruing Past Due</t>
        </is>
      </c>
      <c r="B84" s="5" t="n">
        <v>14</v>
      </c>
      <c r="C84" s="5" t="n">
        <v>5807</v>
      </c>
    </row>
    <row r="85">
      <c r="A85" s="4" t="inlineStr">
        <is>
          <t>60-89 Days Past Due | Commercial and industrial</t>
        </is>
      </c>
    </row>
    <row r="86">
      <c r="A86" s="3" t="inlineStr">
        <is>
          <t>Financing Receivable, Past Due [Line Items]</t>
        </is>
      </c>
    </row>
    <row r="87">
      <c r="A87" s="4" t="inlineStr">
        <is>
          <t>Accruing Past Due</t>
        </is>
      </c>
      <c r="B87" s="5" t="n">
        <v>0</v>
      </c>
      <c r="C87" s="5" t="n">
        <v>522</v>
      </c>
    </row>
    <row r="88">
      <c r="A88" s="4" t="inlineStr">
        <is>
          <t>60-89 Days Past Due | Paycheck Protection Program</t>
        </is>
      </c>
    </row>
    <row r="89">
      <c r="A89" s="3" t="inlineStr">
        <is>
          <t>Financing Receivable, Past Due [Line Items]</t>
        </is>
      </c>
    </row>
    <row r="90">
      <c r="A90" s="4" t="inlineStr">
        <is>
          <t>Accruing Past Due</t>
        </is>
      </c>
      <c r="B90" s="5" t="n">
        <v>0</v>
      </c>
      <c r="C90" s="5" t="n">
        <v>0</v>
      </c>
    </row>
    <row r="91">
      <c r="A91" s="4" t="inlineStr">
        <is>
          <t>60-89 Days Past Due | Commercial tax-exempt</t>
        </is>
      </c>
    </row>
    <row r="92">
      <c r="A92" s="3" t="inlineStr">
        <is>
          <t>Financing Receivable, Past Due [Line Items]</t>
        </is>
      </c>
    </row>
    <row r="93">
      <c r="A93" s="4" t="inlineStr">
        <is>
          <t>Accruing Past Due</t>
        </is>
      </c>
      <c r="B93" s="5" t="n">
        <v>0</v>
      </c>
      <c r="C93" s="5" t="n">
        <v>0</v>
      </c>
    </row>
    <row r="94">
      <c r="A94" s="4" t="inlineStr">
        <is>
          <t>60-89 Days Past Due | Commercial real estate</t>
        </is>
      </c>
    </row>
    <row r="95">
      <c r="A95" s="3" t="inlineStr">
        <is>
          <t>Financing Receivable, Past Due [Line Items]</t>
        </is>
      </c>
    </row>
    <row r="96">
      <c r="A96" s="4" t="inlineStr">
        <is>
          <t>Accruing Past Due</t>
        </is>
      </c>
      <c r="B96" s="5" t="n">
        <v>0</v>
      </c>
      <c r="C96" s="5" t="n">
        <v>491</v>
      </c>
    </row>
    <row r="97">
      <c r="A97" s="4" t="inlineStr">
        <is>
          <t>60-89 Days Past Due | Construction and land</t>
        </is>
      </c>
    </row>
    <row r="98">
      <c r="A98" s="3" t="inlineStr">
        <is>
          <t>Financing Receivable, Past Due [Line Items]</t>
        </is>
      </c>
    </row>
    <row r="99">
      <c r="A99" s="4" t="inlineStr">
        <is>
          <t>Accruing Past Due</t>
        </is>
      </c>
      <c r="B99" s="5" t="n">
        <v>0</v>
      </c>
      <c r="C99" s="5" t="n">
        <v>0</v>
      </c>
    </row>
    <row r="100">
      <c r="A100" s="4" t="inlineStr">
        <is>
          <t>60-89 Days Past Due | Residential</t>
        </is>
      </c>
    </row>
    <row r="101">
      <c r="A101" s="3" t="inlineStr">
        <is>
          <t>Financing Receivable, Past Due [Line Items]</t>
        </is>
      </c>
    </row>
    <row r="102">
      <c r="A102" s="4" t="inlineStr">
        <is>
          <t>Accruing Past Due</t>
        </is>
      </c>
      <c r="B102" s="5" t="n">
        <v>0</v>
      </c>
      <c r="C102" s="5" t="n">
        <v>4538</v>
      </c>
    </row>
    <row r="103">
      <c r="A103" s="4" t="inlineStr">
        <is>
          <t>60-89 Days Past Due | Home equity</t>
        </is>
      </c>
    </row>
    <row r="104">
      <c r="A104" s="3" t="inlineStr">
        <is>
          <t>Financing Receivable, Past Due [Line Items]</t>
        </is>
      </c>
    </row>
    <row r="105">
      <c r="A105" s="4" t="inlineStr">
        <is>
          <t>Accruing Past Due</t>
        </is>
      </c>
      <c r="B105" s="5" t="n">
        <v>0</v>
      </c>
      <c r="C105" s="5" t="n">
        <v>256</v>
      </c>
    </row>
    <row r="106">
      <c r="A106" s="4" t="inlineStr">
        <is>
          <t>60-89 Days Past Due | Consumer and other</t>
        </is>
      </c>
    </row>
    <row r="107">
      <c r="A107" s="3" t="inlineStr">
        <is>
          <t>Financing Receivable, Past Due [Line Items]</t>
        </is>
      </c>
    </row>
    <row r="108">
      <c r="A108" s="4" t="inlineStr">
        <is>
          <t>Accruing Past Due</t>
        </is>
      </c>
      <c r="B108" s="5" t="n">
        <v>14</v>
      </c>
      <c r="C108" s="5" t="n">
        <v>0</v>
      </c>
    </row>
    <row r="109">
      <c r="A109" s="4" t="inlineStr">
        <is>
          <t>Current</t>
        </is>
      </c>
    </row>
    <row r="110">
      <c r="A110" s="3" t="inlineStr">
        <is>
          <t>Financing Receivable, Past Due [Line Items]</t>
        </is>
      </c>
    </row>
    <row r="111">
      <c r="A111" s="4" t="inlineStr">
        <is>
          <t>Nonaccrual Loans</t>
        </is>
      </c>
      <c r="B111" s="5" t="n">
        <v>11895</v>
      </c>
      <c r="C111" s="5" t="n">
        <v>12345</v>
      </c>
    </row>
    <row r="112">
      <c r="A112" s="4" t="inlineStr">
        <is>
          <t>Current | Commercial and industrial</t>
        </is>
      </c>
    </row>
    <row r="113">
      <c r="A113" s="3" t="inlineStr">
        <is>
          <t>Financing Receivable, Past Due [Line Items]</t>
        </is>
      </c>
    </row>
    <row r="114">
      <c r="A114" s="4" t="inlineStr">
        <is>
          <t>Nonaccrual Loans</t>
        </is>
      </c>
      <c r="B114" s="5" t="n">
        <v>1832</v>
      </c>
      <c r="C114" s="5" t="n">
        <v>3934</v>
      </c>
    </row>
    <row r="115">
      <c r="A115" s="4" t="inlineStr">
        <is>
          <t>Current | Paycheck Protection Program</t>
        </is>
      </c>
    </row>
    <row r="116">
      <c r="A116" s="3" t="inlineStr">
        <is>
          <t>Financing Receivable, Past Due [Line Items]</t>
        </is>
      </c>
    </row>
    <row r="117">
      <c r="A117" s="4" t="inlineStr">
        <is>
          <t>Nonaccrual Loans</t>
        </is>
      </c>
      <c r="B117" s="5" t="n">
        <v>0</v>
      </c>
      <c r="C117" s="5" t="n">
        <v>0</v>
      </c>
    </row>
    <row r="118">
      <c r="A118" s="4" t="inlineStr">
        <is>
          <t>Current | Commercial tax-exempt</t>
        </is>
      </c>
    </row>
    <row r="119">
      <c r="A119" s="3" t="inlineStr">
        <is>
          <t>Financing Receivable, Past Due [Line Items]</t>
        </is>
      </c>
    </row>
    <row r="120">
      <c r="A120" s="4" t="inlineStr">
        <is>
          <t>Nonaccrual Loans</t>
        </is>
      </c>
      <c r="B120" s="5" t="n">
        <v>0</v>
      </c>
      <c r="C120" s="5" t="n">
        <v>0</v>
      </c>
    </row>
    <row r="121">
      <c r="A121" s="4" t="inlineStr">
        <is>
          <t>Current | Commercial real estate</t>
        </is>
      </c>
    </row>
    <row r="122">
      <c r="A122" s="3" t="inlineStr">
        <is>
          <t>Financing Receivable, Past Due [Line Items]</t>
        </is>
      </c>
    </row>
    <row r="123">
      <c r="A123" s="4" t="inlineStr">
        <is>
          <t>Nonaccrual Loans</t>
        </is>
      </c>
      <c r="B123" s="5" t="n">
        <v>601</v>
      </c>
      <c r="C123" s="5" t="n">
        <v>0</v>
      </c>
    </row>
    <row r="124">
      <c r="A124" s="4" t="inlineStr">
        <is>
          <t>Current | Construction and land</t>
        </is>
      </c>
    </row>
    <row r="125">
      <c r="A125" s="3" t="inlineStr">
        <is>
          <t>Financing Receivable, Past Due [Line Items]</t>
        </is>
      </c>
    </row>
    <row r="126">
      <c r="A126" s="4" t="inlineStr">
        <is>
          <t>Nonaccrual Loans</t>
        </is>
      </c>
      <c r="B126" s="5" t="n">
        <v>0</v>
      </c>
      <c r="C126" s="5" t="n">
        <v>0</v>
      </c>
    </row>
    <row r="127">
      <c r="A127" s="4" t="inlineStr">
        <is>
          <t>Current | Residential</t>
        </is>
      </c>
    </row>
    <row r="128">
      <c r="A128" s="3" t="inlineStr">
        <is>
          <t>Financing Receivable, Past Due [Line Items]</t>
        </is>
      </c>
    </row>
    <row r="129">
      <c r="A129" s="4" t="inlineStr">
        <is>
          <t>Nonaccrual Loans</t>
        </is>
      </c>
      <c r="B129" s="5" t="n">
        <v>8838</v>
      </c>
      <c r="C129" s="5" t="n">
        <v>8183</v>
      </c>
    </row>
    <row r="130">
      <c r="A130" s="4" t="inlineStr">
        <is>
          <t>Current | Home equity</t>
        </is>
      </c>
    </row>
    <row r="131">
      <c r="A131" s="3" t="inlineStr">
        <is>
          <t>Financing Receivable, Past Due [Line Items]</t>
        </is>
      </c>
    </row>
    <row r="132">
      <c r="A132" s="4" t="inlineStr">
        <is>
          <t>Nonaccrual Loans</t>
        </is>
      </c>
      <c r="B132" s="5" t="n">
        <v>611</v>
      </c>
      <c r="C132" s="5" t="n">
        <v>228</v>
      </c>
    </row>
    <row r="133">
      <c r="A133" s="4" t="inlineStr">
        <is>
          <t>Current | Consumer and other</t>
        </is>
      </c>
    </row>
    <row r="134">
      <c r="A134" s="3" t="inlineStr">
        <is>
          <t>Financing Receivable, Past Due [Line Items]</t>
        </is>
      </c>
    </row>
    <row r="135">
      <c r="A135" s="4" t="inlineStr">
        <is>
          <t>Nonaccrual Loans</t>
        </is>
      </c>
      <c r="B135" s="5" t="n">
        <v>13</v>
      </c>
      <c r="C135" s="5" t="n">
        <v>0</v>
      </c>
    </row>
    <row r="136">
      <c r="A136" s="4" t="inlineStr">
        <is>
          <t>30-89 Days Past Due</t>
        </is>
      </c>
    </row>
    <row r="137">
      <c r="A137" s="3" t="inlineStr">
        <is>
          <t>Financing Receivable, Past Due [Line Items]</t>
        </is>
      </c>
    </row>
    <row r="138">
      <c r="A138" s="4" t="inlineStr">
        <is>
          <t>Nonaccrual Loans</t>
        </is>
      </c>
      <c r="B138" s="5" t="n">
        <v>3569</v>
      </c>
      <c r="C138" s="5" t="n">
        <v>1609</v>
      </c>
    </row>
    <row r="139">
      <c r="A139" s="4" t="inlineStr">
        <is>
          <t>30-89 Days Past Due | Commercial and industrial</t>
        </is>
      </c>
    </row>
    <row r="140">
      <c r="A140" s="3" t="inlineStr">
        <is>
          <t>Financing Receivable, Past Due [Line Items]</t>
        </is>
      </c>
    </row>
    <row r="141">
      <c r="A141" s="4" t="inlineStr">
        <is>
          <t>Nonaccrual Loans</t>
        </is>
      </c>
      <c r="B141" s="5" t="n">
        <v>1914</v>
      </c>
      <c r="C141" s="5" t="n">
        <v>87</v>
      </c>
    </row>
    <row r="142">
      <c r="A142" s="4" t="inlineStr">
        <is>
          <t>30-89 Days Past Due | Paycheck Protection Program</t>
        </is>
      </c>
    </row>
    <row r="143">
      <c r="A143" s="3" t="inlineStr">
        <is>
          <t>Financing Receivable, Past Due [Line Items]</t>
        </is>
      </c>
    </row>
    <row r="144">
      <c r="A144" s="4" t="inlineStr">
        <is>
          <t>Nonaccrual Loans</t>
        </is>
      </c>
      <c r="B144" s="5" t="n">
        <v>0</v>
      </c>
      <c r="C144" s="5" t="n">
        <v>0</v>
      </c>
    </row>
    <row r="145">
      <c r="A145" s="4" t="inlineStr">
        <is>
          <t>30-89 Days Past Due | Commercial tax-exempt</t>
        </is>
      </c>
    </row>
    <row r="146">
      <c r="A146" s="3" t="inlineStr">
        <is>
          <t>Financing Receivable, Past Due [Line Items]</t>
        </is>
      </c>
    </row>
    <row r="147">
      <c r="A147" s="4" t="inlineStr">
        <is>
          <t>Nonaccrual Loans</t>
        </is>
      </c>
      <c r="B147" s="5" t="n">
        <v>0</v>
      </c>
      <c r="C147" s="5" t="n">
        <v>0</v>
      </c>
    </row>
    <row r="148">
      <c r="A148" s="4" t="inlineStr">
        <is>
          <t>30-89 Days Past Due | Commercial real estate</t>
        </is>
      </c>
    </row>
    <row r="149">
      <c r="A149" s="3" t="inlineStr">
        <is>
          <t>Financing Receivable, Past Due [Line Items]</t>
        </is>
      </c>
    </row>
    <row r="150">
      <c r="A150" s="4" t="inlineStr">
        <is>
          <t>Nonaccrual Loans</t>
        </is>
      </c>
      <c r="B150" s="5" t="n">
        <v>0</v>
      </c>
      <c r="C150" s="5" t="n">
        <v>0</v>
      </c>
    </row>
    <row r="151">
      <c r="A151" s="4" t="inlineStr">
        <is>
          <t>30-89 Days Past Due | Construction and land</t>
        </is>
      </c>
    </row>
    <row r="152">
      <c r="A152" s="3" t="inlineStr">
        <is>
          <t>Financing Receivable, Past Due [Line Items]</t>
        </is>
      </c>
    </row>
    <row r="153">
      <c r="A153" s="4" t="inlineStr">
        <is>
          <t>Nonaccrual Loans</t>
        </is>
      </c>
      <c r="B153" s="5" t="n">
        <v>0</v>
      </c>
      <c r="C153" s="5" t="n">
        <v>0</v>
      </c>
    </row>
    <row r="154">
      <c r="A154" s="4" t="inlineStr">
        <is>
          <t>30-89 Days Past Due | Residential</t>
        </is>
      </c>
    </row>
    <row r="155">
      <c r="A155" s="3" t="inlineStr">
        <is>
          <t>Financing Receivable, Past Due [Line Items]</t>
        </is>
      </c>
    </row>
    <row r="156">
      <c r="A156" s="4" t="inlineStr">
        <is>
          <t>Nonaccrual Loans</t>
        </is>
      </c>
      <c r="B156" s="5" t="n">
        <v>1655</v>
      </c>
      <c r="C156" s="5" t="n">
        <v>1521</v>
      </c>
    </row>
    <row r="157">
      <c r="A157" s="4" t="inlineStr">
        <is>
          <t>30-89 Days Past Due | Home equity</t>
        </is>
      </c>
    </row>
    <row r="158">
      <c r="A158" s="3" t="inlineStr">
        <is>
          <t>Financing Receivable, Past Due [Line Items]</t>
        </is>
      </c>
    </row>
    <row r="159">
      <c r="A159" s="4" t="inlineStr">
        <is>
          <t>Nonaccrual Loans</t>
        </is>
      </c>
      <c r="B159" s="5" t="n">
        <v>0</v>
      </c>
      <c r="C159" s="5" t="n">
        <v>0</v>
      </c>
    </row>
    <row r="160">
      <c r="A160" s="4" t="inlineStr">
        <is>
          <t>30-89 Days Past Due | Consumer and other</t>
        </is>
      </c>
    </row>
    <row r="161">
      <c r="A161" s="3" t="inlineStr">
        <is>
          <t>Financing Receivable, Past Due [Line Items]</t>
        </is>
      </c>
    </row>
    <row r="162">
      <c r="A162" s="4" t="inlineStr">
        <is>
          <t>Nonaccrual Loans</t>
        </is>
      </c>
      <c r="B162" s="5" t="n">
        <v>0</v>
      </c>
      <c r="C162" s="5" t="n">
        <v>1</v>
      </c>
    </row>
    <row r="163">
      <c r="A163" s="4" t="inlineStr">
        <is>
          <t>90 Days or Greater Past Due</t>
        </is>
      </c>
    </row>
    <row r="164">
      <c r="A164" s="3" t="inlineStr">
        <is>
          <t>Financing Receivable, Past Due [Line Items]</t>
        </is>
      </c>
    </row>
    <row r="165">
      <c r="A165" s="4" t="inlineStr">
        <is>
          <t>Nonaccrual Loans</t>
        </is>
      </c>
      <c r="B165" s="5" t="n">
        <v>10300</v>
      </c>
      <c r="C165" s="5" t="n">
        <v>9897</v>
      </c>
    </row>
    <row r="166">
      <c r="A166" s="4" t="inlineStr">
        <is>
          <t>90 Days or Greater Past Due | Commercial and industrial</t>
        </is>
      </c>
    </row>
    <row r="167">
      <c r="A167" s="3" t="inlineStr">
        <is>
          <t>Financing Receivable, Past Due [Line Items]</t>
        </is>
      </c>
    </row>
    <row r="168">
      <c r="A168" s="4" t="inlineStr">
        <is>
          <t>Nonaccrual Loans</t>
        </is>
      </c>
      <c r="B168" s="5" t="n">
        <v>1020</v>
      </c>
      <c r="C168" s="5" t="n">
        <v>373</v>
      </c>
    </row>
    <row r="169">
      <c r="A169" s="4" t="inlineStr">
        <is>
          <t>90 Days or Greater Past Due | Paycheck Protection Program</t>
        </is>
      </c>
    </row>
    <row r="170">
      <c r="A170" s="3" t="inlineStr">
        <is>
          <t>Financing Receivable, Past Due [Line Items]</t>
        </is>
      </c>
    </row>
    <row r="171">
      <c r="A171" s="4" t="inlineStr">
        <is>
          <t>Nonaccrual Loans</t>
        </is>
      </c>
      <c r="B171" s="5" t="n">
        <v>0</v>
      </c>
      <c r="C171" s="5" t="n">
        <v>0</v>
      </c>
    </row>
    <row r="172">
      <c r="A172" s="4" t="inlineStr">
        <is>
          <t>90 Days or Greater Past Due | Commercial tax-exempt</t>
        </is>
      </c>
    </row>
    <row r="173">
      <c r="A173" s="3" t="inlineStr">
        <is>
          <t>Financing Receivable, Past Due [Line Items]</t>
        </is>
      </c>
    </row>
    <row r="174">
      <c r="A174" s="4" t="inlineStr">
        <is>
          <t>Nonaccrual Loans</t>
        </is>
      </c>
      <c r="B174" s="5" t="n">
        <v>0</v>
      </c>
      <c r="C174" s="5" t="n">
        <v>0</v>
      </c>
    </row>
    <row r="175">
      <c r="A175" s="4" t="inlineStr">
        <is>
          <t>90 Days or Greater Past Due | Commercial real estate</t>
        </is>
      </c>
    </row>
    <row r="176">
      <c r="A176" s="3" t="inlineStr">
        <is>
          <t>Financing Receivable, Past Due [Line Items]</t>
        </is>
      </c>
    </row>
    <row r="177">
      <c r="A177" s="4" t="inlineStr">
        <is>
          <t>Nonaccrual Loans</t>
        </is>
      </c>
      <c r="B177" s="5" t="n">
        <v>5258</v>
      </c>
      <c r="C177" s="5" t="n">
        <v>5261</v>
      </c>
    </row>
    <row r="178">
      <c r="A178" s="4" t="inlineStr">
        <is>
          <t>90 Days or Greater Past Due | Construction and land</t>
        </is>
      </c>
    </row>
    <row r="179">
      <c r="A179" s="3" t="inlineStr">
        <is>
          <t>Financing Receivable, Past Due [Line Items]</t>
        </is>
      </c>
    </row>
    <row r="180">
      <c r="A180" s="4" t="inlineStr">
        <is>
          <t>Nonaccrual Loans</t>
        </is>
      </c>
      <c r="B180" s="5" t="n">
        <v>0</v>
      </c>
      <c r="C180" s="5" t="n">
        <v>0</v>
      </c>
    </row>
    <row r="181">
      <c r="A181" s="4" t="inlineStr">
        <is>
          <t>90 Days or Greater Past Due | Residential</t>
        </is>
      </c>
    </row>
    <row r="182">
      <c r="A182" s="3" t="inlineStr">
        <is>
          <t>Financing Receivable, Past Due [Line Items]</t>
        </is>
      </c>
    </row>
    <row r="183">
      <c r="A183" s="4" t="inlineStr">
        <is>
          <t>Nonaccrual Loans</t>
        </is>
      </c>
      <c r="B183" s="5" t="n">
        <v>3982</v>
      </c>
      <c r="C183" s="5" t="n">
        <v>4076</v>
      </c>
    </row>
    <row r="184">
      <c r="A184" s="4" t="inlineStr">
        <is>
          <t>90 Days or Greater Past Due | Home equity</t>
        </is>
      </c>
    </row>
    <row r="185">
      <c r="A185" s="3" t="inlineStr">
        <is>
          <t>Financing Receivable, Past Due [Line Items]</t>
        </is>
      </c>
    </row>
    <row r="186">
      <c r="A186" s="4" t="inlineStr">
        <is>
          <t>Nonaccrual Loans</t>
        </is>
      </c>
      <c r="B186" s="5" t="n">
        <v>40</v>
      </c>
      <c r="C186" s="5" t="n">
        <v>187</v>
      </c>
    </row>
    <row r="187">
      <c r="A187" s="4" t="inlineStr">
        <is>
          <t>90 Days or Greater Past Due | Consumer and other</t>
        </is>
      </c>
    </row>
    <row r="188">
      <c r="A188" s="3" t="inlineStr">
        <is>
          <t>Financing Receivable, Past Due [Line Items]</t>
        </is>
      </c>
    </row>
    <row r="189">
      <c r="A189" s="4" t="inlineStr">
        <is>
          <t>Nonaccrual Loans</t>
        </is>
      </c>
      <c r="B189" s="6" t="n">
        <v>0</v>
      </c>
      <c r="C18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28" customWidth="1" min="8" max="8"/>
    <col width="13" customWidth="1" min="9" max="9"/>
    <col width="46" customWidth="1" min="10" max="10"/>
  </cols>
  <sheetData>
    <row r="1">
      <c r="A1" s="1" t="inlineStr">
        <is>
          <t>CONSOLIDATED STATEMENTS OF CHANGES IN SHAREHOLDERS’ EQUITY (Unaudited) - USD ($) $ in Thousands</t>
        </is>
      </c>
      <c r="B1" s="2" t="inlineStr">
        <is>
          <t>Total</t>
        </is>
      </c>
      <c r="C1" s="2" t="inlineStr">
        <is>
          <t>Adjustment</t>
        </is>
      </c>
      <c r="D1" s="2" t="inlineStr">
        <is>
          <t>[1]</t>
        </is>
      </c>
      <c r="E1" s="2" t="inlineStr">
        <is>
          <t>Common Stock</t>
        </is>
      </c>
      <c r="F1" s="2" t="inlineStr">
        <is>
          <t>Additional Paid-in Capital</t>
        </is>
      </c>
      <c r="G1" s="2" t="inlineStr">
        <is>
          <t>Retained Earnings</t>
        </is>
      </c>
      <c r="H1" s="2" t="inlineStr">
        <is>
          <t>Retained EarningsAdjustment</t>
        </is>
      </c>
      <c r="I1" s="2" t="inlineStr">
        <is>
          <t>[1]</t>
        </is>
      </c>
      <c r="J1" s="2" t="inlineStr">
        <is>
          <t>Accumulated Other Comprehensive Income/(Loss)</t>
        </is>
      </c>
    </row>
    <row r="2">
      <c r="A2" s="4" t="inlineStr">
        <is>
          <t>Beginning Balance at Dec. 31, 2019</t>
        </is>
      </c>
      <c r="B2" s="6" t="n">
        <v>819018</v>
      </c>
      <c r="C2" s="6" t="n">
        <v>13492</v>
      </c>
      <c r="E2" s="6" t="n">
        <v>83266</v>
      </c>
      <c r="F2" s="6" t="n">
        <v>600708</v>
      </c>
      <c r="G2" s="6" t="n">
        <v>127469</v>
      </c>
      <c r="H2" s="6" t="n">
        <v>13492</v>
      </c>
      <c r="J2" s="6" t="n">
        <v>7575</v>
      </c>
    </row>
    <row r="3">
      <c r="A3" s="3" t="inlineStr">
        <is>
          <t>Increase (Decrease) in Stockholders' Equity [Roll Forward]</t>
        </is>
      </c>
    </row>
    <row r="4">
      <c r="A4" s="4" t="inlineStr">
        <is>
          <t>Net income attributable to the Company</t>
        </is>
      </c>
      <c r="B4" s="5" t="n">
        <v>800</v>
      </c>
      <c r="G4" s="5" t="n">
        <v>800</v>
      </c>
    </row>
    <row r="5">
      <c r="A5" s="4" t="inlineStr">
        <is>
          <t>Other comprehensive income/(loss), net of tax</t>
        </is>
      </c>
      <c r="B5" s="5" t="n">
        <v>14489</v>
      </c>
      <c r="J5" s="5" t="n">
        <v>14489</v>
      </c>
    </row>
    <row r="6">
      <c r="A6" s="4" t="inlineStr">
        <is>
          <t>Dividends paid to common shareholders</t>
        </is>
      </c>
      <c r="B6" s="5" t="n">
        <v>-10000</v>
      </c>
      <c r="G6" s="5" t="n">
        <v>-10000</v>
      </c>
    </row>
    <row r="7">
      <c r="A7" s="4" t="inlineStr">
        <is>
          <t>Repurchase of shares of common stock</t>
        </is>
      </c>
      <c r="B7" s="5" t="n">
        <v>-12807</v>
      </c>
      <c r="E7" s="5" t="n">
        <v>-1565</v>
      </c>
      <c r="F7" s="5" t="n">
        <v>-11242</v>
      </c>
    </row>
    <row r="8">
      <c r="A8" s="3" t="inlineStr">
        <is>
          <t>Net proceeds from issuance of:</t>
        </is>
      </c>
    </row>
    <row r="9">
      <c r="A9" s="4" t="inlineStr">
        <is>
          <t>Net proceeds from issuance of common stock</t>
        </is>
      </c>
      <c r="B9" s="5" t="n">
        <v>920</v>
      </c>
      <c r="E9" s="5" t="n">
        <v>88</v>
      </c>
      <c r="F9" s="5" t="n">
        <v>832</v>
      </c>
    </row>
    <row r="10">
      <c r="A10" s="4" t="inlineStr">
        <is>
          <t>Net proceeds from issuance of incentive stock grant shares canceled or forfeited and withheld for employee taxes</t>
        </is>
      </c>
      <c r="B10" s="5" t="n">
        <v>62</v>
      </c>
      <c r="E10" s="5" t="n">
        <v>5</v>
      </c>
      <c r="F10" s="5" t="n">
        <v>57</v>
      </c>
    </row>
    <row r="11">
      <c r="A11" s="4" t="inlineStr">
        <is>
          <t>Amortization of stock compensation</t>
        </is>
      </c>
      <c r="B11" s="5" t="n">
        <v>1348</v>
      </c>
      <c r="F11" s="5" t="n">
        <v>1348</v>
      </c>
    </row>
    <row r="12">
      <c r="A12" s="4" t="inlineStr">
        <is>
          <t>Stock options exercised</t>
        </is>
      </c>
      <c r="B12" s="5" t="n">
        <v>55</v>
      </c>
      <c r="E12" s="5" t="n">
        <v>7</v>
      </c>
      <c r="F12" s="5" t="n">
        <v>48</v>
      </c>
    </row>
    <row r="13">
      <c r="A13" s="4" t="inlineStr">
        <is>
          <t>Other equity adjustments</t>
        </is>
      </c>
      <c r="B13" s="5" t="n">
        <v>1415</v>
      </c>
      <c r="E13" s="5" t="n">
        <v>-1</v>
      </c>
      <c r="F13" s="5" t="n">
        <v>1416</v>
      </c>
    </row>
    <row r="14">
      <c r="A14" s="4" t="inlineStr">
        <is>
          <t>Ending Balance at Mar. 31, 2020</t>
        </is>
      </c>
      <c r="B14" s="5" t="n">
        <v>828792</v>
      </c>
      <c r="E14" s="5" t="n">
        <v>81800</v>
      </c>
      <c r="F14" s="5" t="n">
        <v>593167</v>
      </c>
      <c r="G14" s="5" t="n">
        <v>131761</v>
      </c>
      <c r="J14" s="5" t="n">
        <v>22064</v>
      </c>
    </row>
    <row r="15">
      <c r="A15" s="4" t="inlineStr">
        <is>
          <t>Beginning Balance at Dec. 31, 2020</t>
        </is>
      </c>
      <c r="B15" s="5" t="n">
        <v>868008</v>
      </c>
      <c r="E15" s="5" t="n">
        <v>82334</v>
      </c>
      <c r="F15" s="5" t="n">
        <v>597558</v>
      </c>
      <c r="G15" s="5" t="n">
        <v>156431</v>
      </c>
      <c r="J15" s="5" t="n">
        <v>31685</v>
      </c>
    </row>
    <row r="16">
      <c r="A16" s="3" t="inlineStr">
        <is>
          <t>Increase (Decrease) in Stockholders' Equity [Roll Forward]</t>
        </is>
      </c>
    </row>
    <row r="17">
      <c r="A17" s="4" t="inlineStr">
        <is>
          <t>Net income attributable to the Company</t>
        </is>
      </c>
      <c r="B17" s="5" t="n">
        <v>10652</v>
      </c>
      <c r="G17" s="5" t="n">
        <v>10652</v>
      </c>
    </row>
    <row r="18">
      <c r="A18" s="4" t="inlineStr">
        <is>
          <t>Other comprehensive income/(loss), net of tax</t>
        </is>
      </c>
      <c r="B18" s="5" t="n">
        <v>-17943</v>
      </c>
      <c r="J18" s="5" t="n">
        <v>-17943</v>
      </c>
    </row>
    <row r="19">
      <c r="A19" s="4" t="inlineStr">
        <is>
          <t>Dividends paid to common shareholders</t>
        </is>
      </c>
      <c r="B19" s="5" t="n">
        <v>-4946</v>
      </c>
      <c r="G19" s="5" t="n">
        <v>-4946</v>
      </c>
    </row>
    <row r="20">
      <c r="A20" s="3" t="inlineStr">
        <is>
          <t>Net proceeds from issuance of:</t>
        </is>
      </c>
    </row>
    <row r="21">
      <c r="A21" s="4" t="inlineStr">
        <is>
          <t>Net proceeds from issuance of common stock</t>
        </is>
      </c>
      <c r="B21" s="5" t="n">
        <v>695</v>
      </c>
      <c r="E21" s="5" t="n">
        <v>99</v>
      </c>
      <c r="F21" s="5" t="n">
        <v>596</v>
      </c>
    </row>
    <row r="22">
      <c r="A22" s="4" t="inlineStr">
        <is>
          <t>Net proceeds from issuance of incentive stock grant shares canceled or forfeited and withheld for employee taxes</t>
        </is>
      </c>
      <c r="B22" s="5" t="n">
        <v>26</v>
      </c>
      <c r="E22" s="5" t="n">
        <v>2</v>
      </c>
      <c r="F22" s="5" t="n">
        <v>24</v>
      </c>
    </row>
    <row r="23">
      <c r="A23" s="4" t="inlineStr">
        <is>
          <t>Amortization of stock compensation</t>
        </is>
      </c>
      <c r="B23" s="5" t="n">
        <v>1520</v>
      </c>
      <c r="F23" s="5" t="n">
        <v>1520</v>
      </c>
    </row>
    <row r="24">
      <c r="A24" s="4" t="inlineStr">
        <is>
          <t>Stock options exercised</t>
        </is>
      </c>
      <c r="B24" s="5" t="n">
        <v>261</v>
      </c>
      <c r="E24" s="5" t="n">
        <v>20</v>
      </c>
      <c r="F24" s="5" t="n">
        <v>241</v>
      </c>
    </row>
    <row r="25">
      <c r="A25" s="4" t="inlineStr">
        <is>
          <t>Other equity adjustments</t>
        </is>
      </c>
      <c r="B25" s="5" t="n">
        <v>150</v>
      </c>
      <c r="F25" s="5" t="n">
        <v>150</v>
      </c>
      <c r="J25" s="5" t="n">
        <v>0</v>
      </c>
    </row>
    <row r="26">
      <c r="A26" s="4" t="inlineStr">
        <is>
          <t>Ending Balance at Mar. 31, 2021</t>
        </is>
      </c>
      <c r="B26" s="6" t="n">
        <v>858423</v>
      </c>
      <c r="E26" s="6" t="n">
        <v>82455</v>
      </c>
      <c r="F26" s="6" t="n">
        <v>600089</v>
      </c>
      <c r="G26" s="6" t="n">
        <v>162137</v>
      </c>
      <c r="J26" s="6" t="n">
        <v>13742</v>
      </c>
    </row>
    <row r="27">
      <c r="A27" s="3" t="inlineStr">
        <is>
          <t>Net proceeds from issuance of:</t>
        </is>
      </c>
    </row>
    <row r="28">
      <c r="A28" s="4" t="inlineStr">
        <is>
          <t>Accounting Standards Update [Extensible List]</t>
        </is>
      </c>
      <c r="B28" s="4" t="inlineStr">
        <is>
          <t>us-gaap:AccountingStandardsUpdate201613Member</t>
        </is>
      </c>
    </row>
    <row r="29"/>
    <row r="30">
      <c r="A30" s="4" t="inlineStr">
        <is>
          <t>[1]</t>
        </is>
      </c>
      <c r="B30" s="4" t="inlineStr">
        <is>
          <t>Impact due to the adoption of ASU 2016-13 Financial Instruments (Topic 326) (“ASU 2016-13”). See Part I. Item 1. “Notes to Unaudited Consolidated Financial Statements - Note 15: Recent Accounting Pronouncements.”</t>
        </is>
      </c>
    </row>
  </sheetData>
  <mergeCells count="56">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A29:J29"/>
    <mergeCell ref="B30:J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Credit Quality Indicators (Details) - USD ($) $ in Thousands</t>
        </is>
      </c>
      <c r="B1" s="2" t="inlineStr">
        <is>
          <t>Mar. 31, 2021</t>
        </is>
      </c>
      <c r="C1" s="2" t="inlineStr">
        <is>
          <t>Dec. 31, 2020</t>
        </is>
      </c>
    </row>
    <row r="2">
      <c r="A2" s="3" t="inlineStr">
        <is>
          <t>Financing Receivable, Credit Quality Indicator [Line Items]</t>
        </is>
      </c>
    </row>
    <row r="3">
      <c r="A3" s="4" t="inlineStr">
        <is>
          <t>Total loans</t>
        </is>
      </c>
      <c r="B3" s="6" t="n">
        <v>7216325</v>
      </c>
      <c r="C3" s="6" t="n">
        <v>7104309</v>
      </c>
    </row>
    <row r="4">
      <c r="A4" s="4" t="inlineStr">
        <is>
          <t>Commercial and industrial</t>
        </is>
      </c>
    </row>
    <row r="5">
      <c r="A5" s="3" t="inlineStr">
        <is>
          <t>Financing Receivable, Credit Quality Indicator [Line Items]</t>
        </is>
      </c>
    </row>
    <row r="6">
      <c r="A6" s="4" t="inlineStr">
        <is>
          <t>Total loans</t>
        </is>
      </c>
      <c r="B6" s="5" t="n">
        <v>668217</v>
      </c>
      <c r="C6" s="5" t="n">
        <v>558343</v>
      </c>
    </row>
    <row r="7">
      <c r="A7" s="4" t="inlineStr">
        <is>
          <t>Paycheck Protection Program</t>
        </is>
      </c>
    </row>
    <row r="8">
      <c r="A8" s="3" t="inlineStr">
        <is>
          <t>Financing Receivable, Credit Quality Indicator [Line Items]</t>
        </is>
      </c>
    </row>
    <row r="9">
      <c r="A9" s="4" t="inlineStr">
        <is>
          <t>Total loans</t>
        </is>
      </c>
      <c r="B9" s="5" t="n">
        <v>351170</v>
      </c>
      <c r="C9" s="5" t="n">
        <v>312356</v>
      </c>
    </row>
    <row r="10">
      <c r="A10" s="4" t="inlineStr">
        <is>
          <t>Commercial tax-exempt</t>
        </is>
      </c>
    </row>
    <row r="11">
      <c r="A11" s="3" t="inlineStr">
        <is>
          <t>Financing Receivable, Credit Quality Indicator [Line Items]</t>
        </is>
      </c>
    </row>
    <row r="12">
      <c r="A12" s="4" t="inlineStr">
        <is>
          <t>Total loans</t>
        </is>
      </c>
      <c r="B12" s="5" t="n">
        <v>488507</v>
      </c>
      <c r="C12" s="5" t="n">
        <v>442159</v>
      </c>
    </row>
    <row r="13">
      <c r="A13" s="4" t="inlineStr">
        <is>
          <t>Commercial real estate</t>
        </is>
      </c>
    </row>
    <row r="14">
      <c r="A14" s="3" t="inlineStr">
        <is>
          <t>Financing Receivable, Credit Quality Indicator [Line Items]</t>
        </is>
      </c>
    </row>
    <row r="15">
      <c r="A15" s="4" t="inlineStr">
        <is>
          <t>Total loans</t>
        </is>
      </c>
      <c r="B15" s="5" t="n">
        <v>2697677</v>
      </c>
      <c r="C15" s="5" t="n">
        <v>2757375</v>
      </c>
    </row>
    <row r="16">
      <c r="A16" s="4" t="inlineStr">
        <is>
          <t>Construction and land</t>
        </is>
      </c>
    </row>
    <row r="17">
      <c r="A17" s="3" t="inlineStr">
        <is>
          <t>Financing Receivable, Credit Quality Indicator [Line Items]</t>
        </is>
      </c>
    </row>
    <row r="18">
      <c r="A18" s="4" t="inlineStr">
        <is>
          <t>Total loans</t>
        </is>
      </c>
      <c r="B18" s="5" t="n">
        <v>181482</v>
      </c>
      <c r="C18" s="5" t="n">
        <v>159204</v>
      </c>
    </row>
    <row r="19">
      <c r="A19" s="4" t="inlineStr">
        <is>
          <t>Residential</t>
        </is>
      </c>
    </row>
    <row r="20">
      <c r="A20" s="3" t="inlineStr">
        <is>
          <t>Financing Receivable, Credit Quality Indicator [Line Items]</t>
        </is>
      </c>
    </row>
    <row r="21">
      <c r="A21" s="4" t="inlineStr">
        <is>
          <t>Total loans</t>
        </is>
      </c>
      <c r="B21" s="5" t="n">
        <v>2632554</v>
      </c>
      <c r="C21" s="5" t="n">
        <v>2677464</v>
      </c>
    </row>
    <row r="22">
      <c r="A22" s="4" t="inlineStr">
        <is>
          <t>Home equity</t>
        </is>
      </c>
    </row>
    <row r="23">
      <c r="A23" s="3" t="inlineStr">
        <is>
          <t>Financing Receivable, Credit Quality Indicator [Line Items]</t>
        </is>
      </c>
    </row>
    <row r="24">
      <c r="A24" s="4" t="inlineStr">
        <is>
          <t>Total loans</t>
        </is>
      </c>
      <c r="B24" s="5" t="n">
        <v>71752</v>
      </c>
      <c r="C24" s="5" t="n">
        <v>77364</v>
      </c>
    </row>
    <row r="25">
      <c r="A25" s="4" t="inlineStr">
        <is>
          <t>Consumer and other</t>
        </is>
      </c>
    </row>
    <row r="26">
      <c r="A26" s="3" t="inlineStr">
        <is>
          <t>Financing Receivable, Credit Quality Indicator [Line Items]</t>
        </is>
      </c>
    </row>
    <row r="27">
      <c r="A27" s="4" t="inlineStr">
        <is>
          <t>Total loans</t>
        </is>
      </c>
      <c r="B27" s="5" t="n">
        <v>124966</v>
      </c>
      <c r="C27" s="5" t="n">
        <v>120044</v>
      </c>
    </row>
    <row r="28">
      <c r="A28" s="4" t="inlineStr">
        <is>
          <t>Pass</t>
        </is>
      </c>
    </row>
    <row r="29">
      <c r="A29" s="3" t="inlineStr">
        <is>
          <t>Financing Receivable, Credit Quality Indicator [Line Items]</t>
        </is>
      </c>
    </row>
    <row r="30">
      <c r="A30" s="4" t="inlineStr">
        <is>
          <t>Total loans</t>
        </is>
      </c>
      <c r="B30" s="5" t="n">
        <v>6901959</v>
      </c>
      <c r="C30" s="5" t="n">
        <v>6786338</v>
      </c>
    </row>
    <row r="31">
      <c r="A31" s="4" t="inlineStr">
        <is>
          <t>Pass | Commercial and industrial</t>
        </is>
      </c>
    </row>
    <row r="32">
      <c r="A32" s="3" t="inlineStr">
        <is>
          <t>Financing Receivable, Credit Quality Indicator [Line Items]</t>
        </is>
      </c>
    </row>
    <row r="33">
      <c r="A33" s="4" t="inlineStr">
        <is>
          <t>Total loans</t>
        </is>
      </c>
      <c r="B33" s="5" t="n">
        <v>623253</v>
      </c>
      <c r="C33" s="5" t="n">
        <v>519680</v>
      </c>
    </row>
    <row r="34">
      <c r="A34" s="4" t="inlineStr">
        <is>
          <t>Pass | Paycheck Protection Program</t>
        </is>
      </c>
    </row>
    <row r="35">
      <c r="A35" s="3" t="inlineStr">
        <is>
          <t>Financing Receivable, Credit Quality Indicator [Line Items]</t>
        </is>
      </c>
    </row>
    <row r="36">
      <c r="A36" s="4" t="inlineStr">
        <is>
          <t>Total loans</t>
        </is>
      </c>
      <c r="B36" s="5" t="n">
        <v>351170</v>
      </c>
      <c r="C36" s="5" t="n">
        <v>312356</v>
      </c>
    </row>
    <row r="37">
      <c r="A37" s="4" t="inlineStr">
        <is>
          <t>Pass | Commercial tax-exempt</t>
        </is>
      </c>
    </row>
    <row r="38">
      <c r="A38" s="3" t="inlineStr">
        <is>
          <t>Financing Receivable, Credit Quality Indicator [Line Items]</t>
        </is>
      </c>
    </row>
    <row r="39">
      <c r="A39" s="4" t="inlineStr">
        <is>
          <t>Total loans</t>
        </is>
      </c>
      <c r="B39" s="5" t="n">
        <v>485720</v>
      </c>
      <c r="C39" s="5" t="n">
        <v>434850</v>
      </c>
    </row>
    <row r="40">
      <c r="A40" s="4" t="inlineStr">
        <is>
          <t>Pass | Commercial real estate</t>
        </is>
      </c>
    </row>
    <row r="41">
      <c r="A41" s="3" t="inlineStr">
        <is>
          <t>Financing Receivable, Credit Quality Indicator [Line Items]</t>
        </is>
      </c>
    </row>
    <row r="42">
      <c r="A42" s="4" t="inlineStr">
        <is>
          <t>Total loans</t>
        </is>
      </c>
      <c r="B42" s="5" t="n">
        <v>2452482</v>
      </c>
      <c r="C42" s="5" t="n">
        <v>2505424</v>
      </c>
    </row>
    <row r="43">
      <c r="A43" s="4" t="inlineStr">
        <is>
          <t>Pass | Construction and land</t>
        </is>
      </c>
    </row>
    <row r="44">
      <c r="A44" s="3" t="inlineStr">
        <is>
          <t>Financing Receivable, Credit Quality Indicator [Line Items]</t>
        </is>
      </c>
    </row>
    <row r="45">
      <c r="A45" s="4" t="inlineStr">
        <is>
          <t>Total loans</t>
        </is>
      </c>
      <c r="B45" s="5" t="n">
        <v>178501</v>
      </c>
      <c r="C45" s="5" t="n">
        <v>156908</v>
      </c>
    </row>
    <row r="46">
      <c r="A46" s="4" t="inlineStr">
        <is>
          <t>Pass | Residential</t>
        </is>
      </c>
    </row>
    <row r="47">
      <c r="A47" s="3" t="inlineStr">
        <is>
          <t>Financing Receivable, Credit Quality Indicator [Line Items]</t>
        </is>
      </c>
    </row>
    <row r="48">
      <c r="A48" s="4" t="inlineStr">
        <is>
          <t>Total loans</t>
        </is>
      </c>
      <c r="B48" s="5" t="n">
        <v>2615079</v>
      </c>
      <c r="C48" s="5" t="n">
        <v>2660684</v>
      </c>
    </row>
    <row r="49">
      <c r="A49" s="4" t="inlineStr">
        <is>
          <t>Pass | Home equity</t>
        </is>
      </c>
    </row>
    <row r="50">
      <c r="A50" s="3" t="inlineStr">
        <is>
          <t>Financing Receivable, Credit Quality Indicator [Line Items]</t>
        </is>
      </c>
    </row>
    <row r="51">
      <c r="A51" s="4" t="inlineStr">
        <is>
          <t>Total loans</t>
        </is>
      </c>
      <c r="B51" s="5" t="n">
        <v>71101</v>
      </c>
      <c r="C51" s="5" t="n">
        <v>76693</v>
      </c>
    </row>
    <row r="52">
      <c r="A52" s="4" t="inlineStr">
        <is>
          <t>Pass | Consumer and other</t>
        </is>
      </c>
    </row>
    <row r="53">
      <c r="A53" s="3" t="inlineStr">
        <is>
          <t>Financing Receivable, Credit Quality Indicator [Line Items]</t>
        </is>
      </c>
    </row>
    <row r="54">
      <c r="A54" s="4" t="inlineStr">
        <is>
          <t>Total loans</t>
        </is>
      </c>
      <c r="B54" s="5" t="n">
        <v>124653</v>
      </c>
      <c r="C54" s="5" t="n">
        <v>119743</v>
      </c>
    </row>
    <row r="55">
      <c r="A55" s="4" t="inlineStr">
        <is>
          <t>Special Mention</t>
        </is>
      </c>
    </row>
    <row r="56">
      <c r="A56" s="3" t="inlineStr">
        <is>
          <t>Financing Receivable, Credit Quality Indicator [Line Items]</t>
        </is>
      </c>
    </row>
    <row r="57">
      <c r="A57" s="4" t="inlineStr">
        <is>
          <t>Total loans</t>
        </is>
      </c>
      <c r="B57" s="5" t="n">
        <v>152472</v>
      </c>
      <c r="C57" s="5" t="n">
        <v>187237</v>
      </c>
    </row>
    <row r="58">
      <c r="A58" s="4" t="inlineStr">
        <is>
          <t>Special Mention | Commercial and industrial</t>
        </is>
      </c>
    </row>
    <row r="59">
      <c r="A59" s="3" t="inlineStr">
        <is>
          <t>Financing Receivable, Credit Quality Indicator [Line Items]</t>
        </is>
      </c>
    </row>
    <row r="60">
      <c r="A60" s="4" t="inlineStr">
        <is>
          <t>Total loans</t>
        </is>
      </c>
      <c r="B60" s="5" t="n">
        <v>12795</v>
      </c>
      <c r="C60" s="5" t="n">
        <v>11314</v>
      </c>
    </row>
    <row r="61">
      <c r="A61" s="4" t="inlineStr">
        <is>
          <t>Special Mention | Commercial tax-exempt</t>
        </is>
      </c>
    </row>
    <row r="62">
      <c r="A62" s="3" t="inlineStr">
        <is>
          <t>Financing Receivable, Credit Quality Indicator [Line Items]</t>
        </is>
      </c>
    </row>
    <row r="63">
      <c r="A63" s="4" t="inlineStr">
        <is>
          <t>Total loans</t>
        </is>
      </c>
      <c r="B63" s="5" t="n">
        <v>2787</v>
      </c>
      <c r="C63" s="5" t="n">
        <v>2806</v>
      </c>
    </row>
    <row r="64">
      <c r="A64" s="4" t="inlineStr">
        <is>
          <t>Special Mention | Commercial real estate</t>
        </is>
      </c>
    </row>
    <row r="65">
      <c r="A65" s="3" t="inlineStr">
        <is>
          <t>Financing Receivable, Credit Quality Indicator [Line Items]</t>
        </is>
      </c>
    </row>
    <row r="66">
      <c r="A66" s="4" t="inlineStr">
        <is>
          <t>Total loans</t>
        </is>
      </c>
      <c r="B66" s="5" t="n">
        <v>133609</v>
      </c>
      <c r="C66" s="5" t="n">
        <v>170521</v>
      </c>
    </row>
    <row r="67">
      <c r="A67" s="4" t="inlineStr">
        <is>
          <t>Special Mention | Construction and land</t>
        </is>
      </c>
    </row>
    <row r="68">
      <c r="A68" s="3" t="inlineStr">
        <is>
          <t>Financing Receivable, Credit Quality Indicator [Line Items]</t>
        </is>
      </c>
    </row>
    <row r="69">
      <c r="A69" s="4" t="inlineStr">
        <is>
          <t>Total loans</t>
        </is>
      </c>
      <c r="B69" s="5" t="n">
        <v>2981</v>
      </c>
      <c r="C69" s="5" t="n">
        <v>2296</v>
      </c>
    </row>
    <row r="70">
      <c r="A70" s="4" t="inlineStr">
        <is>
          <t>Special Mention | Consumer and other</t>
        </is>
      </c>
    </row>
    <row r="71">
      <c r="A71" s="3" t="inlineStr">
        <is>
          <t>Financing Receivable, Credit Quality Indicator [Line Items]</t>
        </is>
      </c>
    </row>
    <row r="72">
      <c r="A72" s="4" t="inlineStr">
        <is>
          <t>Total loans</t>
        </is>
      </c>
      <c r="B72" s="5" t="n">
        <v>300</v>
      </c>
      <c r="C72" s="5" t="n">
        <v>300</v>
      </c>
    </row>
    <row r="73">
      <c r="A73" s="4" t="inlineStr">
        <is>
          <t>Accruing Classified</t>
        </is>
      </c>
    </row>
    <row r="74">
      <c r="A74" s="3" t="inlineStr">
        <is>
          <t>Financing Receivable, Credit Quality Indicator [Line Items]</t>
        </is>
      </c>
    </row>
    <row r="75">
      <c r="A75" s="4" t="inlineStr">
        <is>
          <t>Total loans</t>
        </is>
      </c>
      <c r="B75" s="5" t="n">
        <v>136130</v>
      </c>
      <c r="C75" s="5" t="n">
        <v>106883</v>
      </c>
    </row>
    <row r="76">
      <c r="A76" s="4" t="inlineStr">
        <is>
          <t>Accruing Classified | Commercial and industrial</t>
        </is>
      </c>
    </row>
    <row r="77">
      <c r="A77" s="3" t="inlineStr">
        <is>
          <t>Financing Receivable, Credit Quality Indicator [Line Items]</t>
        </is>
      </c>
    </row>
    <row r="78">
      <c r="A78" s="4" t="inlineStr">
        <is>
          <t>Total loans</t>
        </is>
      </c>
      <c r="B78" s="5" t="n">
        <v>27403</v>
      </c>
      <c r="C78" s="5" t="n">
        <v>22955</v>
      </c>
    </row>
    <row r="79">
      <c r="A79" s="4" t="inlineStr">
        <is>
          <t>Accruing Classified | Commercial tax-exempt</t>
        </is>
      </c>
    </row>
    <row r="80">
      <c r="A80" s="3" t="inlineStr">
        <is>
          <t>Financing Receivable, Credit Quality Indicator [Line Items]</t>
        </is>
      </c>
    </row>
    <row r="81">
      <c r="A81" s="4" t="inlineStr">
        <is>
          <t>Total loans</t>
        </is>
      </c>
      <c r="C81" s="5" t="n">
        <v>4503</v>
      </c>
    </row>
    <row r="82">
      <c r="A82" s="4" t="inlineStr">
        <is>
          <t>Accruing Classified | Commercial real estate</t>
        </is>
      </c>
    </row>
    <row r="83">
      <c r="A83" s="3" t="inlineStr">
        <is>
          <t>Financing Receivable, Credit Quality Indicator [Line Items]</t>
        </is>
      </c>
    </row>
    <row r="84">
      <c r="A84" s="4" t="inlineStr">
        <is>
          <t>Total loans</t>
        </is>
      </c>
      <c r="B84" s="5" t="n">
        <v>105727</v>
      </c>
      <c r="C84" s="5" t="n">
        <v>76169</v>
      </c>
    </row>
    <row r="85">
      <c r="A85" s="4" t="inlineStr">
        <is>
          <t>Accruing Classified | Residential</t>
        </is>
      </c>
    </row>
    <row r="86">
      <c r="A86" s="3" t="inlineStr">
        <is>
          <t>Financing Receivable, Credit Quality Indicator [Line Items]</t>
        </is>
      </c>
    </row>
    <row r="87">
      <c r="A87" s="4" t="inlineStr">
        <is>
          <t>Total loans</t>
        </is>
      </c>
      <c r="B87" s="5" t="n">
        <v>3000</v>
      </c>
      <c r="C87" s="5" t="n">
        <v>3000</v>
      </c>
    </row>
    <row r="88">
      <c r="A88" s="4" t="inlineStr">
        <is>
          <t>Accruing Classified | Home equity</t>
        </is>
      </c>
    </row>
    <row r="89">
      <c r="A89" s="3" t="inlineStr">
        <is>
          <t>Financing Receivable, Credit Quality Indicator [Line Items]</t>
        </is>
      </c>
    </row>
    <row r="90">
      <c r="A90" s="4" t="inlineStr">
        <is>
          <t>Total loans</t>
        </is>
      </c>
      <c r="C90" s="5" t="n">
        <v>256</v>
      </c>
    </row>
    <row r="91">
      <c r="A91" s="4" t="inlineStr">
        <is>
          <t>Nonaccrual Loans</t>
        </is>
      </c>
    </row>
    <row r="92">
      <c r="A92" s="3" t="inlineStr">
        <is>
          <t>Financing Receivable, Credit Quality Indicator [Line Items]</t>
        </is>
      </c>
    </row>
    <row r="93">
      <c r="A93" s="4" t="inlineStr">
        <is>
          <t>Total loans</t>
        </is>
      </c>
      <c r="B93" s="5" t="n">
        <v>25764</v>
      </c>
      <c r="C93" s="5" t="n">
        <v>23851</v>
      </c>
    </row>
    <row r="94">
      <c r="A94" s="4" t="inlineStr">
        <is>
          <t>Nonaccrual Loans | Commercial and industrial</t>
        </is>
      </c>
    </row>
    <row r="95">
      <c r="A95" s="3" t="inlineStr">
        <is>
          <t>Financing Receivable, Credit Quality Indicator [Line Items]</t>
        </is>
      </c>
    </row>
    <row r="96">
      <c r="A96" s="4" t="inlineStr">
        <is>
          <t>Total loans</t>
        </is>
      </c>
      <c r="B96" s="5" t="n">
        <v>4766</v>
      </c>
      <c r="C96" s="5" t="n">
        <v>4394</v>
      </c>
    </row>
    <row r="97">
      <c r="A97" s="4" t="inlineStr">
        <is>
          <t>Nonaccrual Loans | Commercial real estate</t>
        </is>
      </c>
    </row>
    <row r="98">
      <c r="A98" s="3" t="inlineStr">
        <is>
          <t>Financing Receivable, Credit Quality Indicator [Line Items]</t>
        </is>
      </c>
    </row>
    <row r="99">
      <c r="A99" s="4" t="inlineStr">
        <is>
          <t>Total loans</t>
        </is>
      </c>
      <c r="B99" s="5" t="n">
        <v>5859</v>
      </c>
      <c r="C99" s="5" t="n">
        <v>5261</v>
      </c>
    </row>
    <row r="100">
      <c r="A100" s="4" t="inlineStr">
        <is>
          <t>Nonaccrual Loans | Residential</t>
        </is>
      </c>
    </row>
    <row r="101">
      <c r="A101" s="3" t="inlineStr">
        <is>
          <t>Financing Receivable, Credit Quality Indicator [Line Items]</t>
        </is>
      </c>
    </row>
    <row r="102">
      <c r="A102" s="4" t="inlineStr">
        <is>
          <t>Total loans</t>
        </is>
      </c>
      <c r="B102" s="5" t="n">
        <v>14475</v>
      </c>
      <c r="C102" s="5" t="n">
        <v>13780</v>
      </c>
    </row>
    <row r="103">
      <c r="A103" s="4" t="inlineStr">
        <is>
          <t>Nonaccrual Loans | Home equity</t>
        </is>
      </c>
    </row>
    <row r="104">
      <c r="A104" s="3" t="inlineStr">
        <is>
          <t>Financing Receivable, Credit Quality Indicator [Line Items]</t>
        </is>
      </c>
    </row>
    <row r="105">
      <c r="A105" s="4" t="inlineStr">
        <is>
          <t>Total loans</t>
        </is>
      </c>
      <c r="B105" s="5" t="n">
        <v>651</v>
      </c>
      <c r="C105" s="5" t="n">
        <v>415</v>
      </c>
    </row>
    <row r="106">
      <c r="A106" s="4" t="inlineStr">
        <is>
          <t>Nonaccrual Loans | Consumer and other</t>
        </is>
      </c>
    </row>
    <row r="107">
      <c r="A107" s="3" t="inlineStr">
        <is>
          <t>Financing Receivable, Credit Quality Indicator [Line Items]</t>
        </is>
      </c>
    </row>
    <row r="108">
      <c r="A108" s="4" t="inlineStr">
        <is>
          <t>Total loans</t>
        </is>
      </c>
      <c r="B108" s="5" t="n">
        <v>13</v>
      </c>
      <c r="C108" s="5" t="n">
        <v>1</v>
      </c>
    </row>
    <row r="109">
      <c r="A109" s="4" t="inlineStr">
        <is>
          <t>Nonaccrual Loans | Accruing Classified</t>
        </is>
      </c>
    </row>
    <row r="110">
      <c r="A110" s="3" t="inlineStr">
        <is>
          <t>Financing Receivable, Credit Quality Indicator [Line Items]</t>
        </is>
      </c>
    </row>
    <row r="111">
      <c r="A111" s="4" t="inlineStr">
        <is>
          <t>Total loans</t>
        </is>
      </c>
      <c r="B111" s="5" t="n">
        <v>25764</v>
      </c>
      <c r="C111" s="5" t="n">
        <v>23851</v>
      </c>
    </row>
    <row r="112">
      <c r="A112" s="4" t="inlineStr">
        <is>
          <t>Nonaccrual Loans | Accruing Classified | Commercial and industrial</t>
        </is>
      </c>
    </row>
    <row r="113">
      <c r="A113" s="3" t="inlineStr">
        <is>
          <t>Financing Receivable, Credit Quality Indicator [Line Items]</t>
        </is>
      </c>
    </row>
    <row r="114">
      <c r="A114" s="4" t="inlineStr">
        <is>
          <t>Total loans</t>
        </is>
      </c>
      <c r="B114" s="5" t="n">
        <v>4766</v>
      </c>
      <c r="C114" s="5" t="n">
        <v>4394</v>
      </c>
    </row>
    <row r="115">
      <c r="A115" s="4" t="inlineStr">
        <is>
          <t>Nonaccrual Loans | Accruing Classified | Paycheck Protection Program</t>
        </is>
      </c>
    </row>
    <row r="116">
      <c r="A116" s="3" t="inlineStr">
        <is>
          <t>Financing Receivable, Credit Quality Indicator [Line Items]</t>
        </is>
      </c>
    </row>
    <row r="117">
      <c r="A117" s="4" t="inlineStr">
        <is>
          <t>Total loans</t>
        </is>
      </c>
      <c r="B117" s="5" t="n">
        <v>0</v>
      </c>
      <c r="C117" s="5" t="n">
        <v>0</v>
      </c>
    </row>
    <row r="118">
      <c r="A118" s="4" t="inlineStr">
        <is>
          <t>Nonaccrual Loans | Accruing Classified | Commercial tax-exempt</t>
        </is>
      </c>
    </row>
    <row r="119">
      <c r="A119" s="3" t="inlineStr">
        <is>
          <t>Financing Receivable, Credit Quality Indicator [Line Items]</t>
        </is>
      </c>
    </row>
    <row r="120">
      <c r="A120" s="4" t="inlineStr">
        <is>
          <t>Total loans</t>
        </is>
      </c>
      <c r="B120" s="5" t="n">
        <v>0</v>
      </c>
      <c r="C120" s="5" t="n">
        <v>0</v>
      </c>
    </row>
    <row r="121">
      <c r="A121" s="4" t="inlineStr">
        <is>
          <t>Nonaccrual Loans | Accruing Classified | Commercial real estate</t>
        </is>
      </c>
    </row>
    <row r="122">
      <c r="A122" s="3" t="inlineStr">
        <is>
          <t>Financing Receivable, Credit Quality Indicator [Line Items]</t>
        </is>
      </c>
    </row>
    <row r="123">
      <c r="A123" s="4" t="inlineStr">
        <is>
          <t>Total loans</t>
        </is>
      </c>
      <c r="B123" s="5" t="n">
        <v>5859</v>
      </c>
      <c r="C123" s="5" t="n">
        <v>5261</v>
      </c>
    </row>
    <row r="124">
      <c r="A124" s="4" t="inlineStr">
        <is>
          <t>Nonaccrual Loans | Accruing Classified | Construction and land</t>
        </is>
      </c>
    </row>
    <row r="125">
      <c r="A125" s="3" t="inlineStr">
        <is>
          <t>Financing Receivable, Credit Quality Indicator [Line Items]</t>
        </is>
      </c>
    </row>
    <row r="126">
      <c r="A126" s="4" t="inlineStr">
        <is>
          <t>Total loans</t>
        </is>
      </c>
      <c r="B126" s="5" t="n">
        <v>0</v>
      </c>
      <c r="C126" s="5" t="n">
        <v>0</v>
      </c>
    </row>
    <row r="127">
      <c r="A127" s="4" t="inlineStr">
        <is>
          <t>Nonaccrual Loans | Accruing Classified | Residential</t>
        </is>
      </c>
    </row>
    <row r="128">
      <c r="A128" s="3" t="inlineStr">
        <is>
          <t>Financing Receivable, Credit Quality Indicator [Line Items]</t>
        </is>
      </c>
    </row>
    <row r="129">
      <c r="A129" s="4" t="inlineStr">
        <is>
          <t>Total loans</t>
        </is>
      </c>
      <c r="B129" s="5" t="n">
        <v>14475</v>
      </c>
      <c r="C129" s="5" t="n">
        <v>13780</v>
      </c>
    </row>
    <row r="130">
      <c r="A130" s="4" t="inlineStr">
        <is>
          <t>Nonaccrual Loans | Accruing Classified | Home equity</t>
        </is>
      </c>
    </row>
    <row r="131">
      <c r="A131" s="3" t="inlineStr">
        <is>
          <t>Financing Receivable, Credit Quality Indicator [Line Items]</t>
        </is>
      </c>
    </row>
    <row r="132">
      <c r="A132" s="4" t="inlineStr">
        <is>
          <t>Total loans</t>
        </is>
      </c>
      <c r="B132" s="5" t="n">
        <v>651</v>
      </c>
      <c r="C132" s="5" t="n">
        <v>415</v>
      </c>
    </row>
    <row r="133">
      <c r="A133" s="4" t="inlineStr">
        <is>
          <t>Nonaccrual Loans | Accruing Classified | Consumer and other</t>
        </is>
      </c>
    </row>
    <row r="134">
      <c r="A134" s="3" t="inlineStr">
        <is>
          <t>Financing Receivable, Credit Quality Indicator [Line Items]</t>
        </is>
      </c>
    </row>
    <row r="135">
      <c r="A135" s="4" t="inlineStr">
        <is>
          <t>Total loans</t>
        </is>
      </c>
      <c r="B135" s="5" t="n">
        <v>13</v>
      </c>
      <c r="C135" s="5" t="n">
        <v>1</v>
      </c>
    </row>
    <row r="136">
      <c r="A136" s="4" t="inlineStr">
        <is>
          <t>Performing Financial Instruments | Pass</t>
        </is>
      </c>
    </row>
    <row r="137">
      <c r="A137" s="3" t="inlineStr">
        <is>
          <t>Financing Receivable, Credit Quality Indicator [Line Items]</t>
        </is>
      </c>
    </row>
    <row r="138">
      <c r="A138" s="4" t="inlineStr">
        <is>
          <t>Total loans</t>
        </is>
      </c>
      <c r="B138" s="5" t="n">
        <v>6901959</v>
      </c>
      <c r="C138" s="5" t="n">
        <v>6786338</v>
      </c>
    </row>
    <row r="139">
      <c r="A139" s="4" t="inlineStr">
        <is>
          <t>Performing Financial Instruments | Pass | Commercial and industrial</t>
        </is>
      </c>
    </row>
    <row r="140">
      <c r="A140" s="3" t="inlineStr">
        <is>
          <t>Financing Receivable, Credit Quality Indicator [Line Items]</t>
        </is>
      </c>
    </row>
    <row r="141">
      <c r="A141" s="4" t="inlineStr">
        <is>
          <t>Total loans</t>
        </is>
      </c>
      <c r="B141" s="5" t="n">
        <v>623253</v>
      </c>
      <c r="C141" s="5" t="n">
        <v>519680</v>
      </c>
    </row>
    <row r="142">
      <c r="A142" s="4" t="inlineStr">
        <is>
          <t>Performing Financial Instruments | Pass | Paycheck Protection Program</t>
        </is>
      </c>
    </row>
    <row r="143">
      <c r="A143" s="3" t="inlineStr">
        <is>
          <t>Financing Receivable, Credit Quality Indicator [Line Items]</t>
        </is>
      </c>
    </row>
    <row r="144">
      <c r="A144" s="4" t="inlineStr">
        <is>
          <t>Total loans</t>
        </is>
      </c>
      <c r="B144" s="5" t="n">
        <v>351170</v>
      </c>
      <c r="C144" s="5" t="n">
        <v>312356</v>
      </c>
    </row>
    <row r="145">
      <c r="A145" s="4" t="inlineStr">
        <is>
          <t>Performing Financial Instruments | Pass | Commercial tax-exempt</t>
        </is>
      </c>
    </row>
    <row r="146">
      <c r="A146" s="3" t="inlineStr">
        <is>
          <t>Financing Receivable, Credit Quality Indicator [Line Items]</t>
        </is>
      </c>
    </row>
    <row r="147">
      <c r="A147" s="4" t="inlineStr">
        <is>
          <t>Total loans</t>
        </is>
      </c>
      <c r="B147" s="5" t="n">
        <v>485720</v>
      </c>
      <c r="C147" s="5" t="n">
        <v>434850</v>
      </c>
    </row>
    <row r="148">
      <c r="A148" s="4" t="inlineStr">
        <is>
          <t>Performing Financial Instruments | Pass | Commercial real estate</t>
        </is>
      </c>
    </row>
    <row r="149">
      <c r="A149" s="3" t="inlineStr">
        <is>
          <t>Financing Receivable, Credit Quality Indicator [Line Items]</t>
        </is>
      </c>
    </row>
    <row r="150">
      <c r="A150" s="4" t="inlineStr">
        <is>
          <t>Total loans</t>
        </is>
      </c>
      <c r="B150" s="5" t="n">
        <v>2452482</v>
      </c>
      <c r="C150" s="5" t="n">
        <v>2505424</v>
      </c>
    </row>
    <row r="151">
      <c r="A151" s="4" t="inlineStr">
        <is>
          <t>Performing Financial Instruments | Pass | Construction and land</t>
        </is>
      </c>
    </row>
    <row r="152">
      <c r="A152" s="3" t="inlineStr">
        <is>
          <t>Financing Receivable, Credit Quality Indicator [Line Items]</t>
        </is>
      </c>
    </row>
    <row r="153">
      <c r="A153" s="4" t="inlineStr">
        <is>
          <t>Total loans</t>
        </is>
      </c>
      <c r="B153" s="5" t="n">
        <v>178501</v>
      </c>
      <c r="C153" s="5" t="n">
        <v>156908</v>
      </c>
    </row>
    <row r="154">
      <c r="A154" s="4" t="inlineStr">
        <is>
          <t>Performing Financial Instruments | Pass | Residential</t>
        </is>
      </c>
    </row>
    <row r="155">
      <c r="A155" s="3" t="inlineStr">
        <is>
          <t>Financing Receivable, Credit Quality Indicator [Line Items]</t>
        </is>
      </c>
    </row>
    <row r="156">
      <c r="A156" s="4" t="inlineStr">
        <is>
          <t>Total loans</t>
        </is>
      </c>
      <c r="B156" s="5" t="n">
        <v>2615079</v>
      </c>
      <c r="C156" s="5" t="n">
        <v>2660684</v>
      </c>
    </row>
    <row r="157">
      <c r="A157" s="4" t="inlineStr">
        <is>
          <t>Performing Financial Instruments | Pass | Home equity</t>
        </is>
      </c>
    </row>
    <row r="158">
      <c r="A158" s="3" t="inlineStr">
        <is>
          <t>Financing Receivable, Credit Quality Indicator [Line Items]</t>
        </is>
      </c>
    </row>
    <row r="159">
      <c r="A159" s="4" t="inlineStr">
        <is>
          <t>Total loans</t>
        </is>
      </c>
      <c r="B159" s="5" t="n">
        <v>71101</v>
      </c>
      <c r="C159" s="5" t="n">
        <v>76693</v>
      </c>
    </row>
    <row r="160">
      <c r="A160" s="4" t="inlineStr">
        <is>
          <t>Performing Financial Instruments | Pass | Consumer and other</t>
        </is>
      </c>
    </row>
    <row r="161">
      <c r="A161" s="3" t="inlineStr">
        <is>
          <t>Financing Receivable, Credit Quality Indicator [Line Items]</t>
        </is>
      </c>
    </row>
    <row r="162">
      <c r="A162" s="4" t="inlineStr">
        <is>
          <t>Total loans</t>
        </is>
      </c>
      <c r="B162" s="5" t="n">
        <v>124653</v>
      </c>
      <c r="C162" s="5" t="n">
        <v>119743</v>
      </c>
    </row>
    <row r="163">
      <c r="A163" s="4" t="inlineStr">
        <is>
          <t>Performing Financial Instruments | Special Mention</t>
        </is>
      </c>
    </row>
    <row r="164">
      <c r="A164" s="3" t="inlineStr">
        <is>
          <t>Financing Receivable, Credit Quality Indicator [Line Items]</t>
        </is>
      </c>
    </row>
    <row r="165">
      <c r="A165" s="4" t="inlineStr">
        <is>
          <t>Total loans</t>
        </is>
      </c>
      <c r="B165" s="5" t="n">
        <v>152472</v>
      </c>
      <c r="C165" s="5" t="n">
        <v>187237</v>
      </c>
    </row>
    <row r="166">
      <c r="A166" s="4" t="inlineStr">
        <is>
          <t>Performing Financial Instruments | Special Mention | Commercial and industrial</t>
        </is>
      </c>
    </row>
    <row r="167">
      <c r="A167" s="3" t="inlineStr">
        <is>
          <t>Financing Receivable, Credit Quality Indicator [Line Items]</t>
        </is>
      </c>
    </row>
    <row r="168">
      <c r="A168" s="4" t="inlineStr">
        <is>
          <t>Total loans</t>
        </is>
      </c>
      <c r="B168" s="5" t="n">
        <v>12795</v>
      </c>
      <c r="C168" s="5" t="n">
        <v>11314</v>
      </c>
    </row>
    <row r="169">
      <c r="A169" s="4" t="inlineStr">
        <is>
          <t>Performing Financial Instruments | Special Mention | Paycheck Protection Program</t>
        </is>
      </c>
    </row>
    <row r="170">
      <c r="A170" s="3" t="inlineStr">
        <is>
          <t>Financing Receivable, Credit Quality Indicator [Line Items]</t>
        </is>
      </c>
    </row>
    <row r="171">
      <c r="A171" s="4" t="inlineStr">
        <is>
          <t>Total loans</t>
        </is>
      </c>
      <c r="B171" s="5" t="n">
        <v>0</v>
      </c>
      <c r="C171" s="5" t="n">
        <v>0</v>
      </c>
    </row>
    <row r="172">
      <c r="A172" s="4" t="inlineStr">
        <is>
          <t>Performing Financial Instruments | Special Mention | Commercial tax-exempt</t>
        </is>
      </c>
    </row>
    <row r="173">
      <c r="A173" s="3" t="inlineStr">
        <is>
          <t>Financing Receivable, Credit Quality Indicator [Line Items]</t>
        </is>
      </c>
    </row>
    <row r="174">
      <c r="A174" s="4" t="inlineStr">
        <is>
          <t>Total loans</t>
        </is>
      </c>
      <c r="B174" s="5" t="n">
        <v>2787</v>
      </c>
      <c r="C174" s="5" t="n">
        <v>2806</v>
      </c>
    </row>
    <row r="175">
      <c r="A175" s="4" t="inlineStr">
        <is>
          <t>Performing Financial Instruments | Special Mention | Commercial real estate</t>
        </is>
      </c>
    </row>
    <row r="176">
      <c r="A176" s="3" t="inlineStr">
        <is>
          <t>Financing Receivable, Credit Quality Indicator [Line Items]</t>
        </is>
      </c>
    </row>
    <row r="177">
      <c r="A177" s="4" t="inlineStr">
        <is>
          <t>Total loans</t>
        </is>
      </c>
      <c r="B177" s="5" t="n">
        <v>133609</v>
      </c>
      <c r="C177" s="5" t="n">
        <v>170521</v>
      </c>
    </row>
    <row r="178">
      <c r="A178" s="4" t="inlineStr">
        <is>
          <t>Performing Financial Instruments | Special Mention | Construction and land</t>
        </is>
      </c>
    </row>
    <row r="179">
      <c r="A179" s="3" t="inlineStr">
        <is>
          <t>Financing Receivable, Credit Quality Indicator [Line Items]</t>
        </is>
      </c>
    </row>
    <row r="180">
      <c r="A180" s="4" t="inlineStr">
        <is>
          <t>Total loans</t>
        </is>
      </c>
      <c r="B180" s="5" t="n">
        <v>2981</v>
      </c>
      <c r="C180" s="5" t="n">
        <v>2296</v>
      </c>
    </row>
    <row r="181">
      <c r="A181" s="4" t="inlineStr">
        <is>
          <t>Performing Financial Instruments | Special Mention | Residential</t>
        </is>
      </c>
    </row>
    <row r="182">
      <c r="A182" s="3" t="inlineStr">
        <is>
          <t>Financing Receivable, Credit Quality Indicator [Line Items]</t>
        </is>
      </c>
    </row>
    <row r="183">
      <c r="A183" s="4" t="inlineStr">
        <is>
          <t>Total loans</t>
        </is>
      </c>
      <c r="B183" s="5" t="n">
        <v>0</v>
      </c>
      <c r="C183" s="5" t="n">
        <v>0</v>
      </c>
    </row>
    <row r="184">
      <c r="A184" s="4" t="inlineStr">
        <is>
          <t>Performing Financial Instruments | Special Mention | Home equity</t>
        </is>
      </c>
    </row>
    <row r="185">
      <c r="A185" s="3" t="inlineStr">
        <is>
          <t>Financing Receivable, Credit Quality Indicator [Line Items]</t>
        </is>
      </c>
    </row>
    <row r="186">
      <c r="A186" s="4" t="inlineStr">
        <is>
          <t>Total loans</t>
        </is>
      </c>
      <c r="B186" s="5" t="n">
        <v>0</v>
      </c>
      <c r="C186" s="5" t="n">
        <v>0</v>
      </c>
    </row>
    <row r="187">
      <c r="A187" s="4" t="inlineStr">
        <is>
          <t>Performing Financial Instruments | Special Mention | Consumer and other</t>
        </is>
      </c>
    </row>
    <row r="188">
      <c r="A188" s="3" t="inlineStr">
        <is>
          <t>Financing Receivable, Credit Quality Indicator [Line Items]</t>
        </is>
      </c>
    </row>
    <row r="189">
      <c r="A189" s="4" t="inlineStr">
        <is>
          <t>Total loans</t>
        </is>
      </c>
      <c r="B189" s="5" t="n">
        <v>300</v>
      </c>
      <c r="C189" s="5" t="n">
        <v>300</v>
      </c>
    </row>
    <row r="190">
      <c r="A190" s="4" t="inlineStr">
        <is>
          <t>Performing Financial Instruments | Accruing Classified</t>
        </is>
      </c>
    </row>
    <row r="191">
      <c r="A191" s="3" t="inlineStr">
        <is>
          <t>Financing Receivable, Credit Quality Indicator [Line Items]</t>
        </is>
      </c>
    </row>
    <row r="192">
      <c r="A192" s="4" t="inlineStr">
        <is>
          <t>Total loans</t>
        </is>
      </c>
      <c r="B192" s="5" t="n">
        <v>136130</v>
      </c>
      <c r="C192" s="5" t="n">
        <v>106883</v>
      </c>
    </row>
    <row r="193">
      <c r="A193" s="4" t="inlineStr">
        <is>
          <t>Performing Financial Instruments | Accruing Classified | Commercial and industrial</t>
        </is>
      </c>
    </row>
    <row r="194">
      <c r="A194" s="3" t="inlineStr">
        <is>
          <t>Financing Receivable, Credit Quality Indicator [Line Items]</t>
        </is>
      </c>
    </row>
    <row r="195">
      <c r="A195" s="4" t="inlineStr">
        <is>
          <t>Total loans</t>
        </is>
      </c>
      <c r="B195" s="5" t="n">
        <v>27403</v>
      </c>
      <c r="C195" s="5" t="n">
        <v>22955</v>
      </c>
    </row>
    <row r="196">
      <c r="A196" s="4" t="inlineStr">
        <is>
          <t>Performing Financial Instruments | Accruing Classified | Paycheck Protection Program</t>
        </is>
      </c>
    </row>
    <row r="197">
      <c r="A197" s="3" t="inlineStr">
        <is>
          <t>Financing Receivable, Credit Quality Indicator [Line Items]</t>
        </is>
      </c>
    </row>
    <row r="198">
      <c r="A198" s="4" t="inlineStr">
        <is>
          <t>Total loans</t>
        </is>
      </c>
      <c r="B198" s="5" t="n">
        <v>0</v>
      </c>
      <c r="C198" s="5" t="n">
        <v>0</v>
      </c>
    </row>
    <row r="199">
      <c r="A199" s="4" t="inlineStr">
        <is>
          <t>Performing Financial Instruments | Accruing Classified | Commercial tax-exempt</t>
        </is>
      </c>
    </row>
    <row r="200">
      <c r="A200" s="3" t="inlineStr">
        <is>
          <t>Financing Receivable, Credit Quality Indicator [Line Items]</t>
        </is>
      </c>
    </row>
    <row r="201">
      <c r="A201" s="4" t="inlineStr">
        <is>
          <t>Total loans</t>
        </is>
      </c>
      <c r="B201" s="5" t="n">
        <v>0</v>
      </c>
      <c r="C201" s="5" t="n">
        <v>4503</v>
      </c>
    </row>
    <row r="202">
      <c r="A202" s="4" t="inlineStr">
        <is>
          <t>Performing Financial Instruments | Accruing Classified | Commercial real estate</t>
        </is>
      </c>
    </row>
    <row r="203">
      <c r="A203" s="3" t="inlineStr">
        <is>
          <t>Financing Receivable, Credit Quality Indicator [Line Items]</t>
        </is>
      </c>
    </row>
    <row r="204">
      <c r="A204" s="4" t="inlineStr">
        <is>
          <t>Total loans</t>
        </is>
      </c>
      <c r="B204" s="5" t="n">
        <v>105727</v>
      </c>
      <c r="C204" s="5" t="n">
        <v>76169</v>
      </c>
    </row>
    <row r="205">
      <c r="A205" s="4" t="inlineStr">
        <is>
          <t>Performing Financial Instruments | Accruing Classified | Construction and land</t>
        </is>
      </c>
    </row>
    <row r="206">
      <c r="A206" s="3" t="inlineStr">
        <is>
          <t>Financing Receivable, Credit Quality Indicator [Line Items]</t>
        </is>
      </c>
    </row>
    <row r="207">
      <c r="A207" s="4" t="inlineStr">
        <is>
          <t>Total loans</t>
        </is>
      </c>
      <c r="B207" s="5" t="n">
        <v>0</v>
      </c>
      <c r="C207" s="5" t="n">
        <v>0</v>
      </c>
    </row>
    <row r="208">
      <c r="A208" s="4" t="inlineStr">
        <is>
          <t>Performing Financial Instruments | Accruing Classified | Residential</t>
        </is>
      </c>
    </row>
    <row r="209">
      <c r="A209" s="3" t="inlineStr">
        <is>
          <t>Financing Receivable, Credit Quality Indicator [Line Items]</t>
        </is>
      </c>
    </row>
    <row r="210">
      <c r="A210" s="4" t="inlineStr">
        <is>
          <t>Total loans</t>
        </is>
      </c>
      <c r="B210" s="5" t="n">
        <v>3000</v>
      </c>
      <c r="C210" s="5" t="n">
        <v>3000</v>
      </c>
    </row>
    <row r="211">
      <c r="A211" s="4" t="inlineStr">
        <is>
          <t>Performing Financial Instruments | Accruing Classified | Home equity</t>
        </is>
      </c>
    </row>
    <row r="212">
      <c r="A212" s="3" t="inlineStr">
        <is>
          <t>Financing Receivable, Credit Quality Indicator [Line Items]</t>
        </is>
      </c>
    </row>
    <row r="213">
      <c r="A213" s="4" t="inlineStr">
        <is>
          <t>Total loans</t>
        </is>
      </c>
      <c r="B213" s="5" t="n">
        <v>0</v>
      </c>
      <c r="C213" s="5" t="n">
        <v>256</v>
      </c>
    </row>
    <row r="214">
      <c r="A214" s="4" t="inlineStr">
        <is>
          <t>Performing Financial Instruments | Accruing Classified | Consumer and other</t>
        </is>
      </c>
    </row>
    <row r="215">
      <c r="A215" s="3" t="inlineStr">
        <is>
          <t>Financing Receivable, Credit Quality Indicator [Line Items]</t>
        </is>
      </c>
    </row>
    <row r="216">
      <c r="A216" s="4" t="inlineStr">
        <is>
          <t>Total loans</t>
        </is>
      </c>
      <c r="B216" s="6" t="n">
        <v>0</v>
      </c>
      <c r="C2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Loans by Grade or Nonaccrual Status (Details) - USD ($) $ in Thousands</t>
        </is>
      </c>
      <c r="B1" s="2" t="inlineStr">
        <is>
          <t>Mar. 31, 2021</t>
        </is>
      </c>
      <c r="C1" s="2" t="inlineStr">
        <is>
          <t>Dec. 31, 2020</t>
        </is>
      </c>
    </row>
    <row r="2">
      <c r="A2" s="3" t="inlineStr">
        <is>
          <t>Financing Receivable, Credit Quality Indicator [Line Items]</t>
        </is>
      </c>
    </row>
    <row r="3">
      <c r="A3" s="4" t="inlineStr">
        <is>
          <t>Current fiscal year</t>
        </is>
      </c>
      <c r="B3" s="6" t="n">
        <v>352128</v>
      </c>
      <c r="C3" s="6" t="n">
        <v>1446964</v>
      </c>
    </row>
    <row r="4">
      <c r="A4" s="4" t="inlineStr">
        <is>
          <t>Last fiscal year</t>
        </is>
      </c>
      <c r="B4" s="5" t="n">
        <v>1368099</v>
      </c>
      <c r="C4" s="5" t="n">
        <v>1171069</v>
      </c>
    </row>
    <row r="5">
      <c r="A5" s="4" t="inlineStr">
        <is>
          <t>Two years prior</t>
        </is>
      </c>
      <c r="B5" s="5" t="n">
        <v>1141864</v>
      </c>
      <c r="C5" s="5" t="n">
        <v>787841</v>
      </c>
    </row>
    <row r="6">
      <c r="A6" s="4" t="inlineStr">
        <is>
          <t>Three years prior</t>
        </is>
      </c>
      <c r="B6" s="5" t="n">
        <v>744578</v>
      </c>
      <c r="C6" s="5" t="n">
        <v>784080</v>
      </c>
    </row>
    <row r="7">
      <c r="A7" s="4" t="inlineStr">
        <is>
          <t>Four years prior</t>
        </is>
      </c>
      <c r="B7" s="5" t="n">
        <v>736998</v>
      </c>
      <c r="C7" s="5" t="n">
        <v>889143</v>
      </c>
    </row>
    <row r="8">
      <c r="A8" s="4" t="inlineStr">
        <is>
          <t>Prior</t>
        </is>
      </c>
      <c r="B8" s="5" t="n">
        <v>2241728</v>
      </c>
      <c r="C8" s="5" t="n">
        <v>1460828</v>
      </c>
    </row>
    <row r="9">
      <c r="A9" s="4" t="inlineStr">
        <is>
          <t>Revolving</t>
        </is>
      </c>
      <c r="B9" s="5" t="n">
        <v>586541</v>
      </c>
      <c r="C9" s="5" t="n">
        <v>515053</v>
      </c>
    </row>
    <row r="10">
      <c r="A10" s="4" t="inlineStr">
        <is>
          <t>Revolving Converted to Term</t>
        </is>
      </c>
      <c r="B10" s="5" t="n">
        <v>44389</v>
      </c>
      <c r="C10" s="5" t="n">
        <v>49331</v>
      </c>
    </row>
    <row r="11">
      <c r="A11" s="4" t="inlineStr">
        <is>
          <t>Net loans</t>
        </is>
      </c>
      <c r="B11" s="5" t="n">
        <v>7216325</v>
      </c>
      <c r="C11" s="5" t="n">
        <v>7104309</v>
      </c>
    </row>
    <row r="12">
      <c r="A12" s="4" t="inlineStr">
        <is>
          <t>Commercial and industrial</t>
        </is>
      </c>
    </row>
    <row r="13">
      <c r="A13" s="3" t="inlineStr">
        <is>
          <t>Financing Receivable, Credit Quality Indicator [Line Items]</t>
        </is>
      </c>
    </row>
    <row r="14">
      <c r="A14" s="4" t="inlineStr">
        <is>
          <t>Current fiscal year</t>
        </is>
      </c>
      <c r="B14" s="5" t="n">
        <v>27437</v>
      </c>
      <c r="C14" s="5" t="n">
        <v>97772</v>
      </c>
    </row>
    <row r="15">
      <c r="A15" s="4" t="inlineStr">
        <is>
          <t>Last fiscal year</t>
        </is>
      </c>
      <c r="B15" s="5" t="n">
        <v>94437</v>
      </c>
      <c r="C15" s="5" t="n">
        <v>83726</v>
      </c>
    </row>
    <row r="16">
      <c r="A16" s="4" t="inlineStr">
        <is>
          <t>Two years prior</t>
        </is>
      </c>
      <c r="B16" s="5" t="n">
        <v>77081</v>
      </c>
      <c r="C16" s="5" t="n">
        <v>73111</v>
      </c>
    </row>
    <row r="17">
      <c r="A17" s="4" t="inlineStr">
        <is>
          <t>Three years prior</t>
        </is>
      </c>
      <c r="B17" s="5" t="n">
        <v>65497</v>
      </c>
      <c r="C17" s="5" t="n">
        <v>14052</v>
      </c>
    </row>
    <row r="18">
      <c r="A18" s="4" t="inlineStr">
        <is>
          <t>Four years prior</t>
        </is>
      </c>
      <c r="B18" s="5" t="n">
        <v>13009</v>
      </c>
      <c r="C18" s="5" t="n">
        <v>18785</v>
      </c>
    </row>
    <row r="19">
      <c r="A19" s="4" t="inlineStr">
        <is>
          <t>Prior</t>
        </is>
      </c>
      <c r="B19" s="5" t="n">
        <v>60548</v>
      </c>
      <c r="C19" s="5" t="n">
        <v>46404</v>
      </c>
    </row>
    <row r="20">
      <c r="A20" s="4" t="inlineStr">
        <is>
          <t>Revolving</t>
        </is>
      </c>
      <c r="B20" s="5" t="n">
        <v>313367</v>
      </c>
      <c r="C20" s="5" t="n">
        <v>204858</v>
      </c>
    </row>
    <row r="21">
      <c r="A21" s="4" t="inlineStr">
        <is>
          <t>Revolving Converted to Term</t>
        </is>
      </c>
      <c r="B21" s="5" t="n">
        <v>16841</v>
      </c>
      <c r="C21" s="5" t="n">
        <v>19635</v>
      </c>
    </row>
    <row r="22">
      <c r="A22" s="4" t="inlineStr">
        <is>
          <t>Net loans</t>
        </is>
      </c>
      <c r="B22" s="5" t="n">
        <v>668217</v>
      </c>
      <c r="C22" s="5" t="n">
        <v>558343</v>
      </c>
    </row>
    <row r="23">
      <c r="A23" s="4" t="inlineStr">
        <is>
          <t>Paycheck Protection Program</t>
        </is>
      </c>
    </row>
    <row r="24">
      <c r="A24" s="3" t="inlineStr">
        <is>
          <t>Financing Receivable, Credit Quality Indicator [Line Items]</t>
        </is>
      </c>
    </row>
    <row r="25">
      <c r="A25" s="4" t="inlineStr">
        <is>
          <t>Current fiscal year</t>
        </is>
      </c>
      <c r="B25" s="5" t="n">
        <v>113041</v>
      </c>
      <c r="C25" s="5" t="n">
        <v>312356</v>
      </c>
    </row>
    <row r="26">
      <c r="A26" s="4" t="inlineStr">
        <is>
          <t>Last fiscal year</t>
        </is>
      </c>
      <c r="B26" s="5" t="n">
        <v>238129</v>
      </c>
      <c r="C26" s="5" t="n">
        <v>0</v>
      </c>
    </row>
    <row r="27">
      <c r="A27" s="4" t="inlineStr">
        <is>
          <t>Two years prior</t>
        </is>
      </c>
      <c r="B27" s="5" t="n">
        <v>0</v>
      </c>
      <c r="C27" s="5" t="n">
        <v>0</v>
      </c>
    </row>
    <row r="28">
      <c r="A28" s="4" t="inlineStr">
        <is>
          <t>Three years prior</t>
        </is>
      </c>
      <c r="B28" s="5" t="n">
        <v>0</v>
      </c>
      <c r="C28" s="5" t="n">
        <v>0</v>
      </c>
    </row>
    <row r="29">
      <c r="A29" s="4" t="inlineStr">
        <is>
          <t>Four years prior</t>
        </is>
      </c>
      <c r="B29" s="5" t="n">
        <v>0</v>
      </c>
      <c r="C29" s="5" t="n">
        <v>0</v>
      </c>
    </row>
    <row r="30">
      <c r="A30" s="4" t="inlineStr">
        <is>
          <t>Prior</t>
        </is>
      </c>
      <c r="B30" s="5" t="n">
        <v>0</v>
      </c>
      <c r="C30" s="5" t="n">
        <v>0</v>
      </c>
    </row>
    <row r="31">
      <c r="A31" s="4" t="inlineStr">
        <is>
          <t>Revolving</t>
        </is>
      </c>
      <c r="B31" s="5" t="n">
        <v>0</v>
      </c>
      <c r="C31" s="5" t="n">
        <v>0</v>
      </c>
    </row>
    <row r="32">
      <c r="A32" s="4" t="inlineStr">
        <is>
          <t>Revolving Converted to Term</t>
        </is>
      </c>
      <c r="B32" s="5" t="n">
        <v>0</v>
      </c>
      <c r="C32" s="5" t="n">
        <v>0</v>
      </c>
    </row>
    <row r="33">
      <c r="A33" s="4" t="inlineStr">
        <is>
          <t>Net loans</t>
        </is>
      </c>
      <c r="B33" s="5" t="n">
        <v>351170</v>
      </c>
      <c r="C33" s="5" t="n">
        <v>312356</v>
      </c>
    </row>
    <row r="34">
      <c r="A34" s="4" t="inlineStr">
        <is>
          <t>Commercial tax-exempt</t>
        </is>
      </c>
    </row>
    <row r="35">
      <c r="A35" s="3" t="inlineStr">
        <is>
          <t>Financing Receivable, Credit Quality Indicator [Line Items]</t>
        </is>
      </c>
    </row>
    <row r="36">
      <c r="A36" s="4" t="inlineStr">
        <is>
          <t>Current fiscal year</t>
        </is>
      </c>
      <c r="B36" s="5" t="n">
        <v>0</v>
      </c>
      <c r="C36" s="5" t="n">
        <v>53225</v>
      </c>
    </row>
    <row r="37">
      <c r="A37" s="4" t="inlineStr">
        <is>
          <t>Last fiscal year</t>
        </is>
      </c>
      <c r="B37" s="5" t="n">
        <v>89135</v>
      </c>
      <c r="C37" s="5" t="n">
        <v>20586</v>
      </c>
    </row>
    <row r="38">
      <c r="A38" s="4" t="inlineStr">
        <is>
          <t>Two years prior</t>
        </is>
      </c>
      <c r="B38" s="5" t="n">
        <v>38215</v>
      </c>
      <c r="C38" s="5" t="n">
        <v>40451</v>
      </c>
    </row>
    <row r="39">
      <c r="A39" s="4" t="inlineStr">
        <is>
          <t>Three years prior</t>
        </is>
      </c>
      <c r="B39" s="5" t="n">
        <v>40285</v>
      </c>
      <c r="C39" s="5" t="n">
        <v>24624</v>
      </c>
    </row>
    <row r="40">
      <c r="A40" s="4" t="inlineStr">
        <is>
          <t>Four years prior</t>
        </is>
      </c>
      <c r="B40" s="5" t="n">
        <v>24410</v>
      </c>
      <c r="C40" s="5" t="n">
        <v>102133</v>
      </c>
    </row>
    <row r="41">
      <c r="A41" s="4" t="inlineStr">
        <is>
          <t>Prior</t>
        </is>
      </c>
      <c r="B41" s="5" t="n">
        <v>293471</v>
      </c>
      <c r="C41" s="5" t="n">
        <v>198107</v>
      </c>
    </row>
    <row r="42">
      <c r="A42" s="4" t="inlineStr">
        <is>
          <t>Revolving</t>
        </is>
      </c>
      <c r="B42" s="5" t="n">
        <v>0</v>
      </c>
      <c r="C42" s="5" t="n">
        <v>0</v>
      </c>
    </row>
    <row r="43">
      <c r="A43" s="4" t="inlineStr">
        <is>
          <t>Revolving Converted to Term</t>
        </is>
      </c>
      <c r="B43" s="5" t="n">
        <v>2991</v>
      </c>
      <c r="C43" s="5" t="n">
        <v>3033</v>
      </c>
    </row>
    <row r="44">
      <c r="A44" s="4" t="inlineStr">
        <is>
          <t>Net loans</t>
        </is>
      </c>
      <c r="B44" s="5" t="n">
        <v>488507</v>
      </c>
      <c r="C44" s="5" t="n">
        <v>442159</v>
      </c>
    </row>
    <row r="45">
      <c r="A45" s="4" t="inlineStr">
        <is>
          <t>Commercial real estate</t>
        </is>
      </c>
    </row>
    <row r="46">
      <c r="A46" s="3" t="inlineStr">
        <is>
          <t>Financing Receivable, Credit Quality Indicator [Line Items]</t>
        </is>
      </c>
    </row>
    <row r="47">
      <c r="A47" s="4" t="inlineStr">
        <is>
          <t>Current fiscal year</t>
        </is>
      </c>
      <c r="B47" s="5" t="n">
        <v>65639</v>
      </c>
      <c r="C47" s="5" t="n">
        <v>336427</v>
      </c>
    </row>
    <row r="48">
      <c r="A48" s="4" t="inlineStr">
        <is>
          <t>Last fiscal year</t>
        </is>
      </c>
      <c r="B48" s="5" t="n">
        <v>288267</v>
      </c>
      <c r="C48" s="5" t="n">
        <v>530844</v>
      </c>
    </row>
    <row r="49">
      <c r="A49" s="4" t="inlineStr">
        <is>
          <t>Two years prior</t>
        </is>
      </c>
      <c r="B49" s="5" t="n">
        <v>515423</v>
      </c>
      <c r="C49" s="5" t="n">
        <v>273610</v>
      </c>
    </row>
    <row r="50">
      <c r="A50" s="4" t="inlineStr">
        <is>
          <t>Three years prior</t>
        </is>
      </c>
      <c r="B50" s="5" t="n">
        <v>275268</v>
      </c>
      <c r="C50" s="5" t="n">
        <v>337898</v>
      </c>
    </row>
    <row r="51">
      <c r="A51" s="4" t="inlineStr">
        <is>
          <t>Four years prior</t>
        </is>
      </c>
      <c r="B51" s="5" t="n">
        <v>332445</v>
      </c>
      <c r="C51" s="5" t="n">
        <v>412836</v>
      </c>
    </row>
    <row r="52">
      <c r="A52" s="4" t="inlineStr">
        <is>
          <t>Prior</t>
        </is>
      </c>
      <c r="B52" s="5" t="n">
        <v>1115638</v>
      </c>
      <c r="C52" s="5" t="n">
        <v>722977</v>
      </c>
    </row>
    <row r="53">
      <c r="A53" s="4" t="inlineStr">
        <is>
          <t>Revolving</t>
        </is>
      </c>
      <c r="B53" s="5" t="n">
        <v>90526</v>
      </c>
      <c r="C53" s="5" t="n">
        <v>126593</v>
      </c>
    </row>
    <row r="54">
      <c r="A54" s="4" t="inlineStr">
        <is>
          <t>Revolving Converted to Term</t>
        </is>
      </c>
      <c r="B54" s="5" t="n">
        <v>14471</v>
      </c>
      <c r="C54" s="5" t="n">
        <v>16190</v>
      </c>
    </row>
    <row r="55">
      <c r="A55" s="4" t="inlineStr">
        <is>
          <t>Net loans</t>
        </is>
      </c>
      <c r="B55" s="5" t="n">
        <v>2697677</v>
      </c>
      <c r="C55" s="5" t="n">
        <v>2757375</v>
      </c>
    </row>
    <row r="56">
      <c r="A56" s="4" t="inlineStr">
        <is>
          <t>Construction and land</t>
        </is>
      </c>
    </row>
    <row r="57">
      <c r="A57" s="3" t="inlineStr">
        <is>
          <t>Financing Receivable, Credit Quality Indicator [Line Items]</t>
        </is>
      </c>
    </row>
    <row r="58">
      <c r="A58" s="4" t="inlineStr">
        <is>
          <t>Current fiscal year</t>
        </is>
      </c>
      <c r="B58" s="5" t="n">
        <v>6774</v>
      </c>
      <c r="C58" s="5" t="n">
        <v>43042</v>
      </c>
    </row>
    <row r="59">
      <c r="A59" s="4" t="inlineStr">
        <is>
          <t>Last fiscal year</t>
        </is>
      </c>
      <c r="B59" s="5" t="n">
        <v>57925</v>
      </c>
      <c r="C59" s="5" t="n">
        <v>63914</v>
      </c>
    </row>
    <row r="60">
      <c r="A60" s="4" t="inlineStr">
        <is>
          <t>Two years prior</t>
        </is>
      </c>
      <c r="B60" s="5" t="n">
        <v>73762</v>
      </c>
      <c r="C60" s="5" t="n">
        <v>33730</v>
      </c>
    </row>
    <row r="61">
      <c r="A61" s="4" t="inlineStr">
        <is>
          <t>Three years prior</t>
        </is>
      </c>
      <c r="B61" s="5" t="n">
        <v>24531</v>
      </c>
      <c r="C61" s="5" t="n">
        <v>16288</v>
      </c>
    </row>
    <row r="62">
      <c r="A62" s="4" t="inlineStr">
        <is>
          <t>Four years prior</t>
        </is>
      </c>
      <c r="B62" s="5" t="n">
        <v>16262</v>
      </c>
      <c r="C62" s="5" t="n">
        <v>2230</v>
      </c>
    </row>
    <row r="63">
      <c r="A63" s="4" t="inlineStr">
        <is>
          <t>Prior</t>
        </is>
      </c>
      <c r="B63" s="5" t="n">
        <v>2228</v>
      </c>
      <c r="C63" s="5" t="n">
        <v>0</v>
      </c>
    </row>
    <row r="64">
      <c r="A64" s="4" t="inlineStr">
        <is>
          <t>Revolving</t>
        </is>
      </c>
      <c r="B64" s="5" t="n">
        <v>0</v>
      </c>
      <c r="C64" s="5" t="n">
        <v>0</v>
      </c>
    </row>
    <row r="65">
      <c r="A65" s="4" t="inlineStr">
        <is>
          <t>Revolving Converted to Term</t>
        </is>
      </c>
      <c r="B65" s="5" t="n">
        <v>0</v>
      </c>
      <c r="C65" s="5" t="n">
        <v>0</v>
      </c>
    </row>
    <row r="66">
      <c r="A66" s="4" t="inlineStr">
        <is>
          <t>Net loans</t>
        </is>
      </c>
      <c r="B66" s="5" t="n">
        <v>181482</v>
      </c>
      <c r="C66" s="5" t="n">
        <v>159204</v>
      </c>
    </row>
    <row r="67">
      <c r="A67" s="4" t="inlineStr">
        <is>
          <t>Residential</t>
        </is>
      </c>
    </row>
    <row r="68">
      <c r="A68" s="3" t="inlineStr">
        <is>
          <t>Financing Receivable, Credit Quality Indicator [Line Items]</t>
        </is>
      </c>
    </row>
    <row r="69">
      <c r="A69" s="4" t="inlineStr">
        <is>
          <t>Current fiscal year</t>
        </is>
      </c>
      <c r="B69" s="5" t="n">
        <v>138273</v>
      </c>
      <c r="C69" s="5" t="n">
        <v>603414</v>
      </c>
    </row>
    <row r="70">
      <c r="A70" s="4" t="inlineStr">
        <is>
          <t>Last fiscal year</t>
        </is>
      </c>
      <c r="B70" s="5" t="n">
        <v>599553</v>
      </c>
      <c r="C70" s="5" t="n">
        <v>471841</v>
      </c>
    </row>
    <row r="71">
      <c r="A71" s="4" t="inlineStr">
        <is>
          <t>Two years prior</t>
        </is>
      </c>
      <c r="B71" s="5" t="n">
        <v>437236</v>
      </c>
      <c r="C71" s="5" t="n">
        <v>366662</v>
      </c>
    </row>
    <row r="72">
      <c r="A72" s="4" t="inlineStr">
        <is>
          <t>Three years prior</t>
        </is>
      </c>
      <c r="B72" s="5" t="n">
        <v>338978</v>
      </c>
      <c r="C72" s="5" t="n">
        <v>391218</v>
      </c>
    </row>
    <row r="73">
      <c r="A73" s="4" t="inlineStr">
        <is>
          <t>Four years prior</t>
        </is>
      </c>
      <c r="B73" s="5" t="n">
        <v>350872</v>
      </c>
      <c r="C73" s="5" t="n">
        <v>352392</v>
      </c>
    </row>
    <row r="74">
      <c r="A74" s="4" t="inlineStr">
        <is>
          <t>Prior</t>
        </is>
      </c>
      <c r="B74" s="5" t="n">
        <v>767627</v>
      </c>
      <c r="C74" s="5" t="n">
        <v>491937</v>
      </c>
    </row>
    <row r="75">
      <c r="A75" s="4" t="inlineStr">
        <is>
          <t>Revolving</t>
        </is>
      </c>
      <c r="B75" s="5" t="n">
        <v>0</v>
      </c>
      <c r="C75" s="5" t="n">
        <v>0</v>
      </c>
    </row>
    <row r="76">
      <c r="A76" s="4" t="inlineStr">
        <is>
          <t>Revolving Converted to Term</t>
        </is>
      </c>
      <c r="B76" s="5" t="n">
        <v>15</v>
      </c>
      <c r="C76" s="5" t="n">
        <v>0</v>
      </c>
    </row>
    <row r="77">
      <c r="A77" s="4" t="inlineStr">
        <is>
          <t>Net loans</t>
        </is>
      </c>
      <c r="B77" s="5" t="n">
        <v>2632554</v>
      </c>
      <c r="C77" s="5" t="n">
        <v>2677464</v>
      </c>
    </row>
    <row r="78">
      <c r="A78" s="4" t="inlineStr">
        <is>
          <t>Home equity</t>
        </is>
      </c>
    </row>
    <row r="79">
      <c r="A79" s="3" t="inlineStr">
        <is>
          <t>Financing Receivable, Credit Quality Indicator [Line Items]</t>
        </is>
      </c>
    </row>
    <row r="80">
      <c r="A80" s="4" t="inlineStr">
        <is>
          <t>Current fiscal year</t>
        </is>
      </c>
      <c r="B80" s="5" t="n">
        <v>0</v>
      </c>
      <c r="C80" s="5" t="n">
        <v>0</v>
      </c>
    </row>
    <row r="81">
      <c r="A81" s="4" t="inlineStr">
        <is>
          <t>Last fiscal year</t>
        </is>
      </c>
      <c r="B81" s="5" t="n">
        <v>0</v>
      </c>
      <c r="C81" s="5" t="n">
        <v>0</v>
      </c>
    </row>
    <row r="82">
      <c r="A82" s="4" t="inlineStr">
        <is>
          <t>Two years prior</t>
        </is>
      </c>
      <c r="B82" s="5" t="n">
        <v>0</v>
      </c>
      <c r="C82" s="5" t="n">
        <v>252</v>
      </c>
    </row>
    <row r="83">
      <c r="A83" s="4" t="inlineStr">
        <is>
          <t>Three years prior</t>
        </is>
      </c>
      <c r="B83" s="5" t="n">
        <v>0</v>
      </c>
      <c r="C83" s="5" t="n">
        <v>0</v>
      </c>
    </row>
    <row r="84">
      <c r="A84" s="4" t="inlineStr">
        <is>
          <t>Four years prior</t>
        </is>
      </c>
      <c r="B84" s="5" t="n">
        <v>0</v>
      </c>
      <c r="C84" s="5" t="n">
        <v>686</v>
      </c>
    </row>
    <row r="85">
      <c r="A85" s="4" t="inlineStr">
        <is>
          <t>Prior</t>
        </is>
      </c>
      <c r="B85" s="5" t="n">
        <v>1623</v>
      </c>
      <c r="C85" s="5" t="n">
        <v>829</v>
      </c>
    </row>
    <row r="86">
      <c r="A86" s="4" t="inlineStr">
        <is>
          <t>Revolving</t>
        </is>
      </c>
      <c r="B86" s="5" t="n">
        <v>60058</v>
      </c>
      <c r="C86" s="5" t="n">
        <v>65124</v>
      </c>
    </row>
    <row r="87">
      <c r="A87" s="4" t="inlineStr">
        <is>
          <t>Revolving Converted to Term</t>
        </is>
      </c>
      <c r="B87" s="5" t="n">
        <v>10071</v>
      </c>
      <c r="C87" s="5" t="n">
        <v>10473</v>
      </c>
    </row>
    <row r="88">
      <c r="A88" s="4" t="inlineStr">
        <is>
          <t>Net loans</t>
        </is>
      </c>
      <c r="B88" s="5" t="n">
        <v>71752</v>
      </c>
      <c r="C88" s="5" t="n">
        <v>77364</v>
      </c>
    </row>
    <row r="89">
      <c r="A89" s="4" t="inlineStr">
        <is>
          <t>Consumer and other</t>
        </is>
      </c>
    </row>
    <row r="90">
      <c r="A90" s="3" t="inlineStr">
        <is>
          <t>Financing Receivable, Credit Quality Indicator [Line Items]</t>
        </is>
      </c>
    </row>
    <row r="91">
      <c r="A91" s="4" t="inlineStr">
        <is>
          <t>Current fiscal year</t>
        </is>
      </c>
      <c r="B91" s="5" t="n">
        <v>964</v>
      </c>
      <c r="C91" s="5" t="n">
        <v>728</v>
      </c>
    </row>
    <row r="92">
      <c r="A92" s="4" t="inlineStr">
        <is>
          <t>Last fiscal year</t>
        </is>
      </c>
      <c r="B92" s="5" t="n">
        <v>653</v>
      </c>
      <c r="C92" s="5" t="n">
        <v>158</v>
      </c>
    </row>
    <row r="93">
      <c r="A93" s="4" t="inlineStr">
        <is>
          <t>Two years prior</t>
        </is>
      </c>
      <c r="B93" s="5" t="n">
        <v>147</v>
      </c>
      <c r="C93" s="5" t="n">
        <v>25</v>
      </c>
    </row>
    <row r="94">
      <c r="A94" s="4" t="inlineStr">
        <is>
          <t>Three years prior</t>
        </is>
      </c>
      <c r="B94" s="5" t="n">
        <v>19</v>
      </c>
      <c r="C94" s="5" t="n">
        <v>0</v>
      </c>
    </row>
    <row r="95">
      <c r="A95" s="4" t="inlineStr">
        <is>
          <t>Four years prior</t>
        </is>
      </c>
      <c r="B95" s="5" t="n">
        <v>0</v>
      </c>
      <c r="C95" s="5" t="n">
        <v>81</v>
      </c>
    </row>
    <row r="96">
      <c r="A96" s="4" t="inlineStr">
        <is>
          <t>Prior</t>
        </is>
      </c>
      <c r="B96" s="5" t="n">
        <v>593</v>
      </c>
      <c r="C96" s="5" t="n">
        <v>574</v>
      </c>
    </row>
    <row r="97">
      <c r="A97" s="4" t="inlineStr">
        <is>
          <t>Revolving</t>
        </is>
      </c>
      <c r="B97" s="5" t="n">
        <v>122590</v>
      </c>
      <c r="C97" s="5" t="n">
        <v>118478</v>
      </c>
    </row>
    <row r="98">
      <c r="A98" s="4" t="inlineStr">
        <is>
          <t>Revolving Converted to Term</t>
        </is>
      </c>
      <c r="B98" s="5" t="n">
        <v>0</v>
      </c>
      <c r="C98" s="5" t="n">
        <v>0</v>
      </c>
    </row>
    <row r="99">
      <c r="A99" s="4" t="inlineStr">
        <is>
          <t>Net loans</t>
        </is>
      </c>
      <c r="B99" s="5" t="n">
        <v>124966</v>
      </c>
      <c r="C99" s="5" t="n">
        <v>120044</v>
      </c>
    </row>
    <row r="100">
      <c r="A100" s="4" t="inlineStr">
        <is>
          <t>Nonaccrual Loans</t>
        </is>
      </c>
    </row>
    <row r="101">
      <c r="A101" s="3" t="inlineStr">
        <is>
          <t>Financing Receivable, Credit Quality Indicator [Line Items]</t>
        </is>
      </c>
    </row>
    <row r="102">
      <c r="A102" s="4" t="inlineStr">
        <is>
          <t>Current fiscal year</t>
        </is>
      </c>
      <c r="B102" s="5" t="n">
        <v>0</v>
      </c>
      <c r="C102" s="5" t="n">
        <v>0</v>
      </c>
    </row>
    <row r="103">
      <c r="A103" s="4" t="inlineStr">
        <is>
          <t>Last fiscal year</t>
        </is>
      </c>
      <c r="B103" s="5" t="n">
        <v>0</v>
      </c>
      <c r="C103" s="5" t="n">
        <v>5957</v>
      </c>
    </row>
    <row r="104">
      <c r="A104" s="4" t="inlineStr">
        <is>
          <t>Two years prior</t>
        </is>
      </c>
      <c r="B104" s="5" t="n">
        <v>6190</v>
      </c>
      <c r="C104" s="5" t="n">
        <v>622</v>
      </c>
    </row>
    <row r="105">
      <c r="A105" s="4" t="inlineStr">
        <is>
          <t>Three years prior</t>
        </is>
      </c>
      <c r="B105" s="5" t="n">
        <v>819</v>
      </c>
      <c r="C105" s="5" t="n">
        <v>2373</v>
      </c>
    </row>
    <row r="106">
      <c r="A106" s="4" t="inlineStr">
        <is>
          <t>Four years prior</t>
        </is>
      </c>
      <c r="B106" s="5" t="n">
        <v>2987</v>
      </c>
      <c r="C106" s="5" t="n">
        <v>875</v>
      </c>
    </row>
    <row r="107">
      <c r="A107" s="4" t="inlineStr">
        <is>
          <t>Prior</t>
        </is>
      </c>
      <c r="B107" s="5" t="n">
        <v>12185</v>
      </c>
      <c r="C107" s="5" t="n">
        <v>10759</v>
      </c>
    </row>
    <row r="108">
      <c r="A108" s="4" t="inlineStr">
        <is>
          <t>Revolving</t>
        </is>
      </c>
      <c r="B108" s="5" t="n">
        <v>1085</v>
      </c>
      <c r="C108" s="5" t="n">
        <v>1201</v>
      </c>
    </row>
    <row r="109">
      <c r="A109" s="4" t="inlineStr">
        <is>
          <t>Revolving Converted to Term</t>
        </is>
      </c>
      <c r="B109" s="5" t="n">
        <v>2498</v>
      </c>
      <c r="C109" s="5" t="n">
        <v>2064</v>
      </c>
    </row>
    <row r="110">
      <c r="A110" s="4" t="inlineStr">
        <is>
          <t>Net loans</t>
        </is>
      </c>
      <c r="B110" s="5" t="n">
        <v>25764</v>
      </c>
      <c r="C110" s="5" t="n">
        <v>23851</v>
      </c>
    </row>
    <row r="111">
      <c r="A111" s="4" t="inlineStr">
        <is>
          <t>Nonaccrual Loans | Commercial and industrial</t>
        </is>
      </c>
    </row>
    <row r="112">
      <c r="A112" s="3" t="inlineStr">
        <is>
          <t>Financing Receivable, Credit Quality Indicator [Line Items]</t>
        </is>
      </c>
    </row>
    <row r="113">
      <c r="A113" s="4" t="inlineStr">
        <is>
          <t>Current fiscal year</t>
        </is>
      </c>
      <c r="B113" s="5" t="n">
        <v>0</v>
      </c>
      <c r="C113" s="5" t="n">
        <v>0</v>
      </c>
    </row>
    <row r="114">
      <c r="A114" s="4" t="inlineStr">
        <is>
          <t>Last fiscal year</t>
        </is>
      </c>
      <c r="B114" s="5" t="n">
        <v>0</v>
      </c>
      <c r="C114" s="5" t="n">
        <v>141</v>
      </c>
    </row>
    <row r="115">
      <c r="A115" s="4" t="inlineStr">
        <is>
          <t>Two years prior</t>
        </is>
      </c>
      <c r="B115" s="5" t="n">
        <v>375</v>
      </c>
      <c r="C115" s="5" t="n">
        <v>350</v>
      </c>
    </row>
    <row r="116">
      <c r="A116" s="4" t="inlineStr">
        <is>
          <t>Three years prior</t>
        </is>
      </c>
      <c r="B116" s="5" t="n">
        <v>346</v>
      </c>
      <c r="C116" s="5" t="n">
        <v>0</v>
      </c>
    </row>
    <row r="117">
      <c r="A117" s="4" t="inlineStr">
        <is>
          <t>Four years prior</t>
        </is>
      </c>
      <c r="B117" s="5" t="n">
        <v>16</v>
      </c>
      <c r="C117" s="5" t="n">
        <v>813</v>
      </c>
    </row>
    <row r="118">
      <c r="A118" s="4" t="inlineStr">
        <is>
          <t>Prior</t>
        </is>
      </c>
      <c r="B118" s="5" t="n">
        <v>903</v>
      </c>
      <c r="C118" s="5" t="n">
        <v>14</v>
      </c>
    </row>
    <row r="119">
      <c r="A119" s="4" t="inlineStr">
        <is>
          <t>Revolving</t>
        </is>
      </c>
      <c r="B119" s="5" t="n">
        <v>884</v>
      </c>
      <c r="C119" s="5" t="n">
        <v>1012</v>
      </c>
    </row>
    <row r="120">
      <c r="A120" s="4" t="inlineStr">
        <is>
          <t>Revolving Converted to Term</t>
        </is>
      </c>
      <c r="B120" s="5" t="n">
        <v>2242</v>
      </c>
      <c r="C120" s="5" t="n">
        <v>2064</v>
      </c>
    </row>
    <row r="121">
      <c r="A121" s="4" t="inlineStr">
        <is>
          <t>Net loans</t>
        </is>
      </c>
      <c r="B121" s="5" t="n">
        <v>4766</v>
      </c>
      <c r="C121" s="5" t="n">
        <v>4394</v>
      </c>
    </row>
    <row r="122">
      <c r="A122" s="4" t="inlineStr">
        <is>
          <t>Nonaccrual Loans | Commercial real estate</t>
        </is>
      </c>
    </row>
    <row r="123">
      <c r="A123" s="3" t="inlineStr">
        <is>
          <t>Financing Receivable, Credit Quality Indicator [Line Items]</t>
        </is>
      </c>
    </row>
    <row r="124">
      <c r="A124" s="4" t="inlineStr">
        <is>
          <t>Current fiscal year</t>
        </is>
      </c>
      <c r="B124" s="5" t="n">
        <v>0</v>
      </c>
      <c r="C124" s="5" t="n">
        <v>0</v>
      </c>
    </row>
    <row r="125">
      <c r="A125" s="4" t="inlineStr">
        <is>
          <t>Last fiscal year</t>
        </is>
      </c>
      <c r="B125" s="5" t="n">
        <v>0</v>
      </c>
      <c r="C125" s="5" t="n">
        <v>5212</v>
      </c>
    </row>
    <row r="126">
      <c r="A126" s="4" t="inlineStr">
        <is>
          <t>Two years prior</t>
        </is>
      </c>
      <c r="B126" s="5" t="n">
        <v>5212</v>
      </c>
      <c r="C126" s="5" t="n">
        <v>0</v>
      </c>
    </row>
    <row r="127">
      <c r="A127" s="4" t="inlineStr">
        <is>
          <t>Three years prior</t>
        </is>
      </c>
      <c r="B127" s="5" t="n">
        <v>0</v>
      </c>
      <c r="C127" s="5" t="n">
        <v>0</v>
      </c>
    </row>
    <row r="128">
      <c r="A128" s="4" t="inlineStr">
        <is>
          <t>Four years prior</t>
        </is>
      </c>
      <c r="B128" s="5" t="n">
        <v>598</v>
      </c>
      <c r="C128" s="5" t="n">
        <v>0</v>
      </c>
    </row>
    <row r="129">
      <c r="A129" s="4" t="inlineStr">
        <is>
          <t>Prior</t>
        </is>
      </c>
      <c r="B129" s="5" t="n">
        <v>0</v>
      </c>
      <c r="C129" s="5" t="n">
        <v>0</v>
      </c>
    </row>
    <row r="130">
      <c r="A130" s="4" t="inlineStr">
        <is>
          <t>Revolving</t>
        </is>
      </c>
      <c r="B130" s="5" t="n">
        <v>49</v>
      </c>
      <c r="C130" s="5" t="n">
        <v>49</v>
      </c>
    </row>
    <row r="131">
      <c r="A131" s="4" t="inlineStr">
        <is>
          <t>Revolving Converted to Term</t>
        </is>
      </c>
      <c r="B131" s="5" t="n">
        <v>0</v>
      </c>
      <c r="C131" s="5" t="n">
        <v>0</v>
      </c>
    </row>
    <row r="132">
      <c r="A132" s="4" t="inlineStr">
        <is>
          <t>Net loans</t>
        </is>
      </c>
      <c r="B132" s="5" t="n">
        <v>5859</v>
      </c>
      <c r="C132" s="5" t="n">
        <v>5261</v>
      </c>
    </row>
    <row r="133">
      <c r="A133" s="4" t="inlineStr">
        <is>
          <t>Nonaccrual Loans | Residential</t>
        </is>
      </c>
    </row>
    <row r="134">
      <c r="A134" s="3" t="inlineStr">
        <is>
          <t>Financing Receivable, Credit Quality Indicator [Line Items]</t>
        </is>
      </c>
    </row>
    <row r="135">
      <c r="A135" s="4" t="inlineStr">
        <is>
          <t>Current fiscal year</t>
        </is>
      </c>
      <c r="B135" s="5" t="n">
        <v>0</v>
      </c>
      <c r="C135" s="5" t="n">
        <v>0</v>
      </c>
    </row>
    <row r="136">
      <c r="A136" s="4" t="inlineStr">
        <is>
          <t>Last fiscal year</t>
        </is>
      </c>
      <c r="B136" s="5" t="n">
        <v>0</v>
      </c>
      <c r="C136" s="5" t="n">
        <v>604</v>
      </c>
    </row>
    <row r="137">
      <c r="A137" s="4" t="inlineStr">
        <is>
          <t>Two years prior</t>
        </is>
      </c>
      <c r="B137" s="5" t="n">
        <v>603</v>
      </c>
      <c r="C137" s="5" t="n">
        <v>272</v>
      </c>
    </row>
    <row r="138">
      <c r="A138" s="4" t="inlineStr">
        <is>
          <t>Three years prior</t>
        </is>
      </c>
      <c r="B138" s="5" t="n">
        <v>473</v>
      </c>
      <c r="C138" s="5" t="n">
        <v>2373</v>
      </c>
    </row>
    <row r="139">
      <c r="A139" s="4" t="inlineStr">
        <is>
          <t>Four years prior</t>
        </is>
      </c>
      <c r="B139" s="5" t="n">
        <v>2373</v>
      </c>
      <c r="C139" s="5" t="n">
        <v>62</v>
      </c>
    </row>
    <row r="140">
      <c r="A140" s="4" t="inlineStr">
        <is>
          <t>Prior</t>
        </is>
      </c>
      <c r="B140" s="5" t="n">
        <v>11026</v>
      </c>
      <c r="C140" s="5" t="n">
        <v>10469</v>
      </c>
    </row>
    <row r="141">
      <c r="A141" s="4" t="inlineStr">
        <is>
          <t>Revolving</t>
        </is>
      </c>
      <c r="B141" s="5" t="n">
        <v>0</v>
      </c>
      <c r="C141" s="5" t="n">
        <v>0</v>
      </c>
    </row>
    <row r="142">
      <c r="A142" s="4" t="inlineStr">
        <is>
          <t>Revolving Converted to Term</t>
        </is>
      </c>
      <c r="B142" s="5" t="n">
        <v>0</v>
      </c>
      <c r="C142" s="5" t="n">
        <v>0</v>
      </c>
    </row>
    <row r="143">
      <c r="A143" s="4" t="inlineStr">
        <is>
          <t>Net loans</t>
        </is>
      </c>
      <c r="B143" s="5" t="n">
        <v>14475</v>
      </c>
      <c r="C143" s="5" t="n">
        <v>13780</v>
      </c>
    </row>
    <row r="144">
      <c r="A144" s="4" t="inlineStr">
        <is>
          <t>Nonaccrual Loans | Home equity</t>
        </is>
      </c>
    </row>
    <row r="145">
      <c r="A145" s="3" t="inlineStr">
        <is>
          <t>Financing Receivable, Credit Quality Indicator [Line Items]</t>
        </is>
      </c>
    </row>
    <row r="146">
      <c r="A146" s="4" t="inlineStr">
        <is>
          <t>Current fiscal year</t>
        </is>
      </c>
      <c r="B146" s="5" t="n">
        <v>0</v>
      </c>
      <c r="C146" s="5" t="n">
        <v>0</v>
      </c>
    </row>
    <row r="147">
      <c r="A147" s="4" t="inlineStr">
        <is>
          <t>Last fiscal year</t>
        </is>
      </c>
      <c r="B147" s="5" t="n">
        <v>0</v>
      </c>
      <c r="C147" s="5" t="n">
        <v>0</v>
      </c>
    </row>
    <row r="148">
      <c r="A148" s="4" t="inlineStr">
        <is>
          <t>Two years prior</t>
        </is>
      </c>
      <c r="B148" s="5" t="n">
        <v>0</v>
      </c>
      <c r="C148" s="5" t="n">
        <v>0</v>
      </c>
    </row>
    <row r="149">
      <c r="A149" s="4" t="inlineStr">
        <is>
          <t>Three years prior</t>
        </is>
      </c>
      <c r="B149" s="5" t="n">
        <v>0</v>
      </c>
      <c r="C149" s="5" t="n">
        <v>0</v>
      </c>
    </row>
    <row r="150">
      <c r="A150" s="4" t="inlineStr">
        <is>
          <t>Four years prior</t>
        </is>
      </c>
      <c r="B150" s="5" t="n">
        <v>0</v>
      </c>
      <c r="C150" s="5" t="n">
        <v>0</v>
      </c>
    </row>
    <row r="151">
      <c r="A151" s="4" t="inlineStr">
        <is>
          <t>Prior</t>
        </is>
      </c>
      <c r="B151" s="5" t="n">
        <v>256</v>
      </c>
      <c r="C151" s="5" t="n">
        <v>276</v>
      </c>
    </row>
    <row r="152">
      <c r="A152" s="4" t="inlineStr">
        <is>
          <t>Revolving</t>
        </is>
      </c>
      <c r="B152" s="5" t="n">
        <v>139</v>
      </c>
      <c r="C152" s="5" t="n">
        <v>139</v>
      </c>
    </row>
    <row r="153">
      <c r="A153" s="4" t="inlineStr">
        <is>
          <t>Revolving Converted to Term</t>
        </is>
      </c>
      <c r="B153" s="5" t="n">
        <v>256</v>
      </c>
      <c r="C153" s="5" t="n">
        <v>0</v>
      </c>
    </row>
    <row r="154">
      <c r="A154" s="4" t="inlineStr">
        <is>
          <t>Net loans</t>
        </is>
      </c>
      <c r="B154" s="5" t="n">
        <v>651</v>
      </c>
      <c r="C154" s="5" t="n">
        <v>415</v>
      </c>
    </row>
    <row r="155">
      <c r="A155" s="4" t="inlineStr">
        <is>
          <t>Nonaccrual Loans | Consumer and other</t>
        </is>
      </c>
    </row>
    <row r="156">
      <c r="A156" s="3" t="inlineStr">
        <is>
          <t>Financing Receivable, Credit Quality Indicator [Line Items]</t>
        </is>
      </c>
    </row>
    <row r="157">
      <c r="A157" s="4" t="inlineStr">
        <is>
          <t>Current fiscal year</t>
        </is>
      </c>
      <c r="B157" s="5" t="n">
        <v>0</v>
      </c>
      <c r="C157" s="5" t="n">
        <v>0</v>
      </c>
    </row>
    <row r="158">
      <c r="A158" s="4" t="inlineStr">
        <is>
          <t>Last fiscal year</t>
        </is>
      </c>
      <c r="B158" s="5" t="n">
        <v>0</v>
      </c>
      <c r="C158" s="5" t="n">
        <v>0</v>
      </c>
    </row>
    <row r="159">
      <c r="A159" s="4" t="inlineStr">
        <is>
          <t>Two years prior</t>
        </is>
      </c>
      <c r="B159" s="5" t="n">
        <v>0</v>
      </c>
      <c r="C159" s="5" t="n">
        <v>0</v>
      </c>
    </row>
    <row r="160">
      <c r="A160" s="4" t="inlineStr">
        <is>
          <t>Three years prior</t>
        </is>
      </c>
      <c r="B160" s="5" t="n">
        <v>0</v>
      </c>
      <c r="C160" s="5" t="n">
        <v>0</v>
      </c>
    </row>
    <row r="161">
      <c r="A161" s="4" t="inlineStr">
        <is>
          <t>Four years prior</t>
        </is>
      </c>
      <c r="B161" s="5" t="n">
        <v>0</v>
      </c>
      <c r="C161" s="5" t="n">
        <v>0</v>
      </c>
    </row>
    <row r="162">
      <c r="A162" s="4" t="inlineStr">
        <is>
          <t>Prior</t>
        </is>
      </c>
      <c r="B162" s="5" t="n">
        <v>0</v>
      </c>
      <c r="C162" s="5" t="n">
        <v>0</v>
      </c>
    </row>
    <row r="163">
      <c r="A163" s="4" t="inlineStr">
        <is>
          <t>Revolving</t>
        </is>
      </c>
      <c r="B163" s="5" t="n">
        <v>13</v>
      </c>
      <c r="C163" s="5" t="n">
        <v>1</v>
      </c>
    </row>
    <row r="164">
      <c r="A164" s="4" t="inlineStr">
        <is>
          <t>Revolving Converted to Term</t>
        </is>
      </c>
      <c r="B164" s="5" t="n">
        <v>0</v>
      </c>
      <c r="C164" s="5" t="n">
        <v>0</v>
      </c>
    </row>
    <row r="165">
      <c r="A165" s="4" t="inlineStr">
        <is>
          <t>Net loans</t>
        </is>
      </c>
      <c r="B165" s="5" t="n">
        <v>13</v>
      </c>
      <c r="C165" s="5" t="n">
        <v>1</v>
      </c>
    </row>
    <row r="166">
      <c r="A166" s="4" t="inlineStr">
        <is>
          <t>Pass</t>
        </is>
      </c>
    </row>
    <row r="167">
      <c r="A167" s="3" t="inlineStr">
        <is>
          <t>Financing Receivable, Credit Quality Indicator [Line Items]</t>
        </is>
      </c>
    </row>
    <row r="168">
      <c r="A168" s="4" t="inlineStr">
        <is>
          <t>Current fiscal year</t>
        </is>
      </c>
      <c r="B168" s="5" t="n">
        <v>347528</v>
      </c>
      <c r="C168" s="5" t="n">
        <v>1420600</v>
      </c>
    </row>
    <row r="169">
      <c r="A169" s="4" t="inlineStr">
        <is>
          <t>Last fiscal year</t>
        </is>
      </c>
      <c r="B169" s="5" t="n">
        <v>1341947</v>
      </c>
      <c r="C169" s="5" t="n">
        <v>1098988</v>
      </c>
    </row>
    <row r="170">
      <c r="A170" s="4" t="inlineStr">
        <is>
          <t>Two years prior</t>
        </is>
      </c>
      <c r="B170" s="5" t="n">
        <v>1065066</v>
      </c>
      <c r="C170" s="5" t="n">
        <v>751286</v>
      </c>
    </row>
    <row r="171">
      <c r="A171" s="4" t="inlineStr">
        <is>
          <t>Three years prior</t>
        </is>
      </c>
      <c r="B171" s="5" t="n">
        <v>707304</v>
      </c>
      <c r="C171" s="5" t="n">
        <v>751572</v>
      </c>
    </row>
    <row r="172">
      <c r="A172" s="4" t="inlineStr">
        <is>
          <t>Four years prior</t>
        </is>
      </c>
      <c r="B172" s="5" t="n">
        <v>702821</v>
      </c>
      <c r="C172" s="5" t="n">
        <v>851145</v>
      </c>
    </row>
    <row r="173">
      <c r="A173" s="4" t="inlineStr">
        <is>
          <t>Prior</t>
        </is>
      </c>
      <c r="B173" s="5" t="n">
        <v>2127914</v>
      </c>
      <c r="C173" s="5" t="n">
        <v>1371548</v>
      </c>
    </row>
    <row r="174">
      <c r="A174" s="4" t="inlineStr">
        <is>
          <t>Revolving</t>
        </is>
      </c>
      <c r="B174" s="5" t="n">
        <v>573683</v>
      </c>
      <c r="C174" s="5" t="n">
        <v>500958</v>
      </c>
    </row>
    <row r="175">
      <c r="A175" s="4" t="inlineStr">
        <is>
          <t>Revolving Converted to Term</t>
        </is>
      </c>
      <c r="B175" s="5" t="n">
        <v>35696</v>
      </c>
      <c r="C175" s="5" t="n">
        <v>40241</v>
      </c>
    </row>
    <row r="176">
      <c r="A176" s="4" t="inlineStr">
        <is>
          <t>Net loans</t>
        </is>
      </c>
      <c r="B176" s="5" t="n">
        <v>6901959</v>
      </c>
      <c r="C176" s="5" t="n">
        <v>6786338</v>
      </c>
    </row>
    <row r="177">
      <c r="A177" s="4" t="inlineStr">
        <is>
          <t>Pass | Commercial and industrial</t>
        </is>
      </c>
    </row>
    <row r="178">
      <c r="A178" s="3" t="inlineStr">
        <is>
          <t>Financing Receivable, Credit Quality Indicator [Line Items]</t>
        </is>
      </c>
    </row>
    <row r="179">
      <c r="A179" s="4" t="inlineStr">
        <is>
          <t>Current fiscal year</t>
        </is>
      </c>
      <c r="B179" s="5" t="n">
        <v>22837</v>
      </c>
      <c r="C179" s="5" t="n">
        <v>96230</v>
      </c>
    </row>
    <row r="180">
      <c r="A180" s="4" t="inlineStr">
        <is>
          <t>Last fiscal year</t>
        </is>
      </c>
      <c r="B180" s="5" t="n">
        <v>92124</v>
      </c>
      <c r="C180" s="5" t="n">
        <v>80949</v>
      </c>
    </row>
    <row r="181">
      <c r="A181" s="4" t="inlineStr">
        <is>
          <t>Two years prior</t>
        </is>
      </c>
      <c r="B181" s="5" t="n">
        <v>71592</v>
      </c>
      <c r="C181" s="5" t="n">
        <v>65506</v>
      </c>
    </row>
    <row r="182">
      <c r="A182" s="4" t="inlineStr">
        <is>
          <t>Three years prior</t>
        </is>
      </c>
      <c r="B182" s="5" t="n">
        <v>57958</v>
      </c>
      <c r="C182" s="5" t="n">
        <v>13378</v>
      </c>
    </row>
    <row r="183">
      <c r="A183" s="4" t="inlineStr">
        <is>
          <t>Four years prior</t>
        </is>
      </c>
      <c r="B183" s="5" t="n">
        <v>12334</v>
      </c>
      <c r="C183" s="5" t="n">
        <v>17972</v>
      </c>
    </row>
    <row r="184">
      <c r="A184" s="4" t="inlineStr">
        <is>
          <t>Prior</t>
        </is>
      </c>
      <c r="B184" s="5" t="n">
        <v>56994</v>
      </c>
      <c r="C184" s="5" t="n">
        <v>43592</v>
      </c>
    </row>
    <row r="185">
      <c r="A185" s="4" t="inlineStr">
        <is>
          <t>Revolving</t>
        </is>
      </c>
      <c r="B185" s="5" t="n">
        <v>301010</v>
      </c>
      <c r="C185" s="5" t="n">
        <v>191252</v>
      </c>
    </row>
    <row r="186">
      <c r="A186" s="4" t="inlineStr">
        <is>
          <t>Revolving Converted to Term</t>
        </is>
      </c>
      <c r="B186" s="5" t="n">
        <v>8404</v>
      </c>
      <c r="C186" s="5" t="n">
        <v>10801</v>
      </c>
    </row>
    <row r="187">
      <c r="A187" s="4" t="inlineStr">
        <is>
          <t>Net loans</t>
        </is>
      </c>
      <c r="B187" s="5" t="n">
        <v>623253</v>
      </c>
      <c r="C187" s="5" t="n">
        <v>519680</v>
      </c>
    </row>
    <row r="188">
      <c r="A188" s="4" t="inlineStr">
        <is>
          <t>Pass | Paycheck Protection Program</t>
        </is>
      </c>
    </row>
    <row r="189">
      <c r="A189" s="3" t="inlineStr">
        <is>
          <t>Financing Receivable, Credit Quality Indicator [Line Items]</t>
        </is>
      </c>
    </row>
    <row r="190">
      <c r="A190" s="4" t="inlineStr">
        <is>
          <t>Current fiscal year</t>
        </is>
      </c>
      <c r="B190" s="5" t="n">
        <v>113041</v>
      </c>
      <c r="C190" s="5" t="n">
        <v>312356</v>
      </c>
    </row>
    <row r="191">
      <c r="A191" s="4" t="inlineStr">
        <is>
          <t>Last fiscal year</t>
        </is>
      </c>
      <c r="B191" s="5" t="n">
        <v>238129</v>
      </c>
      <c r="C191" s="5" t="n">
        <v>0</v>
      </c>
    </row>
    <row r="192">
      <c r="A192" s="4" t="inlineStr">
        <is>
          <t>Two years prior</t>
        </is>
      </c>
      <c r="B192" s="5" t="n">
        <v>0</v>
      </c>
      <c r="C192" s="5" t="n">
        <v>0</v>
      </c>
    </row>
    <row r="193">
      <c r="A193" s="4" t="inlineStr">
        <is>
          <t>Three years prior</t>
        </is>
      </c>
      <c r="B193" s="5" t="n">
        <v>0</v>
      </c>
      <c r="C193" s="5" t="n">
        <v>0</v>
      </c>
    </row>
    <row r="194">
      <c r="A194" s="4" t="inlineStr">
        <is>
          <t>Four years prior</t>
        </is>
      </c>
      <c r="B194" s="5" t="n">
        <v>0</v>
      </c>
      <c r="C194" s="5" t="n">
        <v>0</v>
      </c>
    </row>
    <row r="195">
      <c r="A195" s="4" t="inlineStr">
        <is>
          <t>Prior</t>
        </is>
      </c>
      <c r="B195" s="5" t="n">
        <v>0</v>
      </c>
      <c r="C195" s="5" t="n">
        <v>0</v>
      </c>
    </row>
    <row r="196">
      <c r="A196" s="4" t="inlineStr">
        <is>
          <t>Revolving</t>
        </is>
      </c>
      <c r="B196" s="5" t="n">
        <v>0</v>
      </c>
      <c r="C196" s="5" t="n">
        <v>0</v>
      </c>
    </row>
    <row r="197">
      <c r="A197" s="4" t="inlineStr">
        <is>
          <t>Revolving Converted to Term</t>
        </is>
      </c>
      <c r="B197" s="5" t="n">
        <v>0</v>
      </c>
      <c r="C197" s="5" t="n">
        <v>0</v>
      </c>
    </row>
    <row r="198">
      <c r="A198" s="4" t="inlineStr">
        <is>
          <t>Net loans</t>
        </is>
      </c>
      <c r="B198" s="5" t="n">
        <v>351170</v>
      </c>
      <c r="C198" s="5" t="n">
        <v>312356</v>
      </c>
    </row>
    <row r="199">
      <c r="A199" s="4" t="inlineStr">
        <is>
          <t>Pass | Commercial tax-exempt</t>
        </is>
      </c>
    </row>
    <row r="200">
      <c r="A200" s="3" t="inlineStr">
        <is>
          <t>Financing Receivable, Credit Quality Indicator [Line Items]</t>
        </is>
      </c>
    </row>
    <row r="201">
      <c r="A201" s="4" t="inlineStr">
        <is>
          <t>Current fiscal year</t>
        </is>
      </c>
      <c r="B201" s="5" t="n">
        <v>0</v>
      </c>
      <c r="C201" s="5" t="n">
        <v>53225</v>
      </c>
    </row>
    <row r="202">
      <c r="A202" s="4" t="inlineStr">
        <is>
          <t>Last fiscal year</t>
        </is>
      </c>
      <c r="B202" s="5" t="n">
        <v>89135</v>
      </c>
      <c r="C202" s="5" t="n">
        <v>20586</v>
      </c>
    </row>
    <row r="203">
      <c r="A203" s="4" t="inlineStr">
        <is>
          <t>Two years prior</t>
        </is>
      </c>
      <c r="B203" s="5" t="n">
        <v>38215</v>
      </c>
      <c r="C203" s="5" t="n">
        <v>40451</v>
      </c>
    </row>
    <row r="204">
      <c r="A204" s="4" t="inlineStr">
        <is>
          <t>Three years prior</t>
        </is>
      </c>
      <c r="B204" s="5" t="n">
        <v>40285</v>
      </c>
      <c r="C204" s="5" t="n">
        <v>24624</v>
      </c>
    </row>
    <row r="205">
      <c r="A205" s="4" t="inlineStr">
        <is>
          <t>Four years prior</t>
        </is>
      </c>
      <c r="B205" s="5" t="n">
        <v>24410</v>
      </c>
      <c r="C205" s="5" t="n">
        <v>102133</v>
      </c>
    </row>
    <row r="206">
      <c r="A206" s="4" t="inlineStr">
        <is>
          <t>Prior</t>
        </is>
      </c>
      <c r="B206" s="5" t="n">
        <v>290684</v>
      </c>
      <c r="C206" s="5" t="n">
        <v>190798</v>
      </c>
    </row>
    <row r="207">
      <c r="A207" s="4" t="inlineStr">
        <is>
          <t>Revolving</t>
        </is>
      </c>
      <c r="B207" s="5" t="n">
        <v>0</v>
      </c>
      <c r="C207" s="5" t="n">
        <v>0</v>
      </c>
    </row>
    <row r="208">
      <c r="A208" s="4" t="inlineStr">
        <is>
          <t>Revolving Converted to Term</t>
        </is>
      </c>
      <c r="B208" s="5" t="n">
        <v>2991</v>
      </c>
      <c r="C208" s="5" t="n">
        <v>3033</v>
      </c>
    </row>
    <row r="209">
      <c r="A209" s="4" t="inlineStr">
        <is>
          <t>Net loans</t>
        </is>
      </c>
      <c r="B209" s="5" t="n">
        <v>485720</v>
      </c>
      <c r="C209" s="5" t="n">
        <v>434850</v>
      </c>
    </row>
    <row r="210">
      <c r="A210" s="4" t="inlineStr">
        <is>
          <t>Pass | Commercial real estate</t>
        </is>
      </c>
    </row>
    <row r="211">
      <c r="A211" s="3" t="inlineStr">
        <is>
          <t>Financing Receivable, Credit Quality Indicator [Line Items]</t>
        </is>
      </c>
    </row>
    <row r="212">
      <c r="A212" s="4" t="inlineStr">
        <is>
          <t>Current fiscal year</t>
        </is>
      </c>
      <c r="B212" s="5" t="n">
        <v>65639</v>
      </c>
      <c r="C212" s="5" t="n">
        <v>311605</v>
      </c>
    </row>
    <row r="213">
      <c r="A213" s="4" t="inlineStr">
        <is>
          <t>Last fiscal year</t>
        </is>
      </c>
      <c r="B213" s="5" t="n">
        <v>264428</v>
      </c>
      <c r="C213" s="5" t="n">
        <v>462144</v>
      </c>
    </row>
    <row r="214">
      <c r="A214" s="4" t="inlineStr">
        <is>
          <t>Two years prior</t>
        </is>
      </c>
      <c r="B214" s="5" t="n">
        <v>444717</v>
      </c>
      <c r="C214" s="5" t="n">
        <v>247228</v>
      </c>
    </row>
    <row r="215">
      <c r="A215" s="4" t="inlineStr">
        <is>
          <t>Three years prior</t>
        </is>
      </c>
      <c r="B215" s="5" t="n">
        <v>248987</v>
      </c>
      <c r="C215" s="5" t="n">
        <v>308437</v>
      </c>
    </row>
    <row r="216">
      <c r="A216" s="4" t="inlineStr">
        <is>
          <t>Four years prior</t>
        </is>
      </c>
      <c r="B216" s="5" t="n">
        <v>301316</v>
      </c>
      <c r="C216" s="5" t="n">
        <v>375713</v>
      </c>
    </row>
    <row r="217">
      <c r="A217" s="4" t="inlineStr">
        <is>
          <t>Prior</t>
        </is>
      </c>
      <c r="B217" s="5" t="n">
        <v>1022447</v>
      </c>
      <c r="C217" s="5" t="n">
        <v>657563</v>
      </c>
    </row>
    <row r="218">
      <c r="A218" s="4" t="inlineStr">
        <is>
          <t>Revolving</t>
        </is>
      </c>
      <c r="B218" s="5" t="n">
        <v>90477</v>
      </c>
      <c r="C218" s="5" t="n">
        <v>126544</v>
      </c>
    </row>
    <row r="219">
      <c r="A219" s="4" t="inlineStr">
        <is>
          <t>Revolving Converted to Term</t>
        </is>
      </c>
      <c r="B219" s="5" t="n">
        <v>14471</v>
      </c>
      <c r="C219" s="5" t="n">
        <v>16190</v>
      </c>
    </row>
    <row r="220">
      <c r="A220" s="4" t="inlineStr">
        <is>
          <t>Net loans</t>
        </is>
      </c>
      <c r="B220" s="5" t="n">
        <v>2452482</v>
      </c>
      <c r="C220" s="5" t="n">
        <v>2505424</v>
      </c>
    </row>
    <row r="221">
      <c r="A221" s="4" t="inlineStr">
        <is>
          <t>Pass | Construction and land</t>
        </is>
      </c>
    </row>
    <row r="222">
      <c r="A222" s="3" t="inlineStr">
        <is>
          <t>Financing Receivable, Credit Quality Indicator [Line Items]</t>
        </is>
      </c>
    </row>
    <row r="223">
      <c r="A223" s="4" t="inlineStr">
        <is>
          <t>Current fiscal year</t>
        </is>
      </c>
      <c r="B223" s="5" t="n">
        <v>6774</v>
      </c>
      <c r="C223" s="5" t="n">
        <v>43042</v>
      </c>
    </row>
    <row r="224">
      <c r="A224" s="4" t="inlineStr">
        <is>
          <t>Last fiscal year</t>
        </is>
      </c>
      <c r="B224" s="5" t="n">
        <v>57925</v>
      </c>
      <c r="C224" s="5" t="n">
        <v>63914</v>
      </c>
    </row>
    <row r="225">
      <c r="A225" s="4" t="inlineStr">
        <is>
          <t>Two years prior</t>
        </is>
      </c>
      <c r="B225" s="5" t="n">
        <v>73762</v>
      </c>
      <c r="C225" s="5" t="n">
        <v>31434</v>
      </c>
    </row>
    <row r="226">
      <c r="A226" s="4" t="inlineStr">
        <is>
          <t>Three years prior</t>
        </is>
      </c>
      <c r="B226" s="5" t="n">
        <v>21550</v>
      </c>
      <c r="C226" s="5" t="n">
        <v>16288</v>
      </c>
    </row>
    <row r="227">
      <c r="A227" s="4" t="inlineStr">
        <is>
          <t>Four years prior</t>
        </is>
      </c>
      <c r="B227" s="5" t="n">
        <v>16262</v>
      </c>
      <c r="C227" s="5" t="n">
        <v>2230</v>
      </c>
    </row>
    <row r="228">
      <c r="A228" s="4" t="inlineStr">
        <is>
          <t>Prior</t>
        </is>
      </c>
      <c r="B228" s="5" t="n">
        <v>2228</v>
      </c>
      <c r="C228" s="5" t="n">
        <v>0</v>
      </c>
    </row>
    <row r="229">
      <c r="A229" s="4" t="inlineStr">
        <is>
          <t>Revolving</t>
        </is>
      </c>
      <c r="B229" s="5" t="n">
        <v>0</v>
      </c>
      <c r="C229" s="5" t="n">
        <v>0</v>
      </c>
    </row>
    <row r="230">
      <c r="A230" s="4" t="inlineStr">
        <is>
          <t>Revolving Converted to Term</t>
        </is>
      </c>
      <c r="B230" s="5" t="n">
        <v>0</v>
      </c>
      <c r="C230" s="5" t="n">
        <v>0</v>
      </c>
    </row>
    <row r="231">
      <c r="A231" s="4" t="inlineStr">
        <is>
          <t>Net loans</t>
        </is>
      </c>
      <c r="B231" s="5" t="n">
        <v>178501</v>
      </c>
      <c r="C231" s="5" t="n">
        <v>156908</v>
      </c>
    </row>
    <row r="232">
      <c r="A232" s="4" t="inlineStr">
        <is>
          <t>Pass | Residential</t>
        </is>
      </c>
    </row>
    <row r="233">
      <c r="A233" s="3" t="inlineStr">
        <is>
          <t>Financing Receivable, Credit Quality Indicator [Line Items]</t>
        </is>
      </c>
    </row>
    <row r="234">
      <c r="A234" s="4" t="inlineStr">
        <is>
          <t>Current fiscal year</t>
        </is>
      </c>
      <c r="B234" s="5" t="n">
        <v>138273</v>
      </c>
      <c r="C234" s="5" t="n">
        <v>603414</v>
      </c>
    </row>
    <row r="235">
      <c r="A235" s="4" t="inlineStr">
        <is>
          <t>Last fiscal year</t>
        </is>
      </c>
      <c r="B235" s="5" t="n">
        <v>599553</v>
      </c>
      <c r="C235" s="5" t="n">
        <v>471237</v>
      </c>
    </row>
    <row r="236">
      <c r="A236" s="4" t="inlineStr">
        <is>
          <t>Two years prior</t>
        </is>
      </c>
      <c r="B236" s="5" t="n">
        <v>436633</v>
      </c>
      <c r="C236" s="5" t="n">
        <v>366390</v>
      </c>
    </row>
    <row r="237">
      <c r="A237" s="4" t="inlineStr">
        <is>
          <t>Three years prior</t>
        </is>
      </c>
      <c r="B237" s="5" t="n">
        <v>338505</v>
      </c>
      <c r="C237" s="5" t="n">
        <v>388845</v>
      </c>
    </row>
    <row r="238">
      <c r="A238" s="4" t="inlineStr">
        <is>
          <t>Four years prior</t>
        </is>
      </c>
      <c r="B238" s="5" t="n">
        <v>348499</v>
      </c>
      <c r="C238" s="5" t="n">
        <v>352330</v>
      </c>
    </row>
    <row r="239">
      <c r="A239" s="4" t="inlineStr">
        <is>
          <t>Prior</t>
        </is>
      </c>
      <c r="B239" s="5" t="n">
        <v>753601</v>
      </c>
      <c r="C239" s="5" t="n">
        <v>478468</v>
      </c>
    </row>
    <row r="240">
      <c r="A240" s="4" t="inlineStr">
        <is>
          <t>Revolving</t>
        </is>
      </c>
      <c r="B240" s="5" t="n">
        <v>0</v>
      </c>
      <c r="C240" s="5" t="n">
        <v>0</v>
      </c>
    </row>
    <row r="241">
      <c r="A241" s="4" t="inlineStr">
        <is>
          <t>Revolving Converted to Term</t>
        </is>
      </c>
      <c r="B241" s="5" t="n">
        <v>15</v>
      </c>
      <c r="C241" s="5" t="n">
        <v>0</v>
      </c>
    </row>
    <row r="242">
      <c r="A242" s="4" t="inlineStr">
        <is>
          <t>Net loans</t>
        </is>
      </c>
      <c r="B242" s="5" t="n">
        <v>2615079</v>
      </c>
      <c r="C242" s="5" t="n">
        <v>2660684</v>
      </c>
    </row>
    <row r="243">
      <c r="A243" s="4" t="inlineStr">
        <is>
          <t>Pass | Home equity</t>
        </is>
      </c>
    </row>
    <row r="244">
      <c r="A244" s="3" t="inlineStr">
        <is>
          <t>Financing Receivable, Credit Quality Indicator [Line Items]</t>
        </is>
      </c>
    </row>
    <row r="245">
      <c r="A245" s="4" t="inlineStr">
        <is>
          <t>Current fiscal year</t>
        </is>
      </c>
      <c r="B245" s="5" t="n">
        <v>0</v>
      </c>
      <c r="C245" s="5" t="n">
        <v>0</v>
      </c>
    </row>
    <row r="246">
      <c r="A246" s="4" t="inlineStr">
        <is>
          <t>Last fiscal year</t>
        </is>
      </c>
      <c r="B246" s="5" t="n">
        <v>0</v>
      </c>
      <c r="C246" s="5" t="n">
        <v>0</v>
      </c>
    </row>
    <row r="247">
      <c r="A247" s="4" t="inlineStr">
        <is>
          <t>Two years prior</t>
        </is>
      </c>
      <c r="B247" s="5" t="n">
        <v>0</v>
      </c>
      <c r="C247" s="5" t="n">
        <v>252</v>
      </c>
    </row>
    <row r="248">
      <c r="A248" s="4" t="inlineStr">
        <is>
          <t>Three years prior</t>
        </is>
      </c>
      <c r="B248" s="5" t="n">
        <v>0</v>
      </c>
      <c r="C248" s="5" t="n">
        <v>0</v>
      </c>
    </row>
    <row r="249">
      <c r="A249" s="4" t="inlineStr">
        <is>
          <t>Four years prior</t>
        </is>
      </c>
      <c r="B249" s="5" t="n">
        <v>0</v>
      </c>
      <c r="C249" s="5" t="n">
        <v>686</v>
      </c>
    </row>
    <row r="250">
      <c r="A250" s="4" t="inlineStr">
        <is>
          <t>Prior</t>
        </is>
      </c>
      <c r="B250" s="5" t="n">
        <v>1367</v>
      </c>
      <c r="C250" s="5" t="n">
        <v>553</v>
      </c>
    </row>
    <row r="251">
      <c r="A251" s="4" t="inlineStr">
        <is>
          <t>Revolving</t>
        </is>
      </c>
      <c r="B251" s="5" t="n">
        <v>59919</v>
      </c>
      <c r="C251" s="5" t="n">
        <v>64985</v>
      </c>
    </row>
    <row r="252">
      <c r="A252" s="4" t="inlineStr">
        <is>
          <t>Revolving Converted to Term</t>
        </is>
      </c>
      <c r="B252" s="5" t="n">
        <v>9815</v>
      </c>
      <c r="C252" s="5" t="n">
        <v>10217</v>
      </c>
    </row>
    <row r="253">
      <c r="A253" s="4" t="inlineStr">
        <is>
          <t>Net loans</t>
        </is>
      </c>
      <c r="B253" s="5" t="n">
        <v>71101</v>
      </c>
      <c r="C253" s="5" t="n">
        <v>76693</v>
      </c>
    </row>
    <row r="254">
      <c r="A254" s="4" t="inlineStr">
        <is>
          <t>Pass | Consumer and other</t>
        </is>
      </c>
    </row>
    <row r="255">
      <c r="A255" s="3" t="inlineStr">
        <is>
          <t>Financing Receivable, Credit Quality Indicator [Line Items]</t>
        </is>
      </c>
    </row>
    <row r="256">
      <c r="A256" s="4" t="inlineStr">
        <is>
          <t>Current fiscal year</t>
        </is>
      </c>
      <c r="B256" s="5" t="n">
        <v>964</v>
      </c>
      <c r="C256" s="5" t="n">
        <v>728</v>
      </c>
    </row>
    <row r="257">
      <c r="A257" s="4" t="inlineStr">
        <is>
          <t>Last fiscal year</t>
        </is>
      </c>
      <c r="B257" s="5" t="n">
        <v>653</v>
      </c>
      <c r="C257" s="5" t="n">
        <v>158</v>
      </c>
    </row>
    <row r="258">
      <c r="A258" s="4" t="inlineStr">
        <is>
          <t>Two years prior</t>
        </is>
      </c>
      <c r="B258" s="5" t="n">
        <v>147</v>
      </c>
      <c r="C258" s="5" t="n">
        <v>25</v>
      </c>
    </row>
    <row r="259">
      <c r="A259" s="4" t="inlineStr">
        <is>
          <t>Three years prior</t>
        </is>
      </c>
      <c r="B259" s="5" t="n">
        <v>19</v>
      </c>
      <c r="C259" s="5" t="n">
        <v>0</v>
      </c>
    </row>
    <row r="260">
      <c r="A260" s="4" t="inlineStr">
        <is>
          <t>Four years prior</t>
        </is>
      </c>
      <c r="B260" s="5" t="n">
        <v>0</v>
      </c>
      <c r="C260" s="5" t="n">
        <v>81</v>
      </c>
    </row>
    <row r="261">
      <c r="A261" s="4" t="inlineStr">
        <is>
          <t>Prior</t>
        </is>
      </c>
      <c r="B261" s="5" t="n">
        <v>593</v>
      </c>
      <c r="C261" s="5" t="n">
        <v>574</v>
      </c>
    </row>
    <row r="262">
      <c r="A262" s="4" t="inlineStr">
        <is>
          <t>Revolving</t>
        </is>
      </c>
      <c r="B262" s="5" t="n">
        <v>122277</v>
      </c>
      <c r="C262" s="5" t="n">
        <v>118177</v>
      </c>
    </row>
    <row r="263">
      <c r="A263" s="4" t="inlineStr">
        <is>
          <t>Revolving Converted to Term</t>
        </is>
      </c>
      <c r="B263" s="5" t="n">
        <v>0</v>
      </c>
      <c r="C263" s="5" t="n">
        <v>0</v>
      </c>
    </row>
    <row r="264">
      <c r="A264" s="4" t="inlineStr">
        <is>
          <t>Net loans</t>
        </is>
      </c>
      <c r="B264" s="5" t="n">
        <v>124653</v>
      </c>
      <c r="C264" s="5" t="n">
        <v>119743</v>
      </c>
    </row>
    <row r="265">
      <c r="A265" s="4" t="inlineStr">
        <is>
          <t>Special Mention</t>
        </is>
      </c>
    </row>
    <row r="266">
      <c r="A266" s="3" t="inlineStr">
        <is>
          <t>Financing Receivable, Credit Quality Indicator [Line Items]</t>
        </is>
      </c>
    </row>
    <row r="267">
      <c r="A267" s="4" t="inlineStr">
        <is>
          <t>Current fiscal year</t>
        </is>
      </c>
      <c r="B267" s="5" t="n">
        <v>0</v>
      </c>
      <c r="C267" s="5" t="n">
        <v>22019</v>
      </c>
    </row>
    <row r="268">
      <c r="A268" s="4" t="inlineStr">
        <is>
          <t>Last fiscal year</t>
        </is>
      </c>
      <c r="B268" s="5" t="n">
        <v>18574</v>
      </c>
      <c r="C268" s="5" t="n">
        <v>16264</v>
      </c>
    </row>
    <row r="269">
      <c r="A269" s="4" t="inlineStr">
        <is>
          <t>Two years prior</t>
        </is>
      </c>
      <c r="B269" s="5" t="n">
        <v>20832</v>
      </c>
      <c r="C269" s="5" t="n">
        <v>15686</v>
      </c>
    </row>
    <row r="270">
      <c r="A270" s="4" t="inlineStr">
        <is>
          <t>Three years prior</t>
        </is>
      </c>
      <c r="B270" s="5" t="n">
        <v>6250</v>
      </c>
      <c r="C270" s="5" t="n">
        <v>30135</v>
      </c>
    </row>
    <row r="271">
      <c r="A271" s="4" t="inlineStr">
        <is>
          <t>Four years prior</t>
        </is>
      </c>
      <c r="B271" s="5" t="n">
        <v>17744</v>
      </c>
      <c r="C271" s="5" t="n">
        <v>37123</v>
      </c>
    </row>
    <row r="272">
      <c r="A272" s="4" t="inlineStr">
        <is>
          <t>Prior</t>
        </is>
      </c>
      <c r="B272" s="5" t="n">
        <v>84757</v>
      </c>
      <c r="C272" s="5" t="n">
        <v>61537</v>
      </c>
    </row>
    <row r="273">
      <c r="A273" s="4" t="inlineStr">
        <is>
          <t>Revolving</t>
        </is>
      </c>
      <c r="B273" s="5" t="n">
        <v>4064</v>
      </c>
      <c r="C273" s="5" t="n">
        <v>4211</v>
      </c>
    </row>
    <row r="274">
      <c r="A274" s="4" t="inlineStr">
        <is>
          <t>Revolving Converted to Term</t>
        </is>
      </c>
      <c r="B274" s="5" t="n">
        <v>251</v>
      </c>
      <c r="C274" s="5" t="n">
        <v>262</v>
      </c>
    </row>
    <row r="275">
      <c r="A275" s="4" t="inlineStr">
        <is>
          <t>Net loans</t>
        </is>
      </c>
      <c r="B275" s="5" t="n">
        <v>152472</v>
      </c>
      <c r="C275" s="5" t="n">
        <v>187237</v>
      </c>
    </row>
    <row r="276">
      <c r="A276" s="4" t="inlineStr">
        <is>
          <t>Special Mention | Commercial and industrial</t>
        </is>
      </c>
    </row>
    <row r="277">
      <c r="A277" s="3" t="inlineStr">
        <is>
          <t>Financing Receivable, Credit Quality Indicator [Line Items]</t>
        </is>
      </c>
    </row>
    <row r="278">
      <c r="A278" s="4" t="inlineStr">
        <is>
          <t>Current fiscal year</t>
        </is>
      </c>
      <c r="B278" s="5" t="n">
        <v>0</v>
      </c>
      <c r="C278" s="5" t="n">
        <v>358</v>
      </c>
    </row>
    <row r="279">
      <c r="A279" s="4" t="inlineStr">
        <is>
          <t>Last fiscal year</t>
        </is>
      </c>
      <c r="B279" s="5" t="n">
        <v>321</v>
      </c>
      <c r="C279" s="5" t="n">
        <v>2413</v>
      </c>
    </row>
    <row r="280">
      <c r="A280" s="4" t="inlineStr">
        <is>
          <t>Two years prior</t>
        </is>
      </c>
      <c r="B280" s="5" t="n">
        <v>4919</v>
      </c>
      <c r="C280" s="5" t="n">
        <v>1008</v>
      </c>
    </row>
    <row r="281">
      <c r="A281" s="4" t="inlineStr">
        <is>
          <t>Three years prior</t>
        </is>
      </c>
      <c r="B281" s="5" t="n">
        <v>952</v>
      </c>
      <c r="C281" s="5" t="n">
        <v>674</v>
      </c>
    </row>
    <row r="282">
      <c r="A282" s="4" t="inlineStr">
        <is>
          <t>Four years prior</t>
        </is>
      </c>
      <c r="B282" s="5" t="n">
        <v>0</v>
      </c>
      <c r="C282" s="5" t="n">
        <v>0</v>
      </c>
    </row>
    <row r="283">
      <c r="A283" s="4" t="inlineStr">
        <is>
          <t>Prior</t>
        </is>
      </c>
      <c r="B283" s="5" t="n">
        <v>2588</v>
      </c>
      <c r="C283" s="5" t="n">
        <v>2688</v>
      </c>
    </row>
    <row r="284">
      <c r="A284" s="4" t="inlineStr">
        <is>
          <t>Revolving</t>
        </is>
      </c>
      <c r="B284" s="5" t="n">
        <v>3764</v>
      </c>
      <c r="C284" s="5" t="n">
        <v>3911</v>
      </c>
    </row>
    <row r="285">
      <c r="A285" s="4" t="inlineStr">
        <is>
          <t>Revolving Converted to Term</t>
        </is>
      </c>
      <c r="B285" s="5" t="n">
        <v>251</v>
      </c>
      <c r="C285" s="5" t="n">
        <v>262</v>
      </c>
    </row>
    <row r="286">
      <c r="A286" s="4" t="inlineStr">
        <is>
          <t>Net loans</t>
        </is>
      </c>
      <c r="B286" s="5" t="n">
        <v>12795</v>
      </c>
      <c r="C286" s="5" t="n">
        <v>11314</v>
      </c>
    </row>
    <row r="287">
      <c r="A287" s="4" t="inlineStr">
        <is>
          <t>Special Mention | Commercial tax-exempt</t>
        </is>
      </c>
    </row>
    <row r="288">
      <c r="A288" s="3" t="inlineStr">
        <is>
          <t>Financing Receivable, Credit Quality Indicator [Line Items]</t>
        </is>
      </c>
    </row>
    <row r="289">
      <c r="A289" s="4" t="inlineStr">
        <is>
          <t>Current fiscal year</t>
        </is>
      </c>
      <c r="B289" s="5" t="n">
        <v>0</v>
      </c>
      <c r="C289" s="5" t="n">
        <v>0</v>
      </c>
    </row>
    <row r="290">
      <c r="A290" s="4" t="inlineStr">
        <is>
          <t>Last fiscal year</t>
        </is>
      </c>
      <c r="B290" s="5" t="n">
        <v>0</v>
      </c>
      <c r="C290" s="5" t="n">
        <v>0</v>
      </c>
    </row>
    <row r="291">
      <c r="A291" s="4" t="inlineStr">
        <is>
          <t>Two years prior</t>
        </is>
      </c>
      <c r="B291" s="5" t="n">
        <v>0</v>
      </c>
      <c r="C291" s="5" t="n">
        <v>0</v>
      </c>
    </row>
    <row r="292">
      <c r="A292" s="4" t="inlineStr">
        <is>
          <t>Three years prior</t>
        </is>
      </c>
      <c r="B292" s="5" t="n">
        <v>0</v>
      </c>
      <c r="C292" s="5" t="n">
        <v>0</v>
      </c>
    </row>
    <row r="293">
      <c r="A293" s="4" t="inlineStr">
        <is>
          <t>Four years prior</t>
        </is>
      </c>
      <c r="B293" s="5" t="n">
        <v>0</v>
      </c>
      <c r="C293" s="5" t="n">
        <v>0</v>
      </c>
    </row>
    <row r="294">
      <c r="A294" s="4" t="inlineStr">
        <is>
          <t>Prior</t>
        </is>
      </c>
      <c r="B294" s="5" t="n">
        <v>2787</v>
      </c>
      <c r="C294" s="5" t="n">
        <v>2806</v>
      </c>
    </row>
    <row r="295">
      <c r="A295" s="4" t="inlineStr">
        <is>
          <t>Revolving</t>
        </is>
      </c>
      <c r="B295" s="5" t="n">
        <v>0</v>
      </c>
      <c r="C295" s="5" t="n">
        <v>0</v>
      </c>
    </row>
    <row r="296">
      <c r="A296" s="4" t="inlineStr">
        <is>
          <t>Revolving Converted to Term</t>
        </is>
      </c>
      <c r="B296" s="5" t="n">
        <v>0</v>
      </c>
      <c r="C296" s="5" t="n">
        <v>0</v>
      </c>
    </row>
    <row r="297">
      <c r="A297" s="4" t="inlineStr">
        <is>
          <t>Net loans</t>
        </is>
      </c>
      <c r="B297" s="5" t="n">
        <v>2787</v>
      </c>
      <c r="C297" s="5" t="n">
        <v>2806</v>
      </c>
    </row>
    <row r="298">
      <c r="A298" s="4" t="inlineStr">
        <is>
          <t>Special Mention | Commercial real estate</t>
        </is>
      </c>
    </row>
    <row r="299">
      <c r="A299" s="3" t="inlineStr">
        <is>
          <t>Financing Receivable, Credit Quality Indicator [Line Items]</t>
        </is>
      </c>
    </row>
    <row r="300">
      <c r="A300" s="4" t="inlineStr">
        <is>
          <t>Current fiscal year</t>
        </is>
      </c>
      <c r="B300" s="5" t="n">
        <v>0</v>
      </c>
      <c r="C300" s="5" t="n">
        <v>21661</v>
      </c>
    </row>
    <row r="301">
      <c r="A301" s="4" t="inlineStr">
        <is>
          <t>Last fiscal year</t>
        </is>
      </c>
      <c r="B301" s="5" t="n">
        <v>18253</v>
      </c>
      <c r="C301" s="5" t="n">
        <v>13851</v>
      </c>
    </row>
    <row r="302">
      <c r="A302" s="4" t="inlineStr">
        <is>
          <t>Two years prior</t>
        </is>
      </c>
      <c r="B302" s="5" t="n">
        <v>15913</v>
      </c>
      <c r="C302" s="5" t="n">
        <v>12382</v>
      </c>
    </row>
    <row r="303">
      <c r="A303" s="4" t="inlineStr">
        <is>
          <t>Three years prior</t>
        </is>
      </c>
      <c r="B303" s="5" t="n">
        <v>2317</v>
      </c>
      <c r="C303" s="5" t="n">
        <v>29461</v>
      </c>
    </row>
    <row r="304">
      <c r="A304" s="4" t="inlineStr">
        <is>
          <t>Four years prior</t>
        </is>
      </c>
      <c r="B304" s="5" t="n">
        <v>17744</v>
      </c>
      <c r="C304" s="5" t="n">
        <v>37123</v>
      </c>
    </row>
    <row r="305">
      <c r="A305" s="4" t="inlineStr">
        <is>
          <t>Prior</t>
        </is>
      </c>
      <c r="B305" s="5" t="n">
        <v>79382</v>
      </c>
      <c r="C305" s="5" t="n">
        <v>56043</v>
      </c>
    </row>
    <row r="306">
      <c r="A306" s="4" t="inlineStr">
        <is>
          <t>Revolving</t>
        </is>
      </c>
      <c r="B306" s="5" t="n">
        <v>0</v>
      </c>
      <c r="C306" s="5" t="n">
        <v>0</v>
      </c>
    </row>
    <row r="307">
      <c r="A307" s="4" t="inlineStr">
        <is>
          <t>Revolving Converted to Term</t>
        </is>
      </c>
      <c r="B307" s="5" t="n">
        <v>0</v>
      </c>
      <c r="C307" s="5" t="n">
        <v>0</v>
      </c>
    </row>
    <row r="308">
      <c r="A308" s="4" t="inlineStr">
        <is>
          <t>Net loans</t>
        </is>
      </c>
      <c r="B308" s="5" t="n">
        <v>133609</v>
      </c>
      <c r="C308" s="5" t="n">
        <v>170521</v>
      </c>
    </row>
    <row r="309">
      <c r="A309" s="4" t="inlineStr">
        <is>
          <t>Special Mention | Construction and land</t>
        </is>
      </c>
    </row>
    <row r="310">
      <c r="A310" s="3" t="inlineStr">
        <is>
          <t>Financing Receivable, Credit Quality Indicator [Line Items]</t>
        </is>
      </c>
    </row>
    <row r="311">
      <c r="A311" s="4" t="inlineStr">
        <is>
          <t>Current fiscal year</t>
        </is>
      </c>
      <c r="B311" s="5" t="n">
        <v>0</v>
      </c>
      <c r="C311" s="5" t="n">
        <v>0</v>
      </c>
    </row>
    <row r="312">
      <c r="A312" s="4" t="inlineStr">
        <is>
          <t>Last fiscal year</t>
        </is>
      </c>
      <c r="B312" s="5" t="n">
        <v>0</v>
      </c>
      <c r="C312" s="5" t="n">
        <v>0</v>
      </c>
    </row>
    <row r="313">
      <c r="A313" s="4" t="inlineStr">
        <is>
          <t>Two years prior</t>
        </is>
      </c>
      <c r="B313" s="5" t="n">
        <v>0</v>
      </c>
      <c r="C313" s="5" t="n">
        <v>2296</v>
      </c>
    </row>
    <row r="314">
      <c r="A314" s="4" t="inlineStr">
        <is>
          <t>Three years prior</t>
        </is>
      </c>
      <c r="B314" s="5" t="n">
        <v>2981</v>
      </c>
      <c r="C314" s="5" t="n">
        <v>0</v>
      </c>
    </row>
    <row r="315">
      <c r="A315" s="4" t="inlineStr">
        <is>
          <t>Four years prior</t>
        </is>
      </c>
      <c r="B315" s="5" t="n">
        <v>0</v>
      </c>
      <c r="C315" s="5" t="n">
        <v>0</v>
      </c>
    </row>
    <row r="316">
      <c r="A316" s="4" t="inlineStr">
        <is>
          <t>Prior</t>
        </is>
      </c>
      <c r="B316" s="5" t="n">
        <v>0</v>
      </c>
      <c r="C316" s="5" t="n">
        <v>0</v>
      </c>
    </row>
    <row r="317">
      <c r="A317" s="4" t="inlineStr">
        <is>
          <t>Revolving</t>
        </is>
      </c>
      <c r="B317" s="5" t="n">
        <v>0</v>
      </c>
      <c r="C317" s="5" t="n">
        <v>0</v>
      </c>
    </row>
    <row r="318">
      <c r="A318" s="4" t="inlineStr">
        <is>
          <t>Revolving Converted to Term</t>
        </is>
      </c>
      <c r="B318" s="5" t="n">
        <v>0</v>
      </c>
      <c r="C318" s="5" t="n">
        <v>0</v>
      </c>
    </row>
    <row r="319">
      <c r="A319" s="4" t="inlineStr">
        <is>
          <t>Net loans</t>
        </is>
      </c>
      <c r="B319" s="5" t="n">
        <v>2981</v>
      </c>
      <c r="C319" s="5" t="n">
        <v>2296</v>
      </c>
    </row>
    <row r="320">
      <c r="A320" s="4" t="inlineStr">
        <is>
          <t>Special Mention | Consumer and other</t>
        </is>
      </c>
    </row>
    <row r="321">
      <c r="A321" s="3" t="inlineStr">
        <is>
          <t>Financing Receivable, Credit Quality Indicator [Line Items]</t>
        </is>
      </c>
    </row>
    <row r="322">
      <c r="A322" s="4" t="inlineStr">
        <is>
          <t>Current fiscal year</t>
        </is>
      </c>
      <c r="B322" s="5" t="n">
        <v>0</v>
      </c>
      <c r="C322" s="5" t="n">
        <v>0</v>
      </c>
    </row>
    <row r="323">
      <c r="A323" s="4" t="inlineStr">
        <is>
          <t>Last fiscal year</t>
        </is>
      </c>
      <c r="B323" s="5" t="n">
        <v>0</v>
      </c>
      <c r="C323" s="5" t="n">
        <v>0</v>
      </c>
    </row>
    <row r="324">
      <c r="A324" s="4" t="inlineStr">
        <is>
          <t>Two years prior</t>
        </is>
      </c>
      <c r="B324" s="5" t="n">
        <v>0</v>
      </c>
      <c r="C324" s="5" t="n">
        <v>0</v>
      </c>
    </row>
    <row r="325">
      <c r="A325" s="4" t="inlineStr">
        <is>
          <t>Three years prior</t>
        </is>
      </c>
      <c r="B325" s="5" t="n">
        <v>0</v>
      </c>
      <c r="C325" s="5" t="n">
        <v>0</v>
      </c>
    </row>
    <row r="326">
      <c r="A326" s="4" t="inlineStr">
        <is>
          <t>Four years prior</t>
        </is>
      </c>
      <c r="B326" s="5" t="n">
        <v>0</v>
      </c>
      <c r="C326" s="5" t="n">
        <v>0</v>
      </c>
    </row>
    <row r="327">
      <c r="A327" s="4" t="inlineStr">
        <is>
          <t>Prior</t>
        </is>
      </c>
      <c r="B327" s="5" t="n">
        <v>0</v>
      </c>
      <c r="C327" s="5" t="n">
        <v>0</v>
      </c>
    </row>
    <row r="328">
      <c r="A328" s="4" t="inlineStr">
        <is>
          <t>Revolving</t>
        </is>
      </c>
      <c r="B328" s="5" t="n">
        <v>300</v>
      </c>
      <c r="C328" s="5" t="n">
        <v>300</v>
      </c>
    </row>
    <row r="329">
      <c r="A329" s="4" t="inlineStr">
        <is>
          <t>Revolving Converted to Term</t>
        </is>
      </c>
      <c r="B329" s="5" t="n">
        <v>0</v>
      </c>
      <c r="C329" s="5" t="n">
        <v>0</v>
      </c>
    </row>
    <row r="330">
      <c r="A330" s="4" t="inlineStr">
        <is>
          <t>Net loans</t>
        </is>
      </c>
      <c r="B330" s="5" t="n">
        <v>300</v>
      </c>
      <c r="C330" s="5" t="n">
        <v>300</v>
      </c>
    </row>
    <row r="331">
      <c r="A331" s="4" t="inlineStr">
        <is>
          <t>Accruing Classified</t>
        </is>
      </c>
    </row>
    <row r="332">
      <c r="A332" s="3" t="inlineStr">
        <is>
          <t>Financing Receivable, Credit Quality Indicator [Line Items]</t>
        </is>
      </c>
    </row>
    <row r="333">
      <c r="A333" s="4" t="inlineStr">
        <is>
          <t>Current fiscal year</t>
        </is>
      </c>
      <c r="B333" s="5" t="n">
        <v>4600</v>
      </c>
      <c r="C333" s="5" t="n">
        <v>4345</v>
      </c>
    </row>
    <row r="334">
      <c r="A334" s="4" t="inlineStr">
        <is>
          <t>Last fiscal year</t>
        </is>
      </c>
      <c r="B334" s="5" t="n">
        <v>7578</v>
      </c>
      <c r="C334" s="5" t="n">
        <v>49860</v>
      </c>
    </row>
    <row r="335">
      <c r="A335" s="4" t="inlineStr">
        <is>
          <t>Two years prior</t>
        </is>
      </c>
      <c r="B335" s="5" t="n">
        <v>49776</v>
      </c>
      <c r="C335" s="5" t="n">
        <v>20247</v>
      </c>
    </row>
    <row r="336">
      <c r="A336" s="4" t="inlineStr">
        <is>
          <t>Three years prior</t>
        </is>
      </c>
      <c r="B336" s="5" t="n">
        <v>30205</v>
      </c>
      <c r="C336" s="5" t="n">
        <v>0</v>
      </c>
    </row>
    <row r="337">
      <c r="A337" s="4" t="inlineStr">
        <is>
          <t>Four years prior</t>
        </is>
      </c>
      <c r="B337" s="5" t="n">
        <v>13446</v>
      </c>
      <c r="C337" s="5" t="n">
        <v>0</v>
      </c>
    </row>
    <row r="338">
      <c r="A338" s="4" t="inlineStr">
        <is>
          <t>Prior</t>
        </is>
      </c>
      <c r="B338" s="5" t="n">
        <v>16872</v>
      </c>
      <c r="C338" s="5" t="n">
        <v>16984</v>
      </c>
    </row>
    <row r="339">
      <c r="A339" s="4" t="inlineStr">
        <is>
          <t>Revolving</t>
        </is>
      </c>
      <c r="B339" s="5" t="n">
        <v>7709</v>
      </c>
      <c r="C339" s="5" t="n">
        <v>8683</v>
      </c>
    </row>
    <row r="340">
      <c r="A340" s="4" t="inlineStr">
        <is>
          <t>Revolving Converted to Term</t>
        </is>
      </c>
      <c r="B340" s="5" t="n">
        <v>5944</v>
      </c>
      <c r="C340" s="5" t="n">
        <v>6764</v>
      </c>
    </row>
    <row r="341">
      <c r="A341" s="4" t="inlineStr">
        <is>
          <t>Net loans</t>
        </is>
      </c>
      <c r="B341" s="5" t="n">
        <v>136130</v>
      </c>
      <c r="C341" s="5" t="n">
        <v>106883</v>
      </c>
    </row>
    <row r="342">
      <c r="A342" s="4" t="inlineStr">
        <is>
          <t>Accruing Classified | Commercial and industrial</t>
        </is>
      </c>
    </row>
    <row r="343">
      <c r="A343" s="3" t="inlineStr">
        <is>
          <t>Financing Receivable, Credit Quality Indicator [Line Items]</t>
        </is>
      </c>
    </row>
    <row r="344">
      <c r="A344" s="4" t="inlineStr">
        <is>
          <t>Current fiscal year</t>
        </is>
      </c>
      <c r="B344" s="5" t="n">
        <v>4600</v>
      </c>
      <c r="C344" s="5" t="n">
        <v>1184</v>
      </c>
    </row>
    <row r="345">
      <c r="A345" s="4" t="inlineStr">
        <is>
          <t>Last fiscal year</t>
        </is>
      </c>
      <c r="B345" s="5" t="n">
        <v>1992</v>
      </c>
      <c r="C345" s="5" t="n">
        <v>223</v>
      </c>
    </row>
    <row r="346">
      <c r="A346" s="4" t="inlineStr">
        <is>
          <t>Two years prior</t>
        </is>
      </c>
      <c r="B346" s="5" t="n">
        <v>195</v>
      </c>
      <c r="C346" s="5" t="n">
        <v>6247</v>
      </c>
    </row>
    <row r="347">
      <c r="A347" s="4" t="inlineStr">
        <is>
          <t>Three years prior</t>
        </is>
      </c>
      <c r="B347" s="5" t="n">
        <v>6241</v>
      </c>
      <c r="C347" s="5" t="n">
        <v>0</v>
      </c>
    </row>
    <row r="348">
      <c r="A348" s="4" t="inlineStr">
        <is>
          <t>Four years prior</t>
        </is>
      </c>
      <c r="B348" s="5" t="n">
        <v>659</v>
      </c>
      <c r="C348" s="5" t="n">
        <v>0</v>
      </c>
    </row>
    <row r="349">
      <c r="A349" s="4" t="inlineStr">
        <is>
          <t>Prior</t>
        </is>
      </c>
      <c r="B349" s="5" t="n">
        <v>63</v>
      </c>
      <c r="C349" s="5" t="n">
        <v>110</v>
      </c>
    </row>
    <row r="350">
      <c r="A350" s="4" t="inlineStr">
        <is>
          <t>Revolving</t>
        </is>
      </c>
      <c r="B350" s="5" t="n">
        <v>7709</v>
      </c>
      <c r="C350" s="5" t="n">
        <v>8683</v>
      </c>
    </row>
    <row r="351">
      <c r="A351" s="4" t="inlineStr">
        <is>
          <t>Revolving Converted to Term</t>
        </is>
      </c>
      <c r="B351" s="5" t="n">
        <v>5944</v>
      </c>
      <c r="C351" s="5" t="n">
        <v>6508</v>
      </c>
    </row>
    <row r="352">
      <c r="A352" s="4" t="inlineStr">
        <is>
          <t>Net loans</t>
        </is>
      </c>
      <c r="B352" s="5" t="n">
        <v>27403</v>
      </c>
      <c r="C352" s="5" t="n">
        <v>22955</v>
      </c>
    </row>
    <row r="353">
      <c r="A353" s="4" t="inlineStr">
        <is>
          <t>Accruing Classified | Commercial tax-exempt</t>
        </is>
      </c>
    </row>
    <row r="354">
      <c r="A354" s="3" t="inlineStr">
        <is>
          <t>Financing Receivable, Credit Quality Indicator [Line Items]</t>
        </is>
      </c>
    </row>
    <row r="355">
      <c r="A355" s="4" t="inlineStr">
        <is>
          <t>Current fiscal year</t>
        </is>
      </c>
      <c r="C355" s="5" t="n">
        <v>0</v>
      </c>
    </row>
    <row r="356">
      <c r="A356" s="4" t="inlineStr">
        <is>
          <t>Last fiscal year</t>
        </is>
      </c>
      <c r="C356" s="5" t="n">
        <v>0</v>
      </c>
    </row>
    <row r="357">
      <c r="A357" s="4" t="inlineStr">
        <is>
          <t>Two years prior</t>
        </is>
      </c>
      <c r="C357" s="5" t="n">
        <v>0</v>
      </c>
    </row>
    <row r="358">
      <c r="A358" s="4" t="inlineStr">
        <is>
          <t>Three years prior</t>
        </is>
      </c>
      <c r="C358" s="5" t="n">
        <v>0</v>
      </c>
    </row>
    <row r="359">
      <c r="A359" s="4" t="inlineStr">
        <is>
          <t>Four years prior</t>
        </is>
      </c>
      <c r="C359" s="5" t="n">
        <v>0</v>
      </c>
    </row>
    <row r="360">
      <c r="A360" s="4" t="inlineStr">
        <is>
          <t>Prior</t>
        </is>
      </c>
      <c r="C360" s="5" t="n">
        <v>4503</v>
      </c>
    </row>
    <row r="361">
      <c r="A361" s="4" t="inlineStr">
        <is>
          <t>Revolving</t>
        </is>
      </c>
      <c r="C361" s="5" t="n">
        <v>0</v>
      </c>
    </row>
    <row r="362">
      <c r="A362" s="4" t="inlineStr">
        <is>
          <t>Revolving Converted to Term</t>
        </is>
      </c>
      <c r="C362" s="5" t="n">
        <v>0</v>
      </c>
    </row>
    <row r="363">
      <c r="A363" s="4" t="inlineStr">
        <is>
          <t>Net loans</t>
        </is>
      </c>
      <c r="C363" s="5" t="n">
        <v>4503</v>
      </c>
    </row>
    <row r="364">
      <c r="A364" s="4" t="inlineStr">
        <is>
          <t>Accruing Classified | Commercial real estate</t>
        </is>
      </c>
    </row>
    <row r="365">
      <c r="A365" s="3" t="inlineStr">
        <is>
          <t>Financing Receivable, Credit Quality Indicator [Line Items]</t>
        </is>
      </c>
    </row>
    <row r="366">
      <c r="A366" s="4" t="inlineStr">
        <is>
          <t>Current fiscal year</t>
        </is>
      </c>
      <c r="B366" s="5" t="n">
        <v>0</v>
      </c>
      <c r="C366" s="5" t="n">
        <v>3161</v>
      </c>
    </row>
    <row r="367">
      <c r="A367" s="4" t="inlineStr">
        <is>
          <t>Last fiscal year</t>
        </is>
      </c>
      <c r="B367" s="5" t="n">
        <v>5586</v>
      </c>
      <c r="C367" s="5" t="n">
        <v>49637</v>
      </c>
    </row>
    <row r="368">
      <c r="A368" s="4" t="inlineStr">
        <is>
          <t>Two years prior</t>
        </is>
      </c>
      <c r="B368" s="5" t="n">
        <v>49581</v>
      </c>
      <c r="C368" s="5" t="n">
        <v>14000</v>
      </c>
    </row>
    <row r="369">
      <c r="A369" s="4" t="inlineStr">
        <is>
          <t>Three years prior</t>
        </is>
      </c>
      <c r="B369" s="5" t="n">
        <v>23964</v>
      </c>
      <c r="C369" s="5" t="n">
        <v>0</v>
      </c>
    </row>
    <row r="370">
      <c r="A370" s="4" t="inlineStr">
        <is>
          <t>Four years prior</t>
        </is>
      </c>
      <c r="B370" s="5" t="n">
        <v>12787</v>
      </c>
      <c r="C370" s="5" t="n">
        <v>0</v>
      </c>
    </row>
    <row r="371">
      <c r="A371" s="4" t="inlineStr">
        <is>
          <t>Prior</t>
        </is>
      </c>
      <c r="B371" s="5" t="n">
        <v>13809</v>
      </c>
      <c r="C371" s="5" t="n">
        <v>9371</v>
      </c>
    </row>
    <row r="372">
      <c r="A372" s="4" t="inlineStr">
        <is>
          <t>Revolving</t>
        </is>
      </c>
      <c r="B372" s="5" t="n">
        <v>0</v>
      </c>
      <c r="C372" s="5" t="n">
        <v>0</v>
      </c>
    </row>
    <row r="373">
      <c r="A373" s="4" t="inlineStr">
        <is>
          <t>Revolving Converted to Term</t>
        </is>
      </c>
      <c r="B373" s="5" t="n">
        <v>0</v>
      </c>
      <c r="C373" s="5" t="n">
        <v>0</v>
      </c>
    </row>
    <row r="374">
      <c r="A374" s="4" t="inlineStr">
        <is>
          <t>Net loans</t>
        </is>
      </c>
      <c r="B374" s="5" t="n">
        <v>105727</v>
      </c>
      <c r="C374" s="5" t="n">
        <v>76169</v>
      </c>
    </row>
    <row r="375">
      <c r="A375" s="4" t="inlineStr">
        <is>
          <t>Accruing Classified | Residential</t>
        </is>
      </c>
    </row>
    <row r="376">
      <c r="A376" s="3" t="inlineStr">
        <is>
          <t>Financing Receivable, Credit Quality Indicator [Line Items]</t>
        </is>
      </c>
    </row>
    <row r="377">
      <c r="A377" s="4" t="inlineStr">
        <is>
          <t>Current fiscal year</t>
        </is>
      </c>
      <c r="B377" s="5" t="n">
        <v>0</v>
      </c>
      <c r="C377" s="5" t="n">
        <v>0</v>
      </c>
    </row>
    <row r="378">
      <c r="A378" s="4" t="inlineStr">
        <is>
          <t>Last fiscal year</t>
        </is>
      </c>
      <c r="B378" s="5" t="n">
        <v>0</v>
      </c>
      <c r="C378" s="5" t="n">
        <v>0</v>
      </c>
    </row>
    <row r="379">
      <c r="A379" s="4" t="inlineStr">
        <is>
          <t>Two years prior</t>
        </is>
      </c>
      <c r="B379" s="5" t="n">
        <v>0</v>
      </c>
      <c r="C379" s="5" t="n">
        <v>0</v>
      </c>
    </row>
    <row r="380">
      <c r="A380" s="4" t="inlineStr">
        <is>
          <t>Three years prior</t>
        </is>
      </c>
      <c r="B380" s="5" t="n">
        <v>0</v>
      </c>
      <c r="C380" s="5" t="n">
        <v>0</v>
      </c>
    </row>
    <row r="381">
      <c r="A381" s="4" t="inlineStr">
        <is>
          <t>Four years prior</t>
        </is>
      </c>
      <c r="B381" s="5" t="n">
        <v>0</v>
      </c>
      <c r="C381" s="5" t="n">
        <v>0</v>
      </c>
    </row>
    <row r="382">
      <c r="A382" s="4" t="inlineStr">
        <is>
          <t>Prior</t>
        </is>
      </c>
      <c r="B382" s="5" t="n">
        <v>3000</v>
      </c>
      <c r="C382" s="5" t="n">
        <v>3000</v>
      </c>
    </row>
    <row r="383">
      <c r="A383" s="4" t="inlineStr">
        <is>
          <t>Revolving</t>
        </is>
      </c>
      <c r="B383" s="5" t="n">
        <v>0</v>
      </c>
      <c r="C383" s="5" t="n">
        <v>0</v>
      </c>
    </row>
    <row r="384">
      <c r="A384" s="4" t="inlineStr">
        <is>
          <t>Revolving Converted to Term</t>
        </is>
      </c>
      <c r="B384" s="5" t="n">
        <v>0</v>
      </c>
      <c r="C384" s="5" t="n">
        <v>0</v>
      </c>
    </row>
    <row r="385">
      <c r="A385" s="4" t="inlineStr">
        <is>
          <t>Net loans</t>
        </is>
      </c>
      <c r="B385" s="5" t="n">
        <v>3000</v>
      </c>
      <c r="C385" s="5" t="n">
        <v>3000</v>
      </c>
    </row>
    <row r="386">
      <c r="A386" s="4" t="inlineStr">
        <is>
          <t>Accruing Classified | Home equity</t>
        </is>
      </c>
    </row>
    <row r="387">
      <c r="A387" s="3" t="inlineStr">
        <is>
          <t>Financing Receivable, Credit Quality Indicator [Line Items]</t>
        </is>
      </c>
    </row>
    <row r="388">
      <c r="A388" s="4" t="inlineStr">
        <is>
          <t>Current fiscal year</t>
        </is>
      </c>
      <c r="C388" s="5" t="n">
        <v>0</v>
      </c>
    </row>
    <row r="389">
      <c r="A389" s="4" t="inlineStr">
        <is>
          <t>Last fiscal year</t>
        </is>
      </c>
      <c r="C389" s="5" t="n">
        <v>0</v>
      </c>
    </row>
    <row r="390">
      <c r="A390" s="4" t="inlineStr">
        <is>
          <t>Two years prior</t>
        </is>
      </c>
      <c r="C390" s="5" t="n">
        <v>0</v>
      </c>
    </row>
    <row r="391">
      <c r="A391" s="4" t="inlineStr">
        <is>
          <t>Three years prior</t>
        </is>
      </c>
      <c r="C391" s="5" t="n">
        <v>0</v>
      </c>
    </row>
    <row r="392">
      <c r="A392" s="4" t="inlineStr">
        <is>
          <t>Four years prior</t>
        </is>
      </c>
      <c r="C392" s="5" t="n">
        <v>0</v>
      </c>
    </row>
    <row r="393">
      <c r="A393" s="4" t="inlineStr">
        <is>
          <t>Prior</t>
        </is>
      </c>
      <c r="C393" s="5" t="n">
        <v>0</v>
      </c>
    </row>
    <row r="394">
      <c r="A394" s="4" t="inlineStr">
        <is>
          <t>Revolving</t>
        </is>
      </c>
      <c r="C394" s="5" t="n">
        <v>0</v>
      </c>
    </row>
    <row r="395">
      <c r="A395" s="4" t="inlineStr">
        <is>
          <t>Revolving Converted to Term</t>
        </is>
      </c>
      <c r="C395" s="5" t="n">
        <v>256</v>
      </c>
    </row>
    <row r="396">
      <c r="A396" s="4" t="inlineStr">
        <is>
          <t>Net loans</t>
        </is>
      </c>
      <c r="C396" s="5" t="n">
        <v>256</v>
      </c>
    </row>
    <row r="397">
      <c r="A397" s="4" t="inlineStr">
        <is>
          <t>Accruing Classified | Nonaccrual Loans</t>
        </is>
      </c>
    </row>
    <row r="398">
      <c r="A398" s="3" t="inlineStr">
        <is>
          <t>Financing Receivable, Credit Quality Indicator [Line Items]</t>
        </is>
      </c>
    </row>
    <row r="399">
      <c r="A399" s="4" t="inlineStr">
        <is>
          <t>Net loans</t>
        </is>
      </c>
      <c r="B399" s="5" t="n">
        <v>25764</v>
      </c>
      <c r="C399" s="5" t="n">
        <v>23851</v>
      </c>
    </row>
    <row r="400">
      <c r="A400" s="4" t="inlineStr">
        <is>
          <t>Accruing Classified | Nonaccrual Loans | Commercial and industrial</t>
        </is>
      </c>
    </row>
    <row r="401">
      <c r="A401" s="3" t="inlineStr">
        <is>
          <t>Financing Receivable, Credit Quality Indicator [Line Items]</t>
        </is>
      </c>
    </row>
    <row r="402">
      <c r="A402" s="4" t="inlineStr">
        <is>
          <t>Net loans</t>
        </is>
      </c>
      <c r="B402" s="5" t="n">
        <v>4766</v>
      </c>
      <c r="C402" s="5" t="n">
        <v>4394</v>
      </c>
    </row>
    <row r="403">
      <c r="A403" s="4" t="inlineStr">
        <is>
          <t>Accruing Classified | Nonaccrual Loans | Paycheck Protection Program</t>
        </is>
      </c>
    </row>
    <row r="404">
      <c r="A404" s="3" t="inlineStr">
        <is>
          <t>Financing Receivable, Credit Quality Indicator [Line Items]</t>
        </is>
      </c>
    </row>
    <row r="405">
      <c r="A405" s="4" t="inlineStr">
        <is>
          <t>Net loans</t>
        </is>
      </c>
      <c r="B405" s="5" t="n">
        <v>0</v>
      </c>
      <c r="C405" s="5" t="n">
        <v>0</v>
      </c>
    </row>
    <row r="406">
      <c r="A406" s="4" t="inlineStr">
        <is>
          <t>Accruing Classified | Nonaccrual Loans | Commercial tax-exempt</t>
        </is>
      </c>
    </row>
    <row r="407">
      <c r="A407" s="3" t="inlineStr">
        <is>
          <t>Financing Receivable, Credit Quality Indicator [Line Items]</t>
        </is>
      </c>
    </row>
    <row r="408">
      <c r="A408" s="4" t="inlineStr">
        <is>
          <t>Net loans</t>
        </is>
      </c>
      <c r="B408" s="5" t="n">
        <v>0</v>
      </c>
      <c r="C408" s="5" t="n">
        <v>0</v>
      </c>
    </row>
    <row r="409">
      <c r="A409" s="4" t="inlineStr">
        <is>
          <t>Accruing Classified | Nonaccrual Loans | Commercial real estate</t>
        </is>
      </c>
    </row>
    <row r="410">
      <c r="A410" s="3" t="inlineStr">
        <is>
          <t>Financing Receivable, Credit Quality Indicator [Line Items]</t>
        </is>
      </c>
    </row>
    <row r="411">
      <c r="A411" s="4" t="inlineStr">
        <is>
          <t>Net loans</t>
        </is>
      </c>
      <c r="B411" s="5" t="n">
        <v>5859</v>
      </c>
      <c r="C411" s="5" t="n">
        <v>5261</v>
      </c>
    </row>
    <row r="412">
      <c r="A412" s="4" t="inlineStr">
        <is>
          <t>Accruing Classified | Nonaccrual Loans | Construction and land</t>
        </is>
      </c>
    </row>
    <row r="413">
      <c r="A413" s="3" t="inlineStr">
        <is>
          <t>Financing Receivable, Credit Quality Indicator [Line Items]</t>
        </is>
      </c>
    </row>
    <row r="414">
      <c r="A414" s="4" t="inlineStr">
        <is>
          <t>Net loans</t>
        </is>
      </c>
      <c r="B414" s="5" t="n">
        <v>0</v>
      </c>
      <c r="C414" s="5" t="n">
        <v>0</v>
      </c>
    </row>
    <row r="415">
      <c r="A415" s="4" t="inlineStr">
        <is>
          <t>Accruing Classified | Nonaccrual Loans | Residential</t>
        </is>
      </c>
    </row>
    <row r="416">
      <c r="A416" s="3" t="inlineStr">
        <is>
          <t>Financing Receivable, Credit Quality Indicator [Line Items]</t>
        </is>
      </c>
    </row>
    <row r="417">
      <c r="A417" s="4" t="inlineStr">
        <is>
          <t>Net loans</t>
        </is>
      </c>
      <c r="B417" s="5" t="n">
        <v>14475</v>
      </c>
      <c r="C417" s="5" t="n">
        <v>13780</v>
      </c>
    </row>
    <row r="418">
      <c r="A418" s="4" t="inlineStr">
        <is>
          <t>Accruing Classified | Nonaccrual Loans | Home equity</t>
        </is>
      </c>
    </row>
    <row r="419">
      <c r="A419" s="3" t="inlineStr">
        <is>
          <t>Financing Receivable, Credit Quality Indicator [Line Items]</t>
        </is>
      </c>
    </row>
    <row r="420">
      <c r="A420" s="4" t="inlineStr">
        <is>
          <t>Net loans</t>
        </is>
      </c>
      <c r="B420" s="5" t="n">
        <v>651</v>
      </c>
      <c r="C420" s="5" t="n">
        <v>415</v>
      </c>
    </row>
    <row r="421">
      <c r="A421" s="4" t="inlineStr">
        <is>
          <t>Accruing Classified | Nonaccrual Loans | Consumer and other</t>
        </is>
      </c>
    </row>
    <row r="422">
      <c r="A422" s="3" t="inlineStr">
        <is>
          <t>Financing Receivable, Credit Quality Indicator [Line Items]</t>
        </is>
      </c>
    </row>
    <row r="423">
      <c r="A423" s="4" t="inlineStr">
        <is>
          <t>Net loans</t>
        </is>
      </c>
      <c r="B423" s="6" t="n">
        <v>13</v>
      </c>
      <c r="C423"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Portfolio and Credit Quality - Impaired Loans With and Without Related Allowanc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corded Investment</t>
        </is>
      </c>
    </row>
    <row r="4">
      <c r="A4" s="4" t="inlineStr">
        <is>
          <t>With no related allowance recorded:</t>
        </is>
      </c>
      <c r="B4" s="6" t="n">
        <v>18871</v>
      </c>
      <c r="C4" s="6" t="n">
        <v>24574</v>
      </c>
      <c r="D4" s="6" t="n">
        <v>22364</v>
      </c>
    </row>
    <row r="5">
      <c r="A5" s="4" t="inlineStr">
        <is>
          <t>With an allowance recorded:</t>
        </is>
      </c>
      <c r="B5" s="5" t="n">
        <v>6468</v>
      </c>
      <c r="C5" s="5" t="n">
        <v>1075</v>
      </c>
      <c r="D5" s="5" t="n">
        <v>2778</v>
      </c>
    </row>
    <row r="6">
      <c r="A6" s="4" t="inlineStr">
        <is>
          <t>Total:</t>
        </is>
      </c>
      <c r="B6" s="5" t="n">
        <v>25339</v>
      </c>
      <c r="C6" s="5" t="n">
        <v>25649</v>
      </c>
      <c r="D6" s="5" t="n">
        <v>25142</v>
      </c>
    </row>
    <row r="7">
      <c r="A7" s="3" t="inlineStr">
        <is>
          <t>Unpaid Principal Balance</t>
        </is>
      </c>
    </row>
    <row r="8">
      <c r="A8" s="4" t="inlineStr">
        <is>
          <t>With no related allowance recorded:</t>
        </is>
      </c>
      <c r="B8" s="5" t="n">
        <v>19209</v>
      </c>
      <c r="C8" s="5" t="n">
        <v>25504</v>
      </c>
      <c r="D8" s="5" t="n">
        <v>22841</v>
      </c>
    </row>
    <row r="9">
      <c r="A9" s="4" t="inlineStr">
        <is>
          <t>With an allowance recorded:</t>
        </is>
      </c>
      <c r="B9" s="5" t="n">
        <v>6660</v>
      </c>
      <c r="C9" s="5" t="n">
        <v>1082</v>
      </c>
      <c r="D9" s="5" t="n">
        <v>2815</v>
      </c>
    </row>
    <row r="10">
      <c r="A10" s="4" t="inlineStr">
        <is>
          <t>Total:</t>
        </is>
      </c>
      <c r="B10" s="5" t="n">
        <v>25869</v>
      </c>
      <c r="C10" s="5" t="n">
        <v>26586</v>
      </c>
      <c r="D10" s="5" t="n">
        <v>25656</v>
      </c>
    </row>
    <row r="11">
      <c r="A11" s="4" t="inlineStr">
        <is>
          <t>Related Allowance</t>
        </is>
      </c>
      <c r="B11" s="5" t="n">
        <v>734</v>
      </c>
      <c r="C11" s="5" t="n">
        <v>259</v>
      </c>
      <c r="D11" s="5" t="n">
        <v>400</v>
      </c>
    </row>
    <row r="12">
      <c r="A12" s="3" t="inlineStr">
        <is>
          <t>Average Recorded Investment</t>
        </is>
      </c>
    </row>
    <row r="13">
      <c r="A13" s="4" t="inlineStr">
        <is>
          <t>With no related allowance recorded:</t>
        </is>
      </c>
      <c r="B13" s="5" t="n">
        <v>19823</v>
      </c>
      <c r="C13" s="5" t="n">
        <v>20207</v>
      </c>
      <c r="D13" s="5" t="n">
        <v>24063</v>
      </c>
    </row>
    <row r="14">
      <c r="A14" s="4" t="inlineStr">
        <is>
          <t>With an allowance recorded:</t>
        </is>
      </c>
      <c r="B14" s="5" t="n">
        <v>5387</v>
      </c>
      <c r="C14" s="5" t="n">
        <v>1087</v>
      </c>
      <c r="D14" s="5" t="n">
        <v>1163</v>
      </c>
    </row>
    <row r="15">
      <c r="A15" s="4" t="inlineStr">
        <is>
          <t>Total:</t>
        </is>
      </c>
      <c r="B15" s="5" t="n">
        <v>25210</v>
      </c>
      <c r="C15" s="5" t="n">
        <v>21294</v>
      </c>
      <c r="D15" s="5" t="n">
        <v>25226</v>
      </c>
    </row>
    <row r="16">
      <c r="A16" s="3" t="inlineStr">
        <is>
          <t>Interest Income Recognized while Impaired</t>
        </is>
      </c>
    </row>
    <row r="17">
      <c r="A17" s="4" t="inlineStr">
        <is>
          <t>With no related allowance recorded:</t>
        </is>
      </c>
      <c r="B17" s="5" t="n">
        <v>98</v>
      </c>
      <c r="C17" s="5" t="n">
        <v>135</v>
      </c>
      <c r="D17" s="5" t="n">
        <v>744</v>
      </c>
    </row>
    <row r="18">
      <c r="A18" s="4" t="inlineStr">
        <is>
          <t>With an allowance recorded:</t>
        </is>
      </c>
      <c r="B18" s="5" t="n">
        <v>2</v>
      </c>
      <c r="C18" s="5" t="n">
        <v>6</v>
      </c>
      <c r="D18" s="5" t="n">
        <v>21</v>
      </c>
    </row>
    <row r="19">
      <c r="A19" s="4" t="inlineStr">
        <is>
          <t>Total:</t>
        </is>
      </c>
      <c r="B19" s="5" t="n">
        <v>100</v>
      </c>
      <c r="C19" s="5" t="n">
        <v>141</v>
      </c>
      <c r="D19" s="5" t="n">
        <v>765</v>
      </c>
    </row>
    <row r="20">
      <c r="A20" s="4" t="inlineStr">
        <is>
          <t>Commercial and industrial</t>
        </is>
      </c>
    </row>
    <row r="21">
      <c r="A21" s="3" t="inlineStr">
        <is>
          <t>Recorded Investment</t>
        </is>
      </c>
    </row>
    <row r="22">
      <c r="A22" s="4" t="inlineStr">
        <is>
          <t>With no related allowance recorded:</t>
        </is>
      </c>
      <c r="B22" s="5" t="n">
        <v>3806</v>
      </c>
      <c r="C22" s="5" t="n">
        <v>555</v>
      </c>
      <c r="D22" s="5" t="n">
        <v>2262</v>
      </c>
    </row>
    <row r="23">
      <c r="A23" s="4" t="inlineStr">
        <is>
          <t>With an allowance recorded:</t>
        </is>
      </c>
      <c r="B23" s="5" t="n">
        <v>610</v>
      </c>
      <c r="C23" s="5" t="n">
        <v>273</v>
      </c>
      <c r="D23" s="5" t="n">
        <v>2053</v>
      </c>
    </row>
    <row r="24">
      <c r="A24" s="4" t="inlineStr">
        <is>
          <t>Total:</t>
        </is>
      </c>
      <c r="B24" s="5" t="n">
        <v>4416</v>
      </c>
      <c r="C24" s="5" t="n">
        <v>828</v>
      </c>
      <c r="D24" s="5" t="n">
        <v>4315</v>
      </c>
    </row>
    <row r="25">
      <c r="A25" s="3" t="inlineStr">
        <is>
          <t>Unpaid Principal Balance</t>
        </is>
      </c>
    </row>
    <row r="26">
      <c r="A26" s="4" t="inlineStr">
        <is>
          <t>With no related allowance recorded:</t>
        </is>
      </c>
      <c r="B26" s="5" t="n">
        <v>3880</v>
      </c>
      <c r="C26" s="5" t="n">
        <v>632</v>
      </c>
      <c r="D26" s="5" t="n">
        <v>2307</v>
      </c>
    </row>
    <row r="27">
      <c r="A27" s="4" t="inlineStr">
        <is>
          <t>With an allowance recorded:</t>
        </is>
      </c>
      <c r="B27" s="5" t="n">
        <v>629</v>
      </c>
      <c r="C27" s="5" t="n">
        <v>280</v>
      </c>
      <c r="D27" s="5" t="n">
        <v>2090</v>
      </c>
    </row>
    <row r="28">
      <c r="A28" s="4" t="inlineStr">
        <is>
          <t>Total:</t>
        </is>
      </c>
      <c r="B28" s="5" t="n">
        <v>4509</v>
      </c>
      <c r="C28" s="5" t="n">
        <v>912</v>
      </c>
      <c r="D28" s="5" t="n">
        <v>4397</v>
      </c>
    </row>
    <row r="29">
      <c r="A29" s="4" t="inlineStr">
        <is>
          <t>Related Allowance</t>
        </is>
      </c>
      <c r="B29" s="5" t="n">
        <v>541</v>
      </c>
      <c r="C29" s="5" t="n">
        <v>175</v>
      </c>
      <c r="D29" s="5" t="n">
        <v>279</v>
      </c>
    </row>
    <row r="30">
      <c r="A30" s="3" t="inlineStr">
        <is>
          <t>Average Recorded Investment</t>
        </is>
      </c>
    </row>
    <row r="31">
      <c r="A31" s="4" t="inlineStr">
        <is>
          <t>With no related allowance recorded:</t>
        </is>
      </c>
      <c r="B31" s="5" t="n">
        <v>3594</v>
      </c>
      <c r="C31" s="5" t="n">
        <v>667</v>
      </c>
      <c r="D31" s="5" t="n">
        <v>2512</v>
      </c>
    </row>
    <row r="32">
      <c r="A32" s="4" t="inlineStr">
        <is>
          <t>With an allowance recorded:</t>
        </is>
      </c>
      <c r="B32" s="5" t="n">
        <v>789</v>
      </c>
      <c r="C32" s="5" t="n">
        <v>281</v>
      </c>
      <c r="D32" s="5" t="n">
        <v>378</v>
      </c>
    </row>
    <row r="33">
      <c r="A33" s="4" t="inlineStr">
        <is>
          <t>Total:</t>
        </is>
      </c>
      <c r="B33" s="5" t="n">
        <v>4383</v>
      </c>
      <c r="C33" s="5" t="n">
        <v>948</v>
      </c>
      <c r="D33" s="5" t="n">
        <v>2890</v>
      </c>
    </row>
    <row r="34">
      <c r="A34" s="3" t="inlineStr">
        <is>
          <t>Interest Income Recognized while Impaired</t>
        </is>
      </c>
    </row>
    <row r="35">
      <c r="A35" s="4" t="inlineStr">
        <is>
          <t>With no related allowance recorded:</t>
        </is>
      </c>
      <c r="B35" s="5" t="n">
        <v>0</v>
      </c>
      <c r="C35" s="5" t="n">
        <v>6</v>
      </c>
      <c r="D35" s="5" t="n">
        <v>141</v>
      </c>
    </row>
    <row r="36">
      <c r="A36" s="4" t="inlineStr">
        <is>
          <t>With an allowance recorded:</t>
        </is>
      </c>
      <c r="B36" s="5" t="n">
        <v>0</v>
      </c>
      <c r="C36" s="5" t="n">
        <v>0</v>
      </c>
      <c r="D36" s="5" t="n">
        <v>1</v>
      </c>
    </row>
    <row r="37">
      <c r="A37" s="4" t="inlineStr">
        <is>
          <t>Total:</t>
        </is>
      </c>
      <c r="B37" s="5" t="n">
        <v>0</v>
      </c>
      <c r="C37" s="5" t="n">
        <v>6</v>
      </c>
      <c r="D37" s="5" t="n">
        <v>142</v>
      </c>
    </row>
    <row r="38">
      <c r="A38" s="4" t="inlineStr">
        <is>
          <t>Paycheck Protection Program</t>
        </is>
      </c>
    </row>
    <row r="39">
      <c r="A39" s="3" t="inlineStr">
        <is>
          <t>Recorded Investment</t>
        </is>
      </c>
    </row>
    <row r="40">
      <c r="A40" s="4" t="inlineStr">
        <is>
          <t>With no related allowance recorded:</t>
        </is>
      </c>
      <c r="B40" s="5" t="n">
        <v>0</v>
      </c>
      <c r="D40" s="5" t="n">
        <v>0</v>
      </c>
    </row>
    <row r="41">
      <c r="A41" s="4" t="inlineStr">
        <is>
          <t>With an allowance recorded:</t>
        </is>
      </c>
      <c r="B41" s="5" t="n">
        <v>0</v>
      </c>
      <c r="D41" s="5" t="n">
        <v>0</v>
      </c>
    </row>
    <row r="42">
      <c r="A42" s="4" t="inlineStr">
        <is>
          <t>Total:</t>
        </is>
      </c>
      <c r="B42" s="5" t="n">
        <v>0</v>
      </c>
      <c r="D42" s="5" t="n">
        <v>0</v>
      </c>
    </row>
    <row r="43">
      <c r="A43" s="3" t="inlineStr">
        <is>
          <t>Unpaid Principal Balance</t>
        </is>
      </c>
    </row>
    <row r="44">
      <c r="A44" s="4" t="inlineStr">
        <is>
          <t>With no related allowance recorded:</t>
        </is>
      </c>
      <c r="B44" s="5" t="n">
        <v>0</v>
      </c>
      <c r="D44" s="5" t="n">
        <v>0</v>
      </c>
    </row>
    <row r="45">
      <c r="A45" s="4" t="inlineStr">
        <is>
          <t>With an allowance recorded:</t>
        </is>
      </c>
      <c r="B45" s="5" t="n">
        <v>0</v>
      </c>
      <c r="D45" s="5" t="n">
        <v>0</v>
      </c>
    </row>
    <row r="46">
      <c r="A46" s="4" t="inlineStr">
        <is>
          <t>Total:</t>
        </is>
      </c>
      <c r="B46" s="5" t="n">
        <v>0</v>
      </c>
      <c r="D46" s="5" t="n">
        <v>0</v>
      </c>
    </row>
    <row r="47">
      <c r="A47" s="4" t="inlineStr">
        <is>
          <t>Related Allowance</t>
        </is>
      </c>
      <c r="B47" s="5" t="n">
        <v>0</v>
      </c>
      <c r="D47" s="5" t="n">
        <v>0</v>
      </c>
    </row>
    <row r="48">
      <c r="A48" s="3" t="inlineStr">
        <is>
          <t>Average Recorded Investment</t>
        </is>
      </c>
    </row>
    <row r="49">
      <c r="A49" s="4" t="inlineStr">
        <is>
          <t>With no related allowance recorded:</t>
        </is>
      </c>
      <c r="B49" s="5" t="n">
        <v>0</v>
      </c>
      <c r="D49" s="5" t="n">
        <v>0</v>
      </c>
    </row>
    <row r="50">
      <c r="A50" s="4" t="inlineStr">
        <is>
          <t>With an allowance recorded:</t>
        </is>
      </c>
      <c r="B50" s="5" t="n">
        <v>0</v>
      </c>
      <c r="D50" s="5" t="n">
        <v>0</v>
      </c>
    </row>
    <row r="51">
      <c r="A51" s="4" t="inlineStr">
        <is>
          <t>Total:</t>
        </is>
      </c>
      <c r="B51" s="5" t="n">
        <v>0</v>
      </c>
      <c r="D51" s="5" t="n">
        <v>0</v>
      </c>
    </row>
    <row r="52">
      <c r="A52" s="3" t="inlineStr">
        <is>
          <t>Interest Income Recognized while Impaired</t>
        </is>
      </c>
    </row>
    <row r="53">
      <c r="A53" s="4" t="inlineStr">
        <is>
          <t>With no related allowance recorded:</t>
        </is>
      </c>
      <c r="B53" s="5" t="n">
        <v>0</v>
      </c>
      <c r="D53" s="5" t="n">
        <v>0</v>
      </c>
    </row>
    <row r="54">
      <c r="A54" s="4" t="inlineStr">
        <is>
          <t>With an allowance recorded:</t>
        </is>
      </c>
      <c r="B54" s="5" t="n">
        <v>0</v>
      </c>
      <c r="D54" s="5" t="n">
        <v>0</v>
      </c>
    </row>
    <row r="55">
      <c r="A55" s="4" t="inlineStr">
        <is>
          <t>Total:</t>
        </is>
      </c>
      <c r="B55" s="5" t="n">
        <v>0</v>
      </c>
      <c r="D55" s="5" t="n">
        <v>0</v>
      </c>
    </row>
    <row r="56">
      <c r="A56" s="4" t="inlineStr">
        <is>
          <t>Commercial tax-exempt</t>
        </is>
      </c>
    </row>
    <row r="57">
      <c r="A57" s="3" t="inlineStr">
        <is>
          <t>Recorded Investment</t>
        </is>
      </c>
    </row>
    <row r="58">
      <c r="A58" s="4" t="inlineStr">
        <is>
          <t>With no related allowance recorded:</t>
        </is>
      </c>
      <c r="B58" s="5" t="n">
        <v>0</v>
      </c>
      <c r="C58" s="5" t="n">
        <v>0</v>
      </c>
      <c r="D58" s="5" t="n">
        <v>0</v>
      </c>
    </row>
    <row r="59">
      <c r="A59" s="4" t="inlineStr">
        <is>
          <t>With an allowance recorded:</t>
        </is>
      </c>
      <c r="B59" s="5" t="n">
        <v>0</v>
      </c>
      <c r="C59" s="5" t="n">
        <v>0</v>
      </c>
      <c r="D59" s="5" t="n">
        <v>0</v>
      </c>
    </row>
    <row r="60">
      <c r="A60" s="4" t="inlineStr">
        <is>
          <t>Total:</t>
        </is>
      </c>
      <c r="B60" s="5" t="n">
        <v>0</v>
      </c>
      <c r="C60" s="5" t="n">
        <v>0</v>
      </c>
      <c r="D60" s="5" t="n">
        <v>0</v>
      </c>
    </row>
    <row r="61">
      <c r="A61" s="3" t="inlineStr">
        <is>
          <t>Unpaid Principal Balance</t>
        </is>
      </c>
    </row>
    <row r="62">
      <c r="A62" s="4" t="inlineStr">
        <is>
          <t>With no related allowance recorded:</t>
        </is>
      </c>
      <c r="B62" s="5" t="n">
        <v>0</v>
      </c>
      <c r="C62" s="5" t="n">
        <v>0</v>
      </c>
      <c r="D62" s="5" t="n">
        <v>0</v>
      </c>
    </row>
    <row r="63">
      <c r="A63" s="4" t="inlineStr">
        <is>
          <t>With an allowance recorded:</t>
        </is>
      </c>
      <c r="B63" s="5" t="n">
        <v>0</v>
      </c>
      <c r="C63" s="5" t="n">
        <v>0</v>
      </c>
      <c r="D63" s="5" t="n">
        <v>0</v>
      </c>
    </row>
    <row r="64">
      <c r="A64" s="4" t="inlineStr">
        <is>
          <t>Total:</t>
        </is>
      </c>
      <c r="B64" s="5" t="n">
        <v>0</v>
      </c>
      <c r="C64" s="5" t="n">
        <v>0</v>
      </c>
      <c r="D64" s="5" t="n">
        <v>0</v>
      </c>
    </row>
    <row r="65">
      <c r="A65" s="4" t="inlineStr">
        <is>
          <t>Related Allowance</t>
        </is>
      </c>
      <c r="B65" s="5" t="n">
        <v>0</v>
      </c>
      <c r="C65" s="5" t="n">
        <v>0</v>
      </c>
      <c r="D65" s="5" t="n">
        <v>0</v>
      </c>
    </row>
    <row r="66">
      <c r="A66" s="3" t="inlineStr">
        <is>
          <t>Average Recorded Investment</t>
        </is>
      </c>
    </row>
    <row r="67">
      <c r="A67" s="4" t="inlineStr">
        <is>
          <t>With no related allowance recorded:</t>
        </is>
      </c>
      <c r="B67" s="5" t="n">
        <v>0</v>
      </c>
      <c r="C67" s="5" t="n">
        <v>0</v>
      </c>
      <c r="D67" s="5" t="n">
        <v>302</v>
      </c>
    </row>
    <row r="68">
      <c r="A68" s="4" t="inlineStr">
        <is>
          <t>With an allowance recorded:</t>
        </is>
      </c>
      <c r="B68" s="5" t="n">
        <v>0</v>
      </c>
      <c r="C68" s="5" t="n">
        <v>0</v>
      </c>
      <c r="D68" s="5" t="n">
        <v>0</v>
      </c>
    </row>
    <row r="69">
      <c r="A69" s="4" t="inlineStr">
        <is>
          <t>Total:</t>
        </is>
      </c>
      <c r="B69" s="5" t="n">
        <v>0</v>
      </c>
      <c r="C69" s="5" t="n">
        <v>0</v>
      </c>
      <c r="D69" s="5" t="n">
        <v>302</v>
      </c>
    </row>
    <row r="70">
      <c r="A70" s="3" t="inlineStr">
        <is>
          <t>Interest Income Recognized while Impaired</t>
        </is>
      </c>
    </row>
    <row r="71">
      <c r="A71" s="4" t="inlineStr">
        <is>
          <t>With no related allowance recorded:</t>
        </is>
      </c>
      <c r="B71" s="5" t="n">
        <v>0</v>
      </c>
      <c r="C71" s="5" t="n">
        <v>0</v>
      </c>
      <c r="D71" s="5" t="n">
        <v>20</v>
      </c>
    </row>
    <row r="72">
      <c r="A72" s="4" t="inlineStr">
        <is>
          <t>With an allowance recorded:</t>
        </is>
      </c>
      <c r="B72" s="5" t="n">
        <v>0</v>
      </c>
      <c r="C72" s="5" t="n">
        <v>0</v>
      </c>
      <c r="D72" s="5" t="n">
        <v>0</v>
      </c>
    </row>
    <row r="73">
      <c r="A73" s="4" t="inlineStr">
        <is>
          <t>Total:</t>
        </is>
      </c>
      <c r="B73" s="5" t="n">
        <v>0</v>
      </c>
      <c r="C73" s="5" t="n">
        <v>0</v>
      </c>
      <c r="D73" s="5" t="n">
        <v>20</v>
      </c>
    </row>
    <row r="74">
      <c r="A74" s="4" t="inlineStr">
        <is>
          <t>Commercial real estate</t>
        </is>
      </c>
    </row>
    <row r="75">
      <c r="A75" s="3" t="inlineStr">
        <is>
          <t>Recorded Investment</t>
        </is>
      </c>
    </row>
    <row r="76">
      <c r="A76" s="4" t="inlineStr">
        <is>
          <t>With no related allowance recorded:</t>
        </is>
      </c>
      <c r="B76" s="5" t="n">
        <v>0</v>
      </c>
      <c r="C76" s="5" t="n">
        <v>6119</v>
      </c>
      <c r="D76" s="5" t="n">
        <v>5212</v>
      </c>
    </row>
    <row r="77">
      <c r="A77" s="4" t="inlineStr">
        <is>
          <t>With an allowance recorded:</t>
        </is>
      </c>
      <c r="B77" s="5" t="n">
        <v>5261</v>
      </c>
      <c r="C77" s="5" t="n">
        <v>0</v>
      </c>
      <c r="D77" s="5" t="n">
        <v>50</v>
      </c>
    </row>
    <row r="78">
      <c r="A78" s="4" t="inlineStr">
        <is>
          <t>Total:</t>
        </is>
      </c>
      <c r="B78" s="5" t="n">
        <v>5261</v>
      </c>
      <c r="C78" s="5" t="n">
        <v>6119</v>
      </c>
      <c r="D78" s="5" t="n">
        <v>5262</v>
      </c>
    </row>
    <row r="79">
      <c r="A79" s="3" t="inlineStr">
        <is>
          <t>Unpaid Principal Balance</t>
        </is>
      </c>
    </row>
    <row r="80">
      <c r="A80" s="4" t="inlineStr">
        <is>
          <t>With no related allowance recorded:</t>
        </is>
      </c>
      <c r="B80" s="5" t="n">
        <v>0</v>
      </c>
      <c r="C80" s="5" t="n">
        <v>6151</v>
      </c>
      <c r="D80" s="5" t="n">
        <v>5384</v>
      </c>
    </row>
    <row r="81">
      <c r="A81" s="4" t="inlineStr">
        <is>
          <t>With an allowance recorded:</t>
        </is>
      </c>
      <c r="B81" s="5" t="n">
        <v>5434</v>
      </c>
      <c r="C81" s="5" t="n">
        <v>0</v>
      </c>
      <c r="D81" s="5" t="n">
        <v>50</v>
      </c>
    </row>
    <row r="82">
      <c r="A82" s="4" t="inlineStr">
        <is>
          <t>Total:</t>
        </is>
      </c>
      <c r="B82" s="5" t="n">
        <v>5434</v>
      </c>
      <c r="C82" s="5" t="n">
        <v>6151</v>
      </c>
      <c r="D82" s="5" t="n">
        <v>5434</v>
      </c>
    </row>
    <row r="83">
      <c r="A83" s="4" t="inlineStr">
        <is>
          <t>Related Allowance</t>
        </is>
      </c>
      <c r="B83" s="5" t="n">
        <v>125</v>
      </c>
      <c r="C83" s="5" t="n">
        <v>0</v>
      </c>
      <c r="D83" s="5" t="n">
        <v>50</v>
      </c>
    </row>
    <row r="84">
      <c r="A84" s="3" t="inlineStr">
        <is>
          <t>Average Recorded Investment</t>
        </is>
      </c>
    </row>
    <row r="85">
      <c r="A85" s="4" t="inlineStr">
        <is>
          <t>With no related allowance recorded:</t>
        </is>
      </c>
      <c r="B85" s="5" t="n">
        <v>1303</v>
      </c>
      <c r="C85" s="5" t="n">
        <v>2403</v>
      </c>
      <c r="D85" s="5" t="n">
        <v>4818</v>
      </c>
    </row>
    <row r="86">
      <c r="A86" s="4" t="inlineStr">
        <is>
          <t>With an allowance recorded:</t>
        </is>
      </c>
      <c r="B86" s="5" t="n">
        <v>3958</v>
      </c>
      <c r="C86" s="5" t="n">
        <v>0</v>
      </c>
      <c r="D86" s="5" t="n">
        <v>23</v>
      </c>
    </row>
    <row r="87">
      <c r="A87" s="4" t="inlineStr">
        <is>
          <t>Total:</t>
        </is>
      </c>
      <c r="B87" s="5" t="n">
        <v>5261</v>
      </c>
      <c r="C87" s="5" t="n">
        <v>2403</v>
      </c>
      <c r="D87" s="5" t="n">
        <v>4841</v>
      </c>
    </row>
    <row r="88">
      <c r="A88" s="3" t="inlineStr">
        <is>
          <t>Interest Income Recognized while Impaired</t>
        </is>
      </c>
    </row>
    <row r="89">
      <c r="A89" s="4" t="inlineStr">
        <is>
          <t>With no related allowance recorded:</t>
        </is>
      </c>
      <c r="B89" s="5" t="n">
        <v>0</v>
      </c>
      <c r="C89" s="5" t="n">
        <v>9</v>
      </c>
      <c r="D89" s="5" t="n">
        <v>33</v>
      </c>
    </row>
    <row r="90">
      <c r="A90" s="4" t="inlineStr">
        <is>
          <t>With an allowance recorded:</t>
        </is>
      </c>
      <c r="B90" s="5" t="n">
        <v>0</v>
      </c>
      <c r="C90" s="5" t="n">
        <v>0</v>
      </c>
      <c r="D90" s="5" t="n">
        <v>0</v>
      </c>
    </row>
    <row r="91">
      <c r="A91" s="4" t="inlineStr">
        <is>
          <t>Total:</t>
        </is>
      </c>
      <c r="B91" s="5" t="n">
        <v>0</v>
      </c>
      <c r="C91" s="5" t="n">
        <v>9</v>
      </c>
      <c r="D91" s="5" t="n">
        <v>33</v>
      </c>
    </row>
    <row r="92">
      <c r="A92" s="4" t="inlineStr">
        <is>
          <t>Construction and land</t>
        </is>
      </c>
    </row>
    <row r="93">
      <c r="A93" s="3" t="inlineStr">
        <is>
          <t>Recorded Investment</t>
        </is>
      </c>
    </row>
    <row r="94">
      <c r="A94" s="4" t="inlineStr">
        <is>
          <t>With no related allowance recorded:</t>
        </is>
      </c>
      <c r="B94" s="5" t="n">
        <v>0</v>
      </c>
      <c r="C94" s="5" t="n">
        <v>0</v>
      </c>
      <c r="D94" s="5" t="n">
        <v>0</v>
      </c>
    </row>
    <row r="95">
      <c r="A95" s="4" t="inlineStr">
        <is>
          <t>With an allowance recorded:</t>
        </is>
      </c>
      <c r="B95" s="5" t="n">
        <v>0</v>
      </c>
      <c r="C95" s="5" t="n">
        <v>0</v>
      </c>
      <c r="D95" s="5" t="n">
        <v>0</v>
      </c>
    </row>
    <row r="96">
      <c r="A96" s="4" t="inlineStr">
        <is>
          <t>Total:</t>
        </is>
      </c>
      <c r="B96" s="5" t="n">
        <v>0</v>
      </c>
      <c r="C96" s="5" t="n">
        <v>0</v>
      </c>
      <c r="D96" s="5" t="n">
        <v>0</v>
      </c>
    </row>
    <row r="97">
      <c r="A97" s="3" t="inlineStr">
        <is>
          <t>Unpaid Principal Balance</t>
        </is>
      </c>
    </row>
    <row r="98">
      <c r="A98" s="4" t="inlineStr">
        <is>
          <t>With no related allowance recorded:</t>
        </is>
      </c>
      <c r="B98" s="5" t="n">
        <v>0</v>
      </c>
      <c r="C98" s="5" t="n">
        <v>0</v>
      </c>
      <c r="D98" s="5" t="n">
        <v>0</v>
      </c>
    </row>
    <row r="99">
      <c r="A99" s="4" t="inlineStr">
        <is>
          <t>With an allowance recorded:</t>
        </is>
      </c>
      <c r="B99" s="5" t="n">
        <v>0</v>
      </c>
      <c r="C99" s="5" t="n">
        <v>0</v>
      </c>
      <c r="D99" s="5" t="n">
        <v>0</v>
      </c>
    </row>
    <row r="100">
      <c r="A100" s="4" t="inlineStr">
        <is>
          <t>Total:</t>
        </is>
      </c>
      <c r="B100" s="5" t="n">
        <v>0</v>
      </c>
      <c r="C100" s="5" t="n">
        <v>0</v>
      </c>
      <c r="D100" s="5" t="n">
        <v>0</v>
      </c>
    </row>
    <row r="101">
      <c r="A101" s="4" t="inlineStr">
        <is>
          <t>Related Allowance</t>
        </is>
      </c>
      <c r="B101" s="5" t="n">
        <v>0</v>
      </c>
      <c r="C101" s="5" t="n">
        <v>0</v>
      </c>
      <c r="D101" s="5" t="n">
        <v>0</v>
      </c>
    </row>
    <row r="102">
      <c r="A102" s="3" t="inlineStr">
        <is>
          <t>Average Recorded Investment</t>
        </is>
      </c>
    </row>
    <row r="103">
      <c r="A103" s="4" t="inlineStr">
        <is>
          <t>With no related allowance recorded:</t>
        </is>
      </c>
      <c r="B103" s="5" t="n">
        <v>0</v>
      </c>
      <c r="C103" s="5" t="n">
        <v>0</v>
      </c>
      <c r="D103" s="5" t="n">
        <v>0</v>
      </c>
    </row>
    <row r="104">
      <c r="A104" s="4" t="inlineStr">
        <is>
          <t>With an allowance recorded:</t>
        </is>
      </c>
      <c r="B104" s="5" t="n">
        <v>0</v>
      </c>
      <c r="C104" s="5" t="n">
        <v>0</v>
      </c>
      <c r="D104" s="5" t="n">
        <v>0</v>
      </c>
    </row>
    <row r="105">
      <c r="A105" s="4" t="inlineStr">
        <is>
          <t>Total:</t>
        </is>
      </c>
      <c r="B105" s="5" t="n">
        <v>0</v>
      </c>
      <c r="C105" s="5" t="n">
        <v>0</v>
      </c>
      <c r="D105" s="5" t="n">
        <v>0</v>
      </c>
    </row>
    <row r="106">
      <c r="A106" s="3" t="inlineStr">
        <is>
          <t>Interest Income Recognized while Impaired</t>
        </is>
      </c>
    </row>
    <row r="107">
      <c r="A107" s="4" t="inlineStr">
        <is>
          <t>With no related allowance recorded:</t>
        </is>
      </c>
      <c r="B107" s="5" t="n">
        <v>0</v>
      </c>
      <c r="C107" s="5" t="n">
        <v>0</v>
      </c>
      <c r="D107" s="5" t="n">
        <v>0</v>
      </c>
    </row>
    <row r="108">
      <c r="A108" s="4" t="inlineStr">
        <is>
          <t>With an allowance recorded:</t>
        </is>
      </c>
      <c r="B108" s="5" t="n">
        <v>0</v>
      </c>
      <c r="C108" s="5" t="n">
        <v>0</v>
      </c>
      <c r="D108" s="5" t="n">
        <v>0</v>
      </c>
    </row>
    <row r="109">
      <c r="A109" s="4" t="inlineStr">
        <is>
          <t>Total:</t>
        </is>
      </c>
      <c r="B109" s="5" t="n">
        <v>0</v>
      </c>
      <c r="C109" s="5" t="n">
        <v>0</v>
      </c>
      <c r="D109" s="5" t="n">
        <v>0</v>
      </c>
    </row>
    <row r="110">
      <c r="A110" s="4" t="inlineStr">
        <is>
          <t>Residential</t>
        </is>
      </c>
    </row>
    <row r="111">
      <c r="A111" s="3" t="inlineStr">
        <is>
          <t>Recorded Investment</t>
        </is>
      </c>
    </row>
    <row r="112">
      <c r="A112" s="4" t="inlineStr">
        <is>
          <t>With no related allowance recorded:</t>
        </is>
      </c>
      <c r="B112" s="5" t="n">
        <v>14710</v>
      </c>
      <c r="C112" s="5" t="n">
        <v>16352</v>
      </c>
      <c r="D112" s="5" t="n">
        <v>14523</v>
      </c>
    </row>
    <row r="113">
      <c r="A113" s="4" t="inlineStr">
        <is>
          <t>With an allowance recorded:</t>
        </is>
      </c>
      <c r="B113" s="5" t="n">
        <v>341</v>
      </c>
      <c r="C113" s="5" t="n">
        <v>532</v>
      </c>
      <c r="D113" s="5" t="n">
        <v>419</v>
      </c>
    </row>
    <row r="114">
      <c r="A114" s="4" t="inlineStr">
        <is>
          <t>Total:</t>
        </is>
      </c>
      <c r="B114" s="5" t="n">
        <v>15051</v>
      </c>
      <c r="C114" s="5" t="n">
        <v>16884</v>
      </c>
      <c r="D114" s="5" t="n">
        <v>14942</v>
      </c>
    </row>
    <row r="115">
      <c r="A115" s="3" t="inlineStr">
        <is>
          <t>Unpaid Principal Balance</t>
        </is>
      </c>
    </row>
    <row r="116">
      <c r="A116" s="4" t="inlineStr">
        <is>
          <t>With no related allowance recorded:</t>
        </is>
      </c>
      <c r="B116" s="5" t="n">
        <v>14974</v>
      </c>
      <c r="C116" s="5" t="n">
        <v>16612</v>
      </c>
      <c r="D116" s="5" t="n">
        <v>14783</v>
      </c>
    </row>
    <row r="117">
      <c r="A117" s="4" t="inlineStr">
        <is>
          <t>With an allowance recorded:</t>
        </is>
      </c>
      <c r="B117" s="5" t="n">
        <v>341</v>
      </c>
      <c r="C117" s="5" t="n">
        <v>532</v>
      </c>
      <c r="D117" s="5" t="n">
        <v>419</v>
      </c>
    </row>
    <row r="118">
      <c r="A118" s="4" t="inlineStr">
        <is>
          <t>Total:</t>
        </is>
      </c>
      <c r="B118" s="5" t="n">
        <v>15315</v>
      </c>
      <c r="C118" s="5" t="n">
        <v>17144</v>
      </c>
      <c r="D118" s="5" t="n">
        <v>15202</v>
      </c>
    </row>
    <row r="119">
      <c r="A119" s="4" t="inlineStr">
        <is>
          <t>Related Allowance</t>
        </is>
      </c>
      <c r="B119" s="5" t="n">
        <v>51</v>
      </c>
      <c r="C119" s="5" t="n">
        <v>64</v>
      </c>
      <c r="D119" s="5" t="n">
        <v>54</v>
      </c>
    </row>
    <row r="120">
      <c r="A120" s="3" t="inlineStr">
        <is>
          <t>Average Recorded Investment</t>
        </is>
      </c>
    </row>
    <row r="121">
      <c r="A121" s="4" t="inlineStr">
        <is>
          <t>With no related allowance recorded:</t>
        </is>
      </c>
      <c r="B121" s="5" t="n">
        <v>14564</v>
      </c>
      <c r="C121" s="5" t="n">
        <v>15587</v>
      </c>
      <c r="D121" s="5" t="n">
        <v>15509</v>
      </c>
    </row>
    <row r="122">
      <c r="A122" s="4" t="inlineStr">
        <is>
          <t>With an allowance recorded:</t>
        </is>
      </c>
      <c r="B122" s="5" t="n">
        <v>384</v>
      </c>
      <c r="C122" s="5" t="n">
        <v>535</v>
      </c>
      <c r="D122" s="5" t="n">
        <v>498</v>
      </c>
    </row>
    <row r="123">
      <c r="A123" s="4" t="inlineStr">
        <is>
          <t>Total:</t>
        </is>
      </c>
      <c r="B123" s="5" t="n">
        <v>14948</v>
      </c>
      <c r="C123" s="5" t="n">
        <v>16122</v>
      </c>
      <c r="D123" s="5" t="n">
        <v>16007</v>
      </c>
    </row>
    <row r="124">
      <c r="A124" s="3" t="inlineStr">
        <is>
          <t>Interest Income Recognized while Impaired</t>
        </is>
      </c>
    </row>
    <row r="125">
      <c r="A125" s="4" t="inlineStr">
        <is>
          <t>With no related allowance recorded:</t>
        </is>
      </c>
      <c r="B125" s="5" t="n">
        <v>90</v>
      </c>
      <c r="C125" s="5" t="n">
        <v>117</v>
      </c>
      <c r="D125" s="5" t="n">
        <v>534</v>
      </c>
    </row>
    <row r="126">
      <c r="A126" s="4" t="inlineStr">
        <is>
          <t>With an allowance recorded:</t>
        </is>
      </c>
      <c r="B126" s="5" t="n">
        <v>2</v>
      </c>
      <c r="C126" s="5" t="n">
        <v>4</v>
      </c>
      <c r="D126" s="5" t="n">
        <v>13</v>
      </c>
    </row>
    <row r="127">
      <c r="A127" s="4" t="inlineStr">
        <is>
          <t>Total:</t>
        </is>
      </c>
      <c r="B127" s="5" t="n">
        <v>92</v>
      </c>
      <c r="C127" s="5" t="n">
        <v>121</v>
      </c>
      <c r="D127" s="5" t="n">
        <v>547</v>
      </c>
    </row>
    <row r="128">
      <c r="A128" s="4" t="inlineStr">
        <is>
          <t>Home equity</t>
        </is>
      </c>
    </row>
    <row r="129">
      <c r="A129" s="3" t="inlineStr">
        <is>
          <t>Recorded Investment</t>
        </is>
      </c>
    </row>
    <row r="130">
      <c r="A130" s="4" t="inlineStr">
        <is>
          <t>With no related allowance recorded:</t>
        </is>
      </c>
      <c r="B130" s="5" t="n">
        <v>355</v>
      </c>
      <c r="C130" s="5" t="n">
        <v>1548</v>
      </c>
      <c r="D130" s="5" t="n">
        <v>367</v>
      </c>
    </row>
    <row r="131">
      <c r="A131" s="4" t="inlineStr">
        <is>
          <t>With an allowance recorded:</t>
        </is>
      </c>
      <c r="B131" s="5" t="n">
        <v>256</v>
      </c>
      <c r="C131" s="5" t="n">
        <v>270</v>
      </c>
      <c r="D131" s="5" t="n">
        <v>256</v>
      </c>
    </row>
    <row r="132">
      <c r="A132" s="4" t="inlineStr">
        <is>
          <t>Total:</t>
        </is>
      </c>
      <c r="B132" s="5" t="n">
        <v>611</v>
      </c>
      <c r="C132" s="5" t="n">
        <v>1818</v>
      </c>
      <c r="D132" s="5" t="n">
        <v>623</v>
      </c>
    </row>
    <row r="133">
      <c r="A133" s="3" t="inlineStr">
        <is>
          <t>Unpaid Principal Balance</t>
        </is>
      </c>
    </row>
    <row r="134">
      <c r="A134" s="4" t="inlineStr">
        <is>
          <t>With no related allowance recorded:</t>
        </is>
      </c>
      <c r="B134" s="5" t="n">
        <v>355</v>
      </c>
      <c r="C134" s="5" t="n">
        <v>2109</v>
      </c>
      <c r="D134" s="5" t="n">
        <v>367</v>
      </c>
    </row>
    <row r="135">
      <c r="A135" s="4" t="inlineStr">
        <is>
          <t>With an allowance recorded:</t>
        </is>
      </c>
      <c r="B135" s="5" t="n">
        <v>256</v>
      </c>
      <c r="C135" s="5" t="n">
        <v>270</v>
      </c>
      <c r="D135" s="5" t="n">
        <v>256</v>
      </c>
    </row>
    <row r="136">
      <c r="A136" s="4" t="inlineStr">
        <is>
          <t>Total:</t>
        </is>
      </c>
      <c r="B136" s="5" t="n">
        <v>611</v>
      </c>
      <c r="C136" s="5" t="n">
        <v>2379</v>
      </c>
      <c r="D136" s="5" t="n">
        <v>623</v>
      </c>
    </row>
    <row r="137">
      <c r="A137" s="4" t="inlineStr">
        <is>
          <t>Related Allowance</t>
        </is>
      </c>
      <c r="B137" s="5" t="n">
        <v>17</v>
      </c>
      <c r="C137" s="5" t="n">
        <v>20</v>
      </c>
      <c r="D137" s="5" t="n">
        <v>17</v>
      </c>
    </row>
    <row r="138">
      <c r="A138" s="3" t="inlineStr">
        <is>
          <t>Average Recorded Investment</t>
        </is>
      </c>
    </row>
    <row r="139">
      <c r="A139" s="4" t="inlineStr">
        <is>
          <t>With no related allowance recorded:</t>
        </is>
      </c>
      <c r="B139" s="5" t="n">
        <v>362</v>
      </c>
      <c r="C139" s="5" t="n">
        <v>1550</v>
      </c>
      <c r="D139" s="5" t="n">
        <v>922</v>
      </c>
    </row>
    <row r="140">
      <c r="A140" s="4" t="inlineStr">
        <is>
          <t>With an allowance recorded:</t>
        </is>
      </c>
      <c r="B140" s="5" t="n">
        <v>256</v>
      </c>
      <c r="C140" s="5" t="n">
        <v>271</v>
      </c>
      <c r="D140" s="5" t="n">
        <v>264</v>
      </c>
    </row>
    <row r="141">
      <c r="A141" s="4" t="inlineStr">
        <is>
          <t>Total:</t>
        </is>
      </c>
      <c r="B141" s="5" t="n">
        <v>618</v>
      </c>
      <c r="C141" s="5" t="n">
        <v>1821</v>
      </c>
      <c r="D141" s="5" t="n">
        <v>1186</v>
      </c>
    </row>
    <row r="142">
      <c r="A142" s="3" t="inlineStr">
        <is>
          <t>Interest Income Recognized while Impaired</t>
        </is>
      </c>
    </row>
    <row r="143">
      <c r="A143" s="4" t="inlineStr">
        <is>
          <t>With no related allowance recorded:</t>
        </is>
      </c>
      <c r="B143" s="5" t="n">
        <v>8</v>
      </c>
      <c r="C143" s="5" t="n">
        <v>3</v>
      </c>
      <c r="D143" s="5" t="n">
        <v>16</v>
      </c>
    </row>
    <row r="144">
      <c r="A144" s="4" t="inlineStr">
        <is>
          <t>With an allowance recorded:</t>
        </is>
      </c>
      <c r="B144" s="5" t="n">
        <v>0</v>
      </c>
      <c r="C144" s="5" t="n">
        <v>2</v>
      </c>
      <c r="D144" s="5" t="n">
        <v>7</v>
      </c>
    </row>
    <row r="145">
      <c r="A145" s="4" t="inlineStr">
        <is>
          <t>Total:</t>
        </is>
      </c>
      <c r="B145" s="5" t="n">
        <v>8</v>
      </c>
      <c r="C145" s="5" t="n">
        <v>5</v>
      </c>
      <c r="D145" s="5" t="n">
        <v>23</v>
      </c>
    </row>
    <row r="146">
      <c r="A146" s="4" t="inlineStr">
        <is>
          <t>Consumer and other</t>
        </is>
      </c>
    </row>
    <row r="147">
      <c r="A147" s="3" t="inlineStr">
        <is>
          <t>Recorded Investment</t>
        </is>
      </c>
    </row>
    <row r="148">
      <c r="A148" s="4" t="inlineStr">
        <is>
          <t>With no related allowance recorded:</t>
        </is>
      </c>
      <c r="B148" s="5" t="n">
        <v>0</v>
      </c>
      <c r="C148" s="5" t="n">
        <v>0</v>
      </c>
      <c r="D148" s="5" t="n">
        <v>0</v>
      </c>
    </row>
    <row r="149">
      <c r="A149" s="4" t="inlineStr">
        <is>
          <t>With an allowance recorded:</t>
        </is>
      </c>
      <c r="B149" s="5" t="n">
        <v>0</v>
      </c>
      <c r="C149" s="5" t="n">
        <v>0</v>
      </c>
      <c r="D149" s="5" t="n">
        <v>0</v>
      </c>
    </row>
    <row r="150">
      <c r="A150" s="4" t="inlineStr">
        <is>
          <t>Total:</t>
        </is>
      </c>
      <c r="B150" s="5" t="n">
        <v>0</v>
      </c>
      <c r="C150" s="5" t="n">
        <v>0</v>
      </c>
      <c r="D150" s="5" t="n">
        <v>0</v>
      </c>
    </row>
    <row r="151">
      <c r="A151" s="3" t="inlineStr">
        <is>
          <t>Unpaid Principal Balance</t>
        </is>
      </c>
    </row>
    <row r="152">
      <c r="A152" s="4" t="inlineStr">
        <is>
          <t>With no related allowance recorded:</t>
        </is>
      </c>
      <c r="B152" s="5" t="n">
        <v>0</v>
      </c>
      <c r="C152" s="5" t="n">
        <v>0</v>
      </c>
      <c r="D152" s="5" t="n">
        <v>0</v>
      </c>
    </row>
    <row r="153">
      <c r="A153" s="4" t="inlineStr">
        <is>
          <t>With an allowance recorded:</t>
        </is>
      </c>
      <c r="B153" s="5" t="n">
        <v>0</v>
      </c>
      <c r="C153" s="5" t="n">
        <v>0</v>
      </c>
      <c r="D153" s="5" t="n">
        <v>0</v>
      </c>
    </row>
    <row r="154">
      <c r="A154" s="4" t="inlineStr">
        <is>
          <t>Total:</t>
        </is>
      </c>
      <c r="B154" s="5" t="n">
        <v>0</v>
      </c>
      <c r="C154" s="5" t="n">
        <v>0</v>
      </c>
      <c r="D154" s="5" t="n">
        <v>0</v>
      </c>
    </row>
    <row r="155">
      <c r="A155" s="4" t="inlineStr">
        <is>
          <t>Related Allowance</t>
        </is>
      </c>
      <c r="B155" s="5" t="n">
        <v>0</v>
      </c>
      <c r="C155" s="5" t="n">
        <v>0</v>
      </c>
      <c r="D155" s="5" t="n">
        <v>0</v>
      </c>
    </row>
    <row r="156">
      <c r="A156" s="3" t="inlineStr">
        <is>
          <t>Average Recorded Investment</t>
        </is>
      </c>
    </row>
    <row r="157">
      <c r="A157" s="4" t="inlineStr">
        <is>
          <t>With no related allowance recorded:</t>
        </is>
      </c>
      <c r="B157" s="5" t="n">
        <v>0</v>
      </c>
      <c r="C157" s="5" t="n">
        <v>0</v>
      </c>
      <c r="D157" s="5" t="n">
        <v>0</v>
      </c>
    </row>
    <row r="158">
      <c r="A158" s="4" t="inlineStr">
        <is>
          <t>With an allowance recorded:</t>
        </is>
      </c>
      <c r="B158" s="5" t="n">
        <v>0</v>
      </c>
      <c r="C158" s="5" t="n">
        <v>0</v>
      </c>
      <c r="D158" s="5" t="n">
        <v>0</v>
      </c>
    </row>
    <row r="159">
      <c r="A159" s="4" t="inlineStr">
        <is>
          <t>Total:</t>
        </is>
      </c>
      <c r="B159" s="5" t="n">
        <v>0</v>
      </c>
      <c r="C159" s="5" t="n">
        <v>0</v>
      </c>
      <c r="D159" s="5" t="n">
        <v>0</v>
      </c>
    </row>
    <row r="160">
      <c r="A160" s="3" t="inlineStr">
        <is>
          <t>Interest Income Recognized while Impaired</t>
        </is>
      </c>
    </row>
    <row r="161">
      <c r="A161" s="4" t="inlineStr">
        <is>
          <t>With no related allowance recorded:</t>
        </is>
      </c>
      <c r="B161" s="5" t="n">
        <v>0</v>
      </c>
      <c r="C161" s="5" t="n">
        <v>0</v>
      </c>
      <c r="D161" s="5" t="n">
        <v>0</v>
      </c>
    </row>
    <row r="162">
      <c r="A162" s="4" t="inlineStr">
        <is>
          <t>With an allowance recorded:</t>
        </is>
      </c>
      <c r="B162" s="5" t="n">
        <v>0</v>
      </c>
      <c r="C162" s="5" t="n">
        <v>0</v>
      </c>
      <c r="D162" s="5" t="n">
        <v>0</v>
      </c>
    </row>
    <row r="163">
      <c r="A163" s="4" t="inlineStr">
        <is>
          <t>Total:</t>
        </is>
      </c>
      <c r="B163" s="6" t="n">
        <v>0</v>
      </c>
      <c r="C163" s="6" t="n">
        <v>0</v>
      </c>
      <c r="D16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Portfolio and Credit Quality - Loans Restructured (Details)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Restructuring current quarter, number of loans processed | loan</t>
        </is>
      </c>
      <c r="B4" s="5" t="n">
        <v>1</v>
      </c>
      <c r="C4" s="5" t="n">
        <v>2</v>
      </c>
    </row>
    <row r="5">
      <c r="A5" s="4" t="inlineStr">
        <is>
          <t>Restructuring current quarter, pre-modification recorded investment</t>
        </is>
      </c>
      <c r="B5" s="6" t="n">
        <v>220</v>
      </c>
      <c r="C5" s="6" t="n">
        <v>2423</v>
      </c>
    </row>
    <row r="6">
      <c r="A6" s="4" t="inlineStr">
        <is>
          <t>Restructuring Current Quarter, Post-modification recorded investment</t>
        </is>
      </c>
      <c r="B6" s="6" t="n">
        <v>220</v>
      </c>
      <c r="C6" s="6" t="n">
        <v>2423</v>
      </c>
    </row>
    <row r="7">
      <c r="A7" s="4" t="inlineStr">
        <is>
          <t>TDRs that defaulted that were restructured in prior twelve months, Number of Loans | loan</t>
        </is>
      </c>
      <c r="B7" s="5" t="n">
        <v>0</v>
      </c>
      <c r="C7" s="5" t="n">
        <v>0</v>
      </c>
    </row>
    <row r="8">
      <c r="A8" s="4" t="inlineStr">
        <is>
          <t>TDRs that defaulted that were restructured in prior twelve months, Post-modification recorded investment</t>
        </is>
      </c>
      <c r="B8" s="6" t="n">
        <v>0</v>
      </c>
      <c r="C8" s="6" t="n">
        <v>0</v>
      </c>
    </row>
    <row r="9">
      <c r="A9" s="4" t="inlineStr">
        <is>
          <t>Commercial and industrial</t>
        </is>
      </c>
    </row>
    <row r="10">
      <c r="A10" s="3" t="inlineStr">
        <is>
          <t>Financing Receivable, Troubled Debt Restructuring [Line Items]</t>
        </is>
      </c>
    </row>
    <row r="11">
      <c r="A11" s="4" t="inlineStr">
        <is>
          <t>Restructuring current quarter, number of loans processed | loan</t>
        </is>
      </c>
      <c r="C11" s="5" t="n">
        <v>1</v>
      </c>
    </row>
    <row r="12">
      <c r="A12" s="4" t="inlineStr">
        <is>
          <t>Restructuring current quarter, pre-modification recorded investment</t>
        </is>
      </c>
      <c r="C12" s="6" t="n">
        <v>50</v>
      </c>
    </row>
    <row r="13">
      <c r="A13" s="4" t="inlineStr">
        <is>
          <t>Restructuring Current Quarter, Post-modification recorded investment</t>
        </is>
      </c>
      <c r="C13" s="6" t="n">
        <v>50</v>
      </c>
    </row>
    <row r="14">
      <c r="A14" s="4" t="inlineStr">
        <is>
          <t>TDRs that defaulted that were restructured in prior twelve months, Number of Loans | loan</t>
        </is>
      </c>
      <c r="C14" s="5" t="n">
        <v>0</v>
      </c>
    </row>
    <row r="15">
      <c r="A15" s="4" t="inlineStr">
        <is>
          <t>TDRs that defaulted that were restructured in prior twelve months, Post-modification recorded investment</t>
        </is>
      </c>
      <c r="C15" s="6" t="n">
        <v>0</v>
      </c>
    </row>
    <row r="16">
      <c r="A16" s="4" t="inlineStr">
        <is>
          <t>Residential</t>
        </is>
      </c>
    </row>
    <row r="17">
      <c r="A17" s="3" t="inlineStr">
        <is>
          <t>Financing Receivable, Troubled Debt Restructuring [Line Items]</t>
        </is>
      </c>
    </row>
    <row r="18">
      <c r="A18" s="4" t="inlineStr">
        <is>
          <t>Restructuring current quarter, number of loans processed | loan</t>
        </is>
      </c>
      <c r="B18" s="5" t="n">
        <v>1</v>
      </c>
      <c r="C18" s="5" t="n">
        <v>1</v>
      </c>
    </row>
    <row r="19">
      <c r="A19" s="4" t="inlineStr">
        <is>
          <t>Restructuring current quarter, pre-modification recorded investment</t>
        </is>
      </c>
      <c r="B19" s="6" t="n">
        <v>220</v>
      </c>
      <c r="C19" s="6" t="n">
        <v>2373</v>
      </c>
    </row>
    <row r="20">
      <c r="A20" s="4" t="inlineStr">
        <is>
          <t>Restructuring Current Quarter, Post-modification recorded investment</t>
        </is>
      </c>
      <c r="B20" s="6" t="n">
        <v>220</v>
      </c>
      <c r="C20" s="6" t="n">
        <v>2373</v>
      </c>
    </row>
    <row r="21">
      <c r="A21" s="4" t="inlineStr">
        <is>
          <t>TDRs that defaulted that were restructured in prior twelve months, Number of Loans | loan</t>
        </is>
      </c>
      <c r="B21" s="5" t="n">
        <v>0</v>
      </c>
      <c r="C21" s="5" t="n">
        <v>0</v>
      </c>
    </row>
    <row r="22">
      <c r="A22" s="4" t="inlineStr">
        <is>
          <t>TDRs that defaulted that were restructured in prior twelve months, Post-modification recorded investment</t>
        </is>
      </c>
      <c r="B22" s="6" t="n">
        <v>0</v>
      </c>
      <c r="C22"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Loan Participation Amounts (Details) - USD ($) $ in Thousands</t>
        </is>
      </c>
      <c r="B1" s="2" t="inlineStr">
        <is>
          <t>Mar. 31, 2021</t>
        </is>
      </c>
      <c r="C1" s="2" t="inlineStr">
        <is>
          <t>Dec. 31, 2020</t>
        </is>
      </c>
    </row>
    <row r="2">
      <c r="A2" s="3" t="inlineStr">
        <is>
          <t>Financing Receivable, Impaired [Line Items]</t>
        </is>
      </c>
    </row>
    <row r="3">
      <c r="A3" s="4" t="inlineStr">
        <is>
          <t>Total loan participations serviced for others</t>
        </is>
      </c>
      <c r="B3" s="6" t="n">
        <v>371570</v>
      </c>
      <c r="C3" s="6" t="n">
        <v>352618</v>
      </c>
    </row>
    <row r="4">
      <c r="A4" s="4" t="inlineStr">
        <is>
          <t>Total loans serviced for others</t>
        </is>
      </c>
      <c r="B4" s="5" t="n">
        <v>146080</v>
      </c>
      <c r="C4" s="5" t="n">
        <v>168110</v>
      </c>
    </row>
    <row r="5">
      <c r="A5" s="4" t="inlineStr">
        <is>
          <t>Commercial and industrial</t>
        </is>
      </c>
    </row>
    <row r="6">
      <c r="A6" s="3" t="inlineStr">
        <is>
          <t>Financing Receivable, Impaired [Line Items]</t>
        </is>
      </c>
    </row>
    <row r="7">
      <c r="A7" s="4" t="inlineStr">
        <is>
          <t>Total loan participations serviced for others</t>
        </is>
      </c>
      <c r="B7" s="5" t="n">
        <v>110284</v>
      </c>
      <c r="C7" s="5" t="n">
        <v>110589</v>
      </c>
    </row>
    <row r="8">
      <c r="A8" s="4" t="inlineStr">
        <is>
          <t>Commercial tax-exempt</t>
        </is>
      </c>
    </row>
    <row r="9">
      <c r="A9" s="3" t="inlineStr">
        <is>
          <t>Financing Receivable, Impaired [Line Items]</t>
        </is>
      </c>
    </row>
    <row r="10">
      <c r="A10" s="4" t="inlineStr">
        <is>
          <t>Total loan participations serviced for others</t>
        </is>
      </c>
      <c r="B10" s="5" t="n">
        <v>22845</v>
      </c>
      <c r="C10" s="5" t="n">
        <v>17604</v>
      </c>
    </row>
    <row r="11">
      <c r="A11" s="4" t="inlineStr">
        <is>
          <t>Commercial real estate</t>
        </is>
      </c>
    </row>
    <row r="12">
      <c r="A12" s="3" t="inlineStr">
        <is>
          <t>Financing Receivable, Impaired [Line Items]</t>
        </is>
      </c>
    </row>
    <row r="13">
      <c r="A13" s="4" t="inlineStr">
        <is>
          <t>Total loan participations serviced for others</t>
        </is>
      </c>
      <c r="B13" s="5" t="n">
        <v>136019</v>
      </c>
      <c r="C13" s="5" t="n">
        <v>130551</v>
      </c>
    </row>
    <row r="14">
      <c r="A14" s="4" t="inlineStr">
        <is>
          <t>Construction and land</t>
        </is>
      </c>
    </row>
    <row r="15">
      <c r="A15" s="3" t="inlineStr">
        <is>
          <t>Financing Receivable, Impaired [Line Items]</t>
        </is>
      </c>
    </row>
    <row r="16">
      <c r="A16" s="4" t="inlineStr">
        <is>
          <t>Total loan participations serviced for others</t>
        </is>
      </c>
      <c r="B16" s="5" t="n">
        <v>102422</v>
      </c>
      <c r="C16" s="5" t="n">
        <v>93874</v>
      </c>
    </row>
    <row r="17">
      <c r="A17" s="4" t="inlineStr">
        <is>
          <t>Residential</t>
        </is>
      </c>
    </row>
    <row r="18">
      <c r="A18" s="3" t="inlineStr">
        <is>
          <t>Financing Receivable, Impaired [Line Items]</t>
        </is>
      </c>
    </row>
    <row r="19">
      <c r="A19" s="4" t="inlineStr">
        <is>
          <t>Total loans serviced for others</t>
        </is>
      </c>
      <c r="B19" s="6" t="n">
        <v>146080</v>
      </c>
      <c r="C19" s="6" t="n">
        <v>1681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llowance for Loan Losses - Narrative (Details) - USD ($) $ in Thousands</t>
        </is>
      </c>
      <c r="B1" s="2" t="inlineStr">
        <is>
          <t>Dec. 31, 2019</t>
        </is>
      </c>
      <c r="C1" s="2" t="inlineStr">
        <is>
          <t>Mar. 31, 2021</t>
        </is>
      </c>
      <c r="D1" s="2" t="inlineStr">
        <is>
          <t>Mar. 31, 2020</t>
        </is>
      </c>
      <c r="E1" s="2" t="inlineStr">
        <is>
          <t>Dec. 31, 2020</t>
        </is>
      </c>
    </row>
    <row r="2">
      <c r="A2" s="3" t="inlineStr">
        <is>
          <t>Financing Receivable, Allowance for Credit Loss [Line Items]</t>
        </is>
      </c>
    </row>
    <row r="3">
      <c r="A3" s="4" t="inlineStr">
        <is>
          <t>Reasonable and supportable period for estimating expected credit losses</t>
        </is>
      </c>
      <c r="C3" s="4" t="inlineStr">
        <is>
          <t>2 years</t>
        </is>
      </c>
    </row>
    <row r="4">
      <c r="A4" s="4" t="inlineStr">
        <is>
          <t>Straight line reversion period for estimating expected credit losses</t>
        </is>
      </c>
      <c r="C4" s="4" t="inlineStr">
        <is>
          <t>12 months</t>
        </is>
      </c>
    </row>
    <row r="5">
      <c r="A5" s="4" t="inlineStr">
        <is>
          <t>Allowance for loan losses</t>
        </is>
      </c>
      <c r="B5" s="6" t="n">
        <v>71982</v>
      </c>
      <c r="C5" s="6" t="n">
        <v>74010</v>
      </c>
      <c r="D5" s="6" t="n">
        <v>68211</v>
      </c>
      <c r="E5" s="6" t="n">
        <v>81238</v>
      </c>
    </row>
    <row r="6">
      <c r="A6" s="4" t="inlineStr">
        <is>
          <t>Financing receivable, allowance for credit loss, period increase (decrease)</t>
        </is>
      </c>
      <c r="C6" s="5" t="n">
        <v>-7200</v>
      </c>
    </row>
    <row r="7">
      <c r="A7" s="4" t="inlineStr">
        <is>
          <t>Provision/(credit) for loan losses</t>
        </is>
      </c>
      <c r="C7" s="5" t="n">
        <v>7004</v>
      </c>
      <c r="D7" s="6" t="n">
        <v>-16962</v>
      </c>
    </row>
    <row r="8">
      <c r="A8" s="4" t="inlineStr">
        <is>
          <t>Reserve for unfunded loan commitments</t>
        </is>
      </c>
      <c r="C8" s="5" t="n">
        <v>4500</v>
      </c>
    </row>
    <row r="9">
      <c r="A9" s="4" t="inlineStr">
        <is>
          <t>Off-balance sheet, credit loss, credit loss expense (reversal)</t>
        </is>
      </c>
      <c r="C9" s="6" t="n">
        <v>2000</v>
      </c>
    </row>
    <row r="10">
      <c r="A10" s="4" t="inlineStr">
        <is>
          <t>Adjustment</t>
        </is>
      </c>
    </row>
    <row r="11">
      <c r="A11" s="3" t="inlineStr">
        <is>
          <t>Financing Receivable, Allowance for Credit Loss [Line Items]</t>
        </is>
      </c>
    </row>
    <row r="12">
      <c r="A12" s="4" t="inlineStr">
        <is>
          <t>Allowance for loan losses</t>
        </is>
      </c>
      <c r="B12" s="5" t="n">
        <v>-20385</v>
      </c>
    </row>
    <row r="13">
      <c r="A13" s="4" t="inlineStr">
        <is>
          <t>Off-balance sheet, credit loss, credit loss expense (reversal)</t>
        </is>
      </c>
      <c r="B13" s="6" t="n">
        <v>1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Allowance Rollforward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Allowance for loan losses, beginning of period:</t>
        </is>
      </c>
      <c r="B4" s="6" t="n">
        <v>81238</v>
      </c>
      <c r="C4" s="6" t="n">
        <v>71982</v>
      </c>
    </row>
    <row r="5">
      <c r="A5" s="4" t="inlineStr">
        <is>
          <t>Provision/(credit) for loan losses</t>
        </is>
      </c>
      <c r="B5" s="5" t="n">
        <v>-7004</v>
      </c>
      <c r="C5" s="5" t="n">
        <v>16962</v>
      </c>
    </row>
    <row r="6">
      <c r="A6" s="4" t="inlineStr">
        <is>
          <t>Loans charged -off:</t>
        </is>
      </c>
      <c r="B6" s="5" t="n">
        <v>-297</v>
      </c>
      <c r="C6" s="5" t="n">
        <v>-528</v>
      </c>
    </row>
    <row r="7">
      <c r="A7" s="4" t="inlineStr">
        <is>
          <t>Recoveries on loans previously charged-off:</t>
        </is>
      </c>
      <c r="B7" s="5" t="n">
        <v>73</v>
      </c>
      <c r="C7" s="5" t="n">
        <v>180</v>
      </c>
    </row>
    <row r="8">
      <c r="A8" s="4" t="inlineStr">
        <is>
          <t>Allowance for loan losses, end of period:</t>
        </is>
      </c>
      <c r="B8" s="5" t="n">
        <v>74010</v>
      </c>
      <c r="C8" s="5" t="n">
        <v>68211</v>
      </c>
    </row>
    <row r="9">
      <c r="A9" s="4" t="inlineStr">
        <is>
          <t>Adjustment</t>
        </is>
      </c>
    </row>
    <row r="10">
      <c r="A10" s="3" t="inlineStr">
        <is>
          <t>Allowance for Loan and Lease Losses [Roll Forward]</t>
        </is>
      </c>
    </row>
    <row r="11">
      <c r="A11" s="4" t="inlineStr">
        <is>
          <t>Allowance for loan losses, beginning of period:</t>
        </is>
      </c>
      <c r="C11" s="5" t="n">
        <v>-20385</v>
      </c>
    </row>
    <row r="12">
      <c r="A12" s="4" t="inlineStr">
        <is>
          <t>Adjusted Balance</t>
        </is>
      </c>
    </row>
    <row r="13">
      <c r="A13" s="3" t="inlineStr">
        <is>
          <t>Allowance for Loan and Lease Losses [Roll Forward]</t>
        </is>
      </c>
    </row>
    <row r="14">
      <c r="A14" s="4" t="inlineStr">
        <is>
          <t>Allowance for loan losses, beginning of period:</t>
        </is>
      </c>
      <c r="C14" s="5" t="n">
        <v>51597</v>
      </c>
    </row>
    <row r="15">
      <c r="A15" s="4" t="inlineStr">
        <is>
          <t>Commercial and industrial</t>
        </is>
      </c>
    </row>
    <row r="16">
      <c r="A16" s="3" t="inlineStr">
        <is>
          <t>Allowance for Loan and Lease Losses [Roll Forward]</t>
        </is>
      </c>
    </row>
    <row r="17">
      <c r="A17" s="4" t="inlineStr">
        <is>
          <t>Allowance for loan losses, beginning of period:</t>
        </is>
      </c>
      <c r="B17" s="5" t="n">
        <v>8985</v>
      </c>
      <c r="C17" s="5" t="n">
        <v>10048</v>
      </c>
    </row>
    <row r="18">
      <c r="A18" s="4" t="inlineStr">
        <is>
          <t>Provision/(credit) for loan losses</t>
        </is>
      </c>
      <c r="B18" s="5" t="n">
        <v>2017</v>
      </c>
      <c r="C18" s="5" t="n">
        <v>1245</v>
      </c>
    </row>
    <row r="19">
      <c r="A19" s="4" t="inlineStr">
        <is>
          <t>Loans charged -off:</t>
        </is>
      </c>
      <c r="B19" s="5" t="n">
        <v>-297</v>
      </c>
      <c r="C19" s="5" t="n">
        <v>-518</v>
      </c>
    </row>
    <row r="20">
      <c r="A20" s="4" t="inlineStr">
        <is>
          <t>Recoveries on loans previously charged-off:</t>
        </is>
      </c>
      <c r="B20" s="5" t="n">
        <v>39</v>
      </c>
      <c r="C20" s="5" t="n">
        <v>45</v>
      </c>
    </row>
    <row r="21">
      <c r="A21" s="4" t="inlineStr">
        <is>
          <t>Allowance for loan losses, end of period:</t>
        </is>
      </c>
      <c r="B21" s="5" t="n">
        <v>10744</v>
      </c>
      <c r="C21" s="5" t="n">
        <v>10255</v>
      </c>
    </row>
    <row r="22">
      <c r="A22" s="4" t="inlineStr">
        <is>
          <t>Commercial and industrial | Adjustment</t>
        </is>
      </c>
    </row>
    <row r="23">
      <c r="A23" s="3" t="inlineStr">
        <is>
          <t>Allowance for Loan and Lease Losses [Roll Forward]</t>
        </is>
      </c>
    </row>
    <row r="24">
      <c r="A24" s="4" t="inlineStr">
        <is>
          <t>Allowance for loan losses, beginning of period:</t>
        </is>
      </c>
      <c r="C24" s="5" t="n">
        <v>-565</v>
      </c>
    </row>
    <row r="25">
      <c r="A25" s="4" t="inlineStr">
        <is>
          <t>Paycheck Protection Program</t>
        </is>
      </c>
    </row>
    <row r="26">
      <c r="A26" s="3" t="inlineStr">
        <is>
          <t>Allowance for Loan and Lease Losses [Roll Forward]</t>
        </is>
      </c>
    </row>
    <row r="27">
      <c r="A27" s="4" t="inlineStr">
        <is>
          <t>Allowance for loan losses, beginning of period:</t>
        </is>
      </c>
      <c r="B27" s="5" t="n">
        <v>159</v>
      </c>
    </row>
    <row r="28">
      <c r="A28" s="4" t="inlineStr">
        <is>
          <t>Provision/(credit) for loan losses</t>
        </is>
      </c>
      <c r="B28" s="5" t="n">
        <v>20</v>
      </c>
    </row>
    <row r="29">
      <c r="A29" s="4" t="inlineStr">
        <is>
          <t>Loans charged -off:</t>
        </is>
      </c>
      <c r="B29" s="5" t="n">
        <v>0</v>
      </c>
    </row>
    <row r="30">
      <c r="A30" s="4" t="inlineStr">
        <is>
          <t>Recoveries on loans previously charged-off:</t>
        </is>
      </c>
      <c r="B30" s="5" t="n">
        <v>0</v>
      </c>
    </row>
    <row r="31">
      <c r="A31" s="4" t="inlineStr">
        <is>
          <t>Allowance for loan losses, end of period:</t>
        </is>
      </c>
      <c r="B31" s="5" t="n">
        <v>179</v>
      </c>
    </row>
    <row r="32">
      <c r="A32" s="4" t="inlineStr">
        <is>
          <t>Commercial tax-exempt</t>
        </is>
      </c>
    </row>
    <row r="33">
      <c r="A33" s="3" t="inlineStr">
        <is>
          <t>Allowance for Loan and Lease Losses [Roll Forward]</t>
        </is>
      </c>
    </row>
    <row r="34">
      <c r="A34" s="4" t="inlineStr">
        <is>
          <t>Allowance for loan losses, beginning of period:</t>
        </is>
      </c>
      <c r="B34" s="5" t="n">
        <v>2550</v>
      </c>
      <c r="C34" s="5" t="n">
        <v>6016</v>
      </c>
    </row>
    <row r="35">
      <c r="A35" s="4" t="inlineStr">
        <is>
          <t>Provision/(credit) for loan losses</t>
        </is>
      </c>
      <c r="B35" s="5" t="n">
        <v>35</v>
      </c>
      <c r="C35" s="5" t="n">
        <v>320</v>
      </c>
    </row>
    <row r="36">
      <c r="A36" s="4" t="inlineStr">
        <is>
          <t>Loans charged -off:</t>
        </is>
      </c>
      <c r="B36" s="5" t="n">
        <v>0</v>
      </c>
      <c r="C36" s="5" t="n">
        <v>0</v>
      </c>
    </row>
    <row r="37">
      <c r="A37" s="4" t="inlineStr">
        <is>
          <t>Recoveries on loans previously charged-off:</t>
        </is>
      </c>
      <c r="B37" s="5" t="n">
        <v>0</v>
      </c>
      <c r="C37" s="5" t="n">
        <v>0</v>
      </c>
    </row>
    <row r="38">
      <c r="A38" s="4" t="inlineStr">
        <is>
          <t>Allowance for loan losses, end of period:</t>
        </is>
      </c>
      <c r="B38" s="5" t="n">
        <v>2585</v>
      </c>
      <c r="C38" s="5" t="n">
        <v>1927</v>
      </c>
    </row>
    <row r="39">
      <c r="A39" s="4" t="inlineStr">
        <is>
          <t>Commercial tax-exempt | Adjustment</t>
        </is>
      </c>
    </row>
    <row r="40">
      <c r="A40" s="3" t="inlineStr">
        <is>
          <t>Allowance for Loan and Lease Losses [Roll Forward]</t>
        </is>
      </c>
    </row>
    <row r="41">
      <c r="A41" s="4" t="inlineStr">
        <is>
          <t>Allowance for loan losses, beginning of period:</t>
        </is>
      </c>
      <c r="C41" s="5" t="n">
        <v>-4409</v>
      </c>
    </row>
    <row r="42">
      <c r="A42" s="4" t="inlineStr">
        <is>
          <t>Commercial real estate</t>
        </is>
      </c>
    </row>
    <row r="43">
      <c r="A43" s="3" t="inlineStr">
        <is>
          <t>Allowance for Loan and Lease Losses [Roll Forward]</t>
        </is>
      </c>
    </row>
    <row r="44">
      <c r="A44" s="4" t="inlineStr">
        <is>
          <t>Allowance for loan losses, beginning of period:</t>
        </is>
      </c>
      <c r="B44" s="5" t="n">
        <v>51161</v>
      </c>
      <c r="C44" s="5" t="n">
        <v>40765</v>
      </c>
    </row>
    <row r="45">
      <c r="A45" s="4" t="inlineStr">
        <is>
          <t>Provision/(credit) for loan losses</t>
        </is>
      </c>
      <c r="B45" s="5" t="n">
        <v>-5404</v>
      </c>
      <c r="C45" s="5" t="n">
        <v>10270</v>
      </c>
    </row>
    <row r="46">
      <c r="A46" s="4" t="inlineStr">
        <is>
          <t>Loans charged -off:</t>
        </is>
      </c>
      <c r="B46" s="5" t="n">
        <v>0</v>
      </c>
      <c r="C46" s="5" t="n">
        <v>0</v>
      </c>
    </row>
    <row r="47">
      <c r="A47" s="4" t="inlineStr">
        <is>
          <t>Recoveries on loans previously charged-off:</t>
        </is>
      </c>
      <c r="B47" s="5" t="n">
        <v>0</v>
      </c>
      <c r="C47" s="5" t="n">
        <v>0</v>
      </c>
    </row>
    <row r="48">
      <c r="A48" s="4" t="inlineStr">
        <is>
          <t>Allowance for loan losses, end of period:</t>
        </is>
      </c>
      <c r="B48" s="5" t="n">
        <v>45757</v>
      </c>
      <c r="C48" s="5" t="n">
        <v>36580</v>
      </c>
    </row>
    <row r="49">
      <c r="A49" s="4" t="inlineStr">
        <is>
          <t>Commercial real estate | Adjustment</t>
        </is>
      </c>
    </row>
    <row r="50">
      <c r="A50" s="3" t="inlineStr">
        <is>
          <t>Allowance for Loan and Lease Losses [Roll Forward]</t>
        </is>
      </c>
    </row>
    <row r="51">
      <c r="A51" s="4" t="inlineStr">
        <is>
          <t>Allowance for loan losses, beginning of period:</t>
        </is>
      </c>
      <c r="C51" s="5" t="n">
        <v>-14455</v>
      </c>
    </row>
    <row r="52">
      <c r="A52" s="4" t="inlineStr">
        <is>
          <t>Construction and land</t>
        </is>
      </c>
    </row>
    <row r="53">
      <c r="A53" s="3" t="inlineStr">
        <is>
          <t>Allowance for Loan and Lease Losses [Roll Forward]</t>
        </is>
      </c>
    </row>
    <row r="54">
      <c r="A54" s="4" t="inlineStr">
        <is>
          <t>Allowance for loan losses, beginning of period:</t>
        </is>
      </c>
      <c r="B54" s="5" t="n">
        <v>4041</v>
      </c>
      <c r="C54" s="5" t="n">
        <v>5119</v>
      </c>
    </row>
    <row r="55">
      <c r="A55" s="4" t="inlineStr">
        <is>
          <t>Provision/(credit) for loan losses</t>
        </is>
      </c>
      <c r="B55" s="5" t="n">
        <v>-788</v>
      </c>
      <c r="C55" s="5" t="n">
        <v>2748</v>
      </c>
    </row>
    <row r="56">
      <c r="A56" s="4" t="inlineStr">
        <is>
          <t>Loans charged -off:</t>
        </is>
      </c>
      <c r="B56" s="5" t="n">
        <v>0</v>
      </c>
      <c r="C56" s="5" t="n">
        <v>0</v>
      </c>
    </row>
    <row r="57">
      <c r="A57" s="4" t="inlineStr">
        <is>
          <t>Recoveries on loans previously charged-off:</t>
        </is>
      </c>
      <c r="B57" s="5" t="n">
        <v>0</v>
      </c>
      <c r="C57" s="5" t="n">
        <v>0</v>
      </c>
    </row>
    <row r="58">
      <c r="A58" s="4" t="inlineStr">
        <is>
          <t>Allowance for loan losses, end of period:</t>
        </is>
      </c>
      <c r="B58" s="5" t="n">
        <v>3253</v>
      </c>
      <c r="C58" s="5" t="n">
        <v>5709</v>
      </c>
    </row>
    <row r="59">
      <c r="A59" s="4" t="inlineStr">
        <is>
          <t>Construction and land | Adjustment</t>
        </is>
      </c>
    </row>
    <row r="60">
      <c r="A60" s="3" t="inlineStr">
        <is>
          <t>Allowance for Loan and Lease Losses [Roll Forward]</t>
        </is>
      </c>
    </row>
    <row r="61">
      <c r="A61" s="4" t="inlineStr">
        <is>
          <t>Allowance for loan losses, beginning of period:</t>
        </is>
      </c>
      <c r="C61" s="5" t="n">
        <v>-2158</v>
      </c>
    </row>
    <row r="62">
      <c r="A62" s="4" t="inlineStr">
        <is>
          <t>Residential</t>
        </is>
      </c>
    </row>
    <row r="63">
      <c r="A63" s="3" t="inlineStr">
        <is>
          <t>Allowance for Loan and Lease Losses [Roll Forward]</t>
        </is>
      </c>
    </row>
    <row r="64">
      <c r="A64" s="4" t="inlineStr">
        <is>
          <t>Allowance for loan losses, beginning of period:</t>
        </is>
      </c>
      <c r="B64" s="5" t="n">
        <v>12864</v>
      </c>
      <c r="C64" s="5" t="n">
        <v>8857</v>
      </c>
    </row>
    <row r="65">
      <c r="A65" s="4" t="inlineStr">
        <is>
          <t>Provision/(credit) for loan losses</t>
        </is>
      </c>
      <c r="B65" s="5" t="n">
        <v>-2689</v>
      </c>
      <c r="C65" s="5" t="n">
        <v>2237</v>
      </c>
    </row>
    <row r="66">
      <c r="A66" s="4" t="inlineStr">
        <is>
          <t>Loans charged -off:</t>
        </is>
      </c>
      <c r="B66" s="5" t="n">
        <v>0</v>
      </c>
      <c r="C66" s="5" t="n">
        <v>0</v>
      </c>
    </row>
    <row r="67">
      <c r="A67" s="4" t="inlineStr">
        <is>
          <t>Recoveries on loans previously charged-off:</t>
        </is>
      </c>
      <c r="B67" s="5" t="n">
        <v>3</v>
      </c>
      <c r="C67" s="5" t="n">
        <v>0</v>
      </c>
    </row>
    <row r="68">
      <c r="A68" s="4" t="inlineStr">
        <is>
          <t>Allowance for loan losses, end of period:</t>
        </is>
      </c>
      <c r="B68" s="5" t="n">
        <v>10178</v>
      </c>
      <c r="C68" s="5" t="n">
        <v>11779</v>
      </c>
    </row>
    <row r="69">
      <c r="A69" s="4" t="inlineStr">
        <is>
          <t>Residential | Adjustment</t>
        </is>
      </c>
    </row>
    <row r="70">
      <c r="A70" s="3" t="inlineStr">
        <is>
          <t>Allowance for Loan and Lease Losses [Roll Forward]</t>
        </is>
      </c>
    </row>
    <row r="71">
      <c r="A71" s="4" t="inlineStr">
        <is>
          <t>Allowance for loan losses, beginning of period:</t>
        </is>
      </c>
      <c r="C71" s="5" t="n">
        <v>685</v>
      </c>
    </row>
    <row r="72">
      <c r="A72" s="4" t="inlineStr">
        <is>
          <t>Home equity</t>
        </is>
      </c>
    </row>
    <row r="73">
      <c r="A73" s="3" t="inlineStr">
        <is>
          <t>Allowance for Loan and Lease Losses [Roll Forward]</t>
        </is>
      </c>
    </row>
    <row r="74">
      <c r="A74" s="4" t="inlineStr">
        <is>
          <t>Allowance for loan losses, beginning of period:</t>
        </is>
      </c>
      <c r="B74" s="5" t="n">
        <v>293</v>
      </c>
      <c r="C74" s="5" t="n">
        <v>778</v>
      </c>
    </row>
    <row r="75">
      <c r="A75" s="4" t="inlineStr">
        <is>
          <t>Provision/(credit) for loan losses</t>
        </is>
      </c>
      <c r="B75" s="5" t="n">
        <v>-64</v>
      </c>
      <c r="C75" s="5" t="n">
        <v>-72</v>
      </c>
    </row>
    <row r="76">
      <c r="A76" s="4" t="inlineStr">
        <is>
          <t>Loans charged -off:</t>
        </is>
      </c>
      <c r="B76" s="5" t="n">
        <v>0</v>
      </c>
      <c r="C76" s="5" t="n">
        <v>0</v>
      </c>
    </row>
    <row r="77">
      <c r="A77" s="4" t="inlineStr">
        <is>
          <t>Recoveries on loans previously charged-off:</t>
        </is>
      </c>
      <c r="B77" s="5" t="n">
        <v>0</v>
      </c>
      <c r="C77" s="5" t="n">
        <v>132</v>
      </c>
    </row>
    <row r="78">
      <c r="A78" s="4" t="inlineStr">
        <is>
          <t>Allowance for loan losses, end of period:</t>
        </is>
      </c>
      <c r="B78" s="5" t="n">
        <v>229</v>
      </c>
      <c r="C78" s="5" t="n">
        <v>303</v>
      </c>
    </row>
    <row r="79">
      <c r="A79" s="4" t="inlineStr">
        <is>
          <t>Home equity | Adjustment</t>
        </is>
      </c>
    </row>
    <row r="80">
      <c r="A80" s="3" t="inlineStr">
        <is>
          <t>Allowance for Loan and Lease Losses [Roll Forward]</t>
        </is>
      </c>
    </row>
    <row r="81">
      <c r="A81" s="4" t="inlineStr">
        <is>
          <t>Allowance for loan losses, beginning of period:</t>
        </is>
      </c>
      <c r="C81" s="5" t="n">
        <v>-535</v>
      </c>
    </row>
    <row r="82">
      <c r="A82" s="4" t="inlineStr">
        <is>
          <t>Consumer and other</t>
        </is>
      </c>
    </row>
    <row r="83">
      <c r="A83" s="3" t="inlineStr">
        <is>
          <t>Allowance for Loan and Lease Losses [Roll Forward]</t>
        </is>
      </c>
    </row>
    <row r="84">
      <c r="A84" s="4" t="inlineStr">
        <is>
          <t>Allowance for loan losses, beginning of period:</t>
        </is>
      </c>
      <c r="B84" s="5" t="n">
        <v>1185</v>
      </c>
      <c r="C84" s="5" t="n">
        <v>399</v>
      </c>
    </row>
    <row r="85">
      <c r="A85" s="4" t="inlineStr">
        <is>
          <t>Provision/(credit) for loan losses</t>
        </is>
      </c>
      <c r="B85" s="5" t="n">
        <v>-131</v>
      </c>
      <c r="C85" s="5" t="n">
        <v>214</v>
      </c>
    </row>
    <row r="86">
      <c r="A86" s="4" t="inlineStr">
        <is>
          <t>Loans charged -off:</t>
        </is>
      </c>
      <c r="B86" s="5" t="n">
        <v>0</v>
      </c>
      <c r="C86" s="5" t="n">
        <v>-10</v>
      </c>
    </row>
    <row r="87">
      <c r="A87" s="4" t="inlineStr">
        <is>
          <t>Recoveries on loans previously charged-off:</t>
        </is>
      </c>
      <c r="B87" s="5" t="n">
        <v>31</v>
      </c>
      <c r="C87" s="5" t="n">
        <v>3</v>
      </c>
    </row>
    <row r="88">
      <c r="A88" s="4" t="inlineStr">
        <is>
          <t>Allowance for loan losses, end of period:</t>
        </is>
      </c>
      <c r="B88" s="6" t="n">
        <v>1085</v>
      </c>
      <c r="C88" s="5" t="n">
        <v>1658</v>
      </c>
    </row>
    <row r="89">
      <c r="A89" s="4" t="inlineStr">
        <is>
          <t>Consumer and other | Adjustment</t>
        </is>
      </c>
    </row>
    <row r="90">
      <c r="A90" s="3" t="inlineStr">
        <is>
          <t>Allowance for Loan and Lease Losses [Roll Forward]</t>
        </is>
      </c>
    </row>
    <row r="91">
      <c r="A91" s="4" t="inlineStr">
        <is>
          <t>Allowance for loan losses, beginning of period:</t>
        </is>
      </c>
      <c r="C91" s="6" t="n">
        <v>10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Allowance by Impairment Analysis Method (Details) - USD ($)</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Individually Evaluated for Impairment Recorded investment (loan balance)</t>
        </is>
      </c>
      <c r="B3" s="6" t="n">
        <v>25339000</v>
      </c>
      <c r="C3" s="6" t="n">
        <v>25142000</v>
      </c>
    </row>
    <row r="4">
      <c r="A4" s="4" t="inlineStr">
        <is>
          <t>Individually Evaluated for Impairment Allowance for loan losses</t>
        </is>
      </c>
      <c r="B4" s="5" t="n">
        <v>734000</v>
      </c>
      <c r="C4" s="5" t="n">
        <v>400000</v>
      </c>
    </row>
    <row r="5">
      <c r="A5" s="4" t="inlineStr">
        <is>
          <t>Collectively Evaluated for Impairment Recorded investment (loan balance)</t>
        </is>
      </c>
      <c r="B5" s="5" t="n">
        <v>7190986000</v>
      </c>
      <c r="C5" s="5" t="n">
        <v>7079167000</v>
      </c>
    </row>
    <row r="6">
      <c r="A6" s="4" t="inlineStr">
        <is>
          <t>Collectively Evaluated for Impairment Allowance for loan losses</t>
        </is>
      </c>
      <c r="B6" s="5" t="n">
        <v>73276000</v>
      </c>
      <c r="C6" s="5" t="n">
        <v>80838000</v>
      </c>
    </row>
    <row r="7">
      <c r="A7" s="4" t="inlineStr">
        <is>
          <t>Net loans</t>
        </is>
      </c>
      <c r="B7" s="5" t="n">
        <v>7216325000</v>
      </c>
      <c r="C7" s="5" t="n">
        <v>7104309000</v>
      </c>
    </row>
    <row r="8">
      <c r="A8" s="4" t="inlineStr">
        <is>
          <t>Allowance for loan losses</t>
        </is>
      </c>
      <c r="B8" s="5" t="n">
        <v>74010000</v>
      </c>
      <c r="C8" s="5" t="n">
        <v>81238000</v>
      </c>
      <c r="D8" s="6" t="n">
        <v>68211000</v>
      </c>
      <c r="E8" s="6" t="n">
        <v>71982000</v>
      </c>
    </row>
    <row r="9">
      <c r="A9" s="4" t="inlineStr">
        <is>
          <t>Commercial and industrial</t>
        </is>
      </c>
    </row>
    <row r="10">
      <c r="A10" s="3" t="inlineStr">
        <is>
          <t>Financing Receivable, Allowance for Credit Loss [Line Items]</t>
        </is>
      </c>
    </row>
    <row r="11">
      <c r="A11" s="4" t="inlineStr">
        <is>
          <t>Individually Evaluated for Impairment Recorded investment (loan balance)</t>
        </is>
      </c>
      <c r="B11" s="5" t="n">
        <v>4416000</v>
      </c>
      <c r="C11" s="5" t="n">
        <v>4315000</v>
      </c>
    </row>
    <row r="12">
      <c r="A12" s="4" t="inlineStr">
        <is>
          <t>Individually Evaluated for Impairment Allowance for loan losses</t>
        </is>
      </c>
      <c r="B12" s="5" t="n">
        <v>541000</v>
      </c>
      <c r="C12" s="5" t="n">
        <v>279000</v>
      </c>
    </row>
    <row r="13">
      <c r="A13" s="4" t="inlineStr">
        <is>
          <t>Collectively Evaluated for Impairment Recorded investment (loan balance)</t>
        </is>
      </c>
      <c r="B13" s="5" t="n">
        <v>663801000</v>
      </c>
      <c r="C13" s="5" t="n">
        <v>554028000</v>
      </c>
    </row>
    <row r="14">
      <c r="A14" s="4" t="inlineStr">
        <is>
          <t>Collectively Evaluated for Impairment Allowance for loan losses</t>
        </is>
      </c>
      <c r="B14" s="5" t="n">
        <v>10203000</v>
      </c>
      <c r="C14" s="5" t="n">
        <v>8706000</v>
      </c>
    </row>
    <row r="15">
      <c r="A15" s="4" t="inlineStr">
        <is>
          <t>Net loans</t>
        </is>
      </c>
      <c r="B15" s="5" t="n">
        <v>668217000</v>
      </c>
      <c r="C15" s="5" t="n">
        <v>558343000</v>
      </c>
    </row>
    <row r="16">
      <c r="A16" s="4" t="inlineStr">
        <is>
          <t>Allowance for loan losses</t>
        </is>
      </c>
      <c r="B16" s="5" t="n">
        <v>10744000</v>
      </c>
      <c r="C16" s="5" t="n">
        <v>8985000</v>
      </c>
      <c r="D16" s="5" t="n">
        <v>10255000</v>
      </c>
      <c r="E16" s="5" t="n">
        <v>10048000</v>
      </c>
    </row>
    <row r="17">
      <c r="A17" s="4" t="inlineStr">
        <is>
          <t>Paycheck Protection Program</t>
        </is>
      </c>
    </row>
    <row r="18">
      <c r="A18" s="3" t="inlineStr">
        <is>
          <t>Financing Receivable, Allowance for Credit Loss [Line Items]</t>
        </is>
      </c>
    </row>
    <row r="19">
      <c r="A19" s="4" t="inlineStr">
        <is>
          <t>Individually Evaluated for Impairment Recorded investment (loan balance)</t>
        </is>
      </c>
      <c r="B19" s="5" t="n">
        <v>0</v>
      </c>
      <c r="C19" s="5" t="n">
        <v>0</v>
      </c>
    </row>
    <row r="20">
      <c r="A20" s="4" t="inlineStr">
        <is>
          <t>Individually Evaluated for Impairment Allowance for loan losses</t>
        </is>
      </c>
      <c r="B20" s="5" t="n">
        <v>0</v>
      </c>
      <c r="C20" s="5" t="n">
        <v>0</v>
      </c>
    </row>
    <row r="21">
      <c r="A21" s="4" t="inlineStr">
        <is>
          <t>Collectively Evaluated for Impairment Recorded investment (loan balance)</t>
        </is>
      </c>
      <c r="B21" s="5" t="n">
        <v>351170000</v>
      </c>
      <c r="C21" s="5" t="n">
        <v>312356000</v>
      </c>
    </row>
    <row r="22">
      <c r="A22" s="4" t="inlineStr">
        <is>
          <t>Collectively Evaluated for Impairment Allowance for loan losses</t>
        </is>
      </c>
      <c r="B22" s="5" t="n">
        <v>179000</v>
      </c>
      <c r="C22" s="5" t="n">
        <v>159000</v>
      </c>
    </row>
    <row r="23">
      <c r="A23" s="4" t="inlineStr">
        <is>
          <t>Net loans</t>
        </is>
      </c>
      <c r="B23" s="5" t="n">
        <v>351170000</v>
      </c>
      <c r="C23" s="5" t="n">
        <v>312356000</v>
      </c>
    </row>
    <row r="24">
      <c r="A24" s="4" t="inlineStr">
        <is>
          <t>Allowance for loan losses</t>
        </is>
      </c>
      <c r="B24" s="5" t="n">
        <v>179000</v>
      </c>
      <c r="C24" s="5" t="n">
        <v>159000</v>
      </c>
    </row>
    <row r="25">
      <c r="A25" s="4" t="inlineStr">
        <is>
          <t>Commercial tax-exempt</t>
        </is>
      </c>
    </row>
    <row r="26">
      <c r="A26" s="3" t="inlineStr">
        <is>
          <t>Financing Receivable, Allowance for Credit Loss [Line Items]</t>
        </is>
      </c>
    </row>
    <row r="27">
      <c r="A27" s="4" t="inlineStr">
        <is>
          <t>Individually Evaluated for Impairment Recorded investment (loan balance)</t>
        </is>
      </c>
      <c r="B27" s="5" t="n">
        <v>0</v>
      </c>
      <c r="C27" s="5" t="n">
        <v>0</v>
      </c>
    </row>
    <row r="28">
      <c r="A28" s="4" t="inlineStr">
        <is>
          <t>Individually Evaluated for Impairment Allowance for loan losses</t>
        </is>
      </c>
      <c r="B28" s="5" t="n">
        <v>0</v>
      </c>
      <c r="C28" s="5" t="n">
        <v>0</v>
      </c>
    </row>
    <row r="29">
      <c r="A29" s="4" t="inlineStr">
        <is>
          <t>Collectively Evaluated for Impairment Recorded investment (loan balance)</t>
        </is>
      </c>
      <c r="B29" s="5" t="n">
        <v>488507000</v>
      </c>
      <c r="C29" s="5" t="n">
        <v>442159000</v>
      </c>
    </row>
    <row r="30">
      <c r="A30" s="4" t="inlineStr">
        <is>
          <t>Collectively Evaluated for Impairment Allowance for loan losses</t>
        </is>
      </c>
      <c r="B30" s="5" t="n">
        <v>2585000</v>
      </c>
      <c r="C30" s="5" t="n">
        <v>2550000</v>
      </c>
    </row>
    <row r="31">
      <c r="A31" s="4" t="inlineStr">
        <is>
          <t>Net loans</t>
        </is>
      </c>
      <c r="B31" s="5" t="n">
        <v>488507000</v>
      </c>
      <c r="C31" s="5" t="n">
        <v>442159000</v>
      </c>
    </row>
    <row r="32">
      <c r="A32" s="4" t="inlineStr">
        <is>
          <t>Allowance for loan losses</t>
        </is>
      </c>
      <c r="B32" s="5" t="n">
        <v>2585000</v>
      </c>
      <c r="C32" s="5" t="n">
        <v>2550000</v>
      </c>
      <c r="D32" s="5" t="n">
        <v>1927000</v>
      </c>
      <c r="E32" s="5" t="n">
        <v>6016000</v>
      </c>
    </row>
    <row r="33">
      <c r="A33" s="4" t="inlineStr">
        <is>
          <t>Commercial real estate</t>
        </is>
      </c>
    </row>
    <row r="34">
      <c r="A34" s="3" t="inlineStr">
        <is>
          <t>Financing Receivable, Allowance for Credit Loss [Line Items]</t>
        </is>
      </c>
    </row>
    <row r="35">
      <c r="A35" s="4" t="inlineStr">
        <is>
          <t>Individually Evaluated for Impairment Recorded investment (loan balance)</t>
        </is>
      </c>
      <c r="B35" s="5" t="n">
        <v>5261000</v>
      </c>
      <c r="C35" s="5" t="n">
        <v>5262000</v>
      </c>
    </row>
    <row r="36">
      <c r="A36" s="4" t="inlineStr">
        <is>
          <t>Individually Evaluated for Impairment Allowance for loan losses</t>
        </is>
      </c>
      <c r="B36" s="5" t="n">
        <v>125000</v>
      </c>
      <c r="C36" s="5" t="n">
        <v>50000</v>
      </c>
    </row>
    <row r="37">
      <c r="A37" s="4" t="inlineStr">
        <is>
          <t>Collectively Evaluated for Impairment Recorded investment (loan balance)</t>
        </is>
      </c>
      <c r="B37" s="5" t="n">
        <v>2692416000</v>
      </c>
      <c r="C37" s="5" t="n">
        <v>2752113000</v>
      </c>
    </row>
    <row r="38">
      <c r="A38" s="4" t="inlineStr">
        <is>
          <t>Collectively Evaluated for Impairment Allowance for loan losses</t>
        </is>
      </c>
      <c r="B38" s="5" t="n">
        <v>45632000</v>
      </c>
      <c r="C38" s="5" t="n">
        <v>51111000</v>
      </c>
    </row>
    <row r="39">
      <c r="A39" s="4" t="inlineStr">
        <is>
          <t>Net loans</t>
        </is>
      </c>
      <c r="B39" s="5" t="n">
        <v>2697677000</v>
      </c>
      <c r="C39" s="5" t="n">
        <v>2757375000</v>
      </c>
    </row>
    <row r="40">
      <c r="A40" s="4" t="inlineStr">
        <is>
          <t>Allowance for loan losses</t>
        </is>
      </c>
      <c r="B40" s="5" t="n">
        <v>45757000</v>
      </c>
      <c r="C40" s="5" t="n">
        <v>51161000</v>
      </c>
      <c r="D40" s="5" t="n">
        <v>36580000</v>
      </c>
      <c r="E40" s="5" t="n">
        <v>40765000</v>
      </c>
    </row>
    <row r="41">
      <c r="A41" s="4" t="inlineStr">
        <is>
          <t>Construction and land</t>
        </is>
      </c>
    </row>
    <row r="42">
      <c r="A42" s="3" t="inlineStr">
        <is>
          <t>Financing Receivable, Allowance for Credit Loss [Line Items]</t>
        </is>
      </c>
    </row>
    <row r="43">
      <c r="A43" s="4" t="inlineStr">
        <is>
          <t>Individually Evaluated for Impairment Recorded investment (loan balance)</t>
        </is>
      </c>
      <c r="B43" s="5" t="n">
        <v>0</v>
      </c>
      <c r="C43" s="5" t="n">
        <v>0</v>
      </c>
    </row>
    <row r="44">
      <c r="A44" s="4" t="inlineStr">
        <is>
          <t>Individually Evaluated for Impairment Allowance for loan losses</t>
        </is>
      </c>
      <c r="B44" s="5" t="n">
        <v>0</v>
      </c>
      <c r="C44" s="5" t="n">
        <v>0</v>
      </c>
    </row>
    <row r="45">
      <c r="A45" s="4" t="inlineStr">
        <is>
          <t>Collectively Evaluated for Impairment Recorded investment (loan balance)</t>
        </is>
      </c>
      <c r="B45" s="5" t="n">
        <v>181482000</v>
      </c>
      <c r="C45" s="5" t="n">
        <v>159204000</v>
      </c>
    </row>
    <row r="46">
      <c r="A46" s="4" t="inlineStr">
        <is>
          <t>Collectively Evaluated for Impairment Allowance for loan losses</t>
        </is>
      </c>
      <c r="B46" s="5" t="n">
        <v>3253000</v>
      </c>
      <c r="C46" s="5" t="n">
        <v>4041000</v>
      </c>
    </row>
    <row r="47">
      <c r="A47" s="4" t="inlineStr">
        <is>
          <t>Net loans</t>
        </is>
      </c>
      <c r="B47" s="5" t="n">
        <v>181482000</v>
      </c>
      <c r="C47" s="5" t="n">
        <v>159204000</v>
      </c>
    </row>
    <row r="48">
      <c r="A48" s="4" t="inlineStr">
        <is>
          <t>Allowance for loan losses</t>
        </is>
      </c>
      <c r="B48" s="5" t="n">
        <v>3253000</v>
      </c>
      <c r="C48" s="5" t="n">
        <v>4041000</v>
      </c>
      <c r="D48" s="5" t="n">
        <v>5709000</v>
      </c>
      <c r="E48" s="5" t="n">
        <v>5119000</v>
      </c>
    </row>
    <row r="49">
      <c r="A49" s="4" t="inlineStr">
        <is>
          <t>Residential</t>
        </is>
      </c>
    </row>
    <row r="50">
      <c r="A50" s="3" t="inlineStr">
        <is>
          <t>Financing Receivable, Allowance for Credit Loss [Line Items]</t>
        </is>
      </c>
    </row>
    <row r="51">
      <c r="A51" s="4" t="inlineStr">
        <is>
          <t>Individually Evaluated for Impairment Recorded investment (loan balance)</t>
        </is>
      </c>
      <c r="B51" s="5" t="n">
        <v>15051000</v>
      </c>
      <c r="C51" s="5" t="n">
        <v>14942000</v>
      </c>
    </row>
    <row r="52">
      <c r="A52" s="4" t="inlineStr">
        <is>
          <t>Individually Evaluated for Impairment Allowance for loan losses</t>
        </is>
      </c>
      <c r="B52" s="5" t="n">
        <v>51000</v>
      </c>
      <c r="C52" s="5" t="n">
        <v>54000</v>
      </c>
    </row>
    <row r="53">
      <c r="A53" s="4" t="inlineStr">
        <is>
          <t>Collectively Evaluated for Impairment Recorded investment (loan balance)</t>
        </is>
      </c>
      <c r="B53" s="5" t="n">
        <v>2617503000</v>
      </c>
      <c r="C53" s="5" t="n">
        <v>2662522000</v>
      </c>
    </row>
    <row r="54">
      <c r="A54" s="4" t="inlineStr">
        <is>
          <t>Collectively Evaluated for Impairment Allowance for loan losses</t>
        </is>
      </c>
      <c r="B54" s="5" t="n">
        <v>10127000</v>
      </c>
      <c r="C54" s="5" t="n">
        <v>12810000</v>
      </c>
    </row>
    <row r="55">
      <c r="A55" s="4" t="inlineStr">
        <is>
          <t>Net loans</t>
        </is>
      </c>
      <c r="B55" s="5" t="n">
        <v>2632554000</v>
      </c>
      <c r="C55" s="5" t="n">
        <v>2677464000</v>
      </c>
    </row>
    <row r="56">
      <c r="A56" s="4" t="inlineStr">
        <is>
          <t>Allowance for loan losses</t>
        </is>
      </c>
      <c r="B56" s="5" t="n">
        <v>10178000</v>
      </c>
      <c r="C56" s="5" t="n">
        <v>12864000</v>
      </c>
      <c r="D56" s="5" t="n">
        <v>11779000</v>
      </c>
      <c r="E56" s="5" t="n">
        <v>8857000</v>
      </c>
    </row>
    <row r="57">
      <c r="A57" s="4" t="inlineStr">
        <is>
          <t>Home equity</t>
        </is>
      </c>
    </row>
    <row r="58">
      <c r="A58" s="3" t="inlineStr">
        <is>
          <t>Financing Receivable, Allowance for Credit Loss [Line Items]</t>
        </is>
      </c>
    </row>
    <row r="59">
      <c r="A59" s="4" t="inlineStr">
        <is>
          <t>Individually Evaluated for Impairment Recorded investment (loan balance)</t>
        </is>
      </c>
      <c r="B59" s="5" t="n">
        <v>611000</v>
      </c>
      <c r="C59" s="5" t="n">
        <v>623000</v>
      </c>
    </row>
    <row r="60">
      <c r="A60" s="4" t="inlineStr">
        <is>
          <t>Individually Evaluated for Impairment Allowance for loan losses</t>
        </is>
      </c>
      <c r="B60" s="5" t="n">
        <v>17000</v>
      </c>
      <c r="C60" s="5" t="n">
        <v>17000</v>
      </c>
    </row>
    <row r="61">
      <c r="A61" s="4" t="inlineStr">
        <is>
          <t>Collectively Evaluated for Impairment Recorded investment (loan balance)</t>
        </is>
      </c>
      <c r="B61" s="5" t="n">
        <v>71141000</v>
      </c>
      <c r="C61" s="5" t="n">
        <v>76741000</v>
      </c>
    </row>
    <row r="62">
      <c r="A62" s="4" t="inlineStr">
        <is>
          <t>Collectively Evaluated for Impairment Allowance for loan losses</t>
        </is>
      </c>
      <c r="B62" s="5" t="n">
        <v>212000</v>
      </c>
      <c r="C62" s="5" t="n">
        <v>276000</v>
      </c>
    </row>
    <row r="63">
      <c r="A63" s="4" t="inlineStr">
        <is>
          <t>Net loans</t>
        </is>
      </c>
      <c r="B63" s="5" t="n">
        <v>71752000</v>
      </c>
      <c r="C63" s="5" t="n">
        <v>77364000</v>
      </c>
    </row>
    <row r="64">
      <c r="A64" s="4" t="inlineStr">
        <is>
          <t>Allowance for loan losses</t>
        </is>
      </c>
      <c r="B64" s="5" t="n">
        <v>229000</v>
      </c>
      <c r="C64" s="5" t="n">
        <v>293000</v>
      </c>
      <c r="D64" s="5" t="n">
        <v>303000</v>
      </c>
      <c r="E64" s="5" t="n">
        <v>778000</v>
      </c>
    </row>
    <row r="65">
      <c r="A65" s="4" t="inlineStr">
        <is>
          <t>Consumer and other</t>
        </is>
      </c>
    </row>
    <row r="66">
      <c r="A66" s="3" t="inlineStr">
        <is>
          <t>Financing Receivable, Allowance for Credit Loss [Line Items]</t>
        </is>
      </c>
    </row>
    <row r="67">
      <c r="A67" s="4" t="inlineStr">
        <is>
          <t>Individually Evaluated for Impairment Recorded investment (loan balance)</t>
        </is>
      </c>
      <c r="B67" s="5" t="n">
        <v>0</v>
      </c>
      <c r="C67" s="5" t="n">
        <v>0</v>
      </c>
    </row>
    <row r="68">
      <c r="A68" s="4" t="inlineStr">
        <is>
          <t>Individually Evaluated for Impairment Allowance for loan losses</t>
        </is>
      </c>
      <c r="B68" s="5" t="n">
        <v>0</v>
      </c>
      <c r="C68" s="5" t="n">
        <v>0</v>
      </c>
    </row>
    <row r="69">
      <c r="A69" s="4" t="inlineStr">
        <is>
          <t>Collectively Evaluated for Impairment Recorded investment (loan balance)</t>
        </is>
      </c>
      <c r="B69" s="5" t="n">
        <v>124966000</v>
      </c>
      <c r="C69" s="5" t="n">
        <v>120044000</v>
      </c>
    </row>
    <row r="70">
      <c r="A70" s="4" t="inlineStr">
        <is>
          <t>Collectively Evaluated for Impairment Allowance for loan losses</t>
        </is>
      </c>
      <c r="B70" s="5" t="n">
        <v>1085000</v>
      </c>
      <c r="C70" s="5" t="n">
        <v>1185000</v>
      </c>
    </row>
    <row r="71">
      <c r="A71" s="4" t="inlineStr">
        <is>
          <t>Net loans</t>
        </is>
      </c>
      <c r="B71" s="5" t="n">
        <v>124966000</v>
      </c>
      <c r="C71" s="5" t="n">
        <v>120044000</v>
      </c>
    </row>
    <row r="72">
      <c r="A72" s="4" t="inlineStr">
        <is>
          <t>Allowance for loan losses</t>
        </is>
      </c>
      <c r="B72" s="5" t="n">
        <v>1085000</v>
      </c>
      <c r="C72" s="5" t="n">
        <v>1185000</v>
      </c>
      <c r="D72" s="6" t="n">
        <v>1658000</v>
      </c>
      <c r="E72" s="6" t="n">
        <v>399000</v>
      </c>
    </row>
    <row r="73">
      <c r="A73" s="4" t="inlineStr">
        <is>
          <t>Financial Asset Acquired with Credit Deterioration</t>
        </is>
      </c>
    </row>
    <row r="74">
      <c r="A74" s="3" t="inlineStr">
        <is>
          <t>Financing Receivable, Allowance for Credit Loss [Line Items]</t>
        </is>
      </c>
    </row>
    <row r="75">
      <c r="A75" s="4" t="inlineStr">
        <is>
          <t>Net loans</t>
        </is>
      </c>
      <c r="B75" s="6" t="n">
        <v>0</v>
      </c>
      <c r="C7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Fair Value and Balance Sheet Classification (Details) - USD ($) $ in Thousands</t>
        </is>
      </c>
      <c r="B1" s="2" t="inlineStr">
        <is>
          <t>Mar. 31, 2021</t>
        </is>
      </c>
      <c r="C1" s="2" t="inlineStr">
        <is>
          <t>Dec. 31, 2020</t>
        </is>
      </c>
    </row>
    <row r="2">
      <c r="A2" s="4" t="inlineStr">
        <is>
          <t>Other assets</t>
        </is>
      </c>
    </row>
    <row r="3">
      <c r="A3" s="3" t="inlineStr">
        <is>
          <t>Derivatives, Fair Value [Line Items]</t>
        </is>
      </c>
    </row>
    <row r="4">
      <c r="A4" s="4" t="inlineStr">
        <is>
          <t>Asset derivatives</t>
        </is>
      </c>
      <c r="B4" s="6" t="n">
        <v>53710</v>
      </c>
      <c r="C4" s="6" t="n">
        <v>83304</v>
      </c>
    </row>
    <row r="5">
      <c r="A5" s="4" t="inlineStr">
        <is>
          <t>Other assets | Derivatives designated as hedging instruments: | Interest rate swaps</t>
        </is>
      </c>
    </row>
    <row r="6">
      <c r="A6" s="3" t="inlineStr">
        <is>
          <t>Derivatives, Fair Value [Line Items]</t>
        </is>
      </c>
    </row>
    <row r="7">
      <c r="A7" s="4" t="inlineStr">
        <is>
          <t>Asset derivatives</t>
        </is>
      </c>
      <c r="B7" s="5" t="n">
        <v>0</v>
      </c>
      <c r="C7" s="5" t="n">
        <v>0</v>
      </c>
    </row>
    <row r="8">
      <c r="A8" s="4" t="inlineStr">
        <is>
          <t>Other assets | Derivatives not designated as hedging instruments: | Interest rate swaps</t>
        </is>
      </c>
    </row>
    <row r="9">
      <c r="A9" s="3" t="inlineStr">
        <is>
          <t>Derivatives, Fair Value [Line Items]</t>
        </is>
      </c>
    </row>
    <row r="10">
      <c r="A10" s="4" t="inlineStr">
        <is>
          <t>Asset derivatives</t>
        </is>
      </c>
      <c r="B10" s="5" t="n">
        <v>53682</v>
      </c>
      <c r="C10" s="5" t="n">
        <v>83255</v>
      </c>
    </row>
    <row r="11">
      <c r="A11" s="4" t="inlineStr">
        <is>
          <t>Other assets | Derivatives not designated as hedging instruments: | Risk participation agreements</t>
        </is>
      </c>
    </row>
    <row r="12">
      <c r="A12" s="3" t="inlineStr">
        <is>
          <t>Derivatives, Fair Value [Line Items]</t>
        </is>
      </c>
    </row>
    <row r="13">
      <c r="A13" s="4" t="inlineStr">
        <is>
          <t>Asset derivatives</t>
        </is>
      </c>
      <c r="B13" s="5" t="n">
        <v>28</v>
      </c>
      <c r="C13" s="5" t="n">
        <v>49</v>
      </c>
    </row>
    <row r="14">
      <c r="A14" s="4" t="inlineStr">
        <is>
          <t>Other liabilities</t>
        </is>
      </c>
    </row>
    <row r="15">
      <c r="A15" s="3" t="inlineStr">
        <is>
          <t>Derivatives, Fair Value [Line Items]</t>
        </is>
      </c>
    </row>
    <row r="16">
      <c r="A16" s="4" t="inlineStr">
        <is>
          <t>Liability derivatives</t>
        </is>
      </c>
      <c r="B16" s="5" t="n">
        <v>54897</v>
      </c>
      <c r="C16" s="5" t="n">
        <v>85193</v>
      </c>
    </row>
    <row r="17">
      <c r="A17" s="4" t="inlineStr">
        <is>
          <t>Other liabilities | Derivatives designated as hedging instruments: | Interest rate swaps</t>
        </is>
      </c>
    </row>
    <row r="18">
      <c r="A18" s="3" t="inlineStr">
        <is>
          <t>Derivatives, Fair Value [Line Items]</t>
        </is>
      </c>
    </row>
    <row r="19">
      <c r="A19" s="4" t="inlineStr">
        <is>
          <t>Liability derivatives</t>
        </is>
      </c>
      <c r="B19" s="5" t="n">
        <v>157</v>
      </c>
      <c r="C19" s="5" t="n">
        <v>228</v>
      </c>
    </row>
    <row r="20">
      <c r="A20" s="4" t="inlineStr">
        <is>
          <t>Other liabilities | Derivatives not designated as hedging instruments: | Interest rate swaps</t>
        </is>
      </c>
    </row>
    <row r="21">
      <c r="A21" s="3" t="inlineStr">
        <is>
          <t>Derivatives, Fair Value [Line Items]</t>
        </is>
      </c>
    </row>
    <row r="22">
      <c r="A22" s="4" t="inlineStr">
        <is>
          <t>Liability derivatives</t>
        </is>
      </c>
      <c r="B22" s="5" t="n">
        <v>54529</v>
      </c>
      <c r="C22" s="5" t="n">
        <v>84590</v>
      </c>
    </row>
    <row r="23">
      <c r="A23" s="4" t="inlineStr">
        <is>
          <t>Other liabilities | Derivatives not designated as hedging instruments: | Risk participation agreements</t>
        </is>
      </c>
    </row>
    <row r="24">
      <c r="A24" s="3" t="inlineStr">
        <is>
          <t>Derivatives, Fair Value [Line Items]</t>
        </is>
      </c>
    </row>
    <row r="25">
      <c r="A25" s="4" t="inlineStr">
        <is>
          <t>Liability derivatives</t>
        </is>
      </c>
      <c r="B25" s="6" t="n">
        <v>211</v>
      </c>
      <c r="C25" s="6" t="n">
        <v>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 Instruments on Accumulated Other Comprehensive Income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or (loss) recognized in OCI on derivatives</t>
        </is>
      </c>
      <c r="B4" s="6" t="n">
        <v>8</v>
      </c>
      <c r="C4" s="6" t="n">
        <v>0</v>
      </c>
    </row>
    <row r="5">
      <c r="A5" s="4" t="inlineStr">
        <is>
          <t>Amount of gain or (loss) reclassified from accumulated OCI into income</t>
        </is>
      </c>
      <c r="B5" s="5" t="n">
        <v>-63</v>
      </c>
      <c r="C5" s="5" t="n">
        <v>0</v>
      </c>
    </row>
    <row r="6">
      <c r="A6" s="4" t="inlineStr">
        <is>
          <t>Interest rate swaps</t>
        </is>
      </c>
    </row>
    <row r="7">
      <c r="A7" s="3" t="inlineStr">
        <is>
          <t>Derivative Instruments, Gain (Loss) [Line Items]</t>
        </is>
      </c>
    </row>
    <row r="8">
      <c r="A8" s="4" t="inlineStr">
        <is>
          <t>Amount of gain or (loss) recognized in OCI on derivatives</t>
        </is>
      </c>
      <c r="B8" s="5" t="n">
        <v>8</v>
      </c>
      <c r="C8" s="5" t="n">
        <v>0</v>
      </c>
    </row>
    <row r="9">
      <c r="A9" s="4" t="inlineStr">
        <is>
          <t>Interest income/(expense) | Interest rate swaps</t>
        </is>
      </c>
    </row>
    <row r="10">
      <c r="A10" s="3" t="inlineStr">
        <is>
          <t>Derivative Instruments, Gain (Loss) [Line Items]</t>
        </is>
      </c>
    </row>
    <row r="11">
      <c r="A11" s="4" t="inlineStr">
        <is>
          <t>Amount of gain or (loss) reclassified from accumulated OCI into income</t>
        </is>
      </c>
      <c r="B11" s="6" t="n">
        <v>-63</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aid (in dollars per share)</t>
        </is>
      </c>
      <c r="B4" s="7" t="n">
        <v>0.06</v>
      </c>
      <c r="C4" s="7" t="n">
        <v>0.12</v>
      </c>
    </row>
    <row r="5">
      <c r="A5" s="4" t="inlineStr">
        <is>
          <t>Repurchase of common stock, number of common shares (in shares)</t>
        </is>
      </c>
      <c r="C5" s="5" t="n">
        <v>1565060</v>
      </c>
    </row>
    <row r="6">
      <c r="A6" s="4" t="inlineStr">
        <is>
          <t>Shares of common stock issued (in shares)</t>
        </is>
      </c>
      <c r="B6" s="5" t="n">
        <v>99008</v>
      </c>
      <c r="C6" s="5" t="n">
        <v>88328</v>
      </c>
    </row>
    <row r="7">
      <c r="A7" s="4" t="inlineStr">
        <is>
          <t>Incentive stock grant (in shares)</t>
        </is>
      </c>
      <c r="B7" s="5" t="n">
        <v>2782</v>
      </c>
      <c r="C7" s="5" t="n">
        <v>5539</v>
      </c>
    </row>
    <row r="8">
      <c r="A8" s="4" t="inlineStr">
        <is>
          <t>Shares withheld for employee taxes (in shares)</t>
        </is>
      </c>
      <c r="B8" s="5" t="n">
        <v>964</v>
      </c>
      <c r="C8" s="5" t="n">
        <v>9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 Instruments on Statement of Operations (Details) - USD ($) $ in Thousands</t>
        </is>
      </c>
      <c r="B1" s="2" t="inlineStr">
        <is>
          <t>3 Months Ended</t>
        </is>
      </c>
    </row>
    <row r="2">
      <c r="B2" s="2" t="inlineStr">
        <is>
          <t>Mar. 31, 2021</t>
        </is>
      </c>
      <c r="C2" s="2" t="inlineStr">
        <is>
          <t>Mar. 31, 2020</t>
        </is>
      </c>
    </row>
    <row r="3">
      <c r="A3" s="4" t="inlineStr">
        <is>
          <t>Interest rate swaps | Interest income/(expense)</t>
        </is>
      </c>
    </row>
    <row r="4">
      <c r="A4" s="3" t="inlineStr">
        <is>
          <t>Derivative Instruments, Gain (Loss) [Line Items]</t>
        </is>
      </c>
    </row>
    <row r="5">
      <c r="A5" s="4" t="inlineStr">
        <is>
          <t>Amount of gain or (loss) recognized in income on cash flow hedging relationships</t>
        </is>
      </c>
      <c r="B5" s="6" t="n">
        <v>-63</v>
      </c>
      <c r="C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ollateral With Counterparties (Details) - USD ($) $ in Millions</t>
        </is>
      </c>
      <c r="B1" s="2" t="inlineStr">
        <is>
          <t>3 Months Ended</t>
        </is>
      </c>
    </row>
    <row r="2">
      <c r="B2" s="2" t="inlineStr">
        <is>
          <t>Mar. 31, 2021</t>
        </is>
      </c>
      <c r="C2" s="2" t="inlineStr">
        <is>
          <t>Dec. 31, 2020</t>
        </is>
      </c>
    </row>
    <row r="3">
      <c r="A3" s="3" t="inlineStr">
        <is>
          <t>Derivative [Line Items]</t>
        </is>
      </c>
    </row>
    <row r="4">
      <c r="A4" s="4" t="inlineStr">
        <is>
          <t>Pledged securities value</t>
        </is>
      </c>
      <c r="B4" s="10" t="n">
        <v>54.3</v>
      </c>
      <c r="C4" s="10" t="n">
        <v>86.7</v>
      </c>
    </row>
    <row r="5">
      <c r="A5" s="4" t="inlineStr">
        <is>
          <t>Interest rate swap, term of contract</t>
        </is>
      </c>
      <c r="B5" s="4" t="inlineStr">
        <is>
          <t>18 months</t>
        </is>
      </c>
    </row>
    <row r="6">
      <c r="A6" s="4" t="inlineStr">
        <is>
          <t>Federal home loan bank, advances</t>
        </is>
      </c>
      <c r="B6" s="6" t="n">
        <v>100</v>
      </c>
    </row>
    <row r="7">
      <c r="A7" s="4" t="inlineStr">
        <is>
          <t>Federal home loan bank, interest rate</t>
        </is>
      </c>
      <c r="B7" s="4" t="inlineStr">
        <is>
          <t>0.48%</t>
        </is>
      </c>
    </row>
    <row r="8">
      <c r="A8" s="4" t="inlineStr">
        <is>
          <t>Interest rate swaps</t>
        </is>
      </c>
    </row>
    <row r="9">
      <c r="A9" s="3" t="inlineStr">
        <is>
          <t>Derivative [Line Items]</t>
        </is>
      </c>
    </row>
    <row r="10">
      <c r="A10" s="4" t="inlineStr">
        <is>
          <t>Notional amount</t>
        </is>
      </c>
      <c r="B10" s="6" t="n">
        <v>100</v>
      </c>
    </row>
    <row r="11">
      <c r="A11" s="4" t="inlineStr">
        <is>
          <t>Not Designated as Hedging Instrument | Interest rate swaps</t>
        </is>
      </c>
    </row>
    <row r="12">
      <c r="A12" s="3" t="inlineStr">
        <is>
          <t>Derivative [Line Items]</t>
        </is>
      </c>
    </row>
    <row r="13">
      <c r="A13" s="4" t="inlineStr">
        <is>
          <t>Derivative collateral</t>
        </is>
      </c>
      <c r="B13" s="9" t="n">
        <v>51.7</v>
      </c>
      <c r="C13" s="9" t="n">
        <v>85.59999999999999</v>
      </c>
    </row>
    <row r="14">
      <c r="A14" s="4" t="inlineStr">
        <is>
          <t>Notional amount</t>
        </is>
      </c>
      <c r="B14" s="6" t="n">
        <v>1700</v>
      </c>
      <c r="C14" s="6" t="n">
        <v>17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39" customWidth="1" min="2" max="2"/>
    <col width="39" customWidth="1" min="3" max="3"/>
  </cols>
  <sheetData>
    <row r="1">
      <c r="A1" s="1" t="inlineStr">
        <is>
          <t>Derivatives and Hedging Activities - Non-Designated Hedges (Details)</t>
        </is>
      </c>
      <c r="B1" s="2" t="inlineStr">
        <is>
          <t>Mar. 31, 2021USD ($)derivativeContract</t>
        </is>
      </c>
      <c r="C1" s="2" t="inlineStr">
        <is>
          <t>Dec. 31, 2020USD ($)derivativeContract</t>
        </is>
      </c>
    </row>
    <row r="2">
      <c r="A2" s="4" t="inlineStr">
        <is>
          <t>Interest rate swaps</t>
        </is>
      </c>
    </row>
    <row r="3">
      <c r="A3" s="3" t="inlineStr">
        <is>
          <t>Derivative [Line Items]</t>
        </is>
      </c>
    </row>
    <row r="4">
      <c r="A4" s="4" t="inlineStr">
        <is>
          <t>Notional amount</t>
        </is>
      </c>
      <c r="B4" s="6" t="n">
        <v>100000000</v>
      </c>
    </row>
    <row r="5">
      <c r="A5" s="4" t="inlineStr">
        <is>
          <t>Interest rate swaps | Not Designated as Hedging Instrument</t>
        </is>
      </c>
    </row>
    <row r="6">
      <c r="A6" s="3" t="inlineStr">
        <is>
          <t>Derivative [Line Items]</t>
        </is>
      </c>
    </row>
    <row r="7">
      <c r="A7" s="4" t="inlineStr">
        <is>
          <t>Notional amount</t>
        </is>
      </c>
      <c r="B7" s="5" t="n">
        <v>1700000000</v>
      </c>
      <c r="C7" s="6" t="n">
        <v>1700000000</v>
      </c>
    </row>
    <row r="8">
      <c r="A8" s="4" t="inlineStr">
        <is>
          <t>Foreign exchange contracts | Not Designated as Hedging Instrument</t>
        </is>
      </c>
    </row>
    <row r="9">
      <c r="A9" s="3" t="inlineStr">
        <is>
          <t>Derivative [Line Items]</t>
        </is>
      </c>
    </row>
    <row r="10">
      <c r="A10" s="4" t="inlineStr">
        <is>
          <t>Notional amount</t>
        </is>
      </c>
      <c r="B10" s="5" t="n">
        <v>0</v>
      </c>
      <c r="C10" s="5" t="n">
        <v>0</v>
      </c>
    </row>
    <row r="11">
      <c r="A11" s="4" t="inlineStr">
        <is>
          <t>Risk participation agreements | Not Designated as Hedging Instrument</t>
        </is>
      </c>
    </row>
    <row r="12">
      <c r="A12" s="3" t="inlineStr">
        <is>
          <t>Derivative [Line Items]</t>
        </is>
      </c>
    </row>
    <row r="13">
      <c r="A13" s="4" t="inlineStr">
        <is>
          <t>Notional amount</t>
        </is>
      </c>
      <c r="B13" s="6" t="n">
        <v>57000000</v>
      </c>
      <c r="C13" s="6" t="n">
        <v>57400000</v>
      </c>
    </row>
    <row r="14">
      <c r="A14" s="4" t="inlineStr">
        <is>
          <t>Number of contracts | derivativeContract</t>
        </is>
      </c>
      <c r="B14" s="5" t="n">
        <v>7</v>
      </c>
      <c r="C14" s="5" t="n">
        <v>7</v>
      </c>
    </row>
    <row r="15">
      <c r="A15" s="4" t="inlineStr">
        <is>
          <t>Other Contract | Not Designated as Hedging Instrument</t>
        </is>
      </c>
    </row>
    <row r="16">
      <c r="A16" s="3" t="inlineStr">
        <is>
          <t>Derivative [Line Items]</t>
        </is>
      </c>
    </row>
    <row r="17">
      <c r="A17" s="4" t="inlineStr">
        <is>
          <t>Notional amount</t>
        </is>
      </c>
      <c r="B17" s="6" t="n">
        <v>30200000</v>
      </c>
      <c r="C17" s="6" t="n">
        <v>30200000</v>
      </c>
    </row>
    <row r="18">
      <c r="A18" s="4" t="inlineStr">
        <is>
          <t>Number of contracts | derivativeContract</t>
        </is>
      </c>
      <c r="B18" s="5" t="n">
        <v>5</v>
      </c>
      <c r="C18" s="5"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s not designated as hedges, effect on statement of operations (Details) - Not Designated as Hedging Instrument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Total</t>
        </is>
      </c>
      <c r="B4" s="6" t="n">
        <v>632</v>
      </c>
      <c r="C4" s="6" t="n">
        <v>-757</v>
      </c>
    </row>
    <row r="5">
      <c r="A5" s="4" t="inlineStr">
        <is>
          <t>Interest rate swaps</t>
        </is>
      </c>
    </row>
    <row r="6">
      <c r="A6" s="3" t="inlineStr">
        <is>
          <t>Derivative Instruments, Gain (Loss) [Line Items]</t>
        </is>
      </c>
    </row>
    <row r="7">
      <c r="A7" s="4" t="inlineStr">
        <is>
          <t>Total</t>
        </is>
      </c>
      <c r="B7" s="5" t="n">
        <v>488</v>
      </c>
      <c r="C7" s="5" t="n">
        <v>-555</v>
      </c>
    </row>
    <row r="8">
      <c r="A8" s="4" t="inlineStr">
        <is>
          <t>Risk participation agreements</t>
        </is>
      </c>
    </row>
    <row r="9">
      <c r="A9" s="3" t="inlineStr">
        <is>
          <t>Derivative Instruments, Gain (Loss) [Line Items]</t>
        </is>
      </c>
    </row>
    <row r="10">
      <c r="A10" s="4" t="inlineStr">
        <is>
          <t>Total</t>
        </is>
      </c>
      <c r="B10" s="6" t="n">
        <v>144</v>
      </c>
      <c r="C10" s="6" t="n">
        <v>-2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s) - USD ($) $ in Thousands</t>
        </is>
      </c>
      <c r="B1" s="2" t="inlineStr">
        <is>
          <t>3 Months Ended</t>
        </is>
      </c>
    </row>
    <row r="2">
      <c r="B2" s="2" t="inlineStr">
        <is>
          <t>Mar. 31, 2021</t>
        </is>
      </c>
      <c r="C2" s="2" t="inlineStr">
        <is>
          <t>Mar. 31, 2020</t>
        </is>
      </c>
    </row>
    <row r="3">
      <c r="A3" s="3" t="inlineStr">
        <is>
          <t>Income from continuing operations:</t>
        </is>
      </c>
    </row>
    <row r="4">
      <c r="A4" s="4" t="inlineStr">
        <is>
          <t>Income before income taxes</t>
        </is>
      </c>
      <c r="B4" s="6" t="n">
        <v>16728</v>
      </c>
      <c r="C4" s="6" t="n">
        <v>908</v>
      </c>
    </row>
    <row r="5">
      <c r="A5" s="4" t="inlineStr">
        <is>
          <t>Income tax expense</t>
        </is>
      </c>
      <c r="B5" s="5" t="n">
        <v>6076</v>
      </c>
      <c r="C5" s="5" t="n">
        <v>102</v>
      </c>
    </row>
    <row r="6">
      <c r="A6" s="4" t="inlineStr">
        <is>
          <t>Net income/(loss) before attribution to noncontrolling interests</t>
        </is>
      </c>
      <c r="B6" s="6" t="n">
        <v>10652</v>
      </c>
      <c r="C6" s="6" t="n">
        <v>806</v>
      </c>
    </row>
    <row r="7">
      <c r="A7" s="4" t="inlineStr">
        <is>
          <t>Effective tax rate</t>
        </is>
      </c>
      <c r="B7" s="4" t="inlineStr">
        <is>
          <t>36.30%</t>
        </is>
      </c>
      <c r="C7" s="4" t="inlineStr">
        <is>
          <t>11.2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Examination [Line Items]</t>
        </is>
      </c>
    </row>
    <row r="4">
      <c r="A4" s="4" t="inlineStr">
        <is>
          <t>Effective tax rate</t>
        </is>
      </c>
      <c r="B4" s="4" t="inlineStr">
        <is>
          <t>36.30%</t>
        </is>
      </c>
      <c r="C4" s="4" t="inlineStr">
        <is>
          <t>11.20%</t>
        </is>
      </c>
    </row>
    <row r="5">
      <c r="A5" s="4" t="inlineStr">
        <is>
          <t>Income tax expense/(benefit)</t>
        </is>
      </c>
      <c r="B5" s="6" t="n">
        <v>6076</v>
      </c>
      <c r="C5" s="6" t="n">
        <v>102</v>
      </c>
    </row>
    <row r="6">
      <c r="A6" s="4" t="inlineStr">
        <is>
          <t>SVB</t>
        </is>
      </c>
    </row>
    <row r="7">
      <c r="A7" s="3" t="inlineStr">
        <is>
          <t>Income Tax Examination [Line Items]</t>
        </is>
      </c>
    </row>
    <row r="8">
      <c r="A8" s="4" t="inlineStr">
        <is>
          <t>Income tax expense/(benefit)</t>
        </is>
      </c>
      <c r="B8" s="6" t="n">
        <v>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ncontrolling Interests - Narrative (Details) - USD ($)</t>
        </is>
      </c>
      <c r="B1" s="2" t="inlineStr">
        <is>
          <t>3 Months Ended</t>
        </is>
      </c>
    </row>
    <row r="2">
      <c r="B2" s="2" t="inlineStr">
        <is>
          <t>Mar. 31, 2021</t>
        </is>
      </c>
      <c r="C2" s="2" t="inlineStr">
        <is>
          <t>Mar. 31, 2020</t>
        </is>
      </c>
      <c r="D2" s="2" t="inlineStr">
        <is>
          <t>Dec. 31, 2020</t>
        </is>
      </c>
    </row>
    <row r="3">
      <c r="A3" s="3" t="inlineStr">
        <is>
          <t>Noncontrolling Interest [Abstract]</t>
        </is>
      </c>
    </row>
    <row r="4">
      <c r="A4" s="4" t="inlineStr">
        <is>
          <t>Net income attributable to noncontrolling interests</t>
        </is>
      </c>
      <c r="B4" s="6" t="n">
        <v>0</v>
      </c>
      <c r="C4" s="6" t="n">
        <v>-6000</v>
      </c>
    </row>
    <row r="5">
      <c r="A5" s="4" t="inlineStr">
        <is>
          <t>Redeemable noncontrolling interests</t>
        </is>
      </c>
      <c r="B5" s="5" t="n">
        <v>0</v>
      </c>
      <c r="D5" s="6" t="n">
        <v>0</v>
      </c>
    </row>
    <row r="6">
      <c r="A6" s="4" t="inlineStr">
        <is>
          <t>Noncontrolling interest included in permanent shareholders' equity</t>
        </is>
      </c>
      <c r="B6" s="6" t="n">
        <v>0</v>
      </c>
      <c r="D6"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Redeemable Noncontrolling Interests Rollforward (Details) - USD ($)</t>
        </is>
      </c>
      <c r="B1" s="2" t="inlineStr">
        <is>
          <t>3 Months Ended</t>
        </is>
      </c>
    </row>
    <row r="2">
      <c r="B2" s="2" t="inlineStr">
        <is>
          <t>Mar. 31, 2021</t>
        </is>
      </c>
      <c r="C2" s="2" t="inlineStr">
        <is>
          <t>Mar. 31, 2020</t>
        </is>
      </c>
    </row>
    <row r="3">
      <c r="A3" s="3" t="inlineStr">
        <is>
          <t>Stockholders' Equity Attributable to Noncontrolling Interest [Roll Forward]</t>
        </is>
      </c>
    </row>
    <row r="4">
      <c r="A4" s="4" t="inlineStr">
        <is>
          <t>Redeemable noncontrolling interests at beginning of period</t>
        </is>
      </c>
      <c r="B4" s="6" t="n">
        <v>0</v>
      </c>
    </row>
    <row r="5">
      <c r="A5" s="4" t="inlineStr">
        <is>
          <t>Net income attributable to noncontrolling interests</t>
        </is>
      </c>
      <c r="B5" s="5" t="n">
        <v>0</v>
      </c>
      <c r="C5" s="6" t="n">
        <v>-6000</v>
      </c>
    </row>
    <row r="6">
      <c r="A6" s="4" t="inlineStr">
        <is>
          <t>Redeemable noncontrolling interests at end of period</t>
        </is>
      </c>
      <c r="B6" s="5" t="n">
        <v>0</v>
      </c>
    </row>
    <row r="7">
      <c r="A7" s="4" t="inlineStr">
        <is>
          <t>Redeemable noncontrolling interests</t>
        </is>
      </c>
    </row>
    <row r="8">
      <c r="A8" s="3" t="inlineStr">
        <is>
          <t>Stockholders' Equity Attributable to Noncontrolling Interest [Roll Forward]</t>
        </is>
      </c>
    </row>
    <row r="9">
      <c r="A9" s="4" t="inlineStr">
        <is>
          <t>Redeemable noncontrolling interests at beginning of period</t>
        </is>
      </c>
      <c r="B9" s="5" t="n">
        <v>0</v>
      </c>
      <c r="C9" s="5" t="n">
        <v>1383000</v>
      </c>
    </row>
    <row r="10">
      <c r="A10" s="4" t="inlineStr">
        <is>
          <t>Net income attributable to noncontrolling interests</t>
        </is>
      </c>
      <c r="B10" s="5" t="n">
        <v>0</v>
      </c>
      <c r="C10" s="5" t="n">
        <v>6000</v>
      </c>
    </row>
    <row r="11">
      <c r="A11" s="4" t="inlineStr">
        <is>
          <t>Distributions</t>
        </is>
      </c>
      <c r="B11" s="5" t="n">
        <v>0</v>
      </c>
      <c r="C11" s="5" t="n">
        <v>-6000</v>
      </c>
    </row>
    <row r="12">
      <c r="A12" s="4" t="inlineStr">
        <is>
          <t>Purchases/(sales) of ownership interests</t>
        </is>
      </c>
      <c r="B12" s="5" t="n">
        <v>0</v>
      </c>
      <c r="C12" s="5" t="n">
        <v>-64000</v>
      </c>
    </row>
    <row r="13">
      <c r="A13" s="4" t="inlineStr">
        <is>
          <t>Amortization of equity compensation</t>
        </is>
      </c>
      <c r="B13" s="5" t="n">
        <v>7000</v>
      </c>
      <c r="C13" s="5" t="n">
        <v>8000</v>
      </c>
    </row>
    <row r="14">
      <c r="A14" s="4" t="inlineStr">
        <is>
          <t>Adjustments to fair value</t>
        </is>
      </c>
      <c r="B14" s="5" t="n">
        <v>-7000</v>
      </c>
      <c r="C14" s="5" t="n">
        <v>-1327000</v>
      </c>
    </row>
    <row r="15">
      <c r="A15" s="4" t="inlineStr">
        <is>
          <t>Redeemable noncontrolling interests at end of period</t>
        </is>
      </c>
      <c r="B15" s="6" t="n">
        <v>0</v>
      </c>
      <c r="C15"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Amounts Reclassified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Pre-tax gain/(loss)</t>
        </is>
      </c>
      <c r="B4" s="6" t="n">
        <v>-5416</v>
      </c>
      <c r="C4" s="6" t="n">
        <v>-15825</v>
      </c>
    </row>
    <row r="5">
      <c r="A5" s="4" t="inlineStr">
        <is>
          <t>Tax (expense)/benefit</t>
        </is>
      </c>
      <c r="B5" s="5" t="n">
        <v>-6076</v>
      </c>
      <c r="C5" s="5" t="n">
        <v>-102</v>
      </c>
    </row>
    <row r="6">
      <c r="A6" s="4" t="inlineStr">
        <is>
          <t>Total reclassifications for the period, net of tax</t>
        </is>
      </c>
      <c r="B6" s="5" t="n">
        <v>-44</v>
      </c>
      <c r="C6" s="5" t="n">
        <v>0</v>
      </c>
    </row>
    <row r="7">
      <c r="A7" s="4" t="inlineStr">
        <is>
          <t>Hedges related to deposits:</t>
        </is>
      </c>
    </row>
    <row r="8">
      <c r="A8" s="3" t="inlineStr">
        <is>
          <t>Accumulated Other Comprehensive Income (Loss) [Line Items]</t>
        </is>
      </c>
    </row>
    <row r="9">
      <c r="A9" s="4" t="inlineStr">
        <is>
          <t>Total reclassifications for the period, net of tax</t>
        </is>
      </c>
      <c r="B9" s="5" t="n">
        <v>-44</v>
      </c>
    </row>
    <row r="10">
      <c r="A10" s="4" t="inlineStr">
        <is>
          <t>Reclassification out of Accumulated Other Comprehensive Income | Hedges related to deposits:</t>
        </is>
      </c>
    </row>
    <row r="11">
      <c r="A11" s="3" t="inlineStr">
        <is>
          <t>Accumulated Other Comprehensive Income (Loss) [Line Items]</t>
        </is>
      </c>
    </row>
    <row r="12">
      <c r="A12" s="4" t="inlineStr">
        <is>
          <t>Pre-tax gain/(loss)</t>
        </is>
      </c>
      <c r="B12" s="5" t="n">
        <v>-63</v>
      </c>
      <c r="C12" s="5" t="n">
        <v>0</v>
      </c>
    </row>
    <row r="13">
      <c r="A13" s="4" t="inlineStr">
        <is>
          <t>Tax (expense)/benefit</t>
        </is>
      </c>
      <c r="B13" s="6" t="n">
        <v>19</v>
      </c>
      <c r="C13"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omponents of AOCI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868008</v>
      </c>
      <c r="C4" s="6" t="n">
        <v>819018</v>
      </c>
    </row>
    <row r="5">
      <c r="A5" s="4" t="inlineStr">
        <is>
          <t>Other comprehensive income/(loss) before reclassifications</t>
        </is>
      </c>
      <c r="B5" s="5" t="n">
        <v>-17987</v>
      </c>
      <c r="C5" s="5" t="n">
        <v>14489</v>
      </c>
    </row>
    <row r="6">
      <c r="A6" s="4" t="inlineStr">
        <is>
          <t>Reclassified from other comprehensive income/(loss)</t>
        </is>
      </c>
      <c r="B6" s="5" t="n">
        <v>44</v>
      </c>
      <c r="C6" s="5" t="n">
        <v>0</v>
      </c>
    </row>
    <row r="7">
      <c r="A7" s="4" t="inlineStr">
        <is>
          <t>Other comprehensive income/(loss), net</t>
        </is>
      </c>
      <c r="B7" s="5" t="n">
        <v>-17943</v>
      </c>
      <c r="C7" s="5" t="n">
        <v>14489</v>
      </c>
    </row>
    <row r="8">
      <c r="A8" s="4" t="inlineStr">
        <is>
          <t>Ending Balance</t>
        </is>
      </c>
      <c r="B8" s="5" t="n">
        <v>858423</v>
      </c>
      <c r="C8" s="5" t="n">
        <v>828792</v>
      </c>
    </row>
    <row r="9">
      <c r="A9" s="4" t="inlineStr">
        <is>
          <t>Unrealized gain/(loss) on Investment securities available-for-sale</t>
        </is>
      </c>
    </row>
    <row r="10">
      <c r="A10" s="3" t="inlineStr">
        <is>
          <t>AOCI Attributable to Parent, Net of Tax [Roll Forward]</t>
        </is>
      </c>
    </row>
    <row r="11">
      <c r="A11" s="4" t="inlineStr">
        <is>
          <t>Beginning Balance</t>
        </is>
      </c>
      <c r="B11" s="5" t="n">
        <v>32672</v>
      </c>
      <c r="C11" s="5" t="n">
        <v>8435</v>
      </c>
    </row>
    <row r="12">
      <c r="A12" s="4" t="inlineStr">
        <is>
          <t>Other comprehensive income/(loss) before reclassifications</t>
        </is>
      </c>
      <c r="B12" s="5" t="n">
        <v>-17993</v>
      </c>
      <c r="C12" s="5" t="n">
        <v>14489</v>
      </c>
    </row>
    <row r="13">
      <c r="A13" s="4" t="inlineStr">
        <is>
          <t>Reclassified from other comprehensive income/(loss)</t>
        </is>
      </c>
      <c r="B13" s="5" t="n">
        <v>0</v>
      </c>
    </row>
    <row r="14">
      <c r="A14" s="4" t="inlineStr">
        <is>
          <t>Other comprehensive income/(loss), net</t>
        </is>
      </c>
      <c r="B14" s="5" t="n">
        <v>-17993</v>
      </c>
      <c r="C14" s="5" t="n">
        <v>14489</v>
      </c>
    </row>
    <row r="15">
      <c r="A15" s="4" t="inlineStr">
        <is>
          <t>Ending Balance</t>
        </is>
      </c>
      <c r="B15" s="5" t="n">
        <v>14679</v>
      </c>
      <c r="C15" s="5" t="n">
        <v>22924</v>
      </c>
    </row>
    <row r="16">
      <c r="A16" s="4" t="inlineStr">
        <is>
          <t>Unrealized gain/(loss) on cash flow hedges</t>
        </is>
      </c>
    </row>
    <row r="17">
      <c r="A17" s="3" t="inlineStr">
        <is>
          <t>AOCI Attributable to Parent, Net of Tax [Roll Forward]</t>
        </is>
      </c>
    </row>
    <row r="18">
      <c r="A18" s="4" t="inlineStr">
        <is>
          <t>Beginning Balance</t>
        </is>
      </c>
      <c r="B18" s="5" t="n">
        <v>-162</v>
      </c>
      <c r="C18" s="5" t="n">
        <v>0</v>
      </c>
    </row>
    <row r="19">
      <c r="A19" s="4" t="inlineStr">
        <is>
          <t>Other comprehensive income/(loss) before reclassifications</t>
        </is>
      </c>
      <c r="B19" s="5" t="n">
        <v>6</v>
      </c>
      <c r="C19" s="5" t="n">
        <v>0</v>
      </c>
    </row>
    <row r="20">
      <c r="A20" s="4" t="inlineStr">
        <is>
          <t>Reclassified from other comprehensive income/(loss)</t>
        </is>
      </c>
      <c r="B20" s="5" t="n">
        <v>44</v>
      </c>
    </row>
    <row r="21">
      <c r="A21" s="4" t="inlineStr">
        <is>
          <t>Other comprehensive income/(loss), net</t>
        </is>
      </c>
      <c r="B21" s="5" t="n">
        <v>50</v>
      </c>
      <c r="C21" s="5" t="n">
        <v>0</v>
      </c>
    </row>
    <row r="22">
      <c r="A22" s="4" t="inlineStr">
        <is>
          <t>Ending Balance</t>
        </is>
      </c>
      <c r="B22" s="5" t="n">
        <v>-112</v>
      </c>
      <c r="C22" s="5" t="n">
        <v>0</v>
      </c>
    </row>
    <row r="23">
      <c r="A23" s="4" t="inlineStr">
        <is>
          <t>Unrealized gain/(loss) on other</t>
        </is>
      </c>
    </row>
    <row r="24">
      <c r="A24" s="3" t="inlineStr">
        <is>
          <t>AOCI Attributable to Parent, Net of Tax [Roll Forward]</t>
        </is>
      </c>
    </row>
    <row r="25">
      <c r="A25" s="4" t="inlineStr">
        <is>
          <t>Beginning Balance</t>
        </is>
      </c>
      <c r="B25" s="5" t="n">
        <v>-825</v>
      </c>
      <c r="C25" s="5" t="n">
        <v>-860</v>
      </c>
    </row>
    <row r="26">
      <c r="A26" s="4" t="inlineStr">
        <is>
          <t>Other comprehensive income/(loss) before reclassifications</t>
        </is>
      </c>
      <c r="B26" s="5" t="n">
        <v>0</v>
      </c>
      <c r="C26" s="5" t="n">
        <v>0</v>
      </c>
    </row>
    <row r="27">
      <c r="A27" s="4" t="inlineStr">
        <is>
          <t>Reclassified from other comprehensive income/(loss)</t>
        </is>
      </c>
      <c r="B27" s="5" t="n">
        <v>0</v>
      </c>
    </row>
    <row r="28">
      <c r="A28" s="4" t="inlineStr">
        <is>
          <t>Other comprehensive income/(loss), net</t>
        </is>
      </c>
      <c r="B28" s="5" t="n">
        <v>0</v>
      </c>
      <c r="C28" s="5" t="n">
        <v>0</v>
      </c>
    </row>
    <row r="29">
      <c r="A29" s="4" t="inlineStr">
        <is>
          <t>Ending Balance</t>
        </is>
      </c>
      <c r="B29" s="5" t="n">
        <v>-825</v>
      </c>
      <c r="C29" s="5" t="n">
        <v>-860</v>
      </c>
    </row>
    <row r="30">
      <c r="A30" s="4" t="inlineStr">
        <is>
          <t>Accumulated other comprehensive income/(loss)</t>
        </is>
      </c>
    </row>
    <row r="31">
      <c r="A31" s="3" t="inlineStr">
        <is>
          <t>AOCI Attributable to Parent, Net of Tax [Roll Forward]</t>
        </is>
      </c>
    </row>
    <row r="32">
      <c r="A32" s="4" t="inlineStr">
        <is>
          <t>Beginning Balance</t>
        </is>
      </c>
      <c r="B32" s="5" t="n">
        <v>31685</v>
      </c>
      <c r="C32" s="5" t="n">
        <v>7575</v>
      </c>
    </row>
    <row r="33">
      <c r="A33" s="4" t="inlineStr">
        <is>
          <t>Ending Balance</t>
        </is>
      </c>
      <c r="B33" s="6" t="n">
        <v>13742</v>
      </c>
      <c r="C33" s="6" t="n">
        <v>220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attributable to the Company</t>
        </is>
      </c>
      <c r="B4" s="6" t="n">
        <v>10652</v>
      </c>
      <c r="C4" s="6" t="n">
        <v>800</v>
      </c>
    </row>
    <row r="5">
      <c r="A5" s="3" t="inlineStr">
        <is>
          <t>Adjustments to arrive at net income:</t>
        </is>
      </c>
    </row>
    <row r="6">
      <c r="A6" s="4" t="inlineStr">
        <is>
          <t>Net income attributable to noncontrolling interests</t>
        </is>
      </c>
      <c r="B6" s="5" t="n">
        <v>0</v>
      </c>
      <c r="C6" s="5" t="n">
        <v>-6</v>
      </c>
    </row>
    <row r="7">
      <c r="A7" s="4" t="inlineStr">
        <is>
          <t>Net income before attribution to noncontrolling interests</t>
        </is>
      </c>
      <c r="B7" s="5" t="n">
        <v>10652</v>
      </c>
      <c r="C7" s="5" t="n">
        <v>806</v>
      </c>
    </row>
    <row r="8">
      <c r="A8" s="3" t="inlineStr">
        <is>
          <t>Adjustments to reconcile net income to net cash provided by/(used in) operating activities:</t>
        </is>
      </c>
    </row>
    <row r="9">
      <c r="A9" s="4" t="inlineStr">
        <is>
          <t>Depreciation and amortization</t>
        </is>
      </c>
      <c r="B9" s="5" t="n">
        <v>4692</v>
      </c>
      <c r="C9" s="5" t="n">
        <v>6345</v>
      </c>
    </row>
    <row r="10">
      <c r="A10" s="4" t="inlineStr">
        <is>
          <t>Net income attributable to noncontrolling interests</t>
        </is>
      </c>
      <c r="B10" s="5" t="n">
        <v>0</v>
      </c>
      <c r="C10" s="5" t="n">
        <v>6</v>
      </c>
    </row>
    <row r="11">
      <c r="A11" s="4" t="inlineStr">
        <is>
          <t>Stock compensation, net of cancellations</t>
        </is>
      </c>
      <c r="B11" s="5" t="n">
        <v>1559</v>
      </c>
      <c r="C11" s="5" t="n">
        <v>1421</v>
      </c>
    </row>
    <row r="12">
      <c r="A12" s="4" t="inlineStr">
        <is>
          <t>Provision/(credit) for loan losses</t>
        </is>
      </c>
      <c r="B12" s="5" t="n">
        <v>-7004</v>
      </c>
      <c r="C12" s="5" t="n">
        <v>16962</v>
      </c>
    </row>
    <row r="13">
      <c r="A13" s="4" t="inlineStr">
        <is>
          <t>Loans originated for sale</t>
        </is>
      </c>
      <c r="B13" s="5" t="n">
        <v>-38308</v>
      </c>
      <c r="C13" s="5" t="n">
        <v>-15324</v>
      </c>
    </row>
    <row r="14">
      <c r="A14" s="4" t="inlineStr">
        <is>
          <t>Proceeds from sale of Loans held for sale</t>
        </is>
      </c>
      <c r="B14" s="5" t="n">
        <v>48060</v>
      </c>
      <c r="C14" s="5" t="n">
        <v>15127</v>
      </c>
    </row>
    <row r="15">
      <c r="A15" s="4" t="inlineStr">
        <is>
          <t>Deferred Income tax expense/(benefit)</t>
        </is>
      </c>
      <c r="B15" s="5" t="n">
        <v>2575</v>
      </c>
      <c r="C15" s="5" t="n">
        <v>-5731</v>
      </c>
    </row>
    <row r="16">
      <c r="A16" s="4" t="inlineStr">
        <is>
          <t>Decrease in Right-of-use assets</t>
        </is>
      </c>
      <c r="B16" s="5" t="n">
        <v>4635</v>
      </c>
      <c r="C16" s="5" t="n">
        <v>3179</v>
      </c>
    </row>
    <row r="17">
      <c r="A17" s="4" t="inlineStr">
        <is>
          <t>Decrease in operating Lease liabilities</t>
        </is>
      </c>
      <c r="B17" s="5" t="n">
        <v>-5196</v>
      </c>
      <c r="C17" s="5" t="n">
        <v>-3640</v>
      </c>
    </row>
    <row r="18">
      <c r="A18" s="4" t="inlineStr">
        <is>
          <t>Increase in Merger cost liabilities</t>
        </is>
      </c>
      <c r="B18" s="5" t="n">
        <v>8665</v>
      </c>
      <c r="C18" s="5" t="n">
        <v>0</v>
      </c>
    </row>
    <row r="19">
      <c r="A19" s="4" t="inlineStr">
        <is>
          <t>Net (increase) in other operating activities</t>
        </is>
      </c>
      <c r="B19" s="5" t="n">
        <v>-8612</v>
      </c>
      <c r="C19" s="5" t="n">
        <v>-27617</v>
      </c>
    </row>
    <row r="20">
      <c r="A20" s="4" t="inlineStr">
        <is>
          <t>Net cash provided by/(used in) operating activities</t>
        </is>
      </c>
      <c r="B20" s="5" t="n">
        <v>21718</v>
      </c>
      <c r="C20" s="5" t="n">
        <v>-8478</v>
      </c>
    </row>
    <row r="21">
      <c r="A21" s="3" t="inlineStr">
        <is>
          <t>Investment securities available-for-sale:</t>
        </is>
      </c>
    </row>
    <row r="22">
      <c r="A22" s="4" t="inlineStr">
        <is>
          <t>Purchases</t>
        </is>
      </c>
      <c r="B22" s="5" t="n">
        <v>-160756</v>
      </c>
      <c r="C22" s="5" t="n">
        <v>-8874</v>
      </c>
    </row>
    <row r="23">
      <c r="A23" s="4" t="inlineStr">
        <is>
          <t>Maturities, calls, redemptions, and principal payments</t>
        </is>
      </c>
      <c r="B23" s="5" t="n">
        <v>37278</v>
      </c>
      <c r="C23" s="5" t="n">
        <v>12472</v>
      </c>
    </row>
    <row r="24">
      <c r="A24" s="3" t="inlineStr">
        <is>
          <t>Investment securities held-to-maturity:</t>
        </is>
      </c>
    </row>
    <row r="25">
      <c r="A25" s="4" t="inlineStr">
        <is>
          <t>Principal payments</t>
        </is>
      </c>
      <c r="B25" s="5" t="n">
        <v>3182</v>
      </c>
      <c r="C25" s="5" t="n">
        <v>2730</v>
      </c>
    </row>
    <row r="26">
      <c r="A26" s="3" t="inlineStr">
        <is>
          <t>Equity securities at fair value:</t>
        </is>
      </c>
    </row>
    <row r="27">
      <c r="A27" s="4" t="inlineStr">
        <is>
          <t>Purchases</t>
        </is>
      </c>
      <c r="B27" s="5" t="n">
        <v>-8256</v>
      </c>
      <c r="C27" s="5" t="n">
        <v>-19713</v>
      </c>
    </row>
    <row r="28">
      <c r="A28" s="4" t="inlineStr">
        <is>
          <t>Sales</t>
        </is>
      </c>
      <c r="B28" s="5" t="n">
        <v>10000</v>
      </c>
      <c r="C28" s="5" t="n">
        <v>15443</v>
      </c>
    </row>
    <row r="29">
      <c r="A29" s="4" t="inlineStr">
        <is>
          <t>(Investments)/distributions in trusts, net</t>
        </is>
      </c>
      <c r="B29" s="5" t="n">
        <v>-429</v>
      </c>
      <c r="C29" s="5" t="n">
        <v>569</v>
      </c>
    </row>
    <row r="30">
      <c r="A30" s="4" t="inlineStr">
        <is>
          <t>Contingent considerations from divestitures</t>
        </is>
      </c>
      <c r="B30" s="5" t="n">
        <v>1258</v>
      </c>
      <c r="C30" s="5" t="n">
        <v>1277</v>
      </c>
    </row>
    <row r="31">
      <c r="A31" s="4" t="inlineStr">
        <is>
          <t>(Purchase)/redemption of Federal Home Loan Bank and Federal Reserve Bank stock</t>
        </is>
      </c>
      <c r="B31" s="5" t="n">
        <v>12</v>
      </c>
      <c r="C31" s="5" t="n">
        <v>-6195</v>
      </c>
    </row>
    <row r="32">
      <c r="A32" s="4" t="inlineStr">
        <is>
          <t>Net increase in portfolio loans</t>
        </is>
      </c>
      <c r="B32" s="5" t="n">
        <v>-110006</v>
      </c>
      <c r="C32" s="5" t="n">
        <v>-67890</v>
      </c>
    </row>
    <row r="33">
      <c r="A33" s="4" t="inlineStr">
        <is>
          <t>Proceeds from recoveries of loans previously charged-off</t>
        </is>
      </c>
      <c r="B33" s="5" t="n">
        <v>73</v>
      </c>
      <c r="C33" s="5" t="n">
        <v>180</v>
      </c>
    </row>
    <row r="34">
      <c r="A34" s="4" t="inlineStr">
        <is>
          <t>Capital expenditures</t>
        </is>
      </c>
      <c r="B34" s="5" t="n">
        <v>-1268</v>
      </c>
      <c r="C34" s="5" t="n">
        <v>-1975</v>
      </c>
    </row>
    <row r="35">
      <c r="A35" s="4" t="inlineStr">
        <is>
          <t>Net cash provided (used in) investing activities</t>
        </is>
      </c>
      <c r="B35" s="5" t="n">
        <v>-228912</v>
      </c>
      <c r="C35" s="5" t="n">
        <v>-71976</v>
      </c>
    </row>
    <row r="36">
      <c r="A36" s="3" t="inlineStr">
        <is>
          <t>Cash flows from financing activities:</t>
        </is>
      </c>
    </row>
    <row r="37">
      <c r="A37" s="4" t="inlineStr">
        <is>
          <t>Net increase/(decrease) in deposits</t>
        </is>
      </c>
      <c r="B37" s="5" t="n">
        <v>552252</v>
      </c>
      <c r="C37" s="5" t="n">
        <v>-405904</v>
      </c>
    </row>
    <row r="38">
      <c r="A38" s="4" t="inlineStr">
        <is>
          <t>Net (decrease) in securities sold under agreements to repurchase</t>
        </is>
      </c>
      <c r="B38" s="5" t="n">
        <v>-7210</v>
      </c>
      <c r="C38" s="5" t="n">
        <v>-8079</v>
      </c>
    </row>
    <row r="39">
      <c r="A39" s="4" t="inlineStr">
        <is>
          <t>Net increase in federal funds purchased</t>
        </is>
      </c>
      <c r="B39" s="5" t="n">
        <v>0</v>
      </c>
      <c r="C39" s="5" t="n">
        <v>145000</v>
      </c>
    </row>
    <row r="40">
      <c r="A40" s="4" t="inlineStr">
        <is>
          <t>Net increase in short-term Federal Home Loan Bank borrowings</t>
        </is>
      </c>
      <c r="B40" s="5" t="n">
        <v>0</v>
      </c>
      <c r="C40" s="5" t="n">
        <v>115000</v>
      </c>
    </row>
    <row r="41">
      <c r="A41" s="4" t="inlineStr">
        <is>
          <t>Advances of long-term Federal Home Loan Bank borrowings</t>
        </is>
      </c>
      <c r="B41" s="5" t="n">
        <v>100424</v>
      </c>
      <c r="C41" s="5" t="n">
        <v>175000</v>
      </c>
    </row>
    <row r="42">
      <c r="A42" s="4" t="inlineStr">
        <is>
          <t>Repayments of long-term Federal Home Loan Bank borrowings</t>
        </is>
      </c>
      <c r="B42" s="5" t="n">
        <v>-100064</v>
      </c>
      <c r="C42" s="5" t="n">
        <v>-149575</v>
      </c>
    </row>
    <row r="43">
      <c r="A43" s="4" t="inlineStr">
        <is>
          <t>Dividends paid to common shareholders</t>
        </is>
      </c>
      <c r="B43" s="5" t="n">
        <v>-4946</v>
      </c>
      <c r="C43" s="5" t="n">
        <v>-10000</v>
      </c>
    </row>
    <row r="44">
      <c r="A44" s="4" t="inlineStr">
        <is>
          <t>Repurchase of common stock</t>
        </is>
      </c>
      <c r="B44" s="5" t="n">
        <v>0</v>
      </c>
      <c r="C44" s="5" t="n">
        <v>-12807</v>
      </c>
    </row>
    <row r="45">
      <c r="A45" s="4" t="inlineStr">
        <is>
          <t>Proceeds from stock option exercises</t>
        </is>
      </c>
      <c r="B45" s="5" t="n">
        <v>261</v>
      </c>
      <c r="C45" s="5" t="n">
        <v>55</v>
      </c>
    </row>
    <row r="46">
      <c r="A46" s="4" t="inlineStr">
        <is>
          <t>Proceeds from issuance of common stock</t>
        </is>
      </c>
      <c r="B46" s="5" t="n">
        <v>695</v>
      </c>
      <c r="C46" s="5" t="n">
        <v>920</v>
      </c>
    </row>
    <row r="47">
      <c r="A47" s="4" t="inlineStr">
        <is>
          <t>Tax withholding for share based compensation awards</t>
        </is>
      </c>
      <c r="B47" s="5" t="n">
        <v>-13</v>
      </c>
      <c r="C47" s="5" t="n">
        <v>-11</v>
      </c>
    </row>
    <row r="48">
      <c r="A48" s="4" t="inlineStr">
        <is>
          <t>Distributions paid to noncontrolling interests</t>
        </is>
      </c>
      <c r="B48" s="5" t="n">
        <v>0</v>
      </c>
      <c r="C48" s="5" t="n">
        <v>-6</v>
      </c>
    </row>
    <row r="49">
      <c r="A49" s="4" t="inlineStr">
        <is>
          <t>Other equity adjustments</t>
        </is>
      </c>
      <c r="B49" s="5" t="n">
        <v>150</v>
      </c>
      <c r="C49" s="5" t="n">
        <v>96</v>
      </c>
    </row>
    <row r="50">
      <c r="A50" s="4" t="inlineStr">
        <is>
          <t>Net cash provided by/(used in) financing activities</t>
        </is>
      </c>
      <c r="B50" s="5" t="n">
        <v>541549</v>
      </c>
      <c r="C50" s="5" t="n">
        <v>-150311</v>
      </c>
    </row>
    <row r="51">
      <c r="A51" s="4" t="inlineStr">
        <is>
          <t>Net increase/(decrease) in cash and cash equivalents</t>
        </is>
      </c>
      <c r="B51" s="5" t="n">
        <v>334355</v>
      </c>
      <c r="C51" s="5" t="n">
        <v>-230765</v>
      </c>
    </row>
    <row r="52">
      <c r="A52" s="4" t="inlineStr">
        <is>
          <t>Cash and cash equivalents at beginning of year</t>
        </is>
      </c>
      <c r="B52" s="5" t="n">
        <v>1055588</v>
      </c>
      <c r="C52" s="5" t="n">
        <v>292479</v>
      </c>
    </row>
    <row r="53">
      <c r="A53" s="4" t="inlineStr">
        <is>
          <t>Cash and cash equivalents at end of period</t>
        </is>
      </c>
      <c r="B53" s="5" t="n">
        <v>1389943</v>
      </c>
      <c r="C53" s="5" t="n">
        <v>61714</v>
      </c>
    </row>
    <row r="54">
      <c r="A54" s="3" t="inlineStr">
        <is>
          <t>Supplemental disclosure of cash flow items:</t>
        </is>
      </c>
    </row>
    <row r="55">
      <c r="A55" s="4" t="inlineStr">
        <is>
          <t>Cash paid for interest</t>
        </is>
      </c>
      <c r="B55" s="5" t="n">
        <v>5399</v>
      </c>
      <c r="C55" s="5" t="n">
        <v>15628</v>
      </c>
    </row>
    <row r="56">
      <c r="A56" s="4" t="inlineStr">
        <is>
          <t>Cash paid for income taxes, (net of refunds received)</t>
        </is>
      </c>
      <c r="B56" s="5" t="n">
        <v>1600</v>
      </c>
      <c r="C56" s="5" t="n">
        <v>872</v>
      </c>
    </row>
    <row r="57">
      <c r="A57" s="4" t="inlineStr">
        <is>
          <t>Change in unrealized gain/(loss) on Investment securities available-for-sale, net of tax</t>
        </is>
      </c>
      <c r="B57" s="5" t="n">
        <v>-17993</v>
      </c>
      <c r="C57" s="5" t="n">
        <v>14489</v>
      </c>
    </row>
    <row r="58">
      <c r="A58" s="4" t="inlineStr">
        <is>
          <t>Change in unrealized gain/(loss) on cash flow hedges, net of tax</t>
        </is>
      </c>
      <c r="B58" s="5" t="n">
        <v>50</v>
      </c>
      <c r="C58" s="5" t="n">
        <v>0</v>
      </c>
    </row>
    <row r="59">
      <c r="A59" s="3" t="inlineStr">
        <is>
          <t>Non-cash transactions:</t>
        </is>
      </c>
    </row>
    <row r="60">
      <c r="A60" s="4" t="inlineStr">
        <is>
          <t>Loans charged-off</t>
        </is>
      </c>
      <c r="B60" s="6" t="n">
        <v>-297</v>
      </c>
      <c r="C60" s="6" t="n">
        <v>-5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structuring (Details) - USD ($)</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0</v>
      </c>
      <c r="C4" s="6" t="n">
        <v>0</v>
      </c>
    </row>
    <row r="5">
      <c r="A5" s="3" t="inlineStr">
        <is>
          <t>Restructuring Reserve [Roll Forward]</t>
        </is>
      </c>
    </row>
    <row r="6">
      <c r="A6" s="4" t="inlineStr">
        <is>
          <t>Accrued Charges at beginning of period</t>
        </is>
      </c>
      <c r="B6" s="5" t="n">
        <v>789000</v>
      </c>
      <c r="C6" s="5" t="n">
        <v>1315000</v>
      </c>
    </row>
    <row r="7">
      <c r="A7" s="4" t="inlineStr">
        <is>
          <t>Costs paid</t>
        </is>
      </c>
      <c r="B7" s="5" t="n">
        <v>0</v>
      </c>
      <c r="C7" s="5" t="n">
        <v>-434000</v>
      </c>
    </row>
    <row r="8">
      <c r="A8" s="4" t="inlineStr">
        <is>
          <t>Accrued Charges at end of period</t>
        </is>
      </c>
      <c r="B8" s="5" t="n">
        <v>789000</v>
      </c>
      <c r="C8" s="5" t="n">
        <v>881000</v>
      </c>
    </row>
    <row r="9">
      <c r="A9" s="4" t="inlineStr">
        <is>
          <t>Severance Charges</t>
        </is>
      </c>
    </row>
    <row r="10">
      <c r="A10" s="3" t="inlineStr">
        <is>
          <t>Restructuring Reserve [Roll Forward]</t>
        </is>
      </c>
    </row>
    <row r="11">
      <c r="A11" s="4" t="inlineStr">
        <is>
          <t>Accrued Charges at beginning of period</t>
        </is>
      </c>
      <c r="B11" s="5" t="n">
        <v>0</v>
      </c>
      <c r="C11" s="5" t="n">
        <v>526000</v>
      </c>
    </row>
    <row r="12">
      <c r="A12" s="4" t="inlineStr">
        <is>
          <t>Costs paid</t>
        </is>
      </c>
      <c r="B12" s="5" t="n">
        <v>0</v>
      </c>
      <c r="C12" s="5" t="n">
        <v>-434000</v>
      </c>
    </row>
    <row r="13">
      <c r="A13" s="4" t="inlineStr">
        <is>
          <t>Accrued Charges at end of period</t>
        </is>
      </c>
      <c r="B13" s="5" t="n">
        <v>0</v>
      </c>
      <c r="C13" s="5" t="n">
        <v>92000</v>
      </c>
    </row>
    <row r="14">
      <c r="A14" s="4" t="inlineStr">
        <is>
          <t>Other Associated Costs</t>
        </is>
      </c>
    </row>
    <row r="15">
      <c r="A15" s="3" t="inlineStr">
        <is>
          <t>Restructuring Reserve [Roll Forward]</t>
        </is>
      </c>
    </row>
    <row r="16">
      <c r="A16" s="4" t="inlineStr">
        <is>
          <t>Accrued Charges at beginning of period</t>
        </is>
      </c>
      <c r="B16" s="5" t="n">
        <v>789000</v>
      </c>
      <c r="C16" s="5" t="n">
        <v>789000</v>
      </c>
    </row>
    <row r="17">
      <c r="A17" s="4" t="inlineStr">
        <is>
          <t>Costs paid</t>
        </is>
      </c>
      <c r="B17" s="5" t="n">
        <v>0</v>
      </c>
      <c r="C17" s="5" t="n">
        <v>0</v>
      </c>
    </row>
    <row r="18">
      <c r="A18" s="4" t="inlineStr">
        <is>
          <t>Accrued Charges at end of period</t>
        </is>
      </c>
      <c r="B18" s="6" t="n">
        <v>789000</v>
      </c>
      <c r="C18" s="6" t="n">
        <v>78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1</t>
        </is>
      </c>
      <c r="C2" s="2" t="inlineStr">
        <is>
          <t>Mar. 31, 2020</t>
        </is>
      </c>
      <c r="D2" s="2" t="inlineStr">
        <is>
          <t>Dec. 31, 2020</t>
        </is>
      </c>
    </row>
    <row r="3">
      <c r="A3" s="3" t="inlineStr">
        <is>
          <t>Fees and other income:</t>
        </is>
      </c>
    </row>
    <row r="4">
      <c r="A4" s="4" t="inlineStr">
        <is>
          <t>Revenue from contracts with customers</t>
        </is>
      </c>
      <c r="B4" s="6" t="n">
        <v>20499</v>
      </c>
      <c r="C4" s="6" t="n">
        <v>21048</v>
      </c>
    </row>
    <row r="5">
      <c r="A5" s="4" t="inlineStr">
        <is>
          <t>Other non-interest income not within the scope of ASC 606</t>
        </is>
      </c>
      <c r="B5" s="5" t="n">
        <v>5671</v>
      </c>
      <c r="C5" s="5" t="n">
        <v>473</v>
      </c>
    </row>
    <row r="6">
      <c r="A6" s="4" t="inlineStr">
        <is>
          <t>Total fees and other income</t>
        </is>
      </c>
      <c r="B6" s="5" t="n">
        <v>26170</v>
      </c>
      <c r="C6" s="5" t="n">
        <v>21521</v>
      </c>
    </row>
    <row r="7">
      <c r="A7" s="4" t="inlineStr">
        <is>
          <t>Wealth management and trust fees</t>
        </is>
      </c>
    </row>
    <row r="8">
      <c r="A8" s="3" t="inlineStr">
        <is>
          <t>Fees and other income:</t>
        </is>
      </c>
    </row>
    <row r="9">
      <c r="A9" s="4" t="inlineStr">
        <is>
          <t>Revenue from contracts with customers</t>
        </is>
      </c>
      <c r="B9" s="5" t="n">
        <v>19136</v>
      </c>
      <c r="C9" s="5" t="n">
        <v>18371</v>
      </c>
    </row>
    <row r="10">
      <c r="A10" s="4" t="inlineStr">
        <is>
          <t>Investment management fees</t>
        </is>
      </c>
    </row>
    <row r="11">
      <c r="A11" s="3" t="inlineStr">
        <is>
          <t>Fees and other income:</t>
        </is>
      </c>
    </row>
    <row r="12">
      <c r="A12" s="4" t="inlineStr">
        <is>
          <t>Revenue from contracts with customers</t>
        </is>
      </c>
      <c r="B12" s="5" t="n">
        <v>489</v>
      </c>
      <c r="C12" s="5" t="n">
        <v>1925</v>
      </c>
    </row>
    <row r="13">
      <c r="A13" s="4" t="inlineStr">
        <is>
          <t>Other Income</t>
        </is>
      </c>
    </row>
    <row r="14">
      <c r="A14" s="3" t="inlineStr">
        <is>
          <t>Fees and other income:</t>
        </is>
      </c>
    </row>
    <row r="15">
      <c r="A15" s="4" t="inlineStr">
        <is>
          <t>Revenue from contracts with customers</t>
        </is>
      </c>
      <c r="B15" s="5" t="n">
        <v>874</v>
      </c>
      <c r="C15" s="6" t="n">
        <v>752</v>
      </c>
    </row>
    <row r="16">
      <c r="A16" s="4" t="inlineStr">
        <is>
          <t>Other liabilities</t>
        </is>
      </c>
    </row>
    <row r="17">
      <c r="A17" s="3" t="inlineStr">
        <is>
          <t>Revenues from External Customers and Long-Lived Assets [Line Items]</t>
        </is>
      </c>
    </row>
    <row r="18">
      <c r="A18" s="4" t="inlineStr">
        <is>
          <t>Deferred revenue</t>
        </is>
      </c>
      <c r="B18" s="6" t="n">
        <v>6300</v>
      </c>
      <c r="D18" s="6" t="n">
        <v>6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46" customWidth="1" min="2" max="2"/>
    <col width="46" customWidth="1" min="3" max="3"/>
    <col width="21" customWidth="1" min="4" max="4"/>
  </cols>
  <sheetData>
    <row r="1">
      <c r="A1" s="1" t="inlineStr">
        <is>
          <t>Lease Accounting - Narrative (Details) $ in Thousands</t>
        </is>
      </c>
      <c r="B1" s="2" t="inlineStr">
        <is>
          <t>3 Months Ended</t>
        </is>
      </c>
      <c r="C1" s="2" t="inlineStr">
        <is>
          <t>12 Months Ended</t>
        </is>
      </c>
    </row>
    <row r="2">
      <c r="B2" s="2" t="inlineStr">
        <is>
          <t>Mar. 31, 2021USD ($)lease</t>
        </is>
      </c>
      <c r="C2" s="2" t="inlineStr">
        <is>
          <t>Dec. 31, 2019</t>
        </is>
      </c>
      <c r="D2" s="2" t="inlineStr">
        <is>
          <t>Dec. 31, 2020USD ($)</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Lease liabilities | $</t>
        </is>
      </c>
      <c r="B5" s="6" t="n">
        <v>107143</v>
      </c>
      <c r="D5" s="6" t="n">
        <v>112339</v>
      </c>
    </row>
    <row r="6">
      <c r="A6" s="4" t="inlineStr">
        <is>
          <t>ROU assets | $</t>
        </is>
      </c>
      <c r="B6" s="6" t="n">
        <v>93224</v>
      </c>
      <c r="D6" s="6" t="n">
        <v>97859</v>
      </c>
    </row>
    <row r="7">
      <c r="A7" s="4" t="inlineStr">
        <is>
          <t>Building</t>
        </is>
      </c>
    </row>
    <row r="8">
      <c r="A8" s="3" t="inlineStr">
        <is>
          <t>New Accounting Pronouncements or Change in Accounting Principle [Line Items]</t>
        </is>
      </c>
    </row>
    <row r="9">
      <c r="A9" s="4" t="inlineStr">
        <is>
          <t>Number real estate leases for office locations | lease</t>
        </is>
      </c>
      <c r="B9" s="5" t="n">
        <v>36</v>
      </c>
    </row>
    <row r="10">
      <c r="A10" s="4" t="inlineStr">
        <is>
          <t>Building | Minimum</t>
        </is>
      </c>
    </row>
    <row r="11">
      <c r="A11" s="3" t="inlineStr">
        <is>
          <t>New Accounting Pronouncements or Change in Accounting Principle [Line Items]</t>
        </is>
      </c>
    </row>
    <row r="12">
      <c r="A12" s="4" t="inlineStr">
        <is>
          <t>Term of contract</t>
        </is>
      </c>
      <c r="B12" s="4" t="inlineStr">
        <is>
          <t>5 years</t>
        </is>
      </c>
    </row>
    <row r="13">
      <c r="A13" s="4" t="inlineStr">
        <is>
          <t>Renewal term</t>
        </is>
      </c>
      <c r="B13" s="4" t="inlineStr">
        <is>
          <t>5 years</t>
        </is>
      </c>
    </row>
    <row r="14">
      <c r="A14" s="4" t="inlineStr">
        <is>
          <t>Building | Maximum</t>
        </is>
      </c>
    </row>
    <row r="15">
      <c r="A15" s="3" t="inlineStr">
        <is>
          <t>New Accounting Pronouncements or Change in Accounting Principle [Line Items]</t>
        </is>
      </c>
    </row>
    <row r="16">
      <c r="A16" s="4" t="inlineStr">
        <is>
          <t>Term of contract</t>
        </is>
      </c>
      <c r="B16" s="4" t="inlineStr">
        <is>
          <t>15 years</t>
        </is>
      </c>
    </row>
    <row r="17">
      <c r="A17" s="4" t="inlineStr">
        <is>
          <t>Renewal term</t>
        </is>
      </c>
      <c r="B17" s="4" t="inlineStr">
        <is>
          <t>10 years</t>
        </is>
      </c>
    </row>
    <row r="18">
      <c r="A18" s="4" t="inlineStr">
        <is>
          <t>Equipment</t>
        </is>
      </c>
    </row>
    <row r="19">
      <c r="A19" s="3" t="inlineStr">
        <is>
          <t>New Accounting Pronouncements or Change in Accounting Principle [Line Items]</t>
        </is>
      </c>
    </row>
    <row r="20">
      <c r="A20" s="4" t="inlineStr">
        <is>
          <t>Number of equipment leases classified as operating | lease</t>
        </is>
      </c>
      <c r="B20" s="5" t="n">
        <v>27</v>
      </c>
    </row>
    <row r="21">
      <c r="A21" s="4" t="inlineStr">
        <is>
          <t>Equipment | Minimum</t>
        </is>
      </c>
    </row>
    <row r="22">
      <c r="A22" s="3" t="inlineStr">
        <is>
          <t>New Accounting Pronouncements or Change in Accounting Principle [Line Items]</t>
        </is>
      </c>
    </row>
    <row r="23">
      <c r="A23" s="4" t="inlineStr">
        <is>
          <t>Term of contract</t>
        </is>
      </c>
      <c r="B23" s="4" t="inlineStr">
        <is>
          <t>3 years</t>
        </is>
      </c>
    </row>
    <row r="24">
      <c r="A24" s="4" t="inlineStr">
        <is>
          <t>Equipment | Maximum</t>
        </is>
      </c>
    </row>
    <row r="25">
      <c r="A25" s="3" t="inlineStr">
        <is>
          <t>New Accounting Pronouncements or Change in Accounting Principle [Line Items]</t>
        </is>
      </c>
    </row>
    <row r="26">
      <c r="A26" s="4" t="inlineStr">
        <is>
          <t>Term of contract</t>
        </is>
      </c>
      <c r="B26"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Accounting - Schedule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5007</v>
      </c>
      <c r="C4" s="6" t="n">
        <v>4601</v>
      </c>
    </row>
    <row r="5">
      <c r="A5" s="4" t="inlineStr">
        <is>
          <t>Short-term lease cost</t>
        </is>
      </c>
      <c r="B5" s="5" t="n">
        <v>58</v>
      </c>
      <c r="C5" s="5" t="n">
        <v>48</v>
      </c>
    </row>
    <row r="6">
      <c r="A6" s="4" t="inlineStr">
        <is>
          <t>Variable lease cost</t>
        </is>
      </c>
      <c r="B6" s="5" t="n">
        <v>3</v>
      </c>
      <c r="C6" s="5" t="n">
        <v>-9</v>
      </c>
    </row>
    <row r="7">
      <c r="A7" s="4" t="inlineStr">
        <is>
          <t>Less: Sublease income</t>
        </is>
      </c>
      <c r="B7" s="5" t="n">
        <v>-38</v>
      </c>
      <c r="C7" s="5" t="n">
        <v>-28</v>
      </c>
    </row>
    <row r="8">
      <c r="A8" s="4" t="inlineStr">
        <is>
          <t>Total operating lease cost</t>
        </is>
      </c>
      <c r="B8" s="6" t="n">
        <v>5030</v>
      </c>
      <c r="C8" s="6" t="n">
        <v>46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7" customWidth="1" min="2" max="2"/>
    <col width="26" customWidth="1" min="3" max="3"/>
  </cols>
  <sheetData>
    <row r="1">
      <c r="A1" s="1" t="inlineStr">
        <is>
          <t>Lease Accounting - Other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5222</v>
      </c>
      <c r="C4" s="6" t="n">
        <v>5100</v>
      </c>
    </row>
    <row r="5">
      <c r="A5" s="4" t="inlineStr">
        <is>
          <t>ROU assets obtained in exchange for new operating lease liabilities</t>
        </is>
      </c>
      <c r="B5" s="6" t="n">
        <v>1541</v>
      </c>
      <c r="C5" s="6" t="n">
        <v>443</v>
      </c>
    </row>
    <row r="6">
      <c r="A6" s="4" t="inlineStr">
        <is>
          <t>Weighted-average remaining lease term for operating leases</t>
        </is>
      </c>
      <c r="B6" s="4" t="inlineStr">
        <is>
          <t>7 years 6 months</t>
        </is>
      </c>
      <c r="C6" s="4" t="inlineStr">
        <is>
          <t>7 years 10 months 24 days</t>
        </is>
      </c>
    </row>
    <row r="7">
      <c r="A7" s="4" t="inlineStr">
        <is>
          <t>Weighted-average discount rate for operating leases</t>
        </is>
      </c>
      <c r="B7" s="4" t="inlineStr">
        <is>
          <t>3.00%</t>
        </is>
      </c>
      <c r="C7" s="4" t="inlineStr">
        <is>
          <t>3.2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Minimum Lease Payments Due (Details) - USD ($) $ in Thousands</t>
        </is>
      </c>
      <c r="B1" s="2" t="inlineStr">
        <is>
          <t>Mar. 31, 2021</t>
        </is>
      </c>
      <c r="C1" s="2" t="inlineStr">
        <is>
          <t>Dec. 31, 2020</t>
        </is>
      </c>
    </row>
    <row r="2">
      <c r="A2" s="3" t="inlineStr">
        <is>
          <t>Lessee, Operating Lease, Liability, Payment, Due [Abstract]</t>
        </is>
      </c>
    </row>
    <row r="3">
      <c r="A3" s="4" t="inlineStr">
        <is>
          <t>Remainder of 2021</t>
        </is>
      </c>
      <c r="B3" s="6" t="n">
        <v>15814</v>
      </c>
    </row>
    <row r="4">
      <c r="A4" s="4" t="inlineStr">
        <is>
          <t>2022</t>
        </is>
      </c>
      <c r="B4" s="5" t="n">
        <v>21334</v>
      </c>
    </row>
    <row r="5">
      <c r="A5" s="4" t="inlineStr">
        <is>
          <t>2023</t>
        </is>
      </c>
      <c r="B5" s="5" t="n">
        <v>19846</v>
      </c>
    </row>
    <row r="6">
      <c r="A6" s="4" t="inlineStr">
        <is>
          <t>2024</t>
        </is>
      </c>
      <c r="B6" s="5" t="n">
        <v>13884</v>
      </c>
    </row>
    <row r="7">
      <c r="A7" s="4" t="inlineStr">
        <is>
          <t>2025</t>
        </is>
      </c>
      <c r="B7" s="5" t="n">
        <v>12541</v>
      </c>
    </row>
    <row r="8">
      <c r="A8" s="4" t="inlineStr">
        <is>
          <t>Thereafter</t>
        </is>
      </c>
      <c r="B8" s="5" t="n">
        <v>39918</v>
      </c>
    </row>
    <row r="9">
      <c r="A9" s="4" t="inlineStr">
        <is>
          <t>Total future minimum lease payments</t>
        </is>
      </c>
      <c r="B9" s="5" t="n">
        <v>123337</v>
      </c>
    </row>
    <row r="10">
      <c r="A10" s="4" t="inlineStr">
        <is>
          <t>Less: Amounts representing interest</t>
        </is>
      </c>
      <c r="B10" s="5" t="n">
        <v>-16194</v>
      </c>
    </row>
    <row r="11">
      <c r="A11" s="4" t="inlineStr">
        <is>
          <t>Present value of net future minimum lease payments</t>
        </is>
      </c>
      <c r="B11" s="6" t="n">
        <v>107143</v>
      </c>
      <c r="C11" s="6" t="n">
        <v>1123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80" customWidth="1" min="2" max="2"/>
    <col width="14" customWidth="1" min="3" max="3"/>
    <col width="46" customWidth="1" min="4" max="4"/>
    <col width="46" customWidth="1" min="5" max="5"/>
    <col width="14" customWidth="1" min="6" max="6"/>
    <col width="14" customWidth="1" min="7" max="7"/>
  </cols>
  <sheetData>
    <row r="1">
      <c r="A1" s="1" t="inlineStr">
        <is>
          <t>Recent Accounting Pronouncements (Details) - USD ($) $ in Thousands</t>
        </is>
      </c>
      <c r="C1" s="2" t="inlineStr">
        <is>
          <t>Dec. 31, 2019</t>
        </is>
      </c>
      <c r="D1" s="2" t="inlineStr">
        <is>
          <t>Mar. 31, 2021</t>
        </is>
      </c>
      <c r="E1" s="2" t="inlineStr">
        <is>
          <t>Dec. 31, 2019</t>
        </is>
      </c>
      <c r="F1" s="2" t="inlineStr">
        <is>
          <t>Dec. 31, 2020</t>
        </is>
      </c>
      <c r="G1" s="2" t="inlineStr">
        <is>
          <t>Mar. 31, 2020</t>
        </is>
      </c>
    </row>
    <row r="2">
      <c r="A2" s="3" t="inlineStr">
        <is>
          <t>New Accounting Pronouncements or Change in Accounting Principle [Line Items]</t>
        </is>
      </c>
    </row>
    <row r="3">
      <c r="A3" s="4" t="inlineStr">
        <is>
          <t>Allowance for loan losses</t>
        </is>
      </c>
      <c r="C3" s="6" t="n">
        <v>-71982</v>
      </c>
      <c r="D3" s="6" t="n">
        <v>-74010</v>
      </c>
      <c r="E3" s="6" t="n">
        <v>-71982</v>
      </c>
      <c r="F3" s="6" t="n">
        <v>-81238</v>
      </c>
      <c r="G3" s="6" t="n">
        <v>-68211</v>
      </c>
    </row>
    <row r="4">
      <c r="A4" s="4" t="inlineStr">
        <is>
          <t>Off-balance sheet, credit loss, credit loss expense (reversal)</t>
        </is>
      </c>
      <c r="D4" s="5" t="n">
        <v>2000</v>
      </c>
    </row>
    <row r="5">
      <c r="A5" s="4" t="inlineStr">
        <is>
          <t>Increase in retained earnings</t>
        </is>
      </c>
      <c r="C5" s="5" t="n">
        <v>819018</v>
      </c>
      <c r="D5" s="6" t="n">
        <v>858423</v>
      </c>
      <c r="E5" s="6" t="n">
        <v>819018</v>
      </c>
      <c r="F5" s="6" t="n">
        <v>868008</v>
      </c>
      <c r="G5" s="6" t="n">
        <v>828792</v>
      </c>
    </row>
    <row r="6">
      <c r="A6" s="4" t="inlineStr">
        <is>
          <t>Accounting Standards Update [Extensible List]</t>
        </is>
      </c>
      <c r="D6" s="4" t="inlineStr">
        <is>
          <t>us-gaap:AccountingStandardsUpdate201613Member</t>
        </is>
      </c>
      <c r="E6" s="4" t="inlineStr">
        <is>
          <t>us-gaap:AccountingStandardsUpdate201613Member</t>
        </is>
      </c>
    </row>
    <row r="7">
      <c r="A7" s="4" t="inlineStr">
        <is>
          <t>Adjustment</t>
        </is>
      </c>
    </row>
    <row r="8">
      <c r="A8" s="3" t="inlineStr">
        <is>
          <t>New Accounting Pronouncements or Change in Accounting Principle [Line Items]</t>
        </is>
      </c>
    </row>
    <row r="9">
      <c r="A9" s="4" t="inlineStr">
        <is>
          <t>Allowance for loan losses</t>
        </is>
      </c>
      <c r="C9" s="5" t="n">
        <v>20385</v>
      </c>
      <c r="E9" s="6" t="n">
        <v>20385</v>
      </c>
    </row>
    <row r="10">
      <c r="A10" s="4" t="inlineStr">
        <is>
          <t>Off-balance sheet, credit loss, credit loss expense (reversal)</t>
        </is>
      </c>
      <c r="C10" s="5" t="n">
        <v>1400</v>
      </c>
    </row>
    <row r="11">
      <c r="A11" s="4" t="inlineStr">
        <is>
          <t>Increase in retained earnings</t>
        </is>
      </c>
      <c r="B11" s="4" t="inlineStr">
        <is>
          <t>[1]</t>
        </is>
      </c>
      <c r="C11" s="6" t="n">
        <v>13492</v>
      </c>
      <c r="E11" s="6" t="n">
        <v>13492</v>
      </c>
    </row>
    <row r="12"/>
    <row r="13">
      <c r="A13" s="4" t="inlineStr">
        <is>
          <t>[1]</t>
        </is>
      </c>
      <c r="B13" s="4" t="inlineStr">
        <is>
          <t>Impact due to the adoption of ASU 2016-13 Financial Instruments (Topic 326) (“ASU 2016-13”). See Part I. Item 1. “Notes to Unaudited Consolidated Financial Statements - Note 15: Recent Accounting Pronouncements.”</t>
        </is>
      </c>
    </row>
  </sheetData>
  <mergeCells count="3">
    <mergeCell ref="A1:B1"/>
    <mergeCell ref="A12:F12"/>
    <mergeCell ref="B13:F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oston Private Financial Holdings, Inc. (the “Company” or “BPFH”), is a bank holding company (the “Holding Company”) with two reportable segments: (i) Private Banking and (ii) Wealth Management and Trust. The Private Banking segment is comprised of the banking operations of Boston Private Bank &amp; Trust Company (the “Bank” or “Boston Private Bank”), a wholly-owned subsidiary of the Company. Boston Private Bank is a trust company chartered by the Commonwealth of Massachusetts, whose deposits are insured by the Federal Deposit Insurance Corporation (the “FDIC”). Boston Private Bank is a member of the Board of Governors of the Federal Reserve System (the "Federal Reserve") and primarily operates in three geographic markets: New England, Northern California, and Southern California. The Private Banking segment is principally engaged in providing private banking services to high net worth individuals, privately-owned businesses and partnerships, and nonprofit organizations. In addition, the Private Banking segment is an active provider of financing for affordable housing, first-time homebuyers, economic development, social services, community revitalization and small businesses. The Wealth Management and Trust segment is comprised of Boston Private Wealth LLC (“Boston Private Wealth”), a registered investment adviser (“RIA”) and wholly-owned subsidiary of the Bank, as well as the trust operations of the Bank. The Wealth Management and Trust segment offers planning-based financial strategies, wealth management, family office, financial planning, tax planning, and trust services to individuals, families, institutions, and nonprofit institutions. The results of Dalton, Greiner, Hartman, Maher &amp; Co., LLC (“DGHM”), a wholly-owned subsidiary of the Company, are included within the Holding Company and Eliminations for all periods presented. See Part II. Item 8. “Financial Statements and Supplementary Data - Note 3: Divestitures” in the Company’s Annual Report on Form 10-K for the year ended December 31, 2020 for additional information. The Company conducts substantially all of its business through its two reportable segments. All significant intercompany accounts and transactions have been eliminated in consolidation, and the portion of income allocated to the owners other than the Company is included in “Net income attributable to noncontrolling interests”, if any, in the Consolidated Statements of Operations for the periods owned. Redeemable noncontrolling interests, if any, in the Consolidated Balance Sheets reflect the maximum redemption value of agreements with the owners of DGHM. The unaudited interim Consolidated Financial Statements of the Company have been prepared in accordance with accounting principles generally accepted in the United States (“GAAP”) and include all necessary adjustments of a normal recurring nature, which, in the opinion of management, are required for a fair presentation of the results of operations and financial condition of the Company. The interim results of consolidated operations are not necessarily indicative of the results for the entire year. The information in this report should be read in conjunction with the Consolidated Financial Statements and accompanying notes included in the Annual Report on Form 10-K for the year ended December 31, 2020, as filed with the Securities and Exchange Commission (“SEC”). On January 4, 2021, the Company announced that it entered into an Agreement and Plan of Merger (the "Merger Agreement") with SVB Financial Group ("SVB") pursuant to which SVB will acquire the Company. On May 4, 2021, the shareholders of the Company approved the Merger Agreement. The transaction is expected to close mid-2021, subject to the satisfaction of customary closing conditions, including the receipt of regulatory approvals. The Company’s significant accounting policies are described in Part II. Item 8. “Financial Statements and Supplementary Data - Note 1: Basis of Presentation and Summary of Significant Accounting Policies” in the Company’s Annual Report on Form 10-K for the year ended December 31, 2020, as filed with the SEC. For interim reporting purposes, the Company follows the same significant accounting policies. There were no new accounting pronouncements from the Financial Accounting Standards Board (the “FASB”) that were adopted effective January 1, 2021 with a mater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6:46Z</dcterms:created>
  <dcterms:modified xmlns:dcterms="http://purl.org/dc/terms/" xmlns:xsi="http://www.w3.org/2001/XMLSchema-instance" xsi:type="dcterms:W3CDTF">2021-05-05T16:06:46Z</dcterms:modified>
</cp:coreProperties>
</file>